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amp; Dispo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Goodwill and Intangible Assets"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Partnership Equity and Distribu" sheetId="17" state="visible" r:id="rId17"/>
    <sheet xmlns:r="http://schemas.openxmlformats.org/officeDocument/2006/relationships" name="Revenue from Contracts with Cus" sheetId="18" state="visible" r:id="rId18"/>
    <sheet xmlns:r="http://schemas.openxmlformats.org/officeDocument/2006/relationships" name="Commitments and Contingencies" sheetId="19" state="visible" r:id="rId19"/>
    <sheet xmlns:r="http://schemas.openxmlformats.org/officeDocument/2006/relationships" name="Net Income per Class A Share" sheetId="20" state="visible" r:id="rId20"/>
    <sheet xmlns:r="http://schemas.openxmlformats.org/officeDocument/2006/relationships" name="Major Customers and Concentrati"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Legal and Environmental Matters" sheetId="25" state="visible" r:id="rId25"/>
    <sheet xmlns:r="http://schemas.openxmlformats.org/officeDocument/2006/relationships" name="Reporting Segment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mp; Dispositions - B" sheetId="31" state="visible" r:id="rId31"/>
    <sheet xmlns:r="http://schemas.openxmlformats.org/officeDocument/2006/relationships" name="Related Party Transactions (Tab"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vestments in Unconsolidated_2" sheetId="35" state="visible" r:id="rId35"/>
    <sheet xmlns:r="http://schemas.openxmlformats.org/officeDocument/2006/relationships" name="Goodwill and Intangible Assets " sheetId="36" state="visible" r:id="rId36"/>
    <sheet xmlns:r="http://schemas.openxmlformats.org/officeDocument/2006/relationships" name="Risk Management (Tables)" sheetId="37" state="visible" r:id="rId37"/>
    <sheet xmlns:r="http://schemas.openxmlformats.org/officeDocument/2006/relationships" name="Long-term Debt (Tables)" sheetId="38" state="visible" r:id="rId38"/>
    <sheet xmlns:r="http://schemas.openxmlformats.org/officeDocument/2006/relationships" name="Partnership Equity and Distri_2" sheetId="39" state="visible" r:id="rId39"/>
    <sheet xmlns:r="http://schemas.openxmlformats.org/officeDocument/2006/relationships" name="Revenue from Contracts with C_2" sheetId="40" state="visible" r:id="rId40"/>
    <sheet xmlns:r="http://schemas.openxmlformats.org/officeDocument/2006/relationships" name="Commitments and Contingencies -" sheetId="41" state="visible" r:id="rId41"/>
    <sheet xmlns:r="http://schemas.openxmlformats.org/officeDocument/2006/relationships" name="Net Income per Class A Share (T" sheetId="42" state="visible" r:id="rId42"/>
    <sheet xmlns:r="http://schemas.openxmlformats.org/officeDocument/2006/relationships" name="Major Customers and Concentra_2" sheetId="43" state="visible" r:id="rId43"/>
    <sheet xmlns:r="http://schemas.openxmlformats.org/officeDocument/2006/relationships" name="Equity-Based Compensation (Tabl" sheetId="44" state="visible" r:id="rId44"/>
    <sheet xmlns:r="http://schemas.openxmlformats.org/officeDocument/2006/relationships" name="Income Taxes - (Tables)" sheetId="45" state="visible" r:id="rId45"/>
    <sheet xmlns:r="http://schemas.openxmlformats.org/officeDocument/2006/relationships" name="Reporting Segments (Tables)" sheetId="46" state="visible" r:id="rId46"/>
    <sheet xmlns:r="http://schemas.openxmlformats.org/officeDocument/2006/relationships" name="Selected Quarterly Financial _2" sheetId="47" state="visible" r:id="rId47"/>
    <sheet xmlns:r="http://schemas.openxmlformats.org/officeDocument/2006/relationships" name="Description of Business - Addit" sheetId="48" state="visible" r:id="rId48"/>
    <sheet xmlns:r="http://schemas.openxmlformats.org/officeDocument/2006/relationships" name="Summary of Significant Accoun_4" sheetId="49" state="visible" r:id="rId49"/>
    <sheet xmlns:r="http://schemas.openxmlformats.org/officeDocument/2006/relationships" name="Acquisitions &amp; Dispositions -_2" sheetId="50" state="visible" r:id="rId50"/>
    <sheet xmlns:r="http://schemas.openxmlformats.org/officeDocument/2006/relationships" name="Acquisitions &amp; Dispositions -_3" sheetId="51" state="visible" r:id="rId51"/>
    <sheet xmlns:r="http://schemas.openxmlformats.org/officeDocument/2006/relationships" name="Acquisitions &amp; Dispositions - T" sheetId="52" state="visible" r:id="rId52"/>
    <sheet xmlns:r="http://schemas.openxmlformats.org/officeDocument/2006/relationships" name="Acquisitions &amp; Dispositions - D" sheetId="53" state="visible" r:id="rId53"/>
    <sheet xmlns:r="http://schemas.openxmlformats.org/officeDocument/2006/relationships" name="Acquisitions &amp; Dispositions - P" sheetId="54" state="visible" r:id="rId54"/>
    <sheet xmlns:r="http://schemas.openxmlformats.org/officeDocument/2006/relationships" name="Acquisitions &amp; Dispositions - I" sheetId="55" state="visible" r:id="rId55"/>
    <sheet xmlns:r="http://schemas.openxmlformats.org/officeDocument/2006/relationships" name="Acquisitions &amp; Dispositions - A" sheetId="56" state="visible" r:id="rId56"/>
    <sheet xmlns:r="http://schemas.openxmlformats.org/officeDocument/2006/relationships" name="Related Party Transactions - Sc" sheetId="57" state="visible" r:id="rId57"/>
    <sheet xmlns:r="http://schemas.openxmlformats.org/officeDocument/2006/relationships" name="Related Party Transactions - _2" sheetId="58" state="visible" r:id="rId58"/>
    <sheet xmlns:r="http://schemas.openxmlformats.org/officeDocument/2006/relationships" name="Related Party Transactions - _3" sheetId="59" state="visible" r:id="rId59"/>
    <sheet xmlns:r="http://schemas.openxmlformats.org/officeDocument/2006/relationships" name="Inventory (Details)"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Investments in Unconsolidated_3" sheetId="64" state="visible" r:id="rId64"/>
    <sheet xmlns:r="http://schemas.openxmlformats.org/officeDocument/2006/relationships" name="Investment in Unconsolidated Af" sheetId="65" state="visible" r:id="rId65"/>
    <sheet xmlns:r="http://schemas.openxmlformats.org/officeDocument/2006/relationships" name="Investments in Unconsolidated_4"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Risk Management - Schedule of F" sheetId="71" state="visible" r:id="rId71"/>
    <sheet xmlns:r="http://schemas.openxmlformats.org/officeDocument/2006/relationships" name="Risk Management - Derivative Co" sheetId="72" state="visible" r:id="rId72"/>
    <sheet xmlns:r="http://schemas.openxmlformats.org/officeDocument/2006/relationships" name="Risk Management - Derivative In" sheetId="73" state="visible" r:id="rId73"/>
    <sheet xmlns:r="http://schemas.openxmlformats.org/officeDocument/2006/relationships" name="Risk Management - Schedule of E" sheetId="74" state="visible" r:id="rId74"/>
    <sheet xmlns:r="http://schemas.openxmlformats.org/officeDocument/2006/relationships" name="Risk Management - Additional In" sheetId="75" state="visible" r:id="rId75"/>
    <sheet xmlns:r="http://schemas.openxmlformats.org/officeDocument/2006/relationships" name="Long-term Debt - Schedule of De" sheetId="76" state="visible" r:id="rId76"/>
    <sheet xmlns:r="http://schemas.openxmlformats.org/officeDocument/2006/relationships" name="Long-term Debt - Capacity under" sheetId="77" state="visible" r:id="rId77"/>
    <sheet xmlns:r="http://schemas.openxmlformats.org/officeDocument/2006/relationships" name="Long-term Debt - Carrying Amoun" sheetId="78" state="visible" r:id="rId78"/>
    <sheet xmlns:r="http://schemas.openxmlformats.org/officeDocument/2006/relationships" name="Long-term Debt - Additional Inf" sheetId="79" state="visible" r:id="rId79"/>
    <sheet xmlns:r="http://schemas.openxmlformats.org/officeDocument/2006/relationships" name="Partnership Equity and Distri_3" sheetId="80" state="visible" r:id="rId80"/>
    <sheet xmlns:r="http://schemas.openxmlformats.org/officeDocument/2006/relationships" name="Partnership Equity and Distri_4" sheetId="81" state="visible" r:id="rId81"/>
    <sheet xmlns:r="http://schemas.openxmlformats.org/officeDocument/2006/relationships" name="Partnership Equity and Distri_5"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Revenue from Contracts with C_6"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Net Income per Class A Share - " sheetId="90" state="visible" r:id="rId90"/>
    <sheet xmlns:r="http://schemas.openxmlformats.org/officeDocument/2006/relationships" name="Major Customers and Concentra_3" sheetId="91" state="visible" r:id="rId91"/>
    <sheet xmlns:r="http://schemas.openxmlformats.org/officeDocument/2006/relationships" name="Equity- Based Compensation - Sc" sheetId="92" state="visible" r:id="rId92"/>
    <sheet xmlns:r="http://schemas.openxmlformats.org/officeDocument/2006/relationships" name="Equity Based Compensation - Add"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Additional Infor" sheetId="97" state="visible" r:id="rId97"/>
    <sheet xmlns:r="http://schemas.openxmlformats.org/officeDocument/2006/relationships" name="Regulatory Matters (Details)" sheetId="98" state="visible" r:id="rId98"/>
    <sheet xmlns:r="http://schemas.openxmlformats.org/officeDocument/2006/relationships" name="Legal and Environmental Matte_2" sheetId="99" state="visible" r:id="rId99"/>
    <sheet xmlns:r="http://schemas.openxmlformats.org/officeDocument/2006/relationships" name="Reporting Segments - Summary of" sheetId="100" state="visible" r:id="rId100"/>
    <sheet xmlns:r="http://schemas.openxmlformats.org/officeDocument/2006/relationships" name="Reporting Segments - Summary _2" sheetId="101" state="visible" r:id="rId101"/>
    <sheet xmlns:r="http://schemas.openxmlformats.org/officeDocument/2006/relationships" name="Reporting Segments - Summary _3" sheetId="102" state="visible" r:id="rId102"/>
    <sheet xmlns:r="http://schemas.openxmlformats.org/officeDocument/2006/relationships" name="Reporting Segments - Summary _4" sheetId="103" state="visible" r:id="rId103"/>
    <sheet xmlns:r="http://schemas.openxmlformats.org/officeDocument/2006/relationships" name="Reporting Segments - Summary _5" sheetId="104" state="visible" r:id="rId104"/>
    <sheet xmlns:r="http://schemas.openxmlformats.org/officeDocument/2006/relationships" name="Reporting Segments - Additional" sheetId="105" state="visible" r:id="rId105"/>
    <sheet xmlns:r="http://schemas.openxmlformats.org/officeDocument/2006/relationships" name="Selected Quarterly Financial _3" sheetId="106" state="visible" r:id="rId106"/>
    <sheet xmlns:r="http://schemas.openxmlformats.org/officeDocument/2006/relationships" name="Subsequent Events - Additional " sheetId="107" state="visible" r:id="rId107"/>
  </sheets>
  <definedNames/>
  <calcPr calcId="124519" fullCalcOnLoad="1"/>
</workbook>
</file>

<file path=xl/sharedStrings.xml><?xml version="1.0" encoding="utf-8"?>
<sst xmlns="http://schemas.openxmlformats.org/spreadsheetml/2006/main" uniqueCount="1182">
  <si>
    <t>Document and Entity Information - USD ($) $ in Millions</t>
  </si>
  <si>
    <t>12 Months Ended</t>
  </si>
  <si>
    <t>Dec. 31, 2018</t>
  </si>
  <si>
    <t>Feb. 08, 2019</t>
  </si>
  <si>
    <t>Jun. 30, 2018</t>
  </si>
  <si>
    <t>Document Information [Line Items]</t>
  </si>
  <si>
    <t>Entity Registrant Name</t>
  </si>
  <si>
    <t>TALLGRASS ENERGY, L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 (Q1,Q2,Q3,FY)</t>
  </si>
  <si>
    <t>FY</t>
  </si>
  <si>
    <t>Trading Symbol</t>
  </si>
  <si>
    <t>TGE</t>
  </si>
  <si>
    <t>Amendment Flag</t>
  </si>
  <si>
    <t>false</t>
  </si>
  <si>
    <t>Emerging Growth Company</t>
  </si>
  <si>
    <t>Entity Small Business</t>
  </si>
  <si>
    <t>Entity Well-known Seasoned Issuer</t>
  </si>
  <si>
    <t>Yes</t>
  </si>
  <si>
    <t>Entity Voluntary Filers</t>
  </si>
  <si>
    <t>No</t>
  </si>
  <si>
    <t>Entity Current Reporting Status</t>
  </si>
  <si>
    <t>Entity Shell Company</t>
  </si>
  <si>
    <t>Entity Public Float</t>
  </si>
  <si>
    <t>Common Class A</t>
  </si>
  <si>
    <t>Entity Common Stock, Shares Outstanding</t>
  </si>
  <si>
    <t>Common Class B</t>
  </si>
  <si>
    <t>CONSOLIDATED BALANCE SHEETS - USD ($) $ in Thousands</t>
  </si>
  <si>
    <t>Dec. 31, 2017</t>
  </si>
  <si>
    <t>Current Assets:</t>
  </si>
  <si>
    <t>Cash and cash equivalents</t>
  </si>
  <si>
    <t>Accounts receivable, net</t>
  </si>
  <si>
    <t>Inventories</t>
  </si>
  <si>
    <t>Prepayments and other current assets</t>
  </si>
  <si>
    <t>Total Current Assets</t>
  </si>
  <si>
    <t>Property, plant and equipment, net</t>
  </si>
  <si>
    <t>Goodwill</t>
  </si>
  <si>
    <t>Intangible assets, net</t>
  </si>
  <si>
    <t>Unconsolidated investments</t>
  </si>
  <si>
    <t>Deferred financing costs, net</t>
  </si>
  <si>
    <t>Deferred tax asset</t>
  </si>
  <si>
    <t>Deferred charges and other assets</t>
  </si>
  <si>
    <t>Total Assets</t>
  </si>
  <si>
    <t>Current Liabilities:</t>
  </si>
  <si>
    <t>Accounts payable</t>
  </si>
  <si>
    <t>Accrued taxes</t>
  </si>
  <si>
    <t>Accrued interest</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t>
  </si>
  <si>
    <t>Total Partners' Equity</t>
  </si>
  <si>
    <t>Noncontrolling interests</t>
  </si>
  <si>
    <t>Total Equity</t>
  </si>
  <si>
    <t>Total Liabilities and Equity</t>
  </si>
  <si>
    <t>CONSOLIDATED BALANCE SHEETS (UNAUDITED) (Parenthetical) - shares</t>
  </si>
  <si>
    <t>Shares, Outstanding</t>
  </si>
  <si>
    <t>CONSOLIDATED STATEMENTS OF INCOME - USD ($) shares in Thousands</t>
  </si>
  <si>
    <t>3 Months Ended</t>
  </si>
  <si>
    <t>Sep. 30, 2018</t>
  </si>
  <si>
    <t>Mar. 31, 2018</t>
  </si>
  <si>
    <t>Sep. 30, 2017</t>
  </si>
  <si>
    <t>Jun. 30, 2017</t>
  </si>
  <si>
    <t>Mar. 31, 2017</t>
  </si>
  <si>
    <t>Dec. 31, 2016</t>
  </si>
  <si>
    <t>Revenues:</t>
  </si>
  <si>
    <t>Total Revenues</t>
  </si>
  <si>
    <t>Operating Costs and Expenses:</t>
  </si>
  <si>
    <t>Operations and maintenance</t>
  </si>
  <si>
    <t>Depreciation and amortization</t>
  </si>
  <si>
    <t>General and administrative</t>
  </si>
  <si>
    <t>Taxes, other than income taxes</t>
  </si>
  <si>
    <t>Contract termination</t>
  </si>
  <si>
    <t>(Gain) loss on disposal of assets</t>
  </si>
  <si>
    <t>Total Operating Costs and Expenses</t>
  </si>
  <si>
    <t>Operating Income</t>
  </si>
  <si>
    <t>Other Income (Expense):</t>
  </si>
  <si>
    <t>Equity in earnings of unconsolidated investments</t>
  </si>
  <si>
    <t>Interest expense, net</t>
  </si>
  <si>
    <t>Gain on remeasurement of unconsolidated investment</t>
  </si>
  <si>
    <t>Other (expense) income, net</t>
  </si>
  <si>
    <t>Total Other Income (Expense)</t>
  </si>
  <si>
    <t>Net income before tax</t>
  </si>
  <si>
    <t>Deferred income tax expense</t>
  </si>
  <si>
    <t>Net income</t>
  </si>
  <si>
    <t>Net income attributable to noncontrolling interests</t>
  </si>
  <si>
    <t>Net income (loss) attributable to TGE</t>
  </si>
  <si>
    <t>Predecessor operations interest in net income</t>
  </si>
  <si>
    <t>Net income (loss) attributable to TGE, excluding predecessor operations interest</t>
  </si>
  <si>
    <t>Earnings Per Share, Basic and Diluted [Abstract]</t>
  </si>
  <si>
    <t>Basic net income (loss) per Class A share</t>
  </si>
  <si>
    <t>Diluted net income (loss) per Class A share</t>
  </si>
  <si>
    <t>Basic average number of Class A shares outstanding</t>
  </si>
  <si>
    <t>Diluted average number of Class A shares outstanding</t>
  </si>
  <si>
    <t>Crude oil transportation services</t>
  </si>
  <si>
    <t>Natural gas transportation services</t>
  </si>
  <si>
    <t>Sales of natural gas, NGLs, and crude oil</t>
  </si>
  <si>
    <t>Processing and other revenues</t>
  </si>
  <si>
    <t>Cost of Sales</t>
  </si>
  <si>
    <t>Cost of sales and transportation services</t>
  </si>
  <si>
    <t>Cost of Transportation Services</t>
  </si>
  <si>
    <t>CONSOLIDATED STATEMENTS OF CASH FLOWS - USD ($) $ in Thousands</t>
  </si>
  <si>
    <t>Cash Flows from Operating Activities:</t>
  </si>
  <si>
    <t>Adjustments to reconcile net income to net cash flows provided by operating activities:</t>
  </si>
  <si>
    <t>Distributions from unconsolidated investments</t>
  </si>
  <si>
    <t>Other noncash items, net</t>
  </si>
  <si>
    <t>Accounts receivable and other</t>
  </si>
  <si>
    <t>Accounts payable and accrued liabilities</t>
  </si>
  <si>
    <t>Other current assets and liabilities</t>
  </si>
  <si>
    <t>Other operating, net</t>
  </si>
  <si>
    <t>Net Cash Provided by Operating Activities</t>
  </si>
  <si>
    <t>Cash Flows from Investing Activities:</t>
  </si>
  <si>
    <t>Contributions to unconsolidated investments</t>
  </si>
  <si>
    <t>Capital expenditures</t>
  </si>
  <si>
    <t>Payments to Acquire Businesses, Net of Cash Acquired</t>
  </si>
  <si>
    <t>Distributions from unconsolidated investments in excess of cumulative earnings</t>
  </si>
  <si>
    <t>Proceeds from Divestiture of Businesses</t>
  </si>
  <si>
    <t>Payments to Acquire Interest in Subsidiaries and Affiliates</t>
  </si>
  <si>
    <t>Payments to Acquire Businesses, Gross</t>
  </si>
  <si>
    <t>Payments to Acquire Assets, Investing Activities</t>
  </si>
  <si>
    <t>Acquisition of Pony Express membership interest</t>
  </si>
  <si>
    <t>Other investing, net</t>
  </si>
  <si>
    <t>Net Cash Used in Investing Activities</t>
  </si>
  <si>
    <t>Net Cash Provided by Financing Activities</t>
  </si>
  <si>
    <t>Proceeds from issuance of long-term debt</t>
  </si>
  <si>
    <t>Borrowings (repayments) under revolving credit facilities, net</t>
  </si>
  <si>
    <t>Distributions to noncontrolling interests</t>
  </si>
  <si>
    <t>Dividends paid to Class A shareholders</t>
  </si>
  <si>
    <t>Proceeds from public offering of TEP common units, net of offering costs</t>
  </si>
  <si>
    <t>Payments of Debt Issuance Costs</t>
  </si>
  <si>
    <t>Proceeds from private placement of TEP common units, net of offering costs</t>
  </si>
  <si>
    <t>Contribution from TD</t>
  </si>
  <si>
    <t>Other financing, net</t>
  </si>
  <si>
    <t>Net Change in Cash and Cash Equivalents</t>
  </si>
  <si>
    <t>Cash and Cash Equivalents, beginning of period</t>
  </si>
  <si>
    <t>Cash and Cash Equivalents, end of period</t>
  </si>
  <si>
    <t>Supplemental Disclosures:</t>
  </si>
  <si>
    <t>Cash payments for interest, net</t>
  </si>
  <si>
    <t>Shares Issued</t>
  </si>
  <si>
    <t>Noncash Acquisition, Contribution of membership interest</t>
  </si>
  <si>
    <t>Issuance of Noncontrolling Interest in Subsidiary in Exchange for Membership Interest</t>
  </si>
  <si>
    <t>Increase in Accrual for Property Plant and Equipment</t>
  </si>
  <si>
    <t>Capital Unit, Class A</t>
  </si>
  <si>
    <t>Rockies Express Pipeline LLC</t>
  </si>
  <si>
    <t>Equity Option</t>
  </si>
  <si>
    <t>Payments for Repurchase of Common Stock</t>
  </si>
  <si>
    <t>Pawnee Terminal, LLC</t>
  </si>
  <si>
    <t>BNN North Dakota</t>
  </si>
  <si>
    <t>NGL Water Solutions Bakken</t>
  </si>
  <si>
    <t>Deeprock North, LLC</t>
  </si>
  <si>
    <t>Terminals and NatGas</t>
  </si>
  <si>
    <t>Tallgrass Crude Gathering, LLC</t>
  </si>
  <si>
    <t>Pony Express Pipeline</t>
  </si>
  <si>
    <t>Tallgrass Energy Partners</t>
  </si>
  <si>
    <t>Other Significant Noncash Transaction, Value of Consideration Given</t>
  </si>
  <si>
    <t>CONSOLIDATED STATEMENTS OF PARTNERS' CAPITAL - USD ($) shares in Thousands</t>
  </si>
  <si>
    <t>Total</t>
  </si>
  <si>
    <t>Tallgrass Energy, LP (TGE)</t>
  </si>
  <si>
    <t>Noncontrolling Interest</t>
  </si>
  <si>
    <t>Noncontrolling InterestTallgrass Energy Partners</t>
  </si>
  <si>
    <t>Noncontrolling InterestTallgrass Energy PartnersTallgrass Development LP</t>
  </si>
  <si>
    <t>Noncontrolling InterestPony Express Pipeline</t>
  </si>
  <si>
    <t>Noncontrolling InterestWater Solutions</t>
  </si>
  <si>
    <t>Noncontrolling InterestTerminals and NatGas</t>
  </si>
  <si>
    <t>Noncontrolling InterestRockies Express Pipeline LLC</t>
  </si>
  <si>
    <t>Noncontrolling InterestDeeprock Development, LLC</t>
  </si>
  <si>
    <t>Noncontrolling InterestBNN Colorado Water, LLC</t>
  </si>
  <si>
    <t>Total Partner Equity Including Portion Attributable to Noncontrolling Interest</t>
  </si>
  <si>
    <t>Total Partner Equity Including Portion Attributable to Noncontrolling InterestTallgrass Energy Partners</t>
  </si>
  <si>
    <t>Total Partner Equity Including Portion Attributable to Noncontrolling InterestTallgrass Energy PartnersTallgrass Development LP</t>
  </si>
  <si>
    <t>Total Partner Equity Including Portion Attributable to Noncontrolling InterestPony Express Pipeline</t>
  </si>
  <si>
    <t>Total Partner Equity Including Portion Attributable to Noncontrolling InterestWater Solutions</t>
  </si>
  <si>
    <t>Total Partner Equity Including Portion Attributable to Noncontrolling InterestTerminals and NatGas</t>
  </si>
  <si>
    <t>Total Partner Equity Including Portion Attributable to Noncontrolling InterestTallgrass Energy, LP (TGE)</t>
  </si>
  <si>
    <t>Total Partner Equity Including Portion Attributable to Noncontrolling InterestRockies Express Pipeline LLC</t>
  </si>
  <si>
    <t>Total Partner Equity Including Portion Attributable to Noncontrolling InterestDeeprock Development, LLC</t>
  </si>
  <si>
    <t>Total Partner Equity Including Portion Attributable to Noncontrolling InterestBNN Colorado Water, LLC</t>
  </si>
  <si>
    <t>Capital Unit, Class ATallgrass Energy, LP (TGE)</t>
  </si>
  <si>
    <t>Capital Unit, Class B</t>
  </si>
  <si>
    <t>Capital Unit, Class BRockies Express Pipeline LLC</t>
  </si>
  <si>
    <t>Common Class ATallgrass Energy Partners</t>
  </si>
  <si>
    <t>Common Class ATallgrass Energy PartnersTallgrass Development LP</t>
  </si>
  <si>
    <t>Common Class APony Express Pipeline</t>
  </si>
  <si>
    <t>Common Class AWater Solutions</t>
  </si>
  <si>
    <t>Common Class ATerminals and NatGas</t>
  </si>
  <si>
    <t>Common Class ATallgrass Energy, LP (TGE)</t>
  </si>
  <si>
    <t>Common Class ARockies Express Pipeline LLC</t>
  </si>
  <si>
    <t>Common Class ADeeprock Development, LLC</t>
  </si>
  <si>
    <t>Common Class BTallgrass Energy Partners</t>
  </si>
  <si>
    <t>Common Class BWater Solutions</t>
  </si>
  <si>
    <t>Common Class BTerminals and NatGas</t>
  </si>
  <si>
    <t>Common Class BRockies Express Pipeline LLC</t>
  </si>
  <si>
    <t>Predecessor Equity</t>
  </si>
  <si>
    <t>Predecessor EquityPony Express Pipeline</t>
  </si>
  <si>
    <t>Predecessor EquityTerminals and NatGas</t>
  </si>
  <si>
    <t>Predecessor EquityRockies Express Pipeline LLC</t>
  </si>
  <si>
    <t>Increase (Decrease) in Partners' Capital [Roll Forward]</t>
  </si>
  <si>
    <t>Partners' Capital, Including Portion Attributable to Noncontrolling Interest</t>
  </si>
  <si>
    <t>Dividends, Common Stock, Cash</t>
  </si>
  <si>
    <t>Noncash compensation expense</t>
  </si>
  <si>
    <t>Acquisitions</t>
  </si>
  <si>
    <t>Contributions from noncontrolling interests</t>
  </si>
  <si>
    <t>Issuance of units to public, net of offering costs</t>
  </si>
  <si>
    <t>LTIP units tendered by employees to satisfy tax withholding obligations</t>
  </si>
  <si>
    <t>Conversion of Stock, Shares Converted</t>
  </si>
  <si>
    <t>Partners Capital Deferred Tax Asset</t>
  </si>
  <si>
    <t>Partial exercise of call option</t>
  </si>
  <si>
    <t>Acquisition of additional membership interest</t>
  </si>
  <si>
    <t>Contributions from TD</t>
  </si>
  <si>
    <t>Adjustments to Additional Paid in Capital, Stock Issued, Issuance Costs</t>
  </si>
  <si>
    <t>Payments of Capital Distribution</t>
  </si>
  <si>
    <t>Contributions from Predecessor</t>
  </si>
  <si>
    <t>Stock Issued During Period, Shares, Share-based Compensation, Net of Forfeitures</t>
  </si>
  <si>
    <t>New Accounting Pronouncement or Change in Accounting Principle, Effect of Adoption, Quantification | Accounting Standards Update 2014-09</t>
  </si>
  <si>
    <t>Other Significant Noncash Transaction, Payments to Acquire Units</t>
  </si>
  <si>
    <t>Stock Issued During Period, Shares, Acquisitions</t>
  </si>
  <si>
    <t>Proceeds from Issuance or Sale of Equity</t>
  </si>
  <si>
    <t>Noncontrolling Interest, Increase from Business Combination</t>
  </si>
  <si>
    <t>Partners' Capital Account, Exchanges and Conversions</t>
  </si>
  <si>
    <t>Partners' Capital Account, Public Sale of Units</t>
  </si>
  <si>
    <t>Description of Business</t>
  </si>
  <si>
    <t>Organization, Consolidation and Presentation of Financial Statements [Abstract]</t>
  </si>
  <si>
    <t>Tallgrass Energy, LP ("TGE") formerly known as Tallgrass Energy GP, LP, is a limited partnership that owns, operates, acquires and develops midstream energy assets in North America and has elected to be treated as a corporation for U.S. federal income tax purposes. "We," "us," "our" and similar terms refer to TGE together with its consolidated subsidiaries. Our operations are conducted through, and our operating assets are owned by, our direct and indirect subsidiaries, including Tallgrass Equity, LLC ("Tallgrass Equity"), in which we directly own an approximate 55.79% membership interest as of December 31, 2018. We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Natural Gas Transportation—the ownership and operation of FERC-regulated interstate natural gas pipelines and an integrated natural gas storage facility; • Crude Oil Transportation—the ownership and operation of a FERC-regulated crude oil pipeline system; and • Gathering, Processing &amp; Terminalling—the ownership and operation of natural gas gathering and processing facilities; crude oil storage and terminalling facilities; the provision of water business services primarily to the oil and gas exploration and production industry; the transportation of NGLs; and the marketing of crude oil and NGLs. Natural Gas Transportation. We provide natural gas transportation and storage services for customers in the Rocky Mountain, Midwest and Appalachian regions of the United States through: (1) our 75% membership interest in Rockies Express Pipeline LLC ("Rockies Express"), which owns the Rockies Express Pipeline, a FERC-regulated natural gas pipeline system extending from Opal, Wyoming and Meeker, Colorado to Clarington, Ohio (the "Rockies Express Pipeline"), and our 100% membership interest in Tallgrass NatGas Operator, LLC ("NatGas"),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Crude Oil Transportation. We provide crude oil transportation to customers in Wyoming, Colorado, Kansas, and the surrounding regions through Tallgrass Pony Express Pipeline, LLC ("Pony Express"), which owns a FERC-regulated crude oil pipeline commencing in both Guernsey, Wyoming and Weld County, Colorado and terminating in Cushing, Oklahoma (the "Pony Express System"). In the second quarter of 2018, Pony Express placed into service an extension of the system from an additional origin point in Weld County, Colorado located near Platteville, Colorado. Gathering, Processing &amp; Terminalling. We provide natural gas gathering and processing services for customers in Wyoming through: (1) a natural gas gathering system in the Powder River Basin (the "Douglas Gathering System"), (2) natural gas processing facilities in Casper and Douglas, and (3) a natural gas treating facility at West Frenchie Draw. We also provide NGL transportation services in Northeast Colorado and Wyoming. We perform water business services, including freshwater transportation and produced water gathering and disposal, in Colorado, Texas, Wyoming, and North Dakota through BNN Water Solutions, LLC ("Water Solutions"), and crude oil storage and terminalling services through our 100% membership interest in Tallgrass Terminals, LLC ("Terminals"), which owns and operates crude oil terminals in Colorado, Oklahoma, and Kansas. The Gathering, Processing &amp; Terminalling segment also includes Stanchion Energy, LLC ("Stanchion"), which transacts in crude oil. The term "Terminals Predecessor" refers to Terminals and the term "NatGas Predecessor" refers to NatGas prior to their acquisition by Tallgrass Energy Partners, LP ("TEP") on January 1, 2017. Terminals Predecessor and NatGa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solidated financial statements represents the capital account activity of Terminals Predecessor and NatGas Predecessor prior to January 1, 2017. For additional information regarding these acquisitions, see Note 3 – Acquisitions and Dispositions . Merger Agreement with Tallgrass Energy Partners, LP TGE previously entered into a definitive Agreement and Plan of Merger, dated as of March 26, 2018 (the "Merger Agreement"), with TEP, a Delaware limited partnership, Tallgrass MLP GP, LLC, a Delaware limited liability company and the general partner of TEP ("TEP GP"), and Razor Merger Sub, LLC, a Delaware limited liability company. The merger transaction contemplated by the Merger Agreement (the "TEP Merger") was completed effective June 30, 2018, and as a result, 47,693,097 TEP common units held by the public were converted into the right to receive Class A shares of TGE at an exchange ratio of 2.0 Class A shares for each outstanding TEP common unit, TEP's incentive distribution rights were cancelled, TEP's common units are no longer publicly traded, and 100% of TEP's equity interests are now owned by Tallgrass Equity and its subsidiaries. The TEP Merger was accounted for as an acquisition of noncontrolling interest. Following consummation of the TEP Merger, TGE changed its name from "Tallgrass Energy GP, LP" to "Tallgrass Energy, LP" and began trading on the New York Stock Exchange under the ticker symbol "TGE" on July 2, 2018.</t>
  </si>
  <si>
    <t>Summary of Significant Accounting Policies</t>
  </si>
  <si>
    <t>Accounting Policies [Abstract]</t>
  </si>
  <si>
    <t>Basis of Presentation The accompanying consolidated financial statements and related notes were prepared in conformity with accounting principles generally accepted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 As further discussed in Note 3 – Acquisitions and Dispositions , we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contributions of the Predecessor Entities included in the consolidated financial statements represent transfers of cash as a result of Tallgrass Development's ("TD") centralized cash management system prior to January 1, 2017 for Terminals and NatGas, under which cash balances were swept daily and recorded as loans from the subsidiaries of TD. These loans were then periodically recorded as equity distributions. The accompanying consolidated financial statements of TGE include historical cost-basis accounts of the assets of Terminals and NatGas for the periods prior to January 1, 2017, the date we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GE, TEP, and the Predecessor Entities are all considered "entities under common control" as defined under GAAP and, as such, the transfers between the entities of the assets and liabilities have been recorded by TGE at historical cost. The consolidated financial statements include the accounts of TGE and its subsidiaries and controlled affiliates. Significant intra-entity items have been eliminated in the presentation. Net income or loss from consolidated subsidiaries that are not wholly-owned by TGE is attributed to TGE and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liabilities of our consolidated VIEs for which creditors do not have recourse to our general credit. Our consolidated VIEs did not have material assets that could only be used to settle specific obligations of the consolidated VIEs. Prior to June 29, 2018, both Tallgrass Equity and TEP were considered to be VIEs under the applicable authoritative guidance and included in our consolidated results. As a result of the TEP Merger, and changes in ownership and their respective partnership arrangements, Tallgrass Equity and TEP are no longer considered to be VIEs. We continue to consolidate our membership interests in Tallgrass Equity and TEP through the voting interest model. 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Cash and Cash Equivalents We consider all highly liquid investments purchased with an original maturity of three months or less to be cash equivalents. Net equity contributions of the Predecessor Entities included in the consolidated statements of cash flows represent transfers of cash as a result of TD's centralized cash management systems prior to January 1, 2017 for Terminals and NatGas, under which cash balances were swept daily and recorded as loans from the subsidiaries to TD. These loans were then periodically recorded as equity distributions. 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7.7 million and $0.5 million at December 31, 2018 and 2017 , respectively. Inventories Inventories primarily consist of crude oil, materials and supplies, gas in underground storage, and natural gas liquids. As discussed further under " Revenue Recognition " below, a loss allowance is factored into the crude oil tariffs to offset losses in transit. As crude oil is transported, we earn oil for our services as pipeline loss allowance oil, or PLA, which we can then sell. As PLA oil is accumulated, it is recorded as inventory at the lower of historical cost and net realizable value using the average cost method. Materials and supplies are valued at weighted average cost and periodically reviewed for physical deterioration and obsolescence. Natural gas liquids and gas in underground storage, sometimes referred to as working gas, are recorded at the lower of historical cost and net realizable value using the average cost method. For additional information, see " Gas in Underground Storage " below. 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3.2 million and $2.6 million included in "Prepayments and other current assets" and "Deferred charges and other assets" in the consolidated balance sheets at December 31, 2018 and 2017 , respectively. Regulatory assets at December 31, 2018 and December 31, 2017 were primarily attributable to costs associated with fuel tracker assets at our regulated natural gas pipelines as well as both Trailblazer's 2013 and 2018 Rate Case Filings and TIGT's 2015 Rate Case Filing . We recorded regulatory liabilities of approximately $1.9 million and $2.3 million included in "Other current liabilities" in the consolidated balance sheets at December 31, 2018 and 2017 , respectively, related to fuel tracker liabilities at our regulated natural gas pipelines. For further information regarding our rate case filings and fuel tracker balances, see Note 18 – Regulatory Matters . 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 Intangible Assets We establish identifiable intangible assets when they meet either the separability criterion or the contractual-legal criterion.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During 2018, we recognized additional intangible assets at Plaquemines Liquids Terminal, LLC ("PLT"), a newly formed subsidiary as discussed in Note 3 – Acquisitions and Dispositions , from the acquisition of permits, designs, and other work-product related to the development and construction of a crude oil terminal facility in Louisiana. These intangible assets will be amortized on a straight-line basis over a period of 35 years , the period of expected future benefit. Also, during 2018, we recognized an intangible asset associated with customer relationships as part of our acquisition of NGL Water Solutions Bakken, LLC as discussed in Note 3 – Acquisitions and Dispositions . The customer relationships are amortized on a straight-line basis over a period of 8 years. Other intangible assets include customer contracts amortized on a straight-line basis over a period of 2 - 14 years, based on the remaining term of the contracts at the time of acquisition. 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 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and net realizable value. 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Gathering &amp; processing assets 2.2% - 5.0% Water business assets 2.3% - 20.0% Terminal assets 1.8% - 2.8% Replacement Gas Facilities (1) 10.0% General &amp; other 2.9%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 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 Gas imbalances receivable and payable are included in "Prepayments and other current assets" and "Other current liabilities" in the consolidated balance sheets. Deferred Financing Costs Costs incurred in connection with the issuance of long-term debt are deferred and amortized over the related financing period using the effective interest method. Deferred financing costs associated with long-term debt are presented as a reduction to the corresponding debt in our consolidated balance sheets. Deferred financing costs associated with our revolving credit facility are presented as noncurrent assets in our consolidated balance sheets. During the year ended December 31, 2018, we recognized a $2.2 million loss on debt retirement, recorded as "Other income, net" in the accompanying consolidated statements of income, associated with the write off of deferred financing costs associated with the Amendment to the TEP revolving credit facility and the termination of the Tallgrass Equity revolving credit facility as discussed further in Note 10 – Long-term Debt . 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For the purpose of goodwill impairment testing, goodwill was allocated to our reporting units based on the enterprise value of each reporting unit at the date of acquisition.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See Note 8 – Goodwill and Other Intangible Assets for additional information regarding impairment testing performed during 2018. 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an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7 – Investments in Unconsolidated Affiliates for additional information regarding our investment in unconsolidated affiliates.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Management completed its evaluation and implemented the revised guidance using the modified retrospective method as of January 1, 2018.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members' equity. Consolidated revenues presented in the comparative consolidated financial statements for periods prior to January 1, 2018 have not been revised. On January 1, 2018, we recorded a cumulative effect adjustment to equity of $44.1 million , increased the carrying amount of our investment in Rockies Express by $42.8 million , and recognized a receivable from Rockies Express of $1.3 million . These adjustments relate to the cumulative effect adjustment recorded by Rockies Express of $125.2 million upon adoption of ASC 606. The cumulative effect adjustment at Rockies Express arose as a result of the allocation of the transaction price to a series of individual performance obligations in certain long-term transportation contracts with rates that vary throughout the term of the contract. The adjustment increases the carrying amount of our investment in Rockies Express to reflect increased equity in earnings and establishes a receivable for the increased management fee revenue that would have been earned by NatGas during the periods prior to implementation. Through our review process, we also identified the following changes to our revenue recognition policies that did not result in a cumulative effect adjustment on January 1, 2018: • Gathering &amp; Processing. We have determined that a number of our gathering &amp; processing contracts at TMID do not represent customer arrangements under ASC 606. Instead, arrangements deemed to represent wellhead purchases of raw gas are accounted for as supply arrangements pursuant to ASC 705. As a result, gathering &amp; processing fees previously recognized in revenue are reported as a reduction to cost of sales under ASC 606. • Pipeline Loss Allowance. We have determined that PLA collected under certain crude oil transportation arrangements is a component of the transaction price where the PLA both significantly exceeds actual losses and was negotiated with the intent of providing a revenue stream to Pony Express. Under ASC 606, PLA barrels retained from customers are subject to the guidance for noncash consideration and recognized in revenue at their contract inception fair value. See Note 12 – Revenue from Contracts with Customers for revenue disclosures related to both the implementation and the additional requirements prescribed by the standard. These new disclosures include information regarding the significant judgments used in evaluating when and how revenue is (or will be) recognized and data related to contract assets and liabilities. 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9 – Risk Management . For information regarding the fair value of financial instruments not measured at fair value in the consolidated balance sheets, see Note 10 – Long-term Debt . Risk Management Activities Our operations expose us to a variety of risks including, but not limited to, changes in the prices of commodities that we buy or sell. We manage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establishing and monitoring exposure limits. We record derivative contracts at their estimated fair values as of each reporting date and present profit and loss activity on a net basis in "Processing and other revenues" in our consolidated statements of operations. For more information on our risk management activities, see Note 9 – Risk Management . 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6 – Equity-Based Compensation , prior to February 2018 a portion of the expense recognized relating to equity-based compensation grants was charged to TD. Income Taxes Although TGE is organized as a limited partnership, we have elected to be treated as a corporation for U.S. federal income tax purposes and are therefore subject to both U.S. federal and state income taxes. TGE's consolidated subsidiaries consist primarily of entities that are flow-through entities for income tax purposes. We also own certain C corporation subsidiaries which have been formed for the purpose of potential pipeline construction and other investment purposes. In addition, Tallgrass Energy Finance Corp. is a wholly owned subsidiary of TEP that has no material assets and was formed for the sole purpose of being a co-issuer of TEP's senior notes as discussed in Note 10 – Long-term Debt . These C corporation subsidiaries have not commenced operations or generated any material income, and as a result no provision for federal or state income taxes has been recorded in our consolidated financial statements. Deferred income taxes are provided for tempor</t>
  </si>
  <si>
    <t>Acquisitions &amp; Dispositions</t>
  </si>
  <si>
    <t>Business Combinations [Abstract]</t>
  </si>
  <si>
    <t>Consolidation of BNN Colorado Effective December 1, 2018, we obtained control of BNN Colorado Water, LLC ("BNN Colorado") through an amendment to the voting rights in BNN Colorado's limited liability company agreement. Prior to the amendment, we accounted for our interest in BNN Colorado under the equity method of accounting. The consolidation was accounted for as a business combination under ASC 805. No gain or loss was recognized on the remeasurement of our 63% membership interest as of December 1, 2018, as the carrying value was determined to approximate the fair value. The 37% equity interest in BNN Colorado held by noncontrolling interests was recorded at its acquisition date fair value of $10.1 million . These fair value measurements are based on significant inputs, such as forecasted cash flows and discount rates, that are not observable in the market and thus represent fair value measurements categorized within Level 3 of the fair value hierarchy under ASC 820. The following represents the fair value of assets acquired and liabilities assumed (in thousands): Accounts receivable $ 4,053 Property, plant and equipment 18,535 Intangible asset 7,922 (1) Accounts payable and accrued liabilities (53 ) Deferred revenue (4,053 ) Net identifiable assets acquired (excluding cash) $ 26,404 (1) The $7.9 million intangible asset acquired represents a customer contract. This intangible asset is amortized on a straight-line basis over a period of approximately 3 years, the remaining term of the underlying contract at the time of acquisition. At December 31, 2018, the assets acquired and liabilities assumed were recorded at provisional amounts based on the preliminary purchase price allocation. We are in the process of identifying and measuring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Actual revenue and net loss attributable to TGE from BNN Colorado of less than $1.0 million was recognized in the accompanying consolidated statements of income for the period from December 1, 2018 to December 31, 2018 . Acquisitions of BNN North Dakota In January 2018, we acquired 100% of the membership interests in Buckhorn Energy Services, LLC and Buckhorn SWD Solutions, LLC, which were subsequently merged and renamed BNN North Dakota, LLC ("BNN North Dakota"), for approximately $95.0 million , net of cash acquired. BNN North Dakota owns a produced water gathering and disposal system in the Bakken basin with approximately 133,000 acres under dedication. The transaction qualifies as an acquisition of a business and is accounted for as a business combination under ASC 805. 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contracts. This intangible asset is amortized on a straight-line basis over a period of 8 - 14 years, the remaining terms of the underlying contracts at the time of acquisition. At March 31, 2018,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June 30, 2018. Actual revenue and net income attributable to TGE from BNN North Dakota of $18.8 million and $4.7 million , respectively, was recognized in the accompanying consolidated statements of income for the period from January 12, 2018 to December 31, 2018 . In November 2018, we acquired 100% of the membership interests in NGL Water Solutions Bakken, LLC ("NGL Water Solutions Bakken"), a produced water disposal system in the Bakken basin, for cash consideration of approximately $91.0 million , subject to working capital adjustments. NGL Water Solutions Bakken was subsequently merged into BNN North Dakota. The transaction qualifies as an acquisition of a business and is accounted for as a business combination under ASC 805. The following represents the fair value of assets acquired and liabilities assumed (in thousands): Accounts receivable $ 3,599 Prepayments and other current assets 5 Property, plant and equipment 17,200 Intangible asset 54,000 (1) Accounts payable and accrued liabilities (949 ) Net identifiable assets acquired 73,855 Goodwill 17,145 Net assets acquired $ 91,000 (1) The $54.0 million intangible asset acquired represents customer relationships and a customer contract. This intangible asset is amortized on a straight-line basis over a period of 3 - 8 years. At December 31, 2018, the assets acquired and liabilities assumed in the acquisition were recorded at provisional amounts based on the preliminary purchase price allocation. We are in the process of identifying and measuring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he goodwill recognized of $17.1 million is primarily attributed to synergies expected from combining the operations of TGE and NGL Water Solutions Bakken. All the goodwill was assigned to our Gathering, Processing &amp; Terminalling segment. Actual revenue and net income attributable to TGE from NGL Water Solutions Bakken of $1.4 million and $0.5 million , respectively, was recognized in the accompanying consolidated statements of income for the period from November 30, 2018 to December 31, 2018 . Acquisition of Plaquemines Liquids Terminal, LLC In November 2018, we entered into a joint venture agreement with Drexel Hamilton Infrastructure Fund I, L.P. ("DHIF") to jointly-own Plaquemines Liquids Terminal, LLC ("PLT"). PLT was formed with the intention of entering into agreements to develop a storage and terminalling facility. The facility is expected to offer up to 20 million barrels of storage for both crude oil and refined products and export facilities capable of loading Suezmax and Very Large Crude Carriers ("VLCC") vessels for international delivery. We made an initial cash contribution to PLT of $30.7 million in exchange for a 100% preferred membership interest and a 80% common membership interest in PLT. DHIF contributed any and all assets and rights related to PLT in exchange for a 20% common membership interest and the right to receive certain special distributions. Our preferred and common membership interests are considered to be a controlling financial interest and PLT was consolidated accordingly. The transaction has been accounted for as an asset acquisition, with substantially all the fair value allocated to the assets and liabilities acquired based on their relative fair values. The intangible assets acquired, valued at approximately $35 million , relate to permits, designs, and other work-product related to the development and construction of a crude oil terminal facility in Louisiana. The liabilities recognized relate to DHIF's right to receive special distributions totaling $35 million . The special distributions are contingent upon PLT reaching certain milestones in the development and construction of the project facilities. Also in November 2018, PLT entered into an agreement with the Plaquemines Port &amp; Harbor Terminal District to lease the land site on which PLT will construct the facilities. Acquisition of Pawnee Terminal In January 2018, we entered into an agreement to acquire a 51% membership interest in the Pawnee, Colorado crude oil terminal ("Pawnee Terminal") from Zenith Energy Terminals Holdings, LLC for cash consideration of approximately $30.6 million . The transaction closed on April 1, 2018. As the 51% membership interest does not represent a controlling interest in Pawnee, our investment in Pawnee Terminal is recorded under the equity method of accounting and reported as "Unconsolidated investments" on the consolidated balance sheets. Acquisitions of 75% Membership Interest in Rockies Express and Additional TEP Common Units In May 2016, TD assigned us its right to purchase a 25% membership interest in Rockies Express from a unit of Sempra U.S. Gas and Power ("Sempra") pursuant to the purchase agreement originally entered into between TD's wholly-owned subsidiary and Sempra in March 2016. Subsequently on May 6, 2016, we closed the purchase of a 25% membership interest in Rockies Express from Sempra pursuant to the purchase agreement for cash consideration of approximately $436.0 million , after making the adjustments to the purchase price required by the purchase agreement. In March 2017, TEP, TD, and Rockies Express Holdings, LLC, entered into a definitive Purchase and Sale Agreement, pursuant to which TEP acquired an additional 24.99% membership interest in Rockies Express from TD in exchange for cash consideration of $400 million . The 2017 transfer of the Rockies Express membership interest between TD and TEP is considered a transaction between entities under common control, but does not represent a change in reporting entity. As a result of the common control nature of the transaction, the acquisition resulted in the recognition of a noncash deemed contribution representing the excess carrying value of the 24.99% membership interest in Rockies Express acquired over the fair value of the consideration paid. For further discussion, see Note 11 - Partnership Equity . In February 2018, TD merged into Tallgrass Development Holdings, LLC, a wholly-owned subsidiary of Tallgrass Equity ("Tallgrass Development Holdings"), and as a result of the merger, Tallgrass Equity acquired a 25.01% membership interest in Rockies Express and an additional 5,619,218 TEP common units. As consideration for the acquisition, TGE and Tallgrass Equity issued 27,554,785 unregistered TGE Class B shares and Tallgrass Equity units, valued at approximately $644.8 million based on the closing price on February 6, 2018, to the limited partners of TD. Subsequent to the closing of the transaction, our aggregate membership interest in Rockies Express is 75% . The 2018 transfer of the Rockies Express membership interest between TD and Tallgrass Equity is considered a transaction between entities under common control, but does not represent a change in reporting entity. As a result of the common control nature of the transaction, the acquisition resulted in the recognition of a noncash deemed contribution representing the excess carrying value of the 25.01% membership interest in Rockies Express acquired over the fair value of the consideration paid. For further discussion, see Note 11 - Partnership Equity . As the aggregate 75% membership interest does not represent a controlling interest in Rockies Express, TGE's investment in Rockies Express is recorded under the equity method of accounting and is reported as "Unconsolidated investments" on our consolidated balance sheets. For additional information, see Note 7 - Investments in Unconsolidated Affiliates . The acquisition of an additional 5,619,218 TEP common units is considered an acquisition of noncontrolling interest and resulted in the recognition of a noncash deemed distribution representing the excess purchase price over the $53.8 million carrying value of the 5,619,218 TEP common units acquired as of February 7, 2018. For further discussion, see Note 11 - Partnership Equity . Acquisition and Sale of Outrigger Powder River Operating, LLC In August 2017, we acquired 100% of the membership interests of Outrigger Powder River Operating, LLC (subsequently renamed as Tallgrass Crude Gathering, LLC, "TCG"), which owns the PRB Crude System, a crude oil gathering system in the Powder River Basin with approximately 34 miles of gathering lines as of the acquisition date and approximately 150,000 acres dedicated on a long-term fee-based contract, for approximately $36 million . The transaction qualifies as an acquisition of a business and is accounted for as a business combination under ASC 805. The following represents the fair value of assets acquired and liabilities assumed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the remaining term of the contract at the time of acquisition. At September 30, 2017,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December 31, 2017. Actual revenue and net loss attributable to TGE from TCG of less than $1 million was recognized in the accompanying consolidated statements of income for the period from August 3, 2017 to December 31, 2017. In February 2018, we entered into an agreement with an affiliate of Silver Creek Midstream, LLC ("Silver Creek") to sell our 100% membership interest in TCG, for approximately $50.0 million . The sale of TCG closed on February 23, 2018. During the year ended December 31, 2018 , we recognized a gain of $9.4 million on the sale which is presented in the line item "Gain on disposal of assets" in the consolidated statements of income. Joint Venture with Silver Creek In February 2018, we entered into an agreement with Silver Creek to form Iron Horse Pipeline, LLC ("Iron Horse"), which owns a new 80 -mile crude oil pipeline currently under construction that will transport crude oil from the Powder River Basin to Guernsey, Wyoming ("Iron Horse Pipeline"). During the year ended December 31, 2018 , we contributed an initial $3.5 million and committed to funding our proportionate share of the remaining costs of construction in exchange for a 75% membership interest in Iron Horse. As the 75% membership interest does not represent a controlling interest in Iron Horse, our investment in Iron Horse is accounted for under the equity method of accounting and reported as "Unconsolidated investments" on the consolidated balance sheets. In August 2018, we entered into an agreement with Silver Creek to expand the Iron Horse joint venture through the contribution by us and Silver Creek of cash and additional Powder River Basin assets. These additional contributions closed in January 2019. We contributed our 75% membership interest in Iron Horse, $37 million in cash, and various other assets, including terminal facilities currently under construction in Guernsey, Wyoming. Silver Creek contributed the Powder River Express Pipeline ("PRE Pipeline") and their 25% membership interest in Iron Horse. The expanded joint venture operates under the name Powder River Gateway, LLC ("Powder River Gateway"), and owns the Iron Horse Pipeline, the PRE Pipeline, a 70 -mile crude oil pipeline that transports crude oil from the Powder River Basin to Guernsey, Wyoming, and crude oil terminal facilities in Guernsey, Wyoming. Effective January 1, 2019, we own a 51% membership interest in Powder River Gateway and continue to operate the joint venture, while Silver Creek owns a 49% membership interest. Acquisitions of Additional Interests in Deeprock Development, LLC In July 2017, we acquired an additional 40% membership interest in Deeprock Development from Kinder Morgan Cushing, LLC for cash consideration of approximately $57.2 million , net of cash acquired. We subsequently acquired an additional 9% membership interest in Deeprock Development from Deeprock Energy Resources LLC ("DER") on July 21, 2017, as discussed further below. Upon closing of the acquisition of the 40% membership interest on July 20, 2017, we obtained a controlling financial interest in Deeprock Development and accordingly have accounted for the transaction as a step acquisition under ASC 805. On the acquisition date, we remeasured our previously held 20% equity interest in Deeprock Development to its fair value of $22.9 million , recognized a gain of $9.7 million in "Gain on remeasurement of unconsolidated investment" in the consolidated statements of income, and consolidated Deeprock Development in our consolidated financial statements. The 40% equity interest in Deeprock Development held by noncontrolling interests was recorded at its acquisition date fair value of $45.9 million . The fair values of the previously held equity interest and the noncontrolling interest were determined using a discounted cash flow analysis and adjusted for lack of control. These fair value measurements are based on significant inputs, such as forecasted cash flows and discount rates, that are not observable in the market and thus represent fair value measurements categorized within Level 3 of the fair value hierarchy under ASC 820. The following represents the fair value of assets acquired and liabilities assumed (in thousands): Accounts receivable $ 968 Other current assets 598 Property, plant and equipment 70,148 Accounts payable (712 ) Deferred revenue (6,546 ) Net identifiable assets acquired 64,456 Goodwill 61,550 Net assets acquired (excluding cash) $ 126,006 At September 30, 2017, the assets acquired and liabilities assumed in the acquisition were recorded at provisional amounts based on the preliminary purchase price allocation. No adjustments were made to these provisional amounts and the allocation of assets acquired and liabilities assumed in the acquisition was considered final as of December 31, 2017. The goodwill recognized of $61.6 million is primarily attributed to synergies expected from combining our operations with the operations of Deeprock Development. All the goodwill was assigned to our Gathering, Processing &amp; Terminalling segment. Actual revenue and net income attributable to TGE from Deeprock Development of $10.5 million and $0.9 million , respectively, was recognized in the accompanying consolidated statements of income for the period from July 20, 2017 to December 31, 2017. In July 2017, subsequent to the acquisition of an additional 40% membership interest discussed above, we acquired an additional 9% membership interest in Deeprock Development from DER for total consideration valued at approximately $13.1 million , consisting of approximately $6.4 million in cash and the issuance of 128,790 TEP common units (valued at approximately $6.7 million based on the July 20, 2017 closing price of TEP's common units), which was accounted for as an acquisition of noncontrolling interest. Subsequent to the closing of the transaction, our aggregate membership interest in Deeprock Development is 69% . Acquisition of Deeprock North and Merger with Deeprock Development In January 2018, we acquired an approximate 38% membership interest in Deeprock North, LLC ("Deeprock North") from Kinder Morgan Deeprock North Holdco LLC for cash consideration of $19.5 million . Immediately following the acquisition, Deeprock North was merged into Deeprock Development, and the members of Deeprock North and Deeprock Development received adjusted membership interests in the combined entity. As a result, we recognized additional noncontrolling interests in Deeprock Development of $31.8 million . The acquisition of Deeprock North by Deeprock Development has been accounted for as an asset acquisition, with substantially all of the fair value allocated to the long-lived assets acquired based on their relative fair values. After the acquisition and merger, we own an approximate 60% membership interest in the combined entity. Acquisition of DCP Douglas, LLC In June 2017, we acquired 100% of the membership interests in DCP Douglas, LLC (subsequently renamed as Tallgrass Midstream Gathering, LLC), which owns the Douglas Gathering System, a natural gas gathering system in the Powder River Basin with approximately 1,500 miles of gathering pipeline connected to the Douglas processing plant, for approximately $128.5 million . The acquisition has been accounted for as an asset acquisition, with substantially all the fair value allocated to the long-lived assets acquired based on their relative fair values. Acquisition of Tallgrass Terminals, LLC and Tallgrass NatGas Operator, LLC In January 2017, we acquired 100% of the issued and outstanding membership interests in Terminals and 100% of the issued and outstanding membership interests in NatGas from TD for total cash consideration of $140 million . These acquisitions are considered transactions between entities under common control, and a change in reporting entity. As a result of the common control nature of the transaction, the acquisitions resulted in the recognition of a noncash deemed distribution representing the excess fair value of the consideration paid over the carrying value of Terminals and NatGas net assets acquired. For further discussion, see Note 11 - Partnership Equity . Acquisitions of Pony Express In January 2016, we acquired an additional 31.3% membership interest in Pony Express in exchange for cash consideration of $475 million and 6,518,000 TEP common units (valued at approximately $268.6 million based on the December 31, 2015 closing price of our common units) issued to TD, for total consideration of approximately $743.6 million . The transaction increased our aggregate membership interest in Pony Express to 98% effective January 1, 2016. As part of the transaction, TD granted us an 18 -month call option covering the newly issued 6,518,000 common units at a price of $42.50 . On the effective date of the acquisition, the call option was valued at $46.0 million . As discussed in Note 9 – Risk Management , in July 2016 and October 2016, we partially exercised the option covering 3,563,146 and 1,251,760 of the common units, respectively. In February 2017, we exercised the remainder of the call option covering an additional 1,703,094 common units, leaving no remaining common units subject to the call option as of such date. As a result of the partial exercises in 2016 and 2017, we derecognized a portion of the derivative asset balance, recognizing approximately $34.0 million and $12.6 million through equity for the years ended December 31, 2016 and 2017, respectively, as discussed further in Note 9 – Risk Management . The acquisition of the additional 31.3% membership interest in Pony Express represents a transaction between entities under common control and an acquisition of noncontrolling interests. As a result, financial information for periods prior to the transaction has not been recast to reflect the additional 31.3% membership interest. As a result of the common control nature of the transaction, the acquisition resulted in the recognition of a noncash deemed distribution representing the excess fair value of the consideration paid over the carrying value of the 31.3% membership interest in Pony Express acquired. For further discussion, see Note 11 - Partnership Equity . Cash outflows to acquire an additional noncontrolling interest in Pony Express are classified as an investing activity in the accompanying consolidated statements of cash flows to the extent the consideration paid was used to directly fund the construction of the underlying assets by the noncontrolling member. Cash outflows to acquire an additional noncontrolling interest in excess of the cost to construct the underlying assets are classified as financing activities. For the year ended December 31, 2016, $49.1 million of the $475 million paid to acquire the additional 31.3% membership interest in Pony Express was classified as an investing activity and $425.9 million was classified as a financing activity. In February 2018, we acquired the remaining 2% membership interest in Pony Express, along with administrative assets consisting primarily of information technology assets, from TD for cash consideration of approximately $60 million , bringing our aggregate membership interest in Pony Express to 100% . The acquisition of the remaining 2% membership interest in Pony Express represents a transaction between entities under common control and an acquisition of noncontrolling interests. As a result, financial information for periods prior to the transaction has not been recast to reflect the additional 2% membership interest. As a result of the common control nature of the transaction, the acquisition resulted in the recognition of a noncash deemed distribution representing the excess fair value of the consideration paid over the carrying value of the 2% membership interest in Pony Express acquired. For further discussion, see Note 11 – Partnership Equity . Pro Forma Financial Information Unaudited pro forma revenue and net income (loss) attributable to TGE for the years ended December 31, 2018 and 2017 is presented below as if the acquisitions of BNN North Dakota, NGL Water Solutions Bakken, and BNN Colorado had been completed on January 1, 2017. Unaudited pro forma revenue and net (loss) income attributable to TGE for the years ended December 31, 2017 and 2016 is presented below as if the acquisitions of TCG and Deeprock Development had been completed on January 1, 2016. Year Ended December 31, 2018 2017 2016 (in thousands) Revenue $ 813,286 $ 686,803 $ 632,528 Net income (loss) attributable to TGE $ 140,005 $ (129,155 ) $ 34,311 The pro forma financial information is not necessarily indicative of what the actual results of operations or financial position of TGE would have been if the transactions had in fact occurred on the date or for the period indicated, nor do they purport to project the results of operations or financial position of TGE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loss) includes adjustments to give effect to the estimated results of operations of BNN North Dakota, NGL Water Solutions Bakken, BNN Colorado, TCG, and Deeprock Development for the periods presented. The pro forma net income (loss) also includes adjustments to eliminate the equity in earnings and gain on remeasurement of unconsolidated investment associated with our previously held 20% membership interest in Deeprock Development and to eliminate the equity in earnings associated with our 63% membership interest in BNN Colorado which was previously accounted for as an equity method investment. Historical Financial Information The results of our acquisitions of Terminals and NatGas are included in the consolidated balance sheets as of December 31, 2018 and December 31, 2017 and in the consolidated statements of income for the years ended December 31, 2018 , 2017 , and 2016 . The following table presents the previously reported consolidated statements of income for the year ended December 31, 2016 adjusted for the acquisitions of Terminals and NatGas: Year Ended December 31, 2016 TGE (As previously reported) Consolidate Terminals Consolidate NatGas Elimination TGE (As currently reported) (in thousands) Revenues: Crude oil transportation services $ 374,949 $ — $ — $ — $ 374,949 Natural gas transportation services 119,962 — — — 119,962 Sales of natural gas, NGLs, and crude oil 77,394 99 — (370 ) (1) 77,123 Processing and other revenues 32,817 12,043 6,228 (11,460 ) (2) 39,628 Total Revenues 605,122 12,142 6,228 (11,830 ) 611,662 Operating Costs and Expenses: Cost of sales 71,920 100 — (370 ) (1) 71,650 Cost of transportation services 58,341 788 — (11,460 ) (2) 47,669 Operations and maintenance 53,386 1,684 — — 55,070 Depreciation and amortization 84,896 1,351 — — 86,247 General and administrative 55,829 1,469 — — 57,298 Taxes, other than income taxes 24,727 673 — — 25,400 Contract termination — 8,061 (3) — — 8,061 Loss on disposal of assets 1,849 — — — 1,849 Total Operating Costs and Expenses 350,948 14,126 — (11,830 ) 353,244 Operating Income (Expense) 254,174 (1,984 ) 6,228 — 258,418 Other Income (Expense): Equity in earnings of unconsolidated investments 51,780 2,751 — — 54,531 Interest expense, net (45,601 ) — — — (45,601 ) Other income, net 432 — — — 432 Total Other Income 6,611 2,751 — — 9,362 Net income before tax 260,785 767 6,228 — 267,780 Deferred income tax expense (17,741 ) — — — (17,741 ) Net income 243,044 767 6,228 — 250,039 Net income attributable to noncontrolling interests (216,250 ) — — — (216,250 ) Net income attributable to TGE $ 26,794 $ 767 $ 6,228 $ — $ 33,789 (1) Represents the elimination of revenue and cost of sales associated with the purchase of crude oil from Pony Express by Terminals. (2) Represents the elimination of revenue and cost of transportation services associated with the lease of the Sterling Terminal facilities by Pony Express. (3) Represents a one-time charge related to the termination of an operating agreement at the Sterling Terminal.</t>
  </si>
  <si>
    <t>Related Party Transactions</t>
  </si>
  <si>
    <t>Related Party Transactions [Abstract]</t>
  </si>
  <si>
    <t>As a result of our relationship with Tallgrass Energy Holdings, LLC ("Tallgrass Energy Holdings") and its affiliates, we have entered into a number of related party transactions. The following disclosure includes those related party transactions which are not otherwise disclosed in these notes to our consolidated financial statements. All of our employees are employed by Tallgrass Management, LLC ("Tallgrass Management"). Prior to July 1, 2018, Tallgrass Management was a wholly-owned subsidiary of Tallgrass Energy Holdings. In connection with the closing of the TEP initial public offering on May 17, 2013, TEP and TEP GP entered into an Omnibus Agreement with Tallgrass Energy Holdings and certain of its affiliates (the "TEP Omnibus Agreement"). The TEP Omnibus Agreement provides that, among other things, TEP will reimburse Tallgrass Energy Holdings and its affiliates for all expenses they incur and payments they make on TEP's behalf, including the costs of employee and director compensation and benefits as well as the cost of the provision of certain centralized corporate functions performed by Tallgrass Energy Holdings and its affiliates, including legal, accounting, cash management, insurance administration and claims processing, risk management, health, safety and environmental, information technology and human resources in each case to the extent reasonably allocable to TEP. In addition, in connection with the closing of the TGE initial public offering on May 12, 2015 (the "TGE IPO"), TGE entered into an Omnibus Agreement (the "TGE Omnibus Agreement") with Tallgrass Energy GP, LLC (formerly known as TEGP Management, LLC), Tallgrass Equity and Tallgrass Energy Holdings. Effective July 1, 2018, Tallgrass Management was contributed to Tallgrass Equity in connection with the TEP Merger. As a result, the costs of employer and director compensation and benefits are now incurred directly by Tallgrass Equity. Totals of transactions with affiliated companies, excluding transactions disclosed elsewhere in these notes, are as follows: Year Ended December 31, 2018 2017 2016 (in thousands) Processing and other revenues (1) $ 7,483 $ 8,516 $ 6,228 Cost of transportation services (2) $ — $ 10,476 $ 18,585 Charges to TGE: (3) Property, plant and equipment, net $ — $ 2,679 $ 3,084 Other deferred charges $ — $ 25 $ 44 Operations and maintenance $ — $ 29,881 $ 25,431 General and administrative $ — $ 41,676 $ 40,321 (1) Reflects the fee that NatGas receives as the operator of the Rockies Express Pipeline. (2) Reflects rent expense for the crude oil storage at the Deeprock Terminal prior to our consolidation of Deeprock Development during the third quarter of 2017, as discussed in Note 3 – Acquisitions and Dispositions . (3) Charges to TGE, inclusive of Tallgrass Equity and TEP, include indirectly charged wages and salaries, other compensation and benefits, and shared services for periods prior to January 1, 2018. Effective January 1, 2018, these costs are incurred by TEP directly and, in the case of certain employee compensation and benefits, paid on TEP's behalf by its affiliate, Tallgrass Management, LLC, pursuant to the TEP Omnibus Agreement. Details of balances with affiliates included in "Accounts receivable, net" and "Accounts payable" in the consolidated balance sheets are as follows: December 31, 2018 December 31, 2017 (in thousands) Receivable from related parties: Rockies Express Pipeline LLC $ 3,447 $ 1,340 Iron Horse Pipeline, LLC 186 — Pawnee Terminal, LLC 115 — Total receivable from related parties $ 3,748 $ 1,340 Accounts payable to related parties: Tallgrass Operations, LLC (1) $ — $ 5,342 Total accounts payable to related parties $ — $ 5,342 (1) Reflects accounts payable for charges to TGE, inclusive of Tallgrass Equity and TEP, including indirectly charged wages and salaries, other compensation and benefits, and shared services prior to January 1, 2018 as discussed above. Gas imbalances with affiliated shippers are as follows: December 31, 2018 December 31, 2017 (in thousands) Affiliate gas imbalance receivables $ 19 $ 18 Affiliate gas imbalance payables $ 742 $ 442</t>
  </si>
  <si>
    <t>Inventory</t>
  </si>
  <si>
    <t>Inventory Disclosure [Abstract]</t>
  </si>
  <si>
    <t>The components of inventory at December 31, 2018 and 2017 consisted of the following: December 31, 2018 December 31, 2017 (in thousands) Crude oil $ 23,205 $ 12,792 Materials and supplies 8,206 5,891 Gas in underground storage 2,740 1,984 Natural gas liquids 165 942 Total inventory $ 34,316 $ 21,609</t>
  </si>
  <si>
    <t>Property, Plant and Equipment</t>
  </si>
  <si>
    <t>Property, Plant and Equipment [Abstract]</t>
  </si>
  <si>
    <t>A summary of net property, plant and equipment by classification is as follows: December 31, 2018 December 31, 2017 (in thousands) Crude oil pipelines $ 1,313,976 $ 1,220,379 Gathering, processing and terminalling assets (1) 889,168 675,092 Natural gas pipelines 607,343 581,400 General and other (2) 180,299 98,680 Construction work in progress 191,994 97,978 Accumulated depreciation and amortization (380,351 ) (279,192 ) Total property, plant and equipment, net (3) $ 2,802,429 $ 2,394,337 (1) Includes approximately $53.6 million and $46.2 million of assets associated with the acquisitions of BNN North Dakota in January and November 2018 and Deeprock North in January 2018, respectively. (2) Includes approximately $30.7 million of land associated with the PLT capital lease as discussed in Note 3 – Acquisitions and Dispositions . (3) Property, plant and equipment, net includes approximately $455.8 million of assets at our regulated natural gas pipelines at December 31, 2018 . Depreciation expense was approximately $102.7 million , $86.9 million , and $83.2 million for the years ended December 31, 2018 , 2017 , and 2016 , respectively. Capitalized interest was approximately $5.2 million , $1.1 million , and $0.6 million for the years ended December 31, 2018 , 2017 , and 2016 , respectively. Under various lease agreements, TMID, as lessor, leases capacity on NGL pipelines that were constructed for third parties, and Deeprock Development, as lessor, leases capacity on certain of its storage facilities under lease agreements acquired as part of the Deeprock North acquisition on January 2, 2018. Rental income for these arrangements was approximately $10.9 million , $3.8 million , and $3.2 million for the years ended December 31, 2018 , 2017 , and 2016 , respectively, and was recorded as "Processing and other revenues" in the accompanying consolidated statements of income. Under a lease agreement initially effective November 13, 2012, TIGT, as lessor, leases a portion of its office space to a third party. Rental income was approximately $0.8 million for the years ended December 31, 2018 , 2017 , and 2016 and was recorded as "Other income, net" in the accompanying consolidated statements of income. As of December 31, 2018 , future minimum rental income under non-cancelable operating leases as the lessor were as follows (in thousands): Year Total 2019 $ 7,742 2020 3,952 2021 3,773 2022 3,773 2023 3,773 Thereafter 7,353 Total $ 30,366</t>
  </si>
  <si>
    <t>Investments in Unconsolidated Affiliaties - (Notes)</t>
  </si>
  <si>
    <t>Equity Method Investments and Joint Ventures [Abstract]</t>
  </si>
  <si>
    <t>Equity Method Investments and Joint Ventures Disclosure</t>
  </si>
  <si>
    <t>Rockies Express Our investment in Rockies Express is recorded under the equity method of accounting and is reported as "Unconsolidated investments" on our consolidated balance sheets. As of May 6, 2016, the difference between the fair value of our 25% membership interest in Rockies Express of $436.0 million and the book value of the underlying net assets resulted in a negative basis difference of approximately $404.7 million . As discussed in Note 3 – Acquisitions and Dispositions , we acquired an additional 24.99% and 25.01% membership interest in Rockies Express from TD on March 31, 2017 and February 7, 2018, respectively. As of March 31, 2017, the negative basis difference carried over from TD from the transfer of the 24.99% Rockies Express membership interest was approximately $386.8 million . As of February 7, 2018, the negative basis difference carried over from TD from the transfer of the 25.01% Rockies Express membership interest was approximately $376.5 million . The transfer of the 24.99% Rockies Express membership interest between TD and TEP and the 25.01% Rockies Express membership interest between TD and Tallgrass Equity are considered transactions between entities under common control, but does not represent a change in reporting entity. As a result of the common control nature of the transactions, the 24.99% and 25.01% membership interests in Rockies Express were transferred to TEP and Tallgrass Equity, respectively, at TD's historical carrying amount, including the remaining unamortized basis difference driven by the difference between the fair value of the investments and the book value of the underlying assets and liabilities on November 13, 2012, the date of acquisition by TD.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At December 31, 2018 , the basis difference for our membership interests in Rockies Express was allocated as follows: Basis Difference Amortization Period (in thousands) Long-term debt $ 47,182 2 - 25 years Property, plant and equipment (1,146,984 ) 35 years Total basis difference $ (1,099,802 ) During the year ended December 31, 2018 , we recognized equity in earnings associated with our aggregate 75% membership interest in Rockies Express of $303.4 million , inclusive of the amortization of the negative basis difference, and received distributions from and made contributions to Rockies Express of $380.7 million and $432.0 million , respectively. In July 2018, we made a special contribution of approximately $412.5 million to fund our portion of the repayment of Rockies Express' $550 million of 6.85% senior notes due July 15, 2018. BNN Colorado Water, LLC As discussed in Note 3 – Acquisitions and Dispositions , we consolidated BNN Colorado effective December 1, 2018 and no longer account for our investment in BNN Colorado under the equity method of accounting. Deeprock Development As discussed in Note 3 – Acquisitions and Dispositions , on July 20, 2017, we acquired an additional 40% membership interest in Deeprock Development. As a result of the acquisition, we consolidated Deeprock Development and effective July 20, 2017 we no longer account for our investment in Deeprock Development under the equity method of accounting. Summarized Financial Information of Unconsolidated Affiliates Combined summarized financial information for all our unconsolidated affiliates is shown in the tables below. Summarized financial information for Deeprock Development is presented from January 1, 2016 to July 20, 2017, the date we acquired a controlling interest in Deeprock Development. Summarized financial information for Rockies Express is presented from the date of the initial acquisition of May 6, 2016 to December 31, 2018. Summarized financial information for BNN Colorado is presented from the date of the acquisition, June 23, 2017 to December 1, 2018, the date we acquired a controlling interest in BNN Colorado. Summarized financial information for Iron Horse is presented from the date of the acquisition, February 23, 2018 to December 31, 2018. Summarized financial information for Pawnee Terminal is presented from the date of the acquisition, April 1, 2018 to December 31, 2018. December 31, 2018 December 31, 2017 (in thousands) Current assets $ 132,213 $ 122,362 Noncurrent assets $ 6,031,066 $ 5,974,926 Current liabilities $ 694,951 $ 714,037 Noncurrent liabilities $ 1,502,906 $ 2,049,189 Members' equity $ 3,965,422 $ 3,334,062 Year Ended December 31, 2018 2017 2016 (in thousands) Revenue $ 930,771 $ 860,115 $ 440,838 Operating income $ 524,607 $ 480,337 $ 203,801 Net income to Members $ 376,934 $ 465,592 $ 184,314</t>
  </si>
  <si>
    <t>Goodwill and Intangible Assets</t>
  </si>
  <si>
    <t>Goodwill and Intangible Assets Disclosure [Abstract]</t>
  </si>
  <si>
    <t>Goodwill and Intangible Assets Disclosure</t>
  </si>
  <si>
    <t>Reconciliation of Goodwill The following table presents a reconciliation of the carrying amount of goodwill by reportable segment for the reporting period: Year Ended December 31, 2018 Year Ended December 31, 2017 Natural Gas Transportation Gathering, Processing &amp; Terminalling Total Natural Gas Transportation Gathering, Processing &amp; Terminalling Total (in thousands) Balance at beginning of period $ 255,558 $ 149,280 $ 404,838 $ 255,558 $ 87,730 $ 343,288 Goodwill acquired — 17,145 (1) 17,145 — 61,550 (2) 61,550 Balance at end of period $ 255,558 $ 166,425 $ 421,983 $ 255,558 $ 149,280 $ 404,838 (1) The $17.1 million of goodwill was recorded in connection with the acquisition of NGL Water Solutions Bakken on November 30, 2018 as discussed further in Note 3 – Acquisitions and Dispositions . (2) The $61.6 million of goodwill was recorded in connection with the acquisition of a controlling interest in Deeprock Development on July 20, 2017 as discussed further in Note 3 – Acquisitions and Dispositions . Annual Goodwill Impairment Analysis In 2018, we elected to apply the qualitative assessment option for four of our five reporting units. In conducting the qualitative assessment we considered relevant factors and circumstances that affect the fair value or carrying amount of the reporting entity. Such factors included changes in discount rates, projected cash flows, macroeconomic considerations, industry and market considerations, overall financial performance, prior quantitative results, and entity and reporting unit specific events. For each of these reporting units, the results of the qualitative assessment indicated that it was more likely than not that the fair value of the reporting units exceeded their respective book values. As such, we did not perform a quantitative impairment analysis, and we concluded that no impairment was indicated as of August 31, 2018. We did not elect to apply the qualitative assessment option for one reporting unit during our 2018 annual goodwill impairment testing; instead we proceeded directly to the quantitative impairment test. We compared the fair value of the reporting unit with its respective book value, including goodwill, by using an income approach based on a discounted cash flow analysis. The fair value of the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revenue, operating expenses, general and administrative expenses, terminal growth rates, maintenance capital expenditures, and the weighted average cost of capital. The fair value of the reporting unit was determined using significant unobservable inputs, considered Level 3 under the fair value hierarchy in the Codification. For this reporting unit, the results of the quantitative impairment test indicated no impairment as the fair value of the reporting unit was greater than its respective book value. As a result, in accordance with the Codification guidance, we did not record a goodwill impairment during the year ended December 31, 2018 . Unpredictable events or deteriorating market or operating conditions could result in a future change to the discounted cash flow model and cause impairments in the future. We continue to monitor potential impairment indicators to determine if a triggering event occurs and will perform additional goodwill impairment analyses as necessary. Other Intangible Assets A summary of amortized intangible assets is as follows: December 31, 2018 December 31, 2017 (in thousands) Pony Express oil conversion use rights $ 105,973 $ 105,973 Customer contracts 60,348 8,064 Customer relationships 52,100 — Plaquemines Liquids Terminal use rights and permits 35,000 — Accumulated amortization (26,318 ) (16,306 ) Intangible assets, net $ 227,103 $ 97,731 Amortization of intangible assets was approximately $8.1 million , $3.8 million , and $3.0 million for the years ended December 31, 2018 , 2017 , and 2016 , respectively. Estimated future amortization for the intangible assets is as follows (in thousands): Year Total 2019 $ 16,528 2020 16,347 2021 16,294 2022 13,144 2023 13,144 Thereafter 116,646 Total (1) $ 192,103 (1) Excludes the $35 million intangible asset at PLT, as discussed in Note 3 – Acquisitions and Dispositions , that will be amortized over 35 years beginning on the in-service date of the project facilities.</t>
  </si>
  <si>
    <t>Risk Management</t>
  </si>
  <si>
    <t>Derivative Instruments and Hedging Activities Disclosure [Abstract]</t>
  </si>
  <si>
    <t>We enter into derivative contracts with third parties for the purpose of hedging exposures that accompany our normal business activities.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solidated balance sheets: Balance Sheet December 31, 2018 December 31, 2017 (in thousands) Crude oil derivative contracts (1) Prepayments and other current assets $ 3,526 $ — Crude oil derivative contracts (2) Other current liabilities $ 1,642 $ 2,368 (1) As of December 31, 2018 , the fair value shown for crude oil derivative contracts represents the forward purchase of 2,105,146 barrels of crude oil, consisting of fixed price and floating price contracts, which will settle throughout 2019. (2) As of December 31, 2018 , the fair value shown for crude oil derivative contracts represents the forward sale of 1,274,500 barrels of crude oil, consisting of fixed price and floating price contracts, which will settle throughout the first quarter of 2019. As of December 31, 2017 , the fair value shown for crude oil derivative contracts represents the forward sale of 356,000 barrels of crude oil, consisting of fixed price and floating price contracts, which settled in the first quarter of 2018. Effect of Derivative Contracts in the Statements of Income The following table summarizes the impact of derivative contracts not designated as hedging contracts for the years ended December 31, 2018 , 2017 and 2016 : Location of Amount of gain (loss) recognized in income on derivatives Year Ended December 31, 2018 2017 2016 (in thousands) Crude oil derivative contracts Sales of natural gas, NGLs, and crude oil $ 29,510 $ 39 $ (40 ) Natural gas derivative contracts Sales of natural gas, NGLs, and crude oil $ — $ 75 $ 74 Call option derivative Other income, net $ — $ 1,885 $ (1,291 ) Call Option Derivative As part of our acquisition of an additional 31.3% membership interest in Pony Express effective January 1, 2016, TD granted TEP an 18 month call option at an exercise price of $42.50 per TEP common unit covering the 6,518,000 TEP common units issued to TD as a portion of the consideration. In July 2016 and October 2016, TEP partially exercised the call option covering 3,563,146 and 1,251,760 common units, respectively, for cash payments of $151.4 million and $53.2 million , respectively. On February 1, 2017 , TEP exercised the remainder of the call option covering an additional 1,703,094 common units for a cash payment of $72.4 million . These common units were deemed canceled upon the exercise of the call option and as of the applicable exercise date were no longer issued and outstanding. Credit Risk We have counterparty credit risk as a result of our use of derivative contracts. Counterparties to our commodity derivatives consist of market participants and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derivative contracts are entered into with counterparties through central trading organizations such as futures, options or stock exchanges or counterparties outside of central trading organizations. While we typically enter into derivative transactions with investment grade counterparties and actively monitor their credit ratings, it is nevertheless possible that from time to time losses will result from counterparty credit risk in the future. The maximum potential exposure to credit losses on our crude oil derivative contracts at December 31, 2018 was: Asset Position (in thousands) Gross $ 3,526 Netting agreement impact — Cash collateral held — Net exposure $ 3,526 As of December 31, 2018 , we did not have any cash in margin accounts or outstanding letters of credit in support of our commodity derivatives. As of December 31, 2017 , we had $3.0 million of cash in margin accounts and outstanding letters of credit in support of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following table summarizes the fair value measurements of our derivative contracts as of December 31, 2018 and 2017 , based on the fair value hierarchy: Asset Fair Value Measurements Using Total Quoted prices in Significant Significant (in thousands) As of December 31, 2018: Crude oil derivative contracts $ 3,526 $ — $ 3,526 $ — Liability Fair Value Measurements Using Total Quoted prices in Significant Significant (in thousands) As of December 31, 2018: Crude oil derivative contracts $ 1,642 $ — $ 1,642 $ — As of December 31, 2017: Crude oil derivative contracts $ 2,368 $ — $ 2,368 $ —</t>
  </si>
  <si>
    <t>Long-term Debt</t>
  </si>
  <si>
    <t>Debt Disclosure [Abstract]</t>
  </si>
  <si>
    <t>Long-term debt consisted of the following at December 31, 2018 and 2017 : December 31, 2018 December 31, 2017 (in thousands) Tallgrass Equity revolving credit facility (1) $ — $ 146,000 TEP revolving credit facility 1,224,000 661,000 TEP 4.75% senior notes due October 1, 2023 500,000 — TEP 5.50% senior notes due September 15, 2024 750,000 750,000 TEP 5.50% senior notes due January 15, 2028 750,000 750,000 Less: Deferred financing costs, net (2) (21,421 ) (17,737 ) Plus: Unamortized premium on 2028 Notes 3,379 3,730 Total long-term debt, net $ 3,205,958 $ 2,292,993 (1) On July 26, 2018, Tallgrass Equity repaid all outstanding borrowings and terminated its revolving credit facility. (2) Deferred financing costs, net as presented above relate solely to the Senior Notes (as defined below). Deferred financing costs associated with our revolving credit facilities are presented in noncurrent assets on our consolidated balance sheets. TEP Senior Unsecured Notes On September 26, 2018, TEP and Tallgrass Energy Finance Corp. (the "Co-Issuer" and together with TEP, the "Issuers"), the Guarantors named therein and U.S. Bank, National Association, as trustee, entered into an Indenture dated September 26, 2018 (the "2023 Indenture") pursuant to which the Issuers issued $500 million in aggregate principal amount of 4.75% senior notes due 2023 (the "2023 Notes"). The 2023 Indenture contains covenants that, among other things, limit TEP's ability and the ability of its restricted subsidiaries to: (i) create liens to secure indebtedness; (ii) enter into sale-leaseback transactions; and (iii) consolidate with or merge with or into, or sell substantially all TEP's properties to, another person. The Issuers have also previously issued $500 million in aggregate principal amount of 5.50% senior notes due 2028 (the "2028 Notes") on September 15, 2017 and an additional $250 million in aggregate principal amount of the 2028 Notes on December 11, 2017. The 2028 Notes issued on September 15, 2017 and December 11, 2017 are treated as a single class of debt securities and have identical terms, other than the issue date and offering price. The 2028 Notes are governed by an Indenture dated September 15, 2017 (the "2028 Indenture") which contains covenants that, among other things, limit TEP's ability and the ability of its restricted subsidiaries to: (i) create liens to secure indebtedness; (ii) enter into sale-leaseback transactions; and (iii) consolidate with or merge with or into, or sell substantially all TEP's properties to, another person. In addition, the Issuers have previously issued $400 million in aggregate principal amount of 5.50% senior notes due 2024 (the "2024 Notes") on September 1, 2016 and an additional $350 million in aggregate principal amount of the 2024 Notes on May 16, 2017. The 2024 Notes issued on September 1, 2016 and May 16, 2017 are treated as a single class of debt securities and have identical terms, other than the issue date, offering price and first interest payment date. The 2024 Notes are governed by an Indenture dated September 1, 2016 (the "2024 Indenture") which contains covenants that, among other things, limit TEP's ability and the ability of its restricted subsidiaries to: (i) incur, assume or guarantee additional indebtedness or issue preferred units; (ii) create liens to secure indebtedness; (iii) pay distributions on equity interests in the event of default or noncompliance with the covenants required,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The 2023 Notes, 2024 Notes, and 2028 Notes are together referred to as the "Senior Notes." As of December 31, 2018 , TEP was in compliance with the covenants required under the 2023 Indenture, the 2024 Indenture, and the 2028 Indenture. TEP Revolving Credit Facility The following table sets forth the available borrowing capacity under the TEP revolving credit facility as of December 31, 2018 and 2017 : December 31, 2018 December 31, 2017 (in thousands) Total capacity under the TEP revolving credit facility $ 2,250,000 $ 1,750,000 Less: Outstanding borrowings under the TEP revolving credit facility (1,224,000 ) (661,000 ) Less: Letters of credit issued under the TEP revolving credit facility (94 ) (94 ) Available capacity under the TEP revolving credit facility $ 1,025,906 $ 1,088,906 On July 26, 2018, TEP and certain of its subsidiaries entered into Amendment No. 1 (the "Amendment") to its existing revolving credit facility with Wells Fargo Bank, National Association, as administrative agent and collateral agent, and a syndicate of lenders (the "Credit Agreement"). The Amendment modified certain provisions of the Credit Agreement to, among other things, (i) increase the available amount of the TEP revolving credit facility to $2.25 billion , (ii) reduce certain applicable margins in the pricing grids used to determine the interest rate and revolving credit commitment fees, (iii) modify the use of proceeds to allow TEP to pay off the Tallgrass Equity revolving credit facility, and (iv) increase the maximum total leverage ratio to 5.50 to 1.00. TEP's revolving credit facility contains various covenants and restrictive provisions that, among other things, limit or restrict TEP's ability (as well as the ability of its restricted subsidiaries) to incur or guarantee additional debt, incur certain liens on assets, dispose of assets, make certain distributions, including distributions from available cash, if a default or event of default under the credit agreement then exists or would result therefrom, change the nature of its business, engage in certain mergers or make certain investments and acquisitions, enter into non-arms-length transactions with affiliates and designate certain subsidiaries as "Unrestricted Subsidiaries." In addition, TEP is required to maintain a consolidated leverage ratio of not more than 5.50 to 1.00 ( 5.00 to 1.00 prior to the Amendment), a consolidated senior secured leverage ratio of not more than 3.75 to 1.00 and a consolidated interest coverage ratio of not less than 2.50 to 1.00. As of December 31, 2018 , TEP was in compliance with the covenants required under its revolving credit facility. The consummation of the Blackstone Acquisition would constitute an event of default under TEP's revolving credit agreement. The closing conditions of the Blackstone Acquisition include TEP obtaining the consent or waiver of the required lenders under TEP's revolving credit facility in connection with the transactions contemplated by the Blackstone Acquisition. The unused portion of TEP's revolving credit facility is subject to a commitment fee, which ranges from 0.250% to 0.375% ( 0.250% to 0.500% prior to the Amendment), based on TEP's total leverage ratio. As of December 31, 2018 , the weighted average interest rate on outstanding borrowings under the TEP revolving credit facility was 3.96% . During the year ended December 31, 2018 , the weighted average effective interest rate under the TEP revolving credit facility, including the interest on outstanding borrowings under TEP's revolving credit facility, commitment fees, and amortization of deferred financing costs, was 4.11% . Fair Value The following table sets forth the carrying amount and fair value of our long-term debt, which is not measured at fair value in the consolidated balance sheets as of December 31, 2018 and 2017 , but for which fair value is disclosed: Fair Value Quoted prices Significant Significant Total Carrying (in thousands) As of December 31, 2018: Revolving credit facility $ — $ 1,224,000 $ — $ 1,224,000 $ 1,224,000 2023 Notes $ — $ 485,285 $ — $ 485,285 $ 494,603 2024 Notes $ — $ 737,745 $ — $ 737,745 $ 741,196 2028 Notes $ — $ 726,503 $ — $ 726,503 $ 746,159 As of December 31, 2017: Revolving credit facilities $ — $ 807,000 $ — $ 807,000 $ 807,000 2024 Notes $ — $ 771,645 $ — $ 771,645 $ 739,824 2028 Notes $ — $ 758,168 $ — $ 758,168 $ 746,169 The long-term debt borrowed under the revolving credit facilities is carried at amortized cost. As of December 31, 2018 and 2017 , the fair value of borrowings under the revolving credit facilities approximates the carrying amount of the borrowings using a discounted cash flow analysis. The Senior Notes are carried at amortized cost, net of deferred financing costs. The estimated fair value of the Senior Notes is based upon quoted market prices adjusted for illiquid markets. We are not aware of any factors that would significantly affect the estimated fair value subsequent to December 31, 2018 .</t>
  </si>
  <si>
    <t>Partnership Equity and Distributions</t>
  </si>
  <si>
    <t>Equity [Abstract]</t>
  </si>
  <si>
    <t>TGE Dividends to Holders of Class A Shares The following table details the dividends for the periods indicated: Three Months Ended Date Paid Dividends to Class A Shareholders Dividends per Class A Share December 31, 2018 February 14, 2019 (1) $ 81,304 $ 0.5200 September 30, 2018 November 14, 2018 79,717 0.5100 June 30, 2018 August 14, 2018 77,052 0.4975 March 31, 2018 May 15, 2018 28,316 0.4875 December 31, 2017 February 14, 2018 21,346 0.3675 September 30, 2017 November 14, 2017 20,617 0.3550 June 30, 2017 August 14, 2017 19,891 0.3425 March 31, 2017 May 15, 2017 16,697 0.2875 December 31, 2016 February 14, 2017 16,116 0.2775 September 30, 2016 November 14, 2016 12,528 0.2625 June 30, 2016 August 12, 2016 11,693 0.2450 March 31, 2016 May 13, 2016 10,022 0.2100 (1) The dividend announced on January 15, 2019 for the fourth quarter of 2018 will be paid on February 14, 2019 to Class A shareholders of record at the close of business on January 31, 2019. Subsidiary Distributions TEP Distributions . The following table shows the distributions for the periods indicated: Distributions Distribution per Limited Partner Common Unit Limited Partner General Partner Three Months Ended Date Paid Incentive Distribution Rights General Partner Units Total (in thousands, except per unit amounts) March 31, 2018 May 15, 2018 $ 71,370 $ 39,816 $ 1,267 $ 112,453 $ 0.9750 December 31, 2017 February 14, 2018 70,638 39,125 1,251 111,014 0.9650 September 30, 2017 November 14, 2017 69,174 37,744 1,219 108,137 0.9450 June 30, 2017 August 14, 2017 67,671 36,342 1,186 105,199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As a result of the TEP Merger, Tallgrass Equity and its wholly-owned subsidiary, Tallgrass Equity Investments, LLC, will receive all distributions paid by TEP for the second quarter of 2018 and subsequent periods. Exchange Rights Our current Class B shareholders (collectively, the "Exchange Right Holders") own an equal number of Tallgrass Equity units. The Exchange Right Holders, and any permitted transferees of their Tallgrass Equity units, each have the right to exchange all or a portion of their Tallgrass Equity units for Class A shares at an exchange ratio of one Class A share for each Tallgrass Equity unit exchanged, which we refer to as the Exchange Right. The Exchange Right may be exercised only if, simultaneously therewith, an equal number of our Class B shares are transferred by the exercising party to us. Upon such exchange, we will cancel the Class B shares received from the exercising party. During the year ended December 31, 2018 , 2,821,332 Class A shares were issued and an equal number of Class B shares were cancelled as a result of the exercise of the Exchange Right. As of February 8, 2019, the Exchange Right Holders primarily consist of Kelso &amp; Company and its affiliated investment funds ("Kelso"), The Energy &amp; Minerals Group and its affiliated investment funds ("EMG"), and Tallgrass KC, LLC ("Tallgrass KC"), which is an entity owned primarily by certain members of TGE's management. As discussed in Note 22 – Subsequent Events , on January 31, 2018, we announced that affiliates of Blackstone Infrastructure Partners (collectively, "BIP") had entered into a definitive purchase agreement with Kelso, EMG, and Tallgrass KC (collectively, the "Sellers"), pursuant to which BIP will acquire from the Sellers 100% of the membership interests in our general partner and an approximately 44% economic interest in us (the "Blackstone Acquisition"). One or more affiliates of GIC Special Investment Pte. Ltd., the infrastructure and private equity arm of GIC Pte. Ltd., Singapore's sovereign wealth fund, will be a minority investor in the Blackstone Acquisition. Following consummation of the Blackstone Acquisition, the Exchange Rights Holders are expected to consist of BIP and certain members of TGE's management. Equity Distribution Agreements Neither TGE or TEP currently have equity distribution agreements in place. TEP was previously a party to equity distribution agreements pursuant to which it sold from time to time through a group of managers, as its sales agents, TEP common units representing limited partner interests. Following the TEP Merger, these agreements were terminated effective July 2, 2018. During the year ended December 31, 2018 , TEP did not issue any common units under its equity distribution agreements. During the year ended December 31, 2017 , TEP issued and sold 2,341,061 common units with a weighted average sales price of $48.82 per unit under its equity distribution agreement for net cash proceeds of approximately $112.4 million (net of approximately $1.9 million in commissions and professional service expenses). TEP used the net cash proceeds for general partnership purposes as described above. During the year ended December 31, 2016 , TEP issued and sold 7,696,708 common units with a weighted average sales price of $44.46 per unit under its equity distribution agreements for net cash proceeds of approximately $337.7 million (net of approximately $4.5 million in commissions and professional service expenses). TEP used the net cash proceeds for general partnership purposes as described above. Repurchase of TEP Common Units Owned by TD Following an offer received from TD with respect to TEP common units owned by TD not subject to the call option, TEP repurchased 736,262 TEP common units from TD at an aggregate price of approximately $35.3 million , or $47.99 per common unit, on February 1, 2017 , which was approved by the conflicts committee of the board of directors of TEP's general partner. These common units were deemed canceled upon TEP's purchase and as of such transaction date were no longer issued and outstanding. Secondary Offering On November 17, 2016, TGE entered into an Underwriting Agreement (the "Underwriting Agreement"), by and among TGE and certain selling shareholders named in the Underwriting Agreement (the "Selling Shareholders"), on one hand, and Goldman, Sachs &amp; Co., as the sole underwriter (the "Underwriter"), on the other hand, providing for the offer and sale by the Selling Shareholders (the "Secondary Offering"), and purchase by the Underwriter, of 9,000,000 Class A shares at a price to the public of $22.00 per share. Pursuant to the Underwriting Agreement, the Selling Shareholders also granted the Underwriter an option for a period of 30 days to purchase up to an additional 1,350,000 Class A shares, on the same terms, which the Underwriter exercised in full. In connection with the Secondary Offering, Class A shares were issued to the Selling Shareholders upon the exercise by each Selling Shareholder of its right to exchange all or a portion of its Tallgrass Equity units into Class A shares at an exchange ratio of one Class A share for each Tallgrass Equity unit exchanged (the "Exchange Right"). Pursuant to the terms of the Exchange Right, simultaneously therewith, the exercising Selling Shareholder transferred to TGE Class B shares in an amount equal to the number of Tallgrass Equity units exchanged by such exercising Selling Shareholder. Upon each such exchange, TGE cancelled the Class B shares received from the exercising Selling Shareholder. Immediately prior to the Secondary Offering, we and the Exchange Right Holders owned approximately 30.35% and 69.65% of the Tallgrass Equity units, respectively. At the completion of the Secondary Offering, we and the Exchange Right Holders owned 36.94% and 63.06% of the Tallgrass Equity units, respectively. Private Placement On April 28, 2016, TEP issued an aggregate of 2,416,987 common units for net cash proceeds of $90 million in a private placement transaction to certain funds managed by Tortoise Capital Advisors, L.L.C. The units were subsequently registered pursuant to our Form S-3/A (File No. 333-210976) filed with the SEC on May 6, 2016, which became effective May 17, 2016. Noncontrolling Interests As of December 31, 2018 , noncontrolling interests in our subsidiaries consisted of a 44.21% interest in Tallgrass Equity held by the Exchange Right Holders, an approximate 40% membership interest in Deeprock Development, and a 37% membership interest in BNN Colorado. During the year ended December 31, 2018 , we recognized contributions from and distributions to noncontrolling interests of $1.8 million and $327.6 million , respectively. Contributions from noncontrolling interests consisted primarily of contributions from DER to Deeprock Development. Distributions to noncontrolling interests consisted of Tallgrass Equity distributions to the Exchange Right Holders of $223.7 million , distributions to TEP unitholders of $97.7 million , and distributions to Deeprock Development and Pony Express noncontrolling interests of $6.2 million . During the year ended December 31, 2017 , we recognized contributions from and made distributions to noncontrolling interests of $1.6 million and $317.1 million , respectively. Contributions from noncontrolling interests consisted primarily of contributions from TD to Pony Express. Distributions to noncontrolling interests consisted of distributions to TEP unitholders of $185.7 million , Tallgrass Equity distributions to the Exchange Right Holders of $125.2 million , and distributions to Pony Express and Deeprock Development noncontrolling interests of $6.2 million . During the year ended December 31, 2016 , we recognized contributions from and made distributions to noncontrolling interests of $9.3 million and $249.1 million , respectively. Contributions from noncontrolling interests consisted primarily of contributions from TD to Pony Express. Distributions to noncontrolling interests consisted of distributions to TEP unitholders of $145.1 million , Tallgrass Equity distributions to the Exchange Right Holders of $97.5 million , and distributions to Pony Express and Water Solutions noncontrolling interests of $6.5 million . Other Contributions and Distributions During the year ended December 31, 2018 , TGE recognized the following other contributions and distributions: • TGE was deemed to have made a noncash capital distribution of $198.0 million , which represents the excess purchase price over the $53.8 million carrying value of the 5,619,218 TEP common units acquired as of February 7, 2018; • TGE was deemed to have received a noncash capital contribution of $108.5 million , which represents the excess carrying value of the 25.01% membership interest in Rockies Express acquired as of February 7, 2018 over the fair value of the consideration paid; and • TEP was deemed to have made a noncash capital distribution of $16.2 million , which represents the excess purchase price over the $33.8 million carrying value of the additional 2% membership interest in Pony Express acquired as of February 1, 2018. During the year ended December 31, 2017 , TGE recognized the following other contributions and distributions: • TEP was deemed to have made a noncash capital distribution of $57.7 million , which represents the excess purchase price over the $82.3 million carrying value of the Terminals and NatGas net assets acquired January 1, 2017; • TEP was deemed to have received a noncash capital contribution of $63.7 million , which represents the excess carrying value of the additional 24.99% membership interest in Rockies Express acquired March 31, 2017 over the fair value of the consideration paid; and • TEP received contributions from TD of $2.3 million primarily to indemnify TEP for costs associated with Trailblazer's Pipeline Integrity Management Program, as discussed in Note 19 – Legal and Environmental Matters . During the year ended December 31, 2016 , TGE recognized the following other contributions and distributions: • TEP was deemed to have made noncash capital distributions of $280.0 million , which represent the excess purchase price over the $417.7 million carrying value of the additional 31.3% membership interest in Pony Express acquired effective January 1, 2016, partially offset by the 6,518,000 TEP common units (valued at approximately $268.6 million based on the December 31, 2015 closing price of our common units) issued to TD; • TEP received contributions from TD of $17.9 million primarily to indemnify TEP for costs associated with Trailblazer's Pipeline Integrity Management Program, as discussed above. • TGE distributed the remaining $1.6 million in remaining proceeds from the TGE IPO to the Exchange Right Holders that had been retained for short-term working capital needs.</t>
  </si>
  <si>
    <t>Revenue from Contracts with Customers (Notes)</t>
  </si>
  <si>
    <t>Revenue from Contract with Customer [Abstract]</t>
  </si>
  <si>
    <t>Revenue from Contract with Customer</t>
  </si>
  <si>
    <t>As discussed in Note 2 – Summary of Significant Accounting Policies , we adopted the guidance in ASC Topic 606 effective January 1, 2018 using the modified retrospective method of adoption. As a result, revenue reported for the years ended December 31, 2017 and 2016 have not been revised. The following tables provide the impact of ASC Topic 606 on our consolidated balance sheet as of December 31, 2018 and the consolidated statements of income for the year ended December 31, 2018 : December 31, 2018 As currently reported Under previous guidance Impact of ASC Topic 606 (in thousands) Unconsolidated investments $ 1,861,686 $ 1,773,849 $ 87,837 (1) Year Ended December 31, 2018 As currently reported Under previous guidance Impact of ASC Topic 606 (in thousands) Crude oil transportation services $ 398,334 $ 398,329 $ 5 (2) Sales of natural gas, NGLs, and crude oil $ 168,586 $ 173,055 $ (4,469 ) (3) Processing and other revenues $ 99,445 $ 104,117 $ (4,672 ) (1)(3) Cost of sales $ 114,815 $ 123,458 $ (8,643 ) (2)(3) Equity in earnings of unconsolidated investments $ 306,819 $ 261,848 $ 44,971 (1) Net income attributable to TGE $ 137,127 $ 121,402 $ 15,725 Basic net income per Class A share $ 1.27 $ 1.13 $ 0.14 Diluted net income per Class A share $ 1.27 $ 1.13 $ 0.14 (1) Reflects the impact on our investment in Rockies Express and the management fee collected by NatGas of the cumulative effect adjustment at Rockies Express, which arose as a result of the allocation of the transaction price to a series of individual performance obligations in certain long-term transportation contracts with rates that vary throughout the term of the contract. The adjustment increases the carrying amount of our investment in Rockies Express to reflect increased equity in earnings and establishes a receivable for the increased management fee revenue that would have been earned by NatGas. (2) Reflects the impact to revenue and cost of sales to value PLA barrels collected under certain crude oil transportation arrangements at their contract inception fair value in revenue and record an associated lower of cost or net realizable value adjustment in cost of sales. (3) Reflects the reclassification of certain gathering and processing fees collected under arrangements determined to be supply arrangements, rather than customer arrangements under ASC 606, to cost of sales and the reclassification of certain commodities retained as consideration for processing services to processing fee revenue. Disaggregated Revenue A summary of our revenue by line of business is as follows: Year Ended December 31, 2018 Natural Gas Transportation segment Crude Oil Transportation segment Gathering, Processing, &amp; Terminalling segment Corporate and Other Total Revenue (in thousands) Crude oil transportation - committed shipper revenue $ — $ 392,276 $ — $ — $ 392,276 Natural gas transportation - firm service 128,041 — — (4,585 ) 123,456 Water business services — — 52,333 — 52,333 Natural gas gathering &amp; processing fees — — 24,109 — 24,109 All other (1) 11,223 45,888 18,444 (53,950 ) 21,605 Total service revenue 139,264 438,164 94,886 (58,535 ) 613,779 Natural gas liquids sales — — 101,382 — 101,382 Natural gas sales 1,195 — 29,558 — 30,753 Crude oil sales — 6,290 652 — 6,942 Total commodity sales revenue 1,195 6,290 131,592 — 139,077 Total revenue from contracts with customers 140,459 444,454 226,478 (58,535 ) 752,856 Other revenue (2) — — 53,187 (12,784 ) 40,403 Total revenue (3) $ 140,459 $ 444,454 $ 279,665 $ (71,319 ) $ 793,259 (1) Includes revenue from crude oil transportation walk up shippers, crude oil terminal services, interruptible natural gas transportation and storage, and natural gas park and loan service. (2) Includes lease and derivative revenue not subject to ASC 606. (3) Excludes $930.8 million of revenue recognized at Rockies Express, BNN Colorado, and Pawnee Terminal for the year ended December 31, 2018 . See Note 7 – Investments in Unconsolidated Affiliates for additional information.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nd are billed and collected monthly. All of our segments engage in commodity sales, in which our performance obligations include an obligation to deliver the specified volume of a commodity to the designated receipt point. Revenue from commodity sales is recognized at a point in time when the customer obtains control of the commodity, typically upon delivery to the designated delivery point when the customer accepts and takes possession of the commodity. In the Natural Gas Transportation segment, our performance obligations typically include an obligation to stand ready to provide natural gas transportation, storage, or an integrated transportation and storage service over the life of the contract, which is a series. These performance obligations are satisfied over time using each day of service to measure progress toward satisfaction of the performance obligation. In the Crude Oil Transportation segment, our performance obligations typically include an obligation to provide crude oil transportation services over the life of the contract, which is a series. These performance obligations are satisfied over time using barrels delivered to measure progress toward satisfaction of the performance obligation. In the Gathering, Processing &amp; Terminalling segment, the performance obligations vary based on the operating asset and type of contract. In our natural gas gathering and processing arrangements, performance obligations typically include an obligation to provide an integrated processing service over the life of the contract, which is a series. These performance obligations are satisfied over time using each unit of gas processed to measure progress toward satisfaction of the performance obligation. In our freshwater supply arrangements, performance obligations typically include an obligation to deliver a specified volume of water to the designated receipt point. These performance obligations are satisfied at a point in time when the customer obtains control of the water. In our produced water gathering and disposal arrangements, performance obligations typically include an obligation to provide an integrated produced water gathering and disposal service over the life of the contract, which is a series. These performance obligations are satisfied over time using barrels disposed to measure progress toward satisfaction of the performance obligation. On December 31, 2018 , we had $1.6 billion of remaining performance obligations at our consolidated subsidiaries, which we refer to as total backlog. Total backlog includes performance obligations under long-term crude oil transportation contracts with committed shippers, natural gas firm transportation and firm storage contracts, and certain water business service contracts with minimum volume commitments, and excludes variable consideration that is not estimated at contract inception, as discussed further below. We expect to recognize the total backlog during future periods as follows (in thousands): Year Estimated Revenue 2019 $ 532,549 2020 357,226 2021 170,713 2022 163,852 2023 140,101 Thereafter 210,625 Total $ 1,575,066 Contract Estimates Accounting for long-term contracts involves the use of various techniques to estimate total contract revenue. Contract estimates are based on various assumptions to project the outcome of future events that often span several years. These assumptions include the anticipated volumes of crude oil expected to be delivered by our customers for transport in future periods. The nature of our contracts gives rise to several types of variable consideration, including PLA, volumetric charges for actual volumes delivered, overrun charges, and other fees that are contingent on the actual volumes delivered by our customers. As the amount of variable consideration is allocable to each distinct performance obligation within the series of performance obligations that comprise the single performance obligation and the uncertainty related to the consideration is resolved each month as the distinct service is provided, we do not estimate the total variable consideration for the single overall performance obligation. Consequently, we are able to include in the transaction price each month the actual amount of variable consideration because no uncertainty exists surrounding the services provided that month. Certain of our contracts include provisions in which a portion of the consideration is noncash. In our Crude Oil Transportation segment, we collect PLA from our customers. As crude oil is transported, we earn, and take title to, a portion of the oil transported for our services. Any PLA that remains after replacing losses in transit can be sold. Where PLA is determined to be a component of compensation for the transportation services provided, crude oil retained is recognized in revenue at its contract inception fair value. In our Gathering, Processing &amp; Terminalling segment, we retain commodity products as consideration under certain of our gathering and processing arrangements. Processing fee revenue is recorded when the performance obligation is completed based on the value of the product received at the time services are performed. At this time, the variability of the non-cash consideration related to both form (price) and other-than-form (volume and product mix), which are interrelated, is resolved. As a significant change in one or more of these estimates could affect the amount and timing of revenue recognized under our customer contracts, we review and update our contract-related estimates regularly. Contract Balances The timing of revenue recognition, billings, and cash collections may result in billed accounts receivable, unbilled receivables (contract assets), and deferred revenue (contract liabilities) on our consolidated balance sheets. Revenue is generally billed and collected monthly based on services provided or commodity volumes sold. In our Crude Oil Transportation segment, we recognize shipper deficiencies, or deferred revenue, for barrels committed by the customer to be transported in a month but not physically received by us for transport or delivered to the customers' agreed upon destination point. These shipper deficiencies are charged at the committed tariff rate per barrel and recorded as a contract liability until the barrels are physically transported and delivered, or when the likelihood that the customer will utilize the deficiency balance becomes remote. We also recognize contract liabilities, in the form of deferred revenue, under certain water business services contracts in the Gathering, Processing &amp; Terminalling segment. Contract balances as of December 31, 2018 were as follows: December 31, 2018 January 1, 2018 (in thousands) Accounts receivable from contracts with customers $ 80,935 $ 61,888 Other accounts receivable 151,414 56,727 Receivable from related parties 3,748 1,340 Accounts receivable, net $ 236,097 $ 119,955 Deferred revenue from contracts with customers (1) $ 111,095 $ 88,471 (1) Revenue recognized during the year ended December 31, 2018 that was included in the deferred revenue balance at the beginning of the period was $12.0 million . This revenue primarily represented the utilization of shipper deficiencies at Pony Express.</t>
  </si>
  <si>
    <t>Commitments and Contingencies Disclosure [Abstract]</t>
  </si>
  <si>
    <t>Commitments and Contingencies Disclosure</t>
  </si>
  <si>
    <t>Leases and Right of Way Agreements Rent expense under operating leases and right of way agreements totaled approximately $1.4 million , $9.5 million , and $16.5 million for the years ended December 31, 2018 , 2017 , and 2016 , respectively. At December 31, 2018 , future minimum rental commitments under major, non-cancelable leases and right of way ("ROW") agreements were as follows (in thousands): Year Operating Lease and ROW Obligations Capital Lease Obligations 2019 $ 1,818 $ 449 2020 1,757 449 2021 1,056 449 2022 796 449 2023 679 449 Thereafter 3,153 17,770 Total $ 9,259 $ 20,015 Operating leases consist of leases for office space and equipment. Prior to the acquisition of a controlling interest in Deeprock Development in July 2017, as discussed in Note 3 - Acquisitions and Dispositions , rent expense included payments made by Pony Express to Deeprock Development for the use by Pony Express of storage capacity at the Deeprock tank storage facility near Cushing, Oklahoma. Capital lease obligations consist of the PLT land site lease, as discussed in Note 3 - Acquisitions and Dispositions . The PLT land site lease includes a bargain purchase option exercisable after the initial lease term. PLT satisfied the capital lease obligation of $30.7 million at lease inception, and as a result has no imputed interest on the future minimum rental commitments in the table above. These future commitments represent certain administrative fees and estimated payments to the Plaquemines Port &amp; Harbor Terminal District which approximate the ad valorem taxes that would be assessed if PLT acquired the land directly. Capital Expenditures We had committed approximately $39.6 million for the future purchase of property, plant and equipment at December 31, 2018 . Other Purchase Obligations At December 31, 2018 , future minimum commitments under long-term, non-cancelable contracts for other purchase obligations were as follows (in thousands): Year Total 2019 $ 13,467 2020 11,198 2021 6,677 2022 5,604 2023 5,614 Thereafter 13,231 Total $ 55,791</t>
  </si>
  <si>
    <t>Net Income per Class A Share</t>
  </si>
  <si>
    <t>Earnings Per Share [Abstract]</t>
  </si>
  <si>
    <t>Basic net income per Class A share is determined by dividing net income attributable to TGE by the weighted average number of outstanding Class A shares during the period. Class B shares do not share in the earnings of TGE. Accordingly, basic and diluted net income per Class B share has not been presented. Diluted net income per Class A share is determined by dividing net income attributable to TGE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GE and the diluted weighted average number of Class A shares outstanding. The Exchange Right Holders refers to the group of persons who collectively own all TGE's outstanding Class B shares and an equivalent number of Tallgrass Equity units. The Exchange Right Holders are entitled to exercise the right to exchange their Tallgrass Equity units (together with an equivalent number of TGE Class B shares) for TGE Class A shares at an exchange ratio of one TGE Class A share for each Tallgrass Equity unit exchanged, which we refer to as the Exchange Right. As of February 8, 2019, the Exchange Right Holders primarily consist of Kelso, EMG and Tallgrass KC. Following consummation of the Blackstone Acquisition, the Exchange Right Holders will primarily consist of BIP and certain members of TGE's management. Pursuant to the TGE partnership agreement and the Tallgrass Equity limited liability company agreement, our capital structure and the capital structure of Tallgrass Equity will generally replicate one another in order to maintain the one-for-one exchange ratio between the Tallgrass Equity units and Class B shares, on the one hand, and our Class A shares, on the other hand. As a result, the exchange of any Class B shares for Class A shares does not have a dilutive effect on basic net income per Class A share. However, for the years ended December 31, 2018 and 2016, the potential issuance of TGE Equity Participation Shares would have had a dilutive effect on basic net income per Class A share. The potential issuance of TGE Equity Participation Shares would not have had a dilutive effect on the basic net loss per Class A share for the year ended December 31, 2017. All net income or loss from Terminals and NatGas prior to TEP's acquisition on January 1, 2017 is allocated to predecessor operations in the consolidated statements of income. Accordingly, no net income or loss from Terminals and NatGas is allocated to our Class A shareholders. We present the financial results of any transferred business prior to the transaction date in the line item "Predecessor operations interest in net income" in the consolidated statements of income. The following table illustrates the calculation of net income per Class A share for the years ended December 31, 2018 , 2017 , and 2016 : Year Ended December 31, 2018 2017 2016 (in thousands, except per unit amounts) Basic Net Income per Class A Share: Net income (loss) attributable to TGE, excluding predecessor operations interest $ 137,127 $ (128,729 ) $ 26,794 Basic weighted average Class A Shares outstanding 107,586 58,076 48,856 Basic net income (loss) per Class A share $ 1.27 $ (2.22 ) $ 0.55 Diluted Net Income per Class A Share: Net income (loss) attributable to TGE, excluding predecessor operations interest $ 137,127 $ (128,729 ) $ 26,794 Incremental net income attributable to TGE including the effect of the assumed issuance of Equity Participation Shares 2,108 — 9 Net income (loss) attributable to TGE including incremental net income from assumed issuance of Equity Participation Shares $ 139,235 $ (128,729 ) $ 26,803 Basic weighted average Class A Shares outstanding 107,586 58,076 48,856 Equity Participation Shares equivalent shares 2,231 — 33 Diluted weighted average Class A Shares outstanding 109,817 58,076 48,889 Diluted net income (loss) per Class A Share $ 1.27 $ (2.22 ) $ 0.55</t>
  </si>
  <si>
    <t>Major Customers and Concentration of Credit Risk</t>
  </si>
  <si>
    <t>Risks and Uncertainties [Abstract]</t>
  </si>
  <si>
    <t>During the years ended December 31, 2018 and 2017, one non-affiliated customer, Continental Resources, Inc. ("Continental Resources"), accounted for $81.9 million ( 10% ) and $100.2 million ( 15% ), of our total operating revenues, respectively. During the year ended December 31, 2016 , two non-affiliated customers, Continental Resources and Shell Trading (US) Company ("Shell"), accounted for $97.8 million ( 16% ) and $76.2 million ( 12% ) of our total operating revenues, respectively. Revenues from Continental Resources for the year ended December 31, 2018 were earned in our Crude Oil Transportation and Gathering, Processing &amp; Terminalling segments. Revenues from Continental Resources for the years ended December 31, 2017 and 2016 were earned in our Crude Oil Transportation segment. Revenues from Shell for the year ended December 31, 2016 were earned in our Natural Gas Transportation, Crude Oil Transportation, and Gathering, Processing &amp; Terminalling segments. For the year ended December 31, 2018 , the percentage of segment revenues from the top ten non-affiliated customers for each segment was as follows: Percentage of Segment Revenue Natural Gas Transportation 58% Crude Oil Transportation 84% Gathering, Processing &amp; Terminalling 60% We attempt to mitigate credit risk by seeking credit support, such as letters of credit, prepayments or other financial guarantees from customers with specific credit concerns.</t>
  </si>
  <si>
    <t>Equity-Based Compensation</t>
  </si>
  <si>
    <t>Disclosure of Compensation Related Costs, Share-based Payments [Abstract]</t>
  </si>
  <si>
    <t>Long-term Incentive Plan We have two long-term incentive plans. The Tallgrass Energy GP, LLC Long-Term Incentive Plan (f/k/a the TEGP Management, LLC Long-Term Incentive Plan), was originally adopted by our general partner effective as of May 1, 2015, and was amended and restated effective August 2, 2018 (as amended, the "TGE LTIP"). In addition, the Tallgrass MLP GP, LLC Long-Term Incentive Plan was originally adopted by TEP GP effective as of May 13, 2013, and was amended and restated effective August 2, 2018 (as amended, the "Legacy LTIP" and together with the TGE LTIP, the "Plans"). In connection with the completion of the TEP Merger effective June 30, 2018, the Legacy LTIP was assumed by our general partner. Awards under the Plans may consist of, among others, unrestricted shares, restricted shares, equity participation shares, options and share appreciation rights which may be granted to (i) the employees of our general partner and its affiliates who perform services for us, (ii) the non-employee directors of our general partner and (iii) the consultants who perform services for us. The TGE LTIP limits the number of shares that may be delivered pursuant to awards to 3,144,589 Class A shares, and the Legacy LTIP limits the number of shares that may be delivered pursuant to awards under such plan to 20,000,000 Class A shares, subject in each case to any adjustment due to recapitalization, reorganization or a similar event permitted under the applicable Plan. Shares that are forfeited or withheld to satisfy exercise price or tax withholding obligations are available for delivery pursuant to other awards under the applicable Plan. The Plans are administered by the board of directors of our general partner or a committee thereof, which is referred to as the plan administrator. Equity Participation Shares Vesting of the Equity Participation Shares granted to date is contingent on certain service and performance conditions. The Equity Participation Shares are non-participating; as such participants are not entitled to receive any dividends with respect to the Equity Participation Shares unless the participant receives a separate grant of Distribution Equivalent Rights. At this time, no grants of Distribution Equivalent Rights have been made. The Equity Participation Share grants under the Plans are measured at their grant date fair value. The Equity Participation Shares are non-participating; therefore, the grant date fair value is discounted from the grant date fair value of TGE's Class A shares for the present value of the expected future dividends during the vesting period. Effective June 30, 2018 with the completion of the TEP Merger, as discussed in Note 1 – Description of Business , TEP's outstanding Equity Participation Units were converted to Equity Participation Shares at a ratio of 2.0 Equity Participation Shares for each outstanding TEP Equity Participation Unit. Total equity-based compensation cost related to the Equity Participation Share grants was approximately $7.6 million , $1.6 million , and $1.4 million for the years ended December 31, 2018 , 2017 , and 2016 respectively, excluding costs associated with TEP's Equity Participation Units prior to the TEP Merger. Of the total compensation cost, $7.6 million , $0.2 million , and $0.2 million for the years ended December 31, 2018 , 2017 , and 2016 respectively, were recognized as compensation expense at TGE and the remainder was allocated to TEP and TD. As of December 31, 2018 , $34.3 million of total compensation cost related to non-vested Equity Participation Shares is expected to be recognized over a weighted-average period of 3.2 years . The following table summarizes the changes in the Equity Participation Shares outstanding for the years ended December 31, 2018 , 2017 and 2016 : Equity Participation Shares Weighted Average Outstanding at January 1, 2016 160,000 $ 27.97 Granted 45,000 18.22 Outstanding at December 31, 2016 205,000 25.83 Granted 30,000 23.66 Vested (10,002 ) (14.26 ) Outstanding at December 31, 2017 224,998 25.91 Granted 1,138,200 17.01 Converted (1) 1,786,310 18.20 Vested (20,664 ) (19.19 ) Forfeited (79,200 ) (20.62 ) Outstanding at December 31, 2018 3,049,644 $ 18.25 (1) Reflects TEP's outstanding Equity Participation Units that were converted to Equity Participation Shares at a ratio of 2.0 Equity Participation Shares for each outstanding TEP Equity Participation Unit upon completion of the TEP Merger as discussed above.</t>
  </si>
  <si>
    <t>Income Taxes</t>
  </si>
  <si>
    <t>Income Tax Disclosure [Abstract]</t>
  </si>
  <si>
    <t>Income tax expense is estimated using the tax rate in effect or to be in effect during the relevant periods in the jurisdictions in which we operate. Deferred income tax assets and liabilities are recognized for temporary differences between the basis of assets and liabilities for financial reporting and tax purposes and are stated at enacted tax rates expected to be in effect when taxes are actually paid or recovered. To the extent we do not consider it more likely than not that a deferred tax asset will be recovered, a valuation allowance is established. We record a valuation allowance to reduce our deferred tax assets to the amount we believe is more likely than not to be realized. In making these determinations we consider historical and projected taxable income, and ongoing prudent and feasible tax planning strategies, in assessing the appropriateness of a valuation allowance. Changes in tax legislation are included in the relevant computations in the period in which such changes are effective. U.S. Federal and State Taxes Although we are organized as a limited partnership, we have elected to be treated as a corporation for U.S. federal income tax purposes and are therefore subject to both U.S. federal and state income taxes. We are projecting a loss for both U.S. federal and state income taxes for the tax year ended December 31, 2018 . As a result, there is no current provision for income taxes for the year ended December 31, 2018 . Tax Components Components of the deferred income tax expense are as follows: Year Ended December 31, 2018 2017 2016 (in thousands) Deferred income tax expense: Federal income tax $ 41,585 $ 200,787 $ 15,587 State income tax 14,124 7,671 2,154 Total deferred income tax expense $ 55,709 $ 208,458 $ 17,741 The difference between tax expense based on the statuary federal income tax rate and our effective tax expense is summarized as follows: Year Ended December 31, 2018 2017 2016 (in thousands) Net income before tax $ 523,380 $ 432,443 $ 267,780 Less: Predecessor operations interest in net income — — (6,995 ) Net income before tax, excluding predecessor operations interest 523,380 432,443 260,785 Less: Net income attributable to noncontrolling interests (330,544 ) (352,714 ) (216,250 ) Net income subject to tax $ 192,836 $ 79,729 $ 44,535 Federal statutory income tax rate 21 % 35 % 35 % Income tax at statutory rate $ 40,496 $ 27,905 $ 15,587 State income taxes, net of federal benefit 5,419 2,392 1,592 Change in state tax rate 8,705 1,353 562 Other 1,089 — — Valuation allowance — 3,926 — Total income tax expense before change in tax legislation $ 55,709 $ 35,576 $ 17,741 Impact of federal tax legislation on deferred tax asset — 172,037 — Impact of federal tax legislation on valuation allowance — 845 — Total income tax expense $ 55,709 $ 208,458 $ 17,741 Effective tax rate 10.6 % 48.2 % 6.8 % Deferred tax assets result from the following: December 31, 2018 December 31, 2017 (in thousands) Deferred tax assets: Investment in partnerships $ 198,290 $ 269,136 Net operating losses 80,012 48,632 Deferred tax assets before valuation allowance $ 278,302 $ 317,768 Valuation allowance (4,771 ) (4,771 ) Total deferred tax assets $ 273,531 $ 312,997 Deferred tax liability: Equity earnings adjustment pursuant to ASC 606 $ 817 $ — On May 12, 2015, as a result of the transfer of the ownership interest in Tallgrass Equity as part of the Reorganization Transactions in connection with the TGE IPO, we recognized a deferred tax asset of $445.2 million . In November 2016, we completed the Secondary Offering as discussed in Note 11 – Partnership Equity . In connection with the resulting transfer of Tallgrass Equity Units, we recognized an additional deferred tax asset of $86.8 million . During 2018, a portion of the Exchange Right Holders exercised their Exchange Right as discussed in Note 11 – Partnership Equity . In connection with the resulting transfer of Tallgrass Equity Units, we recognized an additional deferred tax asset of $15.4 million . These transfers of ownership were accounted for at the historical carrying basis for GAAP accounting purposes, but recorded at the value of the consideration paid for U.S. federal income tax purposes. The tax rates that apply when the deferred tax balances ultimately reverse are inherent in the realization of the deferred tax balances. State tax rates can change from year to year based upon changes in both state apportionment percentages and state tax laws. As of December 31, 2018 , we had a federal net operating loss carry forward of $328.2 million and various state net operating loss carry forwards. The determination of the state net operating loss carry forwards is dependent upon apportionment percentages and state laws that can change from year to year and impact the amount of such carry forwards. If not utilized, the federal net operating loss carry forward will expire between 2035 and 2037 and the state operating loss carry forwards will expire between 2025 and 2037. We believe that it is more likely than not that the benefit from certain state operating loss carryforwards will not be realized. In recognition of this risk, we have provided a valuation allowance on the deferred tax assets relating to these carryforwards. On December 22, 2017, legislation referred to as the "Tax Cuts and Jobs Act" ("TCJA") was signed into law. Substantially all provisions of the TCJA are effective for taxable years beginning after December 31, 2017. The TCJA includes amendments to the Internal Revenue Code of 1986 that significantly change the taxation of individuals and business entities. Pursuant to ASC Topic 740, Income Taxes (ASC 740), we recognized the tax effect of the TCJA changes during the year ended December 31, 2017, the period in which the law was enacted. ASC 740 requires deferred tax assets and liabilities to be measured at the enacted tax rate expected to apply when temporary differences are to be realized or settled. Accordingly, we remeasured our deferred tax asset based on the new tax rates, resulting in an increase to our tax provision of $172.9 million for the year ended December 31, 2017. The 2015 through 2018 tax years are open to examination for federal and state tax.</t>
  </si>
  <si>
    <t>Regulatory Matters</t>
  </si>
  <si>
    <t>Regulated Operations [Abstract]</t>
  </si>
  <si>
    <t>There are no regulatory proceedings challenging the rates of Pony Express, Rockies Express, or TIGT. On June 29, 2018, Trailblazer Pipeline Company LLC ("Trailblazer") filed a general rate case with the FERC pursuant to Section 4 of the Natural Gas Act ("NGA"), as further described below. We have also made certain regulatory filings with the FERC, including the following: Rockies Express Petition for Declaratory Order – FERC Docket No. RP13-969-000 In June 2013, in Docket No. RP13-969-000, Rockies Express filed with the FERC a Petition for Declaratory Order which sought a ruling that the "most favored nations" or "MFN" provisions contained in Rockies Express' negotiated rate agreements ("NRAs") with its Foundation and Anchor Shippers would not prevent Rockies Express from providing firm transportation service at rates lower than Foundation and Anchor Shippers' rates that (1) have an east-to-west primary path; (2) are for a term of one year or longer; and (3) are limited to service in one rate zone and therefore do not utilize all of the same facilities or rate zones as the service provided pursuant to the Foundation and Anchor Shipper NRAs. In November 2013, the FERC issued a declaratory order finding that the potential transactions would not trigger the MFN rights of Rockies Express' Foundation and Anchor Shippers. Various parties filed requests for rehearing of the FERC's declaratory order. In September 2014 and December 2015, the FERC accepted amended contracts with the shippers holding MFN rights on Rockies Express, which reflect the terms of settlements between these shippers and Rockies Express. The settlements provide additional clarity with respect to the applicability of the settling shippers' MFN rights, sharing by Rockies Express of certain transportation revenues, and the withdrawal of the settling shippers from the Petition for Declaratory Order proceeding. On September 27, 2017, FERC issued an order denying the requests for rehearing of the declaratory order issued in November 2013, and no party sought judicial appeal of the FERC order denying rehearing within the statutory deadline. Seneca Lateral Facilities Conversion – FERC Docket No. CP15-102-000 On March 2, 2015 in Docket No. CP15-102-000, Rockies Express filed with the FERC an application for (1) authorization to convert certain existing and operating pipeline and compression facilities located in Noble and Monroe Counties, Ohio (Seneca Lateral Facilities described in Docket Nos. CP13-539-000 and CP14-194-000) from Natural Gas Policy Act of 1978 Section 311 authority to NGA Section 7 jurisdiction, and (2) issuance of a certificate of public convenience and necessity authorizing Rockies Express to operate and maintain the Seneca Lateral Facilities. On April 7, 2016, the FERC issued a Certificate to Rockies Express granting its requested authorizations and on June 1, 2016 Rockies Express commenced NGA service on the Seneca Lateral.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facilities increased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full 0.8 Bcf/d on January 6, 2017. 2016 Annual and Interim FERC Fuel Tracking Filings - FERC Docket Nos. RP16-702-000 and RP17-240-000 On March 1, 2016, Rockies Express made its annual fuel tracker filing with a proposed effective date of April 1, 2016 in Docket No. RP16-702-000. The FERC issued an order accepting the filing on March 25, 2016. On December 1, 2016, Rockies Express made an interim fuel tracker filing with a proposed effective date of January 1, 2017 in Docket No. RP17-240-000. The FERC issued an order accepting the filing on December 29, 2016. Electric Power Charge Clarification - FERC Docket No. RP17-285-000 On December 21, 2016, in Docket No. RP17-285-000, Rockies Express proposed certain revisions to the General Terms and Conditions of its tariff to clarify that the electric power costs associated with the operation of gas coolers installed in association with the Zone 3 Capacity Enhancement Project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2017 Annual and Interim FERC Fuel Tracking Filings - FERC Docket Nos. RP17-401-000 and RP17-1064-000 On February 13, 2017, in Docket No. RP17-401-000, Rockies Express made its annual fuel and power cost tracker filing with a proposed effective date of April 1, 2017. The FERC issued an order accepting the filing, including certain requested waivers, on March 21, 2017. On September 20, 2017, Rockies Express made its interim fuel tracker filing in Docket No. RP17-1064-000 with a proposed effective date of November 1, 2017. The FERC issued an order accepting the filing on October 18, 2017. Increased Frequency of FL&amp;U and PCT Adjustments - FERC Docket No. RP18-228-000 On December 1, 2017, in Docket No. RP18-228-000, Rockies Express made a filing with the FERC to increase the frequency in which it may adjust fixed fuel and lost and unaccounted for retainages and power cost tracker charges during the year so that its recovery of fixed fuel and lost and unaccounted for charges and power costs more closely track usage. Rockies Express proposed an effective date of April 1, 2018. The comment period ended on December 13, 2017, and no parties opposed Rockies Express' filing. On April 4, 2018, the FERC issued a letter order accepting Rockies Express' proposal, subject to certain modifications. Rockies Express submitted a compliance filing reflecting the approved tariff provisions and requested modifications on April 10, 2018. No comments on the compliance filing were submitted by the comment deadline of April 16, 2018. On April 18, 2018, the FERC issued an order accepting Rockies Express' compliance filing effective April 19, 2018. 2018 Annual FERC Fuel Tracking Filing - FERC Docket No. RP18-453-000 On February 20, 2018, in Docket No. RP18-453-000, Rockies Express made its annual fuel and power cost tracker filing with a proposed effective date of April 1, 2018. The FERC issued an order accepting the filing on March 19, 2018. Cheyenne Hub Enhancement Project - FERC Docket No. CP18-103-000 On March 2, 2018, Rockies Express submitted an application pursuant to section 7(c) of the NGA for a certificate of public convenience and necessity authorizing the construction and operation of certain booster compressor units and ancillary facilities located at the Cheyenne Hub in Weld County, Colorado that will enable Rockies Express to provide a new hub service allowing for firm receipts and deliveries between Rockies Express and certain other interconnected pipelines at the Cheyenne Hub. Rockies Express filed this certificate application in conjunction with a concurrently filed certificate application by Cheyenne Connector, LLC ("Cheyenne Connector") for the Cheyenne Connector Pipeline Project further described below. The comment period for the Cheyenne Hub Enhancement Project closed on April 9, 2018. To date, various comments have been filed by market participants and others regarding the proposed project. Rockies Express has also responded to data requests from the FERC's relevant program offices. On October 11, 2018, the FERC issued a Notice of Schedule of Environmental Review setting December 18, 2018 as the date of issuance of the Environmental Assessment and March 18, 2019 as the deadline for decisions by other federal agencies on requests for authorizations for the proposed project. On December 18, 2018, the FERC issued the Environmental Assessment. Rockies Express Form No. 501-G Filing - FERC Docket No. RP19-412-000 On December 6, 2018, Rockies Express submitted its one-time informational filing in compliance with Order No. 849, which required interstate natural gas pipelines to make a one-time informational filing on the rate effect of the changes in tax laws and policy following the Tax Cuts and Jobs Act and the FERC's changes to its Income Tax Policy Statement following the decision of the U.S. Court of Appeals for the D.C. Circuit in United Airlines, Inc. v. FERC in 2016. The filing remains pending before the FERC. Cheyenne Connector Cheyenne Connector Pipeline Project - FERC Docket No. CP18-102-000 On March 2, 2018, Cheyenne Connector, an indirect subsidiary of TGE, submitted an application pursuant to section 7(c) of the NGA for a certificate of public convenience and necessity to construct and operate a 70 -mile, 36 -inch pipeline to transport natural gas from multiple gas processing plants in Weld County, Colorado to Rockies Express' Cheyenne Hub. The comment period for the Cheyenne Connector Pipeline Project closed on April 9, 2018. To date, various comments have been filed by market participants and others regarding the proposed project. Cheyenne Connector has also responded to data requests from the FERC's relevant program offices. On October 11, 2018, the FERC issued a Notice of Schedule of Environmental Review setting December 18, 2018 as the date of issuance of the Environmental Assessment and March 18, 2019 as the deadline for decisions by other federal agencies on requests for authorizations for the proposed project. On December 18, 2018, the FERC issued the Environmental Assessment. TIGT General Rate Case Filing - FERC Docket No. RP16-137-000, et seq. On October 30, 2015, in Docket No. RP16-137-000, et seq. , TIGT filed a general rate case with the FERC pursuant to Section 4 of the NGA. The general rate case was ultimately resolved via settlement, which the FERC approved on November 2, 2016, and a compliance filing that modernized TIGT's FERC Gas Tariff, consistent with prior FERC orders, which the FERC accepted on March 16, 2017. Per the terms of the settlement, TIGT is required to file a new general rate case on May 1, 2019 (provided that such rate case is not pre-empted by a pre-filing settlement). 2017 Annual Fuel Tracker Filing - FERC Docket No. RP17-428-000 On February 27, 2017, in Docket No. RP17-428-000, TIGT made its annual fuel tracker filing with a proposed effective date of April 1, 2017. The filing incorporated the FL&amp;U tracker and power cost tracker mechanisms agreed to in the TIGT Rate Case Settlement. The FERC accepted the filing on March 21, 2017. Electric Power Charge Clarification - FERC Docket No. RP17-1051-000 On September 15, 2017, in Docket No. RP17-1051-000, TIGT proposed certain revisions to its tariff to clarify, amongst other things, that the electric power costs associated with the operation of gas coolers at both electric and gas powered stations are properly included in the Power Cost Tracker. The FERC issued an order on October 3, 2017 accepting the proposed revisions. 2018 Annual Fuel Tracker Filing - FERC Docket No. RP18-533-000 On March 1, 2018, in Docket No. RP18-533-000, TIGT made its annual fuel tracker filing with a proposed effective date of April 1, 2018. The FERC accepted the filing on March 22, 2018. TIGT Form No. 501-G Filing - FERC Docket No. RP19-423-000 On December 6, 2018, TIGT submitted its one-time informational filing in compliance with Order No. 849, which required interstate natural gas pipelines to make a one-time informational filing on the rate effect of the changes in tax laws and policy following the Tax Cuts and Jobs Act and the FERC's changes to its Income Tax Policy Statement following the decision of the U.S. Court of Appeals for the D.C. Circuit in United Airlines, Inc. v. FERC in 2016. On December 18, 2018, one protest and one set of comments were filed by intervenors in the docket. The filing remains pending before the FERC. Trailblazer 2016 Annual Fuel Tracker Filing – FERC Docket Nos. RP16-814-000 and RP16-814-001 On April 1, 2016, Trailblazer made its annual fuel tracker filing with a proposed effective date of May 1, 2016 in Docket No. RP16-814-000. The FERC accepted this filing on April 18, 2016. On May 19, 2016, Trailblazer filed its refund report associated with the April 1, 2016 annual fuel tracker filing, which the FERC accepted on July 11, 2016. On September 7, 2016, Trailblazer filed an adjustment to its April 1, 2016 filing in Docket No. RP16-814-001, which the FERC accepted on October 3, 2016. Trailblazer filed a corresponding refund report on October 14, 2016, which the FERC accepted on November 16, 2016. 2017 Annual and Interim Fuel Tracker Filings - FERC Docket Nos. RP17-549-000 and RP17-1052-000 On March 22, 2017, in Docket No. RP17-549-000, Trailblazer made its annual fuel tracker filing with a proposed effective date of May 1, 2017. The FERC accepted the filing on April 19, 2017. On September 15, 2017, Trailblazer made its interim fuel tracker filing in Docket No. RP17-1052-000 with a proposed effective date of November 1, 2017. The FERC accepted the filing on October 13, 2017. 2018 Annual Fuel Tracker Filing - FERC Docket No. RP18-580-000 On March 22, 2018, in Docket No. RP18-580-000, Trailblazer made its annual fuel tracker filing with a proposed effective date of May 1, 2018. The FERC accepted the filing on April 20, 2018. General Rate Case Filing - FERC Docket No. RP18-922-000, et seq. On June 29, 2018, Trailblazer filed a general rate case with the FERC, which satisfies the requirement set forth in the settlement resolving Trailblazer's previous general rate case that Trailblazer file a new general rate case with rates to be effective no later than January 1, 2019. The June 29, 2018 filing reflects an overall increase to Trailblazer's cost of service. In the filing, Trailblazer is proposing to maintain its existing bifurcated firm transportation service rate design as well as its current tracking methodologies for the treatment of Fuel and Lost and Unaccounted For ("FL&amp;U") gas and electric power costs. The proposed rates include an increase in rates on Trailblazer's Existing System Firm Transportation Service. The overall rate increase would be partially offset by a proposed decrease in rates for Expansion System Firm Transportation Service and interruptible services. Trailblazer is also proposing to include a cost recovery mechanism in its tariff to recover future eligible costs related to system safety, integrity, reliability, environmental and cybersecurity issues. Under the NGA and the FERC's regulations, Trailblazer's shippers and other interested parties, including the FERC's Trial Staff, have the right to challenge any aspect of Trailblazer's rate case filing. On July 11, 2018, four protests were filed that challenge various aspects of Trailblazer's rate case filing. FERC action remains pending. On July 31, 2018, the FERC issued an Order accepting and suspending the rate case filing, and establishing hearing and settlement procedures. In the Order, the FERC approved the as-filed rate decreases for Expansion System Firm Transportation Service, as well as Trailblazer's interruptible services, effective August 1, 2018. The Commission also established a paper hearing to examine the extent to which Trailblazer is entitled to an income tax allowance. All remaining issues, including the proposed rate increases to Existing System Firm Transportation Service have been set for hearing and are accepted effective January 1, 2019, subject to refund. On August 30, 2018, Trailblazer and certain of Trailblazer's shippers filed a request for rehearing of the July 31, 2018 Order, which remains pending before the FERC. Consistent with the July 31, 2018 Order, on August 30, 2018, certain of Trailblazer's shippers and other interested parties filed initial briefs regarding the Income Tax Allowance issue. Trailblazer filed its reply brief regarding the same on September 14, 2018. On November 1, 2018, Trailblazer filed a supplement to its reply brief addressing a recent FERC order regarding the appropriate methodology used to calculate return on equity and discussing the impact of such order on Trailblazer's proposed Income Tax Allowance. The briefs remain pending before the FERC. On August 28, 2018, the participants attended an initial settlement conference. On September 12, 2018, the Chief Administrative Law Judge issued an order continuing settlement judge procedures. On November 15, 2018, the participants attended a second settlement conference. On December 31, 2018, Trailblazer filed a motion with the FERC to move the suspended tariff records into effect as of January 1, 2019. In January 2019, the participants attended a third settlement conference. A fourth settlement conference is scheduled in late February 2019. Pony Express On May 25, 2016, Pony Express made a tariff filing with the FERC in Docket No. IS16-326-000 to update its non-contract rates under its Local Pipeline Tariff for local non-contract rates from all origins, by an amount reflecting the most recent FERC annual index adjustment of approximately 0.9799 effective July 1, 2016, which resulted in a reduction of the Pony Express non-contract rates of 2.01% . On May 22, 2017 and May 31, 2017, Pony Express made tariff filings with the FERC in Docket Nos. IS17-263-000, IS17-464-000, and IS17-465-000 to increase the contract and non-contract rates by an amount reflecting the FERC annual index adjustment of approximately 0.2% , which became effective July 1, 2017. On November 30, 2017, Pony Express filed with the FERC in Docket No. IS18-60-000 certain changes to its tariffs to reflect the addition of two new destination points, which became effective January 1, 2018. On December 29, 2017, Pony Express filed with the FERC in Docket No. IS18-113-000 certain changes to its tariffs to reflect a new origin point in Rooks County, Kansas, which became effective on February 1, 2018. On February 28, 2018, Pony Express filed with the FERC in Docket No. IS18-199-000 certain changes to its tariffs to reflect a new origin point in Platteville, Colorado, which became effective on April 1, 2018. On March 1, 2018, Pony Express submitted proposed revisions to its Rules and Regulations Tariff in Docket No. IS18-204-000 to establish the right to accept "Specialty Batches" of oil that do not conform to the Quality Specifications reflected in the tariff, provided that the acceptance is operationally feasible. These tariff changes became effective on April 1, 2018. On April 11, 2018, Pony Express filed with the FERC in Docket No. IS18–267–000 certain changes to its tariffs to reflect additional contract rates from a new origin point in Platteville, Colorado, which became effective May 1, 2018. On May 2, 2018, Pony Express filed with the FERC in Docket No. IS18-297-000 certain changes to its rules and regulations applicable to new intermediate off-system storage points, which became effective May 15, 2018. On May 31, 2018, Pony Express made tariff filings with the FERC in Docket No. IS18-570-000 to increase the contract and non-contract rates by an amount reflecting the FERC annual index adjustment of approximately 4.4% which became effective July 1, 2018. On January 11, 2019, Pony Express filed with the FERC in Docket No. IS19-145-000 certain changes to its tariffs to incorporate the Sterling origin point in Logan County, Colorado in the published rate schedules, to establish a line fill return rate from the Natoma origin point, and to make minor clarifying edits. Iron Horse Petition for Declaratory Order - FERC Docket No. OR19-9-000 On November 9, 2018, Iron Horse filed a Petition for Declaratory Order with the FERC, requesting approval of Iron Horse's proposed rate structures, Committed Shipper rights, and prorationing provisions for shippers and various other aspects of the Transportation Service Agreement for service on the pipeline. The Petition is pending before the FERC.</t>
  </si>
  <si>
    <t>Legal and Environmental Matters</t>
  </si>
  <si>
    <t>Legal In addition to the matters discussed below, we are a defendant in various lawsuits arising from the day-to-day operations of our business. Although no assurance can be given, we believe, based on our experiences to date, that the ultimate resolution of such matter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December 31, 2018 and 2017 . Rockies Express Ohio Public Utility Excise Tax The Ohio Tax Commissioner has assessed Rockies Express a public utility excise tax on transactions concerning product that entered and exited Rockies Express within the state of Ohio. This tax applies to gross receipts from all business conducted within the state, but exempts all receipts derived wholly from interstate business. Rockies Express has disputed any obligation to pay Ohio's public utility excise tax, but has paid the taxes as assessed in order to preserve its right to appeal. The dispute is currently pending before the Ohio Supreme Court, with a final decision possible by the end of 2019. It is Rockies Express' position that the relevant statute exempts receipts derived wholly from interstate business from the public utility excise tax. The Ohio Supreme Court and the United States Supreme Court have both held that, once it enters an interstate pipeline, natural gas is moving in "interstate commerce" for the duration of its journey until it is delivered to a local distribution system. While it is difficult to accurately predict how the Ohio Supreme Court will decide the case, Rockies Express is optimistic about the ultimate outcome. As of December 31, 2018, Rockies Express has paid public utility excise taxes to the state of Ohio totaling $7.1 million , accrued an additional $3.3 million for amounts expected to be assessed through the year ended December 31, 2018, and has recognized a $10.4 million deposit representing the anticipated refund of the public utility excise taxes paid. Mineral Management Service Lawsuit On June 30, 2009, Rockies Express filed claims against Mineral Management Service, a former unit of the U.S. Department of Interior (collectively "Interior") for breach of its contractual obligation to sign transportation service agreements for pipeline capacity that it had agreed to take on Rockies Express. The Civilian Board of Contract Appeals ("CBCA") conducted a trial and ruled that Interior was liable for breach of contract, but limited the damages Interior was required to pay. On September 13, 2013, the United States Court of Appeals for the Federal Circuit issued a decision affirming that Interior was liable for its breach of contract, but reversing the CBCA's decision to limit damages. The case was remanded to the CBCA for the purpose of calculating damages at a hearing. On May 20, 2016, Rockies Express and Interior agreed to resolve the claims in this matter in exchange for a $65 million cash payment to Rockies Express. Interior paid the amount due Rockies Express on June 23, 2016.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 In accordance with the settlement agreement, Ultra made a cash payment to Rockies Express of $150 million on July 12, 2017, and entered into a new, seven-year firm transportation agreement with Rockies Express commencing December 1, 2019, for west-to-east service of 0.2 Bcf/d at a rate of approximately $0.37 per dth/d, or approximately $26.8 million annually. We received our proportionate distribution from the cash settlement payment in July 2017. Michels Corporation On June 17, 2014, Michels Corporation ("Michels") filed a complaint and request for relief against Rockies Express in the Court of Common Pleas, Monroe County, Ohio, as a result of work performed by Michels to construct the Seneca Lateral Pipeline in Ohio. Michels sought unspecified damages from Rockies Express and asserted claims of breach of contract, negligent misrepresentation, unjust enrichment and quantum meruit. Michels also filed notices of Mechanic's Liens in Monroe and Noble Counties, asserting $24.2 million as the amount due. On February 2, 2017, Rockies Express and Michels agreed to resolve Michels' claims for a $10 million cash payment by Rockies Express. The cash payment was inclusive of approximately $5.9 million that Rockies Express had been withholding from Michels. Subsequently, Rockies Express and Michels entered into a definitive agreement with respect to the settlement and Rockies Express made the $10 million cash payment to Michels on February 16, 2017. Environmental, Health and Safety We are subject to a variety of federal, state and local laws that regulate permitted activities relating to air and water quality, waste disposal, and other environmental matters. We currently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7.4 million and $7.7 million at December 31, 2018 and 2017 , respectively. Rockies Express Seneca Lateral On January 31, 2018, Rockies Express experienced an operational disruption on its Seneca Lateral due to a pipe rupture and natural gas release in a rural area in Noble County, Ohio. There were no injuries reported and no evacuations. The release required Rockies Express to shut off the flow through the segment until February 27, 2018, when temporary repairs were completed allowing the segment to be placed back into service. Total cost of remediation was approximately $6.1 million prior to any insurance recoveries. Permanent repairs were completed in September 2018. As of February 8, 2019 , Rockies Express has recovered a significant majority of these costs from insurance.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On July 3, 2017, our partial delisting request was published by the EPA in the Federal Register. On August 3, 2017, there were no adverse public comments, therefore on August 29, 2017, the Casper Gas Plant portion of the Casper Mystery Bridge Superfund Site was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MG Archibald Booster Station Tallgrass Midstream Gathering, LLC ("TMG") is currently a party to a remedy agreement entered into with the WDEQ in July 2013 with respect to the Archibald Booster Station located in Campbell County, Wyoming. In connection with the remedy agreement, TMG has agreed to complete certain remedial actions at the site related to a former earthen pit including semi-annual groundwater sampling, and quarterly recovery activities at monitoring wells. The facility is currently in compliance with the WDEQ under the remedy agreement. Irwin Booster Station TMG is also party to a remedy agreement entered into with the WDEQ in July 2013 with respect to the Irwin Booster Station located in Converse County, Wyoming. In connection with the remedy agreement, TMG has agreed to complete certain remedial actions at the site related to a former earthen pit including semi-annual groundwater sampling. The facility is currently in compliance with the WDEQ under the remedy agreement. Trailblazer Pipeline Integrity Management Program Starting in 2014 Trailblazer's operating capacity was decreased as a result of smart tool surveys that identified approximately 25 - 35 miles of pipe as potentially requiring repair or replacement. During 2016 and 2017, Trailblazer incurred approximately $21.8 million of remediation costs to address this issue, including replacing approximately 8 miles of pipe. To date the pressure and capacity reduction has not prevented Trailblazer from fulfilling its firm service obligations at existing subscription levels or had a material adverse financial impact on us. However, Trailblazer continued performing remediation to increase and maximize its operating capacity over the long-term and spent approximately $21 million during 2018 for this pipe replacement and remediation work. As of October 2018, the pipeline was returned to its maximum allowable operating capacity. Trailblazer is exploring all possible cost recovery options to recover expenditures, including recovery through a general rate increase, negotiated rate agreements with its customers, or other FERC-approved recovery mechanisms. In connection with TEP's acquisition of Trailblazer in April 2014, TD agreed to indemnify TEP for certain out of pocket costs related to repairing or remediating the Trailblazer Pipeline. The contractual indemnity was capped at $20 million and subject to a $1.5 million deductible. TEP received the entirety of the $20 million from TD pursuant to the contractual indemnity as of December 31, 2017. Pony Express Pipeline Integrity In connection with certain crack tool runs on the Pony Express System completed in 2015, 2016, and 2017, Pony Express completed approximately $18 million of remediation for anomalies identified on the Pony Express System associated with the initial conversion and commissioning of portions of the pipeline converted from natural gas to crude oil service. Remediation work was substantially complete as of March 31, 2018. Terminals System Failures In January 2017, approximately 10,000 bbls of crude oil were released at the Sterling Terminal as the result of a defective roof drain system on a storage tank. The release was restricted to the containment area designed for such purpose and approximately 9,000 bbls were recovered. Remediation was complete as of June 30, 2017. The total cost to remediate the release was approximately $600,000 .</t>
  </si>
  <si>
    <t>Reporting Segments</t>
  </si>
  <si>
    <t>Segment Reporting [Abstract]</t>
  </si>
  <si>
    <t>Our operations are located in the United States. We are organized into three reportable segments: (1) Natural Gas Transportation, (2) Crude Oil Transportation, and (3) Gathering, Processing &amp; Terminalling. Corporate and Other includes corporate overhead costs that are not directly associated with the operations of our reportable segments, such as interest and fees associated with our revolving credit facility and the Senior Notes, public company costs, and equity-based compensation expense. Natural Gas Transportation The Natural Gas Transportation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segment includes our aggregate 75% membership interest in Rockies Express, inclusive of the additional 25.01% membership interest acquired effective February 7, 2018. Crude Oil Transportation The Crude Oil Transportation segment is engaged in the ownership and operation of the Pony Express System, which is a FERC-regulated crude oil pipeline serving the Bakken Shale, Denver-Julesburg and Powder River Basins, and other nearby oil producing basins. Gathering, Processing &amp; Terminalling The Gathering, Processing &amp; Terminalling segment is engaged in the ownership and operation of natural gas gathering and processing facilities that produce NGLs and residue gas sold in local wholesale markets or delivered into pipelines for transportation to additional end markets; our crude oil terminal services; water business services provided primarily to the oil and gas exploration and production industry; the transportation of NGLs; and Stanchion.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During the second quarter of 2018, upon completion of the TEP Merger, management updated TGE's internal reporting. Beginning in the second quarter of 2018, we consider Adjusted EBITDA, as described below, to be our primary segment performance measure. We consider Adjusted EBITDA to be our primary segment performance measure as we believe it is the most meaningful measure to assess our financial condition and results of operations as a public entity. We define Adjusted EBITDA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and deficiency payments received from or utilized by our customers. Adjusted EBITDA is calculated and presented at the Tallgrass Equity level, before consideration of noncontrolling interest associated with the Exchange Right Holders, which we believe provides investors the most complete picture of our overall financial and operational results. The following tables set forth our segment information for the periods indicated: Year Ended December 31, 2018 2017 2016 Revenue: Total Inter- External Total Inter- External Total Inter- External (in thousands) Natural Gas Transportation $ 140,459 $ (4,661 ) $ 135,798 $ 141,021 $ (6,694 ) $ 134,327 $ 135,097 $ (5,641 ) $ 129,456 Crude Oil Transportation 444,454 (39,319 ) 405,135 364,574 (10,676 ) 353,898 380,503 (370 ) 380,133 Gathering, Processing &amp; Terminalling 279,665 (27,339 ) 252,326 186,211 (18,538 ) 167,673 113,533 (11,460 ) 102,073 Total revenue $ 864,578 $ (71,319 ) $ 793,259 $ 691,806 $ (35,908 ) $ 655,898 $ 629,133 $ (17,471 ) $ 611,662 Year Ended December 31, 2018 2017 2016 Tallgrass Equity Adjusted EBITDA: Total Inter- External Total Inter- External Total Inter- External (in thousands) Natural Gas Transportation $ 377,224 $ (4,251 ) $ 372,973 $ 180,978 $ (2,176 ) $ 178,802 $ 75,029 $ (1,633 ) $ 73,396 Crude Oil Transportation 239,330 (8,147 ) 231,183 140,785 4,878 145,663 132,154 4,881 137,035 Gathering, Processing &amp; Terminalling 59,203 12,398 71,601 16,083 (2,702 ) 13,381 4,078 (3,248 ) 830 Corporate and Other (21,321 ) — (21,321 ) (37,591 ) — (37,591 ) (2,142 ) — (2,142 ) Reconciliation to Net Income: Add: Equity in earnings of unconsolidated investments (1) 237,197 66,922 15,287 Gain (loss) on disposal of assets (1) 4,630 189 (526 ) Non-cash gain (loss) related to derivative instruments (1) 3,340 (64 ) (650 ) Gain on remeasurement of unconsolidated investment (1) — 2,744 — Less: Interest expense, net (1) (95,465 ) (29,403 ) (16,632 ) Depreciation and amortization expense (1) (74,998 ) (26,131 ) (25,567 ) Distributions from unconsolidated investments (1) (302,364 ) (86,551 ) (22,085 ) Non-cash compensation expense (1) (8,634 ) (2,682 ) (1,862 ) Deficiency payments, net (1) (14,443 ) (7,701 ) (9,672 ) Loss on debt retirement (2,245 ) — — Deferred income tax expense (55,709 ) (208,458 ) (17,741 ) Net income attributable to Exchange Right Holders (208,618 ) (137,849 ) (95,882 ) Net income (loss) attributable to TGE $ 137,127 $ (128,729 ) $ 33,789 (1) Net of noncontrolling interest associated with less than wholly-owned subsidiaries of Tallgrass Equity. Year Ended December 31, Capital Expenditures: 2018 2017 2016 (in thousands) Natural Gas Transportation $ 112,529 $ 16,705 $ 28,475 Crude Oil Transportation 65,745 57,022 29,893 Gathering, Processing &amp; Terminalling 185,732 71,417 26,123 Corporate and Other 4,867 — — Total capital expenditures $ 368,873 $ 145,144 $ 84,491 Unconsolidated Investments: December 31, 2018 December 31, 2017 (in thousands) Natural Gas Transportation $ 1,794,987 $ 895,873 Crude Oil Transportation 35,467 — Gathering, Processing &amp; Terminalling 31,232 13,658 Total unconsolidated investments $ 1,861,686 $ 909,531 Assets: December 31, 2018 December 31, 2017 (in thousands) Natural Gas Transportation $ 2,606,696 $ 1,606,666 Crude Oil Transportation 1,423,740 1,407,758 Gathering, Processing &amp; Terminalling 1,522,559 943,340 Corporate and Other 340,514 334,249 Total assets $ 5,893,509 $ 4,292,013</t>
  </si>
  <si>
    <t>Selected Quarterly Financial Data (Unaudited)</t>
  </si>
  <si>
    <t>Selected Quarterly Financial Data (Unaudited) [Abstract]</t>
  </si>
  <si>
    <t>Quarterly Financial Information</t>
  </si>
  <si>
    <t>The following tables summarize our unaudited quarterly financial data for 2018 and 2017 : Quarter Ended 2018 First Second Third Fourth (in thousands, except per unit amounts) Total revenues $ 179,094 $ 193,589 $ 200,320 $ 220,256 Operating income $ 81,913 $ 79,275 $ 90,084 $ 99,359 Net income $ 114,313 $ 109,701 $ 118,712 $ 124,945 Net income allocable to noncontrolling interests $ (97,578 ) $ (108,638 ) $ (59,162 ) $ (65,166 ) Net income attributable to TGE $ 16,735 $ 1,063 $ 59,550 $ 59,779 Basic net income per Class A Share $ 0.29 $ 0.02 $ 0.38 $ 0.38 Diluted net income per Class A Share $ 0.29 $ 0.02 $ 0.38 $ 0.38 During the second quarter of 2018, we recognized increased deferred income tax expense as a result of our increased ownership in TEP due to the TEP Merger and the resulting increase in income allocated to TGE. Quarter Ended 2017 First Second Third Fourth (in thousands, except per unit amounts) Total revenues $ 144,400 $ 160,863 $ 175,869 $ 174,766 Operating income $ 63,226 $ 66,944 $ 74,003 $ 67,674 Net income $ 67,238 $ 79,167 $ 170,777 $ (93,197 ) Net income allocable to noncontrolling interests $ (55,209 ) $ (70,414 ) $ (154,911 ) $ (72,180 ) Net income (loss) attributable to TGE $ 12,029 $ 8,753 $ 15,866 $ (165,377 ) Basic net income (loss) per Class A Share $ 0.21 $ 0.15 $ 0.27 $ (2.85 ) Diluted net income (loss) per Class A Share $ 0.21 $ 0.15 $ 0.27 $ (2.85 ) During the third quarter of 2017, we recognized equity in earnings relating to our proportionate share of the Ultra settlement discussed in Note 19 – Legal and Environmental Matters . During the fourth quarter of 2017, we remeasured our deferred tax asset based on the new tax rates as a result of the federal rate change under the TCJA signed into law on December 22, 2017, resulting in an increase to our tax provision. For additional information, see Note 17 – Income Taxes .</t>
  </si>
  <si>
    <t>Subsequent Events</t>
  </si>
  <si>
    <t>Subsequent Events [Abstract]</t>
  </si>
  <si>
    <t>Powder River Gateway In January 2019, we closed on an expansion of our joint venture with Silver Creek. Effective January 1, 2019, we own a 51% membership interest in Powder River Gateway, which owns the Iron Horse Pipeline, the PRE Pipeline, and crude oil terminal facilities in Guernsey, Wyoming. For additional information, see Note 3 – Acquisitions and Dispositions . Blackstone Acquisition On January 31, 2019, we announced that BIP had entered into a definitive purchase agreement with Kelso, EMG, and Tallgrass KC pursuant to which BIP will acquire 100% of the membership interests in our general partner and an approximate 44% economic interest in us. Subject to customary closing conditions, the Blackstone Acquisition is expected to close within the first quarter of 2019.</t>
  </si>
  <si>
    <t>Summary of Significant Accounting Policies (Policies)</t>
  </si>
  <si>
    <t>Basis of Presentation</t>
  </si>
  <si>
    <t>Basis of Presentation The accompanying consolidated financial statements and related notes were prepared in conformity with accounting principles generally accepted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t>
  </si>
  <si>
    <t>Consolidation</t>
  </si>
  <si>
    <t>As further discussed in Note 3 – Acquisitions and Dispositions , we closed the acquisition of Terminals and NatGas effective January 1, 2017. As the acquisitions of Terminals and NatGas are considered transactions between entities under common control, and a change in reporting entity, the financial information presented has been recast to include Terminals and NatGas for all periods presented. Net equity contributions of the Predecessor Entities included in the consolidated financial statements represent transfers of cash as a result of Tallgrass Development's ("TD") centralized cash management system prior to January 1, 2017 for Terminals and NatGas, under which cash balances were swept daily and recorded as loans from the subsidiaries of TD. These loans were then periodically recorded as equity distributions. The accompanying consolidated financial statements of TGE include historical cost-basis accounts of the assets of Terminals and NatGas for the periods prior to January 1, 2017, the date we acquired Terminals and NatGas from TD, and include charges from TD for direct costs and allocations of indirect corporate overhead. Management believes that the allocation methods are reasonable, and that the allocations are representative of costs that would have been incurred on a stand-alone basis. TGE, TEP, and the Predecessor Entities are all considered "entities under common control" as defined under GAAP and, as such, the transfers between the entities of the assets and liabilities have been recorded by TGE at historical cost. The consolidated financial statements include the accounts of TGE and its subsidiaries and controlled affiliates. Significant intra-entity items have been eliminated in the presentation. Net income or loss from consolidated subsidiaries that are not wholly-owned by TGE is attributed to TGE and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liabilities of our consolidated VIEs for which creditors do not have recourse to our general credit. Our consolidated VIEs did not have material assets that could only be used to settle specific obligations of the consolidated VIEs. Prior to June 29, 2018, both Tallgrass Equity and TEP were considered to be VIEs under the applicable authoritative guidance and included in our consolidated results. As a result of the TEP Merger, and changes in ownership and their respective partnership arrangements, Tallgrass Equity and TEP are no longer considered to be VIEs. We continue to consolidate our membership interests in Tallgrass Equity and TEP through the voting interest model.</t>
  </si>
  <si>
    <t>Use of Estimates</t>
  </si>
  <si>
    <t>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Cash and Cash Equivalents</t>
  </si>
  <si>
    <t>Cash and Cash Equivalents We consider all highly liquid investments purchased with an original maturity of three months or less to be cash equivalents. Net equity contributions of the Predecessor Entities included in the consolidated statements of cash flows represent transfers of cash as a result of TD's centralized cash management systems prior to January 1, 2017 for Terminals and NatGas, under which cash balances were swept daily and recorded as loans from the subsidiaries to TD. These loans were then periodically recorded as equity distributions.</t>
  </si>
  <si>
    <t>Accounts Receivable and Allowance for Doubtful Accounts Accounts Receivable and Allowance for Doubtful Accounts Accounts Receivable and Allowance for Doubtful Accounts</t>
  </si>
  <si>
    <t xml:space="preserve">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7.7 million and $0.5 million at December 31, 2018 and 2017 , respectively. </t>
  </si>
  <si>
    <t>Inventories Inventories primarily consist of crude oil, materials and supplies, gas in underground storage, and natural gas liquids. As discussed further under " Revenue Recognition " below, a loss allowance is factored into the crude oil tariffs to offset losses in transit. As crude oil is transported, we earn oil for our services as pipeline loss allowance oil, or PLA, which we can then sell. As PLA oil is accumulated, it is recorded as inventory at the lower of historical cost and net realizable value using the average cost method. Materials and supplies are valued at weighted average cost and periodically reviewed for physical deterioration and obsolescence. Natural gas liquids and gas in underground storage, sometimes referred to as working gas, are recorded at the lower of historical cost and net realizable value using the average cost method. For additional information, see " Gas in Underground Storage " below.</t>
  </si>
  <si>
    <t>Accounting for Regulatory Activities</t>
  </si>
  <si>
    <t>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3.2 million and $2.6 million included in "Prepayments and other current assets" and "Deferred charges and other assets" in the consolidated balance sheets at December 31, 2018 and 2017 , respectively. Regulatory assets at December 31, 2018 and December 31, 2017 were primarily attributable to costs associated with fuel tracker assets at our regulated natural gas pipelines as well as both Trailblazer's 2013 and 2018 Rate Case Filings and TIGT's 2015 Rate Case Filing . We recorded regulatory liabilities of approximately $1.9 million and $2.3 million included in "Other current liabilities" in the consolidated balance sheets at December 31, 2018 and 2017 , respectively, related to fuel tracker liabilities at our regulated natural gas pipelines. For further information regarding our rate case filings and fuel tracker balances, see Note 18 – Regulatory Matters .</t>
  </si>
  <si>
    <t>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ntangible Assets</t>
  </si>
  <si>
    <t>Intangible Assets We establish identifiable intangible assets when they meet either the separability criterion or the contractual-legal criterion.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During 2018, we recognized additional intangible assets at Plaquemines Liquids Terminal, LLC ("PLT"), a newly formed subsidiary as discussed in Note 3 – Acquisitions and Dispositions , from the acquisition of permits, designs, and other work-product related to the development and construction of a crude oil terminal facility in Louisiana. These intangible assets will be amortized on a straight-line basis over a period of 35 years , the period of expected future benefit. Also, during 2018, we recognized an intangible asset associated with customer relationships as part of our acquisition of NGL Water Solutions Bakken, LLC as discussed in Note 3 – Acquisitions and Dispositions . The customer relationships are amortized on a straight-line basis over a period of 8 years. Other intangible assets include customer contracts amortized on a straight-line basis over a period of 2 - 14 years, based on the remaining term of the contracts at the time of acquisition.</t>
  </si>
  <si>
    <t>Impairment of Long-Lived Assets</t>
  </si>
  <si>
    <t>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t>
  </si>
  <si>
    <t>Gas in Underground Storage</t>
  </si>
  <si>
    <t xml:space="preserve">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and net realizable value. </t>
  </si>
  <si>
    <t>Depreciation and Amortization</t>
  </si>
  <si>
    <t>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Gathering &amp; processing assets 2.2% - 5.0% Water business assets 2.3% - 20.0% Terminal assets 1.8% - 2.8% Replacement Gas Facilities (1) 10.0% General &amp; other 2.9%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t>
  </si>
  <si>
    <t>Gas Imbalances</t>
  </si>
  <si>
    <t>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 Gas imbalances receivable and payable are included in "Prepayments and other current assets" and "Other current liabilities" in the consolidated balance sheets.</t>
  </si>
  <si>
    <t>Deferred Financing Costs</t>
  </si>
  <si>
    <t>Deferred Financing Costs Costs incurred in connection with the issuance of long-term debt are deferred and amortized over the related financing period using the effective interest method. Deferred financing costs associated with long-term debt are presented as a reduction to the corresponding debt in our consolidated balance sheets. Deferred financing costs associated with our revolving credit facility are presented as noncurrent assets in our consolidated balance sheets. During the year ended December 31, 2018, we recognized a $2.2 million loss on debt retirement, recorded as "Other income, net" in the accompanying consolidated statements of income, associated with the write off of deferred financing costs associated with the Amendment to the TEP revolving credit facility and the termination of the Tallgrass Equity revolving credit facility as discussed further in Note 10 – Long-term Debt .</t>
  </si>
  <si>
    <t>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the same as, or one level below, an operating segment as defined in the segment reporting guidance of the Codification, using either the qualitative assessment option or proceeding directly to the quantitative impairment test depending on facts and circumstances of the reporting unit. For the purpose of goodwill impairment testing, goodwill was allocated to our reporting units based on the enterprise value of each reporting unit at the date of acquisition. If we, after performing the qualitative assessment, determine it is "more likely than not" that the fair value of a reporting unit is greater than its carrying amount, then goodwill is not considered impaired. When goodwill is evaluated for impairment using the quantitative impairment test, the carrying amount of the reporting unit is compared to its fair value. If the fair value exceeds the carrying amount, goodwill is not considered impaired. If the carrying amount exceeds the reporting unit's fair value, then the reporting unit should recognize an impairment charge for the amount by which the carrying amount exceeds the reporting unit's fair value; however, the loss recognized should not exceed the total amount of goodwill allocated to that reporting unit. See Note 8 – Goodwill and Other Intangible Assets for additional information regarding impairment testing performed during 2018.</t>
  </si>
  <si>
    <t>Investment in Unconsolidated Affiliates</t>
  </si>
  <si>
    <t>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an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7 – Investments in Unconsolidated Affiliates for additional information regarding our investment in unconsolidated affiliates.</t>
  </si>
  <si>
    <t>Revenue Recognition</t>
  </si>
  <si>
    <t>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Management completed its evaluation and implemented the revised guidance using the modified retrospective method as of January 1, 2018.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members' equity. Consolidated revenues presented in the comparative consolidated financial statements for periods prior to January 1, 2018 have not been revised. On January 1, 2018, we recorded a cumulative effect adjustment to equity of $44.1 million , increased the carrying amount of our investment in Rockies Express by $42.8 million , and recognized a receivable from Rockies Express of $1.3 million . These adjustments relate to the cumulative effect adjustment recorded by Rockies Express of $125.2 million upon adoption of ASC 606. The cumulative effect adjustment at Rockies Express arose as a result of the allocation of the transaction price to a series of individual performance obligations in certain long-term transportation contracts with rates that vary throughout the term of the contract. The adjustment increases the carrying amount of our investment in Rockies Express to reflect increased equity in earnings and establishes a receivable for the increased management fee revenue that would have been earned by NatGas during the periods prior to implementation. Through our review process, we also identified the following changes to our revenue recognition policies that did not result in a cumulative effect adjustment on January 1, 2018: • Gathering &amp; Processing. We have determined that a number of our gathering &amp; processing contracts at TMID do not represent customer arrangements under ASC 606. Instead, arrangements deemed to represent wellhead purchases of raw gas are accounted for as supply arrangements pursuant to ASC 705. As a result, gathering &amp; processing fees previously recognized in revenue are reported as a reduction to cost of sales under ASC 606. • Pipeline Loss Allowance. We have determined that PLA collected under certain crude oil transportation arrangements is a component of the transaction price where the PLA both significantly exceeds actual losses and was negotiated with the intent of providing a revenue stream to Pony Express. Under ASC 606, PLA barrels retained from customers are subject to the guidance for noncash consideration and recognized in revenue at their contract inception fair value. See Note 12 – Revenue from Contracts with Customers for revenue disclosures related to both the implementation and the additional requirements prescribed by the standard. These new disclosures include information regarding the significant judgments used in evaluating when and how revenue is (or will be) recognized and data related to contract assets and liabilities.</t>
  </si>
  <si>
    <t>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 xml:space="preserve">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t>
  </si>
  <si>
    <t>Fair Value</t>
  </si>
  <si>
    <t>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9 – Risk Management . For information regarding the fair value of financial instruments not measured at fair value in the consolidated balance sheets, see Note 10 – Long-term Debt .</t>
  </si>
  <si>
    <t>Risk Management Activities</t>
  </si>
  <si>
    <t xml:space="preserve">Risk Management Activities Our operations expose us to a variety of risks including, but not limited to, changes in the prices of commodities that we buy or sell. We manage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establishing and monitoring exposure limits. We record derivative contracts at their estimated fair values as of each reporting date and present profit and loss activity on a net basis in "Processing and other revenues" in our consolidated statements of operations. For more information on our risk management activities, see Note 9 – Risk Management . </t>
  </si>
  <si>
    <t>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6 – Equity-Based Compensation , prior to February 2018 a portion of the expense recognized relating to equity-based compensation grants was charged to TD.</t>
  </si>
  <si>
    <t>Income Taxes Although TGE is organized as a limited partnership, we have elected to be treated as a corporation for U.S. federal income tax purposes and are therefore subject to both U.S. federal and state income taxes. TGE's consolidated subsidiaries consist primarily of entities that are flow-through entities for income tax purposes. We also own certain C corporation subsidiaries which have been formed for the purpose of potential pipeline construction and other investment purposes. In addition, Tallgrass Energy Finance Corp. is a wholly owned subsidiary of TEP that has no material assets and was formed for the sole purpose of being a co-issuer of TEP's senior notes as discussed in Note 10 – Long-term Debt . These C corporation subsidiaries have not commenced operations or generated any material income, and as a result no provision for federal or state income taxes has been recorded in our consolidated financial statements. Deferred income taxes are provided for temporary differences arising from differences between the consolidated financial statement and tax basis of assets and liabilities existing at each balance sheet date using enacted tax rates expected to be in effect when the related taxes are expected to be paid or recovered. A valuation allowance is established if it is more likely than not that a deferred tax asset will not be realized. In determining the appropriate valuation allowance, we consider projected realization of tax benefits based on expected levels of future taxable income, available tax planning strategies, and our overall deferred tax position. Pursuant to the applicable guidance related to accounting for uncertainty in income taxes, we must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As of December 31, 2018 , we had not recognized any material amounts in connection with uncertainty in income taxes.</t>
  </si>
  <si>
    <t>Business Combinations</t>
  </si>
  <si>
    <t>Business Combinations We recognize and measure the assets acquired and liabilities assumed in a business combination based on their estimated fair values at the acquisition date, with any remaining difference recorded as goodwill or gain from a bargain purchase. For material or complex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based on new information obtained about facts and circumstances that existed as of the acquisition date. An income, market or cost valuation approach may be utilized to estimate the fair value of the assets acquired, liabilities assumed, and noncontrolling interest, if any, in a business combination. We typically use an income approach, such as the multi-period excess earnings method, to value intangible assets. The income approach requires management to estimate future cash flows: (i) discrete financial forecasts, which rely on management's estimates of gross margin and operating expenses; (ii) terminal growth rates; and (iii) appropriate discount rates. We typically use a cost approach to value property, plant and equipment. The cost approach is based on the replacement cost of a comparable asset at prices at the time of the acquisition reduced for depreciation of the asset. See Note 3 – Acquisitions and Dispositions for additional information regarding our business combinations.</t>
  </si>
  <si>
    <t>Accounting Pronouncements Issued But Not Yet Effective</t>
  </si>
  <si>
    <t>Accounting Pronouncements Not Yet Adopted ASU No. 2016-02, "Leases (Topic 842)" In February 2016, the FASB issued ASU No. 2016-02, Leases (Topic 842). ASU 2016-02 provides a comprehensive update to the lease accounting topic in the Codification intended to increase transparency and comparability among organizations by recognizing right-of-use ("ROU")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Subsequent to issuing ASU 2016-02, the FASB has issued a series of subsequent updates to the lease guidance in Topic 842, including ASU No. 2018-01, Leases (Topic 842): Land Easement Practical Expedient for Transition to Topic 842, ASU No. 2018-10, Codification Improvements to Topic 842, Leases, ASU No. 2018-11, Leases (Topic 842): Targeted Improvements, and ASU 2018-20, Leases (Topic 842): Narrow-Scope Improvements for Lessors. The amendments in ASU 2016-02, ASU 2018-01, ASU 2018-10, ASU 2018-11, and ASU 2018-20 are effective for public entities for annual reporting periods beginning after December 15, 2018, and for interim periods within that reporting period. Management has completed its evaluation and implemented the revised guidance using the modified retrospective method as of January 1, 2019. The approach allows us to (i) initially apply ASC 842 at the adoption date, January 1, 2019 and (ii) continue reporting comparative periods presented in the financial statements in the period of adoption under ASC 840. We will not recast comparative periods in the consolidated financial statements. We have elected the package of practical expedients permitted under the transition guidance within the new standard, which among other things, allowed us to carry forward the historical lease classification. We also elected the practical expedient related to land easements, allowing us to carry forward our accounting treatment for land easements on existing agreements as property, plant and equipment. Adoption of the new standard resulted in the recognition of ROU assets and lease liabilities for operating leases as of January 1, 2019. Excluding ROU assets and lease liabilities relating to agreements between consolidated subsidiaries, the ROU assets and liabilities recognized as of January 1, 2019 are not expected to be material. Our accounting for finance leases remained substantially unchanged.</t>
  </si>
  <si>
    <t>Summary of Significant Accounting Policies (Tables)</t>
  </si>
  <si>
    <t>Schedule Of Estimated Useful Life</t>
  </si>
  <si>
    <t>The rates of depreciation for the various classes of depreciable assets are as follows: Range of Depreciation Rates Crude oil pipelines 2.8% Natural gas pipelines 0.7% - 5.0% Gathering &amp; processing assets 2.2% - 5.0% Water business assets 2.3% - 20.0% Terminal assets 1.8% - 2.8% Replacement Gas Facilities (1) 10.0% General &amp; other 2.9% - 25.0% (1) Represents costs incurred by TIGT, and reimbursed by Pony Express, for the construction of certain gas facilities necessary to maintain existing natural gas service on the TIGT System after having sold approximately 433 miles of natural gas pipeline, and associated rights of way and certain other equipment, to Pony Express in 2013.</t>
  </si>
  <si>
    <t>Acquisitions &amp; Dispositions - Business Combinations (Tables)</t>
  </si>
  <si>
    <t>Business Acquisition [Line Items]</t>
  </si>
  <si>
    <t>Business Acquisition, Pro Forma Information</t>
  </si>
  <si>
    <t>Unaudited pro forma revenue and net income (loss) attributable to TGE for the years ended December 31, 2018 and 2017 is presented below as if the acquisitions of BNN North Dakota, NGL Water Solutions Bakken, and BNN Colorado had been completed on January 1, 2017. Unaudited pro forma revenue and net (loss) income attributable to TGE for the years ended December 31, 2017 and 2016 is presented below as if the acquisitions of TCG and Deeprock Development had been completed on January 1, 2016. Year Ended December 31, 2018 2017 2016 (in thousands) Revenue $ 813,286 $ 686,803 $ 632,528 Net income (loss) attributable to TGE $ 140,005 $ (129,155 ) $ 34,311</t>
  </si>
  <si>
    <t>Impact of Adjustments Related to Transaction Among Entities Under Common Control, Income Statement</t>
  </si>
  <si>
    <t>The following table presents the previously reported consolidated statements of income for the year ended December 31, 2016 adjusted for the acquisitions of Terminals and NatGas: Year Ended December 31, 2016 TGE (As previously reported) Consolidate Terminals Consolidate NatGas Elimination TGE (As currently reported) (in thousands) Revenues: Crude oil transportation services $ 374,949 $ — $ — $ — $ 374,949 Natural gas transportation services 119,962 — — — 119,962 Sales of natural gas, NGLs, and crude oil 77,394 99 — (370 ) (1) 77,123 Processing and other revenues 32,817 12,043 6,228 (11,460 ) (2) 39,628 Total Revenues 605,122 12,142 6,228 (11,830 ) 611,662 Operating Costs and Expenses: Cost of sales 71,920 100 — (370 ) (1) 71,650 Cost of transportation services 58,341 788 — (11,460 ) (2) 47,669 Operations and maintenance 53,386 1,684 — — 55,070 Depreciation and amortization 84,896 1,351 — — 86,247 General and administrative 55,829 1,469 — — 57,298 Taxes, other than income taxes 24,727 673 — — 25,400 Contract termination — 8,061 (3) — — 8,061 Loss on disposal of assets 1,849 — — — 1,849 Total Operating Costs and Expenses 350,948 14,126 — (11,830 ) 353,244 Operating Income (Expense) 254,174 (1,984 ) 6,228 — 258,418 Other Income (Expense): Equity in earnings of unconsolidated investments 51,780 2,751 — — 54,531 Interest expense, net (45,601 ) — — — (45,601 ) Other income, net 432 — — — 432 Total Other Income 6,611 2,751 — — 9,362 Net income before tax 260,785 767 6,228 — 267,780 Deferred income tax expense (17,741 ) — — — (17,741 ) Net income 243,044 767 6,228 — 250,039 Net income attributable to noncontrolling interests (216,250 ) — — — (216,250 ) Net income attributable to TGE $ 26,794 $ 767 $ 6,228 $ — $ 33,789 (1) Represents the elimination of revenue and cost of sales associated with the purchase of crude oil from Pony Express by Terminals. (2) Represents the elimination of revenue and cost of transportation services associated with the lease of the Sterling Terminal facilities by Pony Express. (3) Represents a one-time charge related to the termination of an operating agreement at the Sterling Terminal.</t>
  </si>
  <si>
    <t>BNN Colorado Water, LLC</t>
  </si>
  <si>
    <t>Schedule of Recognized Identified Assets Acquired and Liabilities Assumed</t>
  </si>
  <si>
    <t xml:space="preserve">The following represents the fair value of assets acquired and liabilities assumed (in thousands): Accounts receivable $ 4,053 Property, plant and equipment 18,535 Intangible asset 7,922 (1) Accounts payable and accrued liabilities (53 ) Deferred revenue (4,053 ) Net identifiable assets acquired (excluding cash) $ 26,404 (1) The $7.9 million intangible asset acquired represents a customer contract. This intangible asset is amortized on a straight-line basis over a period of approximately 3 years, the remaining term of the underlying contract at the time of acquisition. </t>
  </si>
  <si>
    <t xml:space="preserve">The following represents the fair value of assets acquired and liabilities assumed (in thousands): Accounts receivable $ 2,457 Inventory 67 Property, plant and equipment 48,900 Intangible asset 46,800 (1) Accounts payable and accrued liabilities (3,224 ) Net identifiable assets acquired (excluding cash) $ 95,000 (1) The $46.8 million intangible asset acquired represents three major customer contracts. This intangible asset is amortized on a straight-line basis over a period of 8 - 14 years, the remaining terms of the underlying contracts at the time of acquisition. </t>
  </si>
  <si>
    <t>The following represents the fair value of assets acquired and liabilities assumed (in thousands): Accounts receivable $ 3,599 Prepayments and other current assets 5 Property, plant and equipment 17,200 Intangible asset 54,000 (1) Accounts payable and accrued liabilities (949 ) Net identifiable assets acquired 73,855 Goodwill 17,145 Net assets acquired $ 91,000 (1) The $54.0 million intangible asset acquired represents customer relationships and a customer contract. This intangible asset is amortized on a straight-line basis over a period of 3 - 8 years.</t>
  </si>
  <si>
    <t xml:space="preserve">The following represents the fair value of assets acquired and liabilities assumed (in thousands): Accounts receivable $ 117 Property, plant and equipment 29,306 Intangible asset 6,694 (1) Accounts payable and accrued liabilities (87 ) Net identifiable assets acquired $ 36,030 (1) The $6.7 million intangible asset acquired represents a major customer contract. This intangible asset is amortized on a straight-line basis over a period of 8 years, the remaining term of the contract at the time of acquisition. </t>
  </si>
  <si>
    <t>Deeprock Development, LLC</t>
  </si>
  <si>
    <t>The following represents the fair value of assets acquired and liabilities assumed (in thousands): Accounts receivable $ 968 Other current assets 598 Property, plant and equipment 70,148 Accounts payable (712 ) Deferred revenue (6,546 ) Net identifiable assets acquired 64,456 Goodwill 61,550 Net assets acquired (excluding cash) $ 126,006</t>
  </si>
  <si>
    <t>Related Party Transactions (Tables)</t>
  </si>
  <si>
    <t>Schedule of Transactions with Affiliated Companies</t>
  </si>
  <si>
    <t>Totals of transactions with affiliated companies, excluding transactions disclosed elsewhere in these notes, are as follows: Year Ended December 31, 2018 2017 2016 (in thousands) Processing and other revenues (1) $ 7,483 $ 8,516 $ 6,228 Cost of transportation services (2) $ — $ 10,476 $ 18,585 Charges to TGE: (3) Property, plant and equipment, net $ — $ 2,679 $ 3,084 Other deferred charges $ — $ 25 $ 44 Operations and maintenance $ — $ 29,881 $ 25,431 General and administrative $ — $ 41,676 $ 40,321 (1) Reflects the fee that NatGas receives as the operator of the Rockies Express Pipeline. (2) Reflects rent expense for the crude oil storage at the Deeprock Terminal prior to our consolidation of Deeprock Development during the third quarter of 2017, as discussed in Note 3 – Acquisitions and Dispositions . (3) Charges to TGE, inclusive of Tallgrass Equity and TEP, include indirectly charged wages and salaries, other compensation and benefits, and shared services for periods prior to January 1, 2018. Effective January 1, 2018, these costs are incurred by TEP directly and, in the case of certain employee compensation and benefits, paid on TEP's behalf by its affiliate, Tallgrass Management, LLC, pursuant to the TEP Omnibus Agreement.</t>
  </si>
  <si>
    <t>Schedule of Balances with Affiliates Included in Consolidated Balance Sheets</t>
  </si>
  <si>
    <t>Details of balances with affiliates included in "Accounts receivable, net" and "Accounts payable" in the consolidated balance sheets are as follows: December 31, 2018 December 31, 2017 (in thousands) Receivable from related parties: Rockies Express Pipeline LLC $ 3,447 $ 1,340 Iron Horse Pipeline, LLC 186 — Pawnee Terminal, LLC 115 — Total receivable from related parties $ 3,748 $ 1,340 Accounts payable to related parties: Tallgrass Operations, LLC (1) $ — $ 5,342 Total accounts payable to related parties $ — $ 5,342 (1) Reflects accounts payable for charges to TGE, inclusive of Tallgrass Equity and TEP, including indirectly charged wages and salaries, other compensation and benefits, and shared services prior to January 1, 2018 as discussed above.</t>
  </si>
  <si>
    <t>Schedule of Balances of Gas Imbalance with Affiliated Shippers</t>
  </si>
  <si>
    <t>Gas imbalances with affiliated shippers are as follows: December 31, 2018 December 31, 2017 (in thousands) Affiliate gas imbalance receivables $ 19 $ 18 Affiliate gas imbalance payables $ 742 $ 442</t>
  </si>
  <si>
    <t>Inventory (Tables)</t>
  </si>
  <si>
    <t>Schedule of Components of Inventory</t>
  </si>
  <si>
    <t>Property, Plant and Equipment (Tables)</t>
  </si>
  <si>
    <t>Components of Property Plant and Equipment</t>
  </si>
  <si>
    <t>A summary of net property, plant and equipment by classification is as follows: December 31, 2018 December 31, 2017 (in thousands) Crude oil pipelines $ 1,313,976 $ 1,220,379 Gathering, processing and terminalling assets (1) 889,168 675,092 Natural gas pipelines 607,343 581,400 General and other (2) 180,299 98,680 Construction work in progress 191,994 97,978 Accumulated depreciation and amortization (380,351 ) (279,192 ) Total property, plant and equipment, net (3) $ 2,802,429 $ 2,394,337 (1) Includes approximately $53.6 million and $46.2 million of assets associated with the acquisitions of BNN North Dakota in January and November 2018 and Deeprock North in January 2018, respectively. (2) Includes approximately $30.7 million of land associated with the PLT capital lease as discussed in Note 3 – Acquisitions and Dispositions . (3) Property, plant and equipment, net includes approximately $455.8 million of assets at our regulated natural gas pipelines at December 31, 2018 .</t>
  </si>
  <si>
    <t>Schedule of Future Minimum Rental Payments for Operating Leases</t>
  </si>
  <si>
    <t>As of December 31, 2018 , future minimum rental income under non-cancelable operating leases as the lessor were as follows (in thousands): Year Total 2019 $ 7,742 2020 3,952 2021 3,773 2022 3,773 2023 3,773 Thereafter 7,353 Total $ 30,366</t>
  </si>
  <si>
    <t>Investments in Unconsolidated Affiliaties - (Tables)</t>
  </si>
  <si>
    <t>Schedule of Equity Method Investments [Line Items]</t>
  </si>
  <si>
    <t>Equity Method Investments</t>
  </si>
  <si>
    <t>Combined summarized financial information for all our unconsolidated affiliates is shown in the tables below. Summarized financial information for Deeprock Development is presented from January 1, 2016 to July 20, 2017, the date we acquired a controlling interest in Deeprock Development. Summarized financial information for Rockies Express is presented from the date of the initial acquisition of May 6, 2016 to December 31, 2018. Summarized financial information for BNN Colorado is presented from the date of the acquisition, June 23, 2017 to December 1, 2018, the date we acquired a controlling interest in BNN Colorado. Summarized financial information for Iron Horse is presented from the date of the acquisition, February 23, 2018 to December 31, 2018. Summarized financial information for Pawnee Terminal is presented from the date of the acquisition, April 1, 2018 to December 31, 2018. December 31, 2018 December 31, 2017 (in thousands) Current assets $ 132,213 $ 122,362 Noncurrent assets $ 6,031,066 $ 5,974,926 Current liabilities $ 694,951 $ 714,037 Noncurrent liabilities $ 1,502,906 $ 2,049,189 Members' equity $ 3,965,422 $ 3,334,062 Year Ended December 31, 2018 2017 2016 (in thousands) Revenue $ 930,771 $ 860,115 $ 440,838 Operating income $ 524,607 $ 480,337 $ 203,801 Net income to Members $ 376,934 $ 465,592 $ 184,314</t>
  </si>
  <si>
    <t xml:space="preserve">At December 31, 2018 , the basis difference for our membership interests in Rockies Express was allocated as follows: Basis Difference Amortization Period (in thousands) Long-term debt $ 47,182 2 - 25 years Property, plant and equipment (1,146,984 ) 35 years Total basis difference $ (1,099,802 ) </t>
  </si>
  <si>
    <t>Goodwill and Intangible Assets - (Tables)</t>
  </si>
  <si>
    <t>Schedule of Goodwill</t>
  </si>
  <si>
    <t>Reconciliation of Goodwill The following table presents a reconciliation of the carrying amount of goodwill by reportable segment for the reporting period: Year Ended December 31, 2018 Year Ended December 31, 2017 Natural Gas Transportation Gathering, Processing &amp; Terminalling Total Natural Gas Transportation Gathering, Processing &amp; Terminalling Total (in thousands) Balance at beginning of period $ 255,558 $ 149,280 $ 404,838 $ 255,558 $ 87,730 $ 343,288 Goodwill acquired — 17,145 (1) 17,145 — 61,550 (2) 61,550 Balance at end of period $ 255,558 $ 166,425 $ 421,983 $ 255,558 $ 149,280 $ 404,838 (1) The $17.1 million of goodwill was recorded in connection with the acquisition of NGL Water Solutions Bakken on November 30, 2018 as discussed further in Note 3 – Acquisitions and Dispositions . (2) The $61.6 million of goodwill was recorded in connection with the acquisition of a controlling interest in Deeprock Development on July 20, 2017 as discussed further in Note 3 – Acquisitions and Dispositions .</t>
  </si>
  <si>
    <t>Schedule of Finite-Lived Intangible Assets</t>
  </si>
  <si>
    <t>A summary of amortized intangible assets is as follows: December 31, 2018 December 31, 2017 (in thousands) Pony Express oil conversion use rights $ 105,973 $ 105,973 Customer contracts 60,348 8,064 Customer relationships 52,100 — Plaquemines Liquids Terminal use rights and permits 35,000 — Accumulated amortization (26,318 ) (16,306 ) Intangible assets, net $ 227,103 $ 97,731</t>
  </si>
  <si>
    <t>Schedule of Finite-Lived Intangible Assets, Future Amortization Expense</t>
  </si>
  <si>
    <t>Estimated future amortization for the intangible assets is as follows (in thousands): Year Total 2019 $ 16,528 2020 16,347 2021 16,294 2022 13,144 2023 13,144 Thereafter 116,646 Total (1) $ 192,103 (1) Excludes the $35 million intangible asset at PLT, as discussed in Note 3 – Acquisitions and Dispositions , that will be amortized over 35 years beginning on the in-service date of the project facilities.</t>
  </si>
  <si>
    <t>Risk Management (Tables)</t>
  </si>
  <si>
    <t>Schedule of Fair Value of Derivative Contracts</t>
  </si>
  <si>
    <t>The following table summarizes the fair values of our derivative contracts included in the consolidated balance sheets: Balance Sheet December 31, 2018 December 31, 2017 (in thousands) Crude oil derivative contracts (1) Prepayments and other current assets $ 3,526 $ — Crude oil derivative contracts (2) Other current liabilities $ 1,642 $ 2,368 (1) As of December 31, 2018 , the fair value shown for crude oil derivative contracts represents the forward purchase of 2,105,146 barrels of crude oil, consisting of fixed price and floating price contracts, which will settle throughout 2019. (2) As of December 31, 2018 , the fair value shown for crude oil derivative contracts represents the forward sale of 1,274,500 barrels of crude oil, consisting of fixed price and floating price contracts, which will settle throughout the first quarter of 2019. As of December 31, 2017 , the fair value shown for crude oil derivative contracts represents the forward sale of 356,000 barrels of crude oil, consisting of fixed price and floating price contracts, which settled in the first quarter of 2018.</t>
  </si>
  <si>
    <t>Derivative Contracts Included in Consolidated Statements of Income</t>
  </si>
  <si>
    <t>The following table summarizes the impact of derivative contracts not designated as hedging contracts for the years ended December 31, 2018 , 2017 and 2016 : Location of Amount of gain (loss) recognized in income on derivatives Year Ended December 31, 2018 2017 2016 (in thousands) Crude oil derivative contracts Sales of natural gas, NGLs, and crude oil $ 29,510 $ 39 $ (40 ) Natural gas derivative contracts Sales of natural gas, NGLs, and crude oil $ — $ 75 $ 74 Call option derivative Other income, net $ — $ 1,885 $ (1,291 )</t>
  </si>
  <si>
    <t>Derivative Instruments Maximum Potential Exposure to Credit Loss [Table Text Block]</t>
  </si>
  <si>
    <t xml:space="preserve"> The maximum potential exposure to credit losses on our crude oil derivative contracts at December 31, 2018 was: Asset Position (in thousands) Gross $ 3,526 Netting agreement impact — Cash collateral held — Net exposure $ 3,526</t>
  </si>
  <si>
    <t>Schedule of Energy Commodity Derivative Contracts Based on Fair Value Hierarchy Established by Codification</t>
  </si>
  <si>
    <t>The following table summarizes the fair value measurements of our derivative contracts as of December 31, 2018 and 2017 , based on the fair value hierarchy: Asset Fair Value Measurements Using Total Quoted prices in Significant Significant (in thousands) As of December 31, 2018: Crude oil derivative contracts $ 3,526 $ — $ 3,526 $ — Liability Fair Value Measurements Using Total Quoted prices in Significant Significant (in thousands) As of December 31, 2018: Crude oil derivative contracts $ 1,642 $ — $ 1,642 $ — As of December 31, 2017: Crude oil derivative contracts $ 2,368 $ — $ 2,368 $ —</t>
  </si>
  <si>
    <t>Long-term Debt (Tables)</t>
  </si>
  <si>
    <t>Schedule of Debt</t>
  </si>
  <si>
    <t>Long-term debt consisted of the following at December 31, 2018 and 2017 : December 31, 2018 December 31, 2017 (in thousands) Tallgrass Equity revolving credit facility (1) $ — $ 146,000 TEP revolving credit facility 1,224,000 661,000 TEP 4.75% senior notes due October 1, 2023 500,000 — TEP 5.50% senior notes due September 15, 2024 750,000 750,000 TEP 5.50% senior notes due January 15, 2028 750,000 750,000 Less: Deferred financing costs, net (2) (21,421 ) (17,737 ) Plus: Unamortized premium on 2028 Notes 3,379 3,730 Total long-term debt, net $ 3,205,958 $ 2,292,993 (1) On July 26, 2018, Tallgrass Equity repaid all outstanding borrowings and terminated its revolving credit facility. (2) Deferred financing costs, net as presented above relate solely to the Senior Notes (as defined below). Deferred financing costs associated with our revolving credit facilities are presented in noncurrent assets on our consolidated balance sheets.</t>
  </si>
  <si>
    <t>Schedule of Line of Credit Facilities</t>
  </si>
  <si>
    <t>The following table sets forth the available borrowing capacity under the TEP revolving credit facility as of December 31, 2018 and 2017 : December 31, 2018 December 31, 2017 (in thousands) Total capacity under the TEP revolving credit facility $ 2,250,000 $ 1,750,000 Less: Outstanding borrowings under the TEP revolving credit facility (1,224,000 ) (661,000 ) Less: Letters of credit issued under the TEP revolving credit facility (94 ) (94 ) Available capacity under the TEP revolving credit facility $ 1,025,906 $ 1,088,906</t>
  </si>
  <si>
    <t>Carrying Amount and Fair Value of Long-term Debt</t>
  </si>
  <si>
    <t>The following table sets forth the carrying amount and fair value of our long-term debt, which is not measured at fair value in the consolidated balance sheets as of December 31, 2018 and 2017 , but for which fair value is disclosed: Fair Value Quoted prices Significant Significant Total Carrying (in thousands) As of December 31, 2018: Revolving credit facility $ — $ 1,224,000 $ — $ 1,224,000 $ 1,224,000 2023 Notes $ — $ 485,285 $ — $ 485,285 $ 494,603 2024 Notes $ — $ 737,745 $ — $ 737,745 $ 741,196 2028 Notes $ — $ 726,503 $ — $ 726,503 $ 746,159 As of December 31, 2017: Revolving credit facilities $ — $ 807,000 $ — $ 807,000 $ 807,000 2024 Notes $ — $ 771,645 $ — $ 771,645 $ 739,824 2028 Notes $ — $ 758,168 $ — $ 758,168 $ 746,169</t>
  </si>
  <si>
    <t>Partnership Equity and Distributions (Tables)</t>
  </si>
  <si>
    <t>Dividends Declared</t>
  </si>
  <si>
    <t>The following table details the dividends for the periods indicated: Three Months Ended Date Paid Dividends to Class A Shareholders Dividends per Class A Share December 31, 2018 February 14, 2019 (1) $ 81,304 $ 0.5200 September 30, 2018 November 14, 2018 79,717 0.5100 June 30, 2018 August 14, 2018 77,052 0.4975 March 31, 2018 May 15, 2018 28,316 0.4875 December 31, 2017 February 14, 2018 21,346 0.3675 September 30, 2017 November 14, 2017 20,617 0.3550 June 30, 2017 August 14, 2017 19,891 0.3425 March 31, 2017 May 15, 2017 16,697 0.2875 December 31, 2016 February 14, 2017 16,116 0.2775 September 30, 2016 November 14, 2016 12,528 0.2625 June 30, 2016 August 12, 2016 11,693 0.2450 March 31, 2016 May 13, 2016 10,022 0.2100 (1) The dividend announced on January 15, 2019 for the fourth quarter of 2018 will be paid on February 14, 2019 to Class A shareholders of record at the close of business on January 31, 2019.</t>
  </si>
  <si>
    <t>TEP Distributions . The following table shows the distributions for the periods indicated: Distributions Distribution per Limited Partner Common Unit Limited Partner General Partner Three Months Ended Date Paid Incentive Distribution Rights General Partner Units Total (in thousands, except per unit amounts) March 31, 2018 May 15, 2018 $ 71,370 $ 39,816 $ 1,267 $ 112,453 $ 0.9750 December 31, 2017 February 14, 2018 70,638 39,125 1,251 111,014 0.9650 September 30, 2017 November 14, 2017 69,174 37,744 1,219 108,137 0.9450 June 30, 2017 August 14, 2017 67,671 36,342 1,186 105,199 0.9250 March 31, 2017 May 15, 2017 60,486 29,840 1,040 91,366 0.8350 December 31, 2016 February 14, 2017 58,793 28,358 1,008 88,159 0.8150 September 30, 2016 November 14, 2016 57,332 26,987 976 85,295 0.7950 June 30, 2016 August 12, 2016 54,442 24,262 911 79,615 0.7550 March 31, 2016 May 13, 2016 48,238 19,816 830 68,884 0.7050 As a result of the TEP Merger, Tallgrass Equity and its wholly-owned subsidiary, Tallgrass Equity Investments, LLC, will receive all distributions paid by TEP for the second quarter of 2018 and subsequent periods.</t>
  </si>
  <si>
    <t>Revenue from Contracts with Customers (Tables)</t>
  </si>
  <si>
    <t>Schedule of New Accounting Pronouncements and Changes in Accounting Principles</t>
  </si>
  <si>
    <t>The following tables provide the impact of ASC Topic 606 on our consolidated balance sheet as of December 31, 2018 and the consolidated statements of income for the year ended December 31, 2018 : December 31, 2018 As currently reported Under previous guidance Impact of ASC Topic 606 (in thousands) Unconsolidated investments $ 1,861,686 $ 1,773,849 $ 87,837 (1) Year Ended December 31, 2018 As currently reported Under previous guidance Impact of ASC Topic 606 (in thousands) Crude oil transportation services $ 398,334 $ 398,329 $ 5 (2) Sales of natural gas, NGLs, and crude oil $ 168,586 $ 173,055 $ (4,469 ) (3) Processing and other revenues $ 99,445 $ 104,117 $ (4,672 ) (1)(3) Cost of sales $ 114,815 $ 123,458 $ (8,643 ) (2)(3) Equity in earnings of unconsolidated investments $ 306,819 $ 261,848 $ 44,971 (1) Net income attributable to TGE $ 137,127 $ 121,402 $ 15,725 Basic net income per Class A share $ 1.27 $ 1.13 $ 0.14 Diluted net income per Class A share $ 1.27 $ 1.13 $ 0.14 (1) Reflects the impact on our investment in Rockies Express and the management fee collected by NatGas of the cumulative effect adjustment at Rockies Express, which arose as a result of the allocation of the transaction price to a series of individual performance obligations in certain long-term transportation contracts with rates that vary throughout the term of the contract. The adjustment increases the carrying amount of our investment in Rockies Express to reflect increased equity in earnings and establishes a receivable for the increased management fee revenue that would have been earned by NatGas. (2) Reflects the impact to revenue and cost of sales to value PLA barrels collected under certain crude oil transportation arrangements at their contract inception fair value in revenue and record an associated lower of cost or net realizable value adjustment in cost of sales. (3) Reflects the reclassification of certain gathering and processing fees collected under arrangements determined to be supply arrangements, rather than customer arrangements under ASC 606, to cost of sales and the reclassification of certain commodities retained as consideration for processing services to processing fee revenue.</t>
  </si>
  <si>
    <t>Disaggregation of Revenue</t>
  </si>
  <si>
    <t>A summary of our revenue by line of business is as follows: Year Ended December 31, 2018 Natural Gas Transportation segment Crude Oil Transportation segment Gathering, Processing, &amp; Terminalling segment Corporate and Other Total Revenue (in thousands) Crude oil transportation - committed shipper revenue $ — $ 392,276 $ — $ — $ 392,276 Natural gas transportation - firm service 128,041 — — (4,585 ) 123,456 Water business services — — 52,333 — 52,333 Natural gas gathering &amp; processing fees — — 24,109 — 24,109 All other (1) 11,223 45,888 18,444 (53,950 ) 21,605 Total service revenue 139,264 438,164 94,886 (58,535 ) 613,779 Natural gas liquids sales — — 101,382 — 101,382 Natural gas sales 1,195 — 29,558 — 30,753 Crude oil sales — 6,290 652 — 6,942 Total commodity sales revenue 1,195 6,290 131,592 — 139,077 Total revenue from contracts with customers 140,459 444,454 226,478 (58,535 ) 752,856 Other revenue (2) — — 53,187 (12,784 ) 40,403 Total revenue (3) $ 140,459 $ 444,454 $ 279,665 $ (71,319 ) $ 793,259 (1) Includes revenue from crude oil transportation walk up shippers, crude oil terminal services, interruptible natural gas transportation and storage, and natural gas park and loan service. (2) Includes lease and derivative revenue not subject to ASC 606. (3) Excludes $930.8 million of revenue recognized at Rockies Express, BNN Colorado, and Pawnee Terminal for the year ended December 31, 2018 . See Note 7 – Investments in Unconsolidated Affiliates for additional information.</t>
  </si>
  <si>
    <t>Revenue, Remaining Performance Obligation, Expected Timing of Satisfaction [Table Text Block]</t>
  </si>
  <si>
    <t>We expect to recognize the total backlog during future periods as follows (in thousands): Year Estimated Revenue 2019 $ 532,549 2020 357,226 2021 170,713 2022 163,852 2023 140,101 Thereafter 210,625 Total $ 1,575,066</t>
  </si>
  <si>
    <t>Contract with Customer, Asset and Liability</t>
  </si>
  <si>
    <t xml:space="preserve"> Contract balances as of December 31, 2018 were as follows: December 31, 2018 January 1, 2018 (in thousands) Accounts receivable from contracts with customers $ 80,935 $ 61,888 Other accounts receivable 151,414 56,727 Receivable from related parties 3,748 1,340 Accounts receivable, net $ 236,097 $ 119,955 Deferred revenue from contracts with customers (1) $ 111,095 $ 88,471 (1) Revenue recognized during the year ended December 31, 2018 that was included in the deferred revenue balance at the beginning of the period was $12.0 million . This revenue primarily represented the utilization of shipper deficiencies at Pony Express.</t>
  </si>
  <si>
    <t>Commitments and Contingencies - (Tables)</t>
  </si>
  <si>
    <t>At December 31, 2018 , future minimum rental commitments under major, non-cancelable leases and right of way ("ROW") agreements were as follows (in thousands): Year Operating Lease and ROW Obligations Capital Lease Obligations 2019 $ 1,818 $ 449 2020 1,757 449 2021 1,056 449 2022 796 449 2023 679 449 Thereafter 3,153 17,770 Total $ 9,259 $ 20,015</t>
  </si>
  <si>
    <t>Other Commitments</t>
  </si>
  <si>
    <t>At December 31, 2018 , future minimum commitments under long-term, non-cancelable contracts for other purchase obligations were as follows (in thousands): Year Total 2019 $ 13,467 2020 11,198 2021 6,677 2022 5,604 2023 5,614 Thereafter 13,231 Total $ 55,791</t>
  </si>
  <si>
    <t>Net Income per Class A Share (Tables)</t>
  </si>
  <si>
    <t>Summary of Net Income per Class A Share</t>
  </si>
  <si>
    <t>The following table illustrates the calculation of net income per Class A share for the years ended December 31, 2018 , 2017 , and 2016 : Year Ended December 31, 2018 2017 2016 (in thousands, except per unit amounts) Basic Net Income per Class A Share: Net income (loss) attributable to TGE, excluding predecessor operations interest $ 137,127 $ (128,729 ) $ 26,794 Basic weighted average Class A Shares outstanding 107,586 58,076 48,856 Basic net income (loss) per Class A share $ 1.27 $ (2.22 ) $ 0.55 Diluted Net Income per Class A Share: Net income (loss) attributable to TGE, excluding predecessor operations interest $ 137,127 $ (128,729 ) $ 26,794 Incremental net income attributable to TGE including the effect of the assumed issuance of Equity Participation Shares 2,108 — 9 Net income (loss) attributable to TGE including incremental net income from assumed issuance of Equity Participation Shares $ 139,235 $ (128,729 ) $ 26,803 Basic weighted average Class A Shares outstanding 107,586 58,076 48,856 Equity Participation Shares equivalent shares 2,231 — 33 Diluted weighted average Class A Shares outstanding 109,817 58,076 48,889 Diluted net income (loss) per Class A Share $ 1.27 $ (2.22 ) $ 0.55</t>
  </si>
  <si>
    <t>Major Customers and Concentration of Credit Risk (Tables)</t>
  </si>
  <si>
    <t>Schedules of Concentration of Risk</t>
  </si>
  <si>
    <t>For the year ended December 31, 2018 , the percentage of segment revenues from the top ten non-affiliated customers for each segment was as follows: Percentage of Segment Revenue Natural Gas Transportation 58% Crude Oil Transportation 84% Gathering, Processing &amp; Terminalling 60%</t>
  </si>
  <si>
    <t>Equity-Based Compensation (Tables)</t>
  </si>
  <si>
    <t>Share-based Compensation, Activity</t>
  </si>
  <si>
    <t>The following table summarizes the changes in the Equity Participation Shares outstanding for the years ended December 31, 2018 , 2017 and 2016 : Equity Participation Shares Weighted Average Outstanding at January 1, 2016 160,000 $ 27.97 Granted 45,000 18.22 Outstanding at December 31, 2016 205,000 25.83 Granted 30,000 23.66 Vested (10,002 ) (14.26 ) Outstanding at December 31, 2017 224,998 25.91 Granted 1,138,200 17.01 Converted (1) 1,786,310 18.20 Vested (20,664 ) (19.19 ) Forfeited (79,200 ) (20.62 ) Outstanding at December 31, 2018 3,049,644 $ 18.25 (1) Reflects TEP's outstanding Equity Participation Units that were converted to Equity Participation Shares at a ratio of 2.0 Equity Participation Shares for each outstanding TEP Equity Participation Unit upon completion of the TEP Merger as discussed above.</t>
  </si>
  <si>
    <t>Income Taxes - (Tables)</t>
  </si>
  <si>
    <t>Schedule of Components of Income Tax Expense</t>
  </si>
  <si>
    <t>Components of the deferred income tax expense are as follows: Year Ended December 31, 2018 2017 2016 (in thousands) Deferred income tax expense: Federal income tax $ 41,585 $ 200,787 $ 15,587 State income tax 14,124 7,671 2,154 Total deferred income tax expense $ 55,709 $ 208,458 $ 17,741</t>
  </si>
  <si>
    <t>Schedule of Effective Income Tax Rate Reconciliation</t>
  </si>
  <si>
    <t>The difference between tax expense based on the statuary federal income tax rate and our effective tax expense is summarized as follows: Year Ended December 31, 2018 2017 2016 (in thousands) Net income before tax $ 523,380 $ 432,443 $ 267,780 Less: Predecessor operations interest in net income — — (6,995 ) Net income before tax, excluding predecessor operations interest 523,380 432,443 260,785 Less: Net income attributable to noncontrolling interests (330,544 ) (352,714 ) (216,250 ) Net income subject to tax $ 192,836 $ 79,729 $ 44,535 Federal statutory income tax rate 21 % 35 % 35 % Income tax at statutory rate $ 40,496 $ 27,905 $ 15,587 State income taxes, net of federal benefit 5,419 2,392 1,592 Change in state tax rate 8,705 1,353 562 Other 1,089 — — Valuation allowance — 3,926 — Total income tax expense before change in tax legislation $ 55,709 $ 35,576 $ 17,741 Impact of federal tax legislation on deferred tax asset — 172,037 — Impact of federal tax legislation on valuation allowance — 845 — Total income tax expense $ 55,709 $ 208,458 $ 17,741 Effective tax rate 10.6 % 48.2 % 6.8 %</t>
  </si>
  <si>
    <t>Schedule of Deferred Tax Assets and Liabilities</t>
  </si>
  <si>
    <t>Deferred tax assets result from the following: December 31, 2018 December 31, 2017 (in thousands) Deferred tax assets: Investment in partnerships $ 198,290 $ 269,136 Net operating losses 80,012 48,632 Deferred tax assets before valuation allowance $ 278,302 $ 317,768 Valuation allowance (4,771 ) (4,771 ) Total deferred tax assets $ 273,531 $ 312,997 Deferred tax liability: Equity earnings adjustment pursuant to ASC 606 $ 817 $ —</t>
  </si>
  <si>
    <t>Reporting Segments (Tables)</t>
  </si>
  <si>
    <t>Summary of TGE's Segment Information of Revenue</t>
  </si>
  <si>
    <t>The following tables set forth our segment information for the periods indicated: Year Ended December 31, 2018 2017 2016 Revenue: Total Inter- External Total Inter- External Total Inter- External (in thousands) Natural Gas Transportation $ 140,459 $ (4,661 ) $ 135,798 $ 141,021 $ (6,694 ) $ 134,327 $ 135,097 $ (5,641 ) $ 129,456 Crude Oil Transportation 444,454 (39,319 ) 405,135 364,574 (10,676 ) 353,898 380,503 (370 ) 380,133 Gathering, Processing &amp; Terminalling 279,665 (27,339 ) 252,326 186,211 (18,538 ) 167,673 113,533 (11,460 ) 102,073 Total revenue $ 864,578 $ (71,319 ) $ 793,259 $ 691,806 $ (35,908 ) $ 655,898 $ 629,133 $ (17,471 ) $ 611,662</t>
  </si>
  <si>
    <t>Summary of TGE's Segment Information of Earnings</t>
  </si>
  <si>
    <t xml:space="preserve"> Year Ended December 31, 2018 2017 2016 Tallgrass Equity Adjusted EBITDA: Total Inter- External Total Inter- External Total Inter- External (in thousands) Natural Gas Transportation $ 377,224 $ (4,251 ) $ 372,973 $ 180,978 $ (2,176 ) $ 178,802 $ 75,029 $ (1,633 ) $ 73,396 Crude Oil Transportation 239,330 (8,147 ) 231,183 140,785 4,878 145,663 132,154 4,881 137,035 Gathering, Processing &amp; Terminalling 59,203 12,398 71,601 16,083 (2,702 ) 13,381 4,078 (3,248 ) 830 Corporate and Other (21,321 ) — (21,321 ) (37,591 ) — (37,591 ) (2,142 ) — (2,142 ) Reconciliation to Net Income: Add: Equity in earnings of unconsolidated investments (1) 237,197 66,922 15,287 Gain (loss) on disposal of assets (1) 4,630 189 (526 ) Non-cash gain (loss) related to derivative instruments (1) 3,340 (64 ) (650 ) Gain on remeasurement of unconsolidated investment (1) — 2,744 — Less: Interest expense, net (1) (95,465 ) (29,403 ) (16,632 ) Depreciation and amortization expense (1) (74,998 ) (26,131 ) (25,567 ) Distributions from unconsolidated investments (1) (302,364 ) (86,551 ) (22,085 ) Non-cash compensation expense (1) (8,634 ) (2,682 ) (1,862 ) Deficiency payments, net (1) (14,443 ) (7,701 ) (9,672 ) Loss on debt retirement (2,245 ) — — Deferred income tax expense (55,709 ) (208,458 ) (17,741 ) Net income attributable to Exchange Right Holders (208,618 ) (137,849 ) (95,882 ) Net income (loss) attributable to TGE $ 137,127 $ (128,729 ) $ 33,789 (1) Net of noncontrolling interest associated with less than wholly-owned subsidiaries of Tallgrass Equity.</t>
  </si>
  <si>
    <t>Summary of TGE's Segment Information for Payments to Acquire Plant, Property and Equipment</t>
  </si>
  <si>
    <t xml:space="preserve"> Year Ended December 31, Capital Expenditures: 2018 2017 2016 (in thousands) Natural Gas Transportation $ 112,529 $ 16,705 $ 28,475 Crude Oil Transportation 65,745 57,022 29,893 Gathering, Processing &amp; Terminalling 185,732 71,417 26,123 Corporate and Other 4,867 — — Total capital expenditures $ 368,873 $ 145,144 $ 84,491</t>
  </si>
  <si>
    <t>Summary of TGE's Segment Information of Unconsolidated Investments</t>
  </si>
  <si>
    <t>Unconsolidated Investments: December 31, 2018 December 31, 2017 (in thousands) Natural Gas Transportation $ 1,794,987 $ 895,873 Crude Oil Transportation 35,467 — Gathering, Processing &amp; Terminalling 31,232 13,658 Total unconsolidated investments $ 1,861,686 $ 909,531</t>
  </si>
  <si>
    <t>Summary of TGE's Segment Information of Assets</t>
  </si>
  <si>
    <t>Assets: December 31, 2018 December 31, 2017 (in thousands) Natural Gas Transportation $ 2,606,696 $ 1,606,666 Crude Oil Transportation 1,423,740 1,407,758 Gathering, Processing &amp; Terminalling 1,522,559 943,340 Corporate and Other 340,514 334,249 Total assets $ 5,893,509 $ 4,292,013</t>
  </si>
  <si>
    <t>Selected Quarterly Financial Data (Unaudited) - (Tables)</t>
  </si>
  <si>
    <t>Schedule of Quarterly Financial Information</t>
  </si>
  <si>
    <t>Description of Business - Additional Information (Detail)</t>
  </si>
  <si>
    <t>Jun. 30, 2018shares</t>
  </si>
  <si>
    <t>Organization [Line Items]</t>
  </si>
  <si>
    <t>Equity interest ownership percentage</t>
  </si>
  <si>
    <t>20.00%</t>
  </si>
  <si>
    <t>Exchange Ratio</t>
  </si>
  <si>
    <t>75.00%</t>
  </si>
  <si>
    <t>Tallgrass Equity, LLC</t>
  </si>
  <si>
    <t>Ownership Interest</t>
  </si>
  <si>
    <t>55.79%</t>
  </si>
  <si>
    <t>Tallgrass NatGas Operator, LLC</t>
  </si>
  <si>
    <t>100.00%</t>
  </si>
  <si>
    <t>Tallgrass Terminals, LLC</t>
  </si>
  <si>
    <t>Limited Partner Common Units</t>
  </si>
  <si>
    <t>Summary of Significant Accounting Policies (Details) $ in Thousands</t>
  </si>
  <si>
    <t>Dec. 01, 2018</t>
  </si>
  <si>
    <t>Nov. 30, 2018</t>
  </si>
  <si>
    <t>Jan. 12, 2018</t>
  </si>
  <si>
    <t>Aug. 03, 2017</t>
  </si>
  <si>
    <t>Dec. 31, 2018USD ($)</t>
  </si>
  <si>
    <t>Jan. 01, 2018USD ($)</t>
  </si>
  <si>
    <t>Dec. 31, 2017USD ($)</t>
  </si>
  <si>
    <t>May 06, 2016USD ($)</t>
  </si>
  <si>
    <t>Aug. 06, 2012mi</t>
  </si>
  <si>
    <t>Allowance for Doubtful Accounts Receivable</t>
  </si>
  <si>
    <t>Regulatory Assets</t>
  </si>
  <si>
    <t>Regulatory Liabilities</t>
  </si>
  <si>
    <t>Finite-Lived Intangible Assets, Remaining Amortization Period</t>
  </si>
  <si>
    <t>3 years</t>
  </si>
  <si>
    <t>8 years</t>
  </si>
  <si>
    <t>Loss on debt retirement</t>
  </si>
  <si>
    <t>Cumulative Effect of New Accounting Principle in Period of Adoption</t>
  </si>
  <si>
    <t>Crude oil pipelines</t>
  </si>
  <si>
    <t>Depreciation Rate</t>
  </si>
  <si>
    <t>2.80%</t>
  </si>
  <si>
    <t>Replacement Gas Facilities</t>
  </si>
  <si>
    <t>10.00%</t>
  </si>
  <si>
    <t>Minimum</t>
  </si>
  <si>
    <t>Minimum | Natural gas pipelines</t>
  </si>
  <si>
    <t>0.70%</t>
  </si>
  <si>
    <t>Minimum | Gathering &amp; processing assets</t>
  </si>
  <si>
    <t>2.20%</t>
  </si>
  <si>
    <t>Minimum | Water business assets</t>
  </si>
  <si>
    <t>2.30%</t>
  </si>
  <si>
    <t>Minimum | Terminal business assets</t>
  </si>
  <si>
    <t>1.80%</t>
  </si>
  <si>
    <t>Minimum | General and other</t>
  </si>
  <si>
    <t>2.90%</t>
  </si>
  <si>
    <t>Maximum</t>
  </si>
  <si>
    <t>14 years</t>
  </si>
  <si>
    <t>Maximum | Natural gas pipelines</t>
  </si>
  <si>
    <t>5.00%</t>
  </si>
  <si>
    <t>Maximum | Gathering &amp; processing assets</t>
  </si>
  <si>
    <t>Maximum | Water business assets</t>
  </si>
  <si>
    <t>Maximum | Terminal business assets</t>
  </si>
  <si>
    <t>Maximum | General and other</t>
  </si>
  <si>
    <t>25.00%</t>
  </si>
  <si>
    <t>Tallgrass Interstate Gas Transmission, LLC (TIGT)</t>
  </si>
  <si>
    <t>Miles of Natural Gas Pipeline | mi</t>
  </si>
  <si>
    <t>Use Rights | Pony Express Pipeline</t>
  </si>
  <si>
    <t>Finite-Lived Intangible Asset, Useful Life</t>
  </si>
  <si>
    <t>35 years</t>
  </si>
  <si>
    <t>Use Rights | Plaquemines Liquids Terminal, LLC</t>
  </si>
  <si>
    <t>Customer Contracts | Minimum</t>
  </si>
  <si>
    <t>2 years</t>
  </si>
  <si>
    <t>Customer Contracts | Maximum</t>
  </si>
  <si>
    <t>2.86%</t>
  </si>
  <si>
    <t>Acquisitions &amp; Dispositions - BNN Colorado, Assets Acquired and Liabilities Assumed (Details) - USD ($) $ in Thousands</t>
  </si>
  <si>
    <t>Nov. 05, 2018</t>
  </si>
  <si>
    <t>Business Combination, Recognized Identifiable Assets Acquired and Liabilities Assumed, Intangible Assets, Other than Goodwill</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Net</t>
  </si>
  <si>
    <t>Acquisitions &amp; Dispositions - BNN North Dakota Acquisitions, Assets Acquired &amp; Liabilities Assumed (Details) - USD ($) $ in Thousand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Goodwill, and Liabilities Assumed, Net</t>
  </si>
  <si>
    <t>Acquisitions &amp; Dispositions - TCG Acquisition, Assets Acquired and Liabilities Assumed (Details) - USD ($) $ in Thousands</t>
  </si>
  <si>
    <t>Acquisitions &amp; Dispositions - DRD Acquisition, Assets Acquired &amp; Liabilities Assumed (Details) - USD ($) $ in Thousands</t>
  </si>
  <si>
    <t>Jul. 20, 2017</t>
  </si>
  <si>
    <t>Business Combination, Recognized Identifiable Assets Acquired and Liabilities Assumed, Current Assets, Other</t>
  </si>
  <si>
    <t>Acquisitions &amp; Dispositions - Pro Forma Revenue &amp; Net Income (Details) - USD ($) $ in Thousands</t>
  </si>
  <si>
    <t>Pro Forma Revenue</t>
  </si>
  <si>
    <t>Pro Forma Net income (loss) attributable to TGE</t>
  </si>
  <si>
    <t>Acquisitions &amp; Dispositions - Impact of Acquisition, Income Statement (Details) - USD ($)</t>
  </si>
  <si>
    <t>Operating income</t>
  </si>
  <si>
    <t>Nonoperating Income (Expense)</t>
  </si>
  <si>
    <t>Net income attributable to TGE</t>
  </si>
  <si>
    <t>Consolidation, Eliminations</t>
  </si>
  <si>
    <t>Crude oil transportation services | Tallgrass Energy, LP (TGE)</t>
  </si>
  <si>
    <t>Crude oil transportation services | Tallgrass Terminals, LLC</t>
  </si>
  <si>
    <t>Crude oil transportation services | Tallgrass NatGas Operator, LLC</t>
  </si>
  <si>
    <t>Crude oil transportation services | Consolidation, Eliminations</t>
  </si>
  <si>
    <t>Natural gas transportation services | Tallgrass Energy, LP (TGE)</t>
  </si>
  <si>
    <t>Natural gas transportation services | Tallgrass Terminals, LLC</t>
  </si>
  <si>
    <t>Natural gas transportation services | Tallgrass NatGas Operator, LLC</t>
  </si>
  <si>
    <t>Natural gas transportation services | Consolidation, Eliminations</t>
  </si>
  <si>
    <t>Sales of natural gas, NGLs, and crude oil | Tallgrass Energy, LP (TGE)</t>
  </si>
  <si>
    <t>Sales of natural gas, NGLs, and crude oil | Tallgrass Terminals, LLC</t>
  </si>
  <si>
    <t>Sales of natural gas, NGLs, and crude oil | Tallgrass NatGas Operator, LLC</t>
  </si>
  <si>
    <t>Sales of natural gas, NGLs, and crude oil | Consolidation, Eliminations</t>
  </si>
  <si>
    <t>Processing and other revenues | Tallgrass Energy, LP (TGE)</t>
  </si>
  <si>
    <t>Processing and other revenues | Tallgrass Terminals, LLC</t>
  </si>
  <si>
    <t>Processing and other revenues | Tallgrass NatGas Operator, LLC</t>
  </si>
  <si>
    <t>Processing and other revenues | Consolidation, Eliminations</t>
  </si>
  <si>
    <t>Cost of Sales | Tallgrass Energy, LP (TGE)</t>
  </si>
  <si>
    <t>Cost of Sales | Tallgrass Terminals, LLC</t>
  </si>
  <si>
    <t>Cost of Sales | Tallgrass NatGas Operator, LLC</t>
  </si>
  <si>
    <t>Cost of Sales | Consolidation, Eliminations</t>
  </si>
  <si>
    <t>Cost of Transportation Services | Tallgrass Energy, LP (TGE)</t>
  </si>
  <si>
    <t>Cost of Transportation Services | Tallgrass Terminals, LLC</t>
  </si>
  <si>
    <t>Cost of Transportation Services | Tallgrass NatGas Operator, LLC</t>
  </si>
  <si>
    <t>Cost of Transportation Services | Consolidation, Eliminations</t>
  </si>
  <si>
    <t>Acquisitions &amp; Dispositions - Additional Information (Details)</t>
  </si>
  <si>
    <t>Jan. 31, 2019USD ($)</t>
  </si>
  <si>
    <t>Nov. 30, 2018USD ($)</t>
  </si>
  <si>
    <t>Nov. 05, 2018USD ($)</t>
  </si>
  <si>
    <t>Jul. 12, 2018USD ($)</t>
  </si>
  <si>
    <t>Apr. 01, 2018USD ($)</t>
  </si>
  <si>
    <t>Feb. 23, 2018USD ($)</t>
  </si>
  <si>
    <t>Feb. 07, 2018USD ($)shares</t>
  </si>
  <si>
    <t>Feb. 06, 2018USD ($)</t>
  </si>
  <si>
    <t>Feb. 01, 2018USD ($)</t>
  </si>
  <si>
    <t>Jan. 12, 2018USD ($)a</t>
  </si>
  <si>
    <t>Jan. 02, 2018USD ($)</t>
  </si>
  <si>
    <t>Jan. 01, 2018</t>
  </si>
  <si>
    <t>Aug. 03, 2017USD ($)ami</t>
  </si>
  <si>
    <t>Jul. 21, 2017USD ($)shares</t>
  </si>
  <si>
    <t>Jul. 20, 2017USD ($)</t>
  </si>
  <si>
    <t>Jun. 05, 2017USD ($)mi</t>
  </si>
  <si>
    <t>Feb. 01, 2017shares</t>
  </si>
  <si>
    <t>Jan. 01, 2017USD ($)</t>
  </si>
  <si>
    <t>Oct. 31, 2016shares</t>
  </si>
  <si>
    <t>Jul. 21, 2016shares</t>
  </si>
  <si>
    <t>Jan. 01, 2016USD ($)$ / sharesshares</t>
  </si>
  <si>
    <t>Dec. 31, 2018USD ($)mi</t>
  </si>
  <si>
    <t>Dec. 31, 2016USD ($)</t>
  </si>
  <si>
    <t>Jan. 01, 2019</t>
  </si>
  <si>
    <t>Dec. 01, 2018USD ($)</t>
  </si>
  <si>
    <t>Sep. 01, 2016USD ($)</t>
  </si>
  <si>
    <t>May 06, 2016</t>
  </si>
  <si>
    <t>Facility storage capacity</t>
  </si>
  <si>
    <t>Preferred Membership Interest, Ownership Percentage</t>
  </si>
  <si>
    <t>Miles of Pipeline | mi</t>
  </si>
  <si>
    <t>Derivative Asset, Noncurrent</t>
  </si>
  <si>
    <t>Partners' Capital Account, Units, Treasury Units Purchased | shares</t>
  </si>
  <si>
    <t>General Partner</t>
  </si>
  <si>
    <t>Tallgrass Development LP</t>
  </si>
  <si>
    <t>Units Acquired | shares</t>
  </si>
  <si>
    <t>Business Acquisition, Percentage of Voting Interests Acquired</t>
  </si>
  <si>
    <t>38.00%</t>
  </si>
  <si>
    <t>Business Combination, Step Acquisition, Equity Interest in Acquiree, Percentage</t>
  </si>
  <si>
    <t>63.00%</t>
  </si>
  <si>
    <t>Iron Horse Pipeline, LLC</t>
  </si>
  <si>
    <t>Pawnee Terminal</t>
  </si>
  <si>
    <t>51.00%</t>
  </si>
  <si>
    <t>PRE Pipeline</t>
  </si>
  <si>
    <t>Business Combination, Pro Forma Information, Revenue of Acquiree since Acquisition Date, Actual</t>
  </si>
  <si>
    <t>Business Combination, Pro Forma Information, Earnings or Loss of Acquiree since Acquisition Date, Actual</t>
  </si>
  <si>
    <t>Equity interest held by noncontrolling interests</t>
  </si>
  <si>
    <t>37.00%</t>
  </si>
  <si>
    <t>Plaquemines Liquids Terminal, LLC</t>
  </si>
  <si>
    <t>80.00%</t>
  </si>
  <si>
    <t>40.00%</t>
  </si>
  <si>
    <t>Subsidiary of Limited Liability Company or Limited Partnership, Ownership Interest</t>
  </si>
  <si>
    <t>Gain (Loss) on Disposition of Business</t>
  </si>
  <si>
    <t>Drexel Hamilton Infrastructure Fund I, L.P. (DHIF)</t>
  </si>
  <si>
    <t>Right to receive special distributions</t>
  </si>
  <si>
    <t>Acquisition, noncontrolling interest, fair value</t>
  </si>
  <si>
    <t>Acres for Water Gathering and Disposal System | a</t>
  </si>
  <si>
    <t>Tallgrass Midstream Gathering LLC</t>
  </si>
  <si>
    <t>Miles of gathering pipeline | mi</t>
  </si>
  <si>
    <t>Tallgrass Midstream Gathering LLC | DCP Assets Holding, LP</t>
  </si>
  <si>
    <t>Business Acquisition, Equity Interest Issued or Issuable, Number of Shares | shares</t>
  </si>
  <si>
    <t>Business Acquisition, Equity Interest Issued or Issuable, Value Assigned</t>
  </si>
  <si>
    <t>69.00%</t>
  </si>
  <si>
    <t>60.00%</t>
  </si>
  <si>
    <t>Acquisition fair value</t>
  </si>
  <si>
    <t>Deeprock Development, LLC | Kinder Morgan Cushing, LLC</t>
  </si>
  <si>
    <t>Deeprock Development, LLC | Deeprock Energy Resources, LLC</t>
  </si>
  <si>
    <t>9.00%</t>
  </si>
  <si>
    <t>Deeprock Development, LLC | Tallgrass Energy Partners</t>
  </si>
  <si>
    <t>Business Combination, Consideration Transferred</t>
  </si>
  <si>
    <t>Acres for Crude Oil gathering system | a</t>
  </si>
  <si>
    <t>Rockies Express Pipeline LLC | Sempra U.S. Gas and Power</t>
  </si>
  <si>
    <t>Rockies Express Pipeline LLC | Tallgrass Development LP</t>
  </si>
  <si>
    <t>25.01%</t>
  </si>
  <si>
    <t>24.99%</t>
  </si>
  <si>
    <t>2.00%</t>
  </si>
  <si>
    <t>31.30%</t>
  </si>
  <si>
    <t>98.00%</t>
  </si>
  <si>
    <t>Common Unit, Issuance Value</t>
  </si>
  <si>
    <t>Total consideration</t>
  </si>
  <si>
    <t>Option Indexed to Issuer's Equity, Strike Price | $ / shares</t>
  </si>
  <si>
    <t>Pony Express Pipeline | Equity Option</t>
  </si>
  <si>
    <t>Derivative, Term of Contract</t>
  </si>
  <si>
    <t>18 months</t>
  </si>
  <si>
    <t>Capital Unit, Class B | TGE and Tallgrass Equity, LLC</t>
  </si>
  <si>
    <t>Carrying Value of Common Units</t>
  </si>
  <si>
    <t>Noncontrolling Interest | Deeprock Development, LLC</t>
  </si>
  <si>
    <t>Subsequent Event | Powder River Gateway</t>
  </si>
  <si>
    <t>Subsequent Event | Iron Horse Pipeline, LLC</t>
  </si>
  <si>
    <t>Subsequent Event | Silver Creek Midstream, LLC | Powder River Gateway</t>
  </si>
  <si>
    <t>49.00%</t>
  </si>
  <si>
    <t>Subsequent Event | Silver Creek Midstream, LLC | Iron Horse Pipeline, LLC</t>
  </si>
  <si>
    <t>Related Party Transactions - Schedule of Transactions with Affiliated Companies (Detail) - USD ($) $ in Thousands</t>
  </si>
  <si>
    <t>Related Party Transaction [Line Items]</t>
  </si>
  <si>
    <t>Revenue from affiliated companies</t>
  </si>
  <si>
    <t>Costs of transportation services from affiliated companies</t>
  </si>
  <si>
    <t>Other Deferred Charges</t>
  </si>
  <si>
    <t>Expenses related to transactions with affiliated companies</t>
  </si>
  <si>
    <t>Operation and maintenance</t>
  </si>
  <si>
    <t>General and administrative expense</t>
  </si>
  <si>
    <t>General and administrative costs from transactions with affiliated companies</t>
  </si>
  <si>
    <t>Related Party Transactions - Schedule of Balances with Affiliates Included in Accounts Receivables and Accounts Payable in Consolidated Balance Sheets (Detail) - USD ($) $ in Thousands</t>
  </si>
  <si>
    <t>Receivable from related parties</t>
  </si>
  <si>
    <t>Accounts payable to related parties</t>
  </si>
  <si>
    <t>Tallgrass Operations LLC</t>
  </si>
  <si>
    <t>Related Party Transactions - Schedule of Balances of Gas Imbalance with Affiliated Shippers (Detail) - Affiliated Shippers - USD ($) $ in Thousands</t>
  </si>
  <si>
    <t>Affiliate gas imbalance receivables</t>
  </si>
  <si>
    <t>Affiliate gas imbalance payables</t>
  </si>
  <si>
    <t>Inventory (Details) - USD ($) $ in Thousands</t>
  </si>
  <si>
    <t>Crude oil</t>
  </si>
  <si>
    <t>Materials and supplies</t>
  </si>
  <si>
    <t>Gas in underground storage</t>
  </si>
  <si>
    <t>Natural gas liquids</t>
  </si>
  <si>
    <t>Total Inventory</t>
  </si>
  <si>
    <t>Property, Plant and Equipment - Components of Property Plant and Equipment (Detail) - USD ($)</t>
  </si>
  <si>
    <t>Property, Plant and Equipment [Line Items]</t>
  </si>
  <si>
    <t>Accumulated depreciation and amortization</t>
  </si>
  <si>
    <t>Property, plant and equipment</t>
  </si>
  <si>
    <t>Gathering, processing and terminalling assets (1)</t>
  </si>
  <si>
    <t>Natural gas pipelines</t>
  </si>
  <si>
    <t>General and other</t>
  </si>
  <si>
    <t>Construction work in progress</t>
  </si>
  <si>
    <t>Plaquemines Liquids Terminal, LLC | General and other</t>
  </si>
  <si>
    <t>BNN North Dakota | Gathering, processing and terminalling assets (1)</t>
  </si>
  <si>
    <t>Deeprock North, LLC | Gathering, processing and terminalling assets (1)</t>
  </si>
  <si>
    <t>Property, Plant and Equipment - Future Minimum Rental Income (Details) $ in Thousands</t>
  </si>
  <si>
    <t>Thereafter</t>
  </si>
  <si>
    <t>Property, Plant and Equipment - Additional Information (Details) - USD ($) $ in Thousands</t>
  </si>
  <si>
    <t>Depreciation expense</t>
  </si>
  <si>
    <t>Capitalized interest</t>
  </si>
  <si>
    <t>Rental Income, Operating</t>
  </si>
  <si>
    <t>Rental Income, Nonoperating</t>
  </si>
  <si>
    <t>Investments in Unconsolidated Affiliates - Equity Method Investments (Details) - Rockies Express Pipeline LLC - USD ($) $ in Thousands</t>
  </si>
  <si>
    <t>Feb. 07, 2018</t>
  </si>
  <si>
    <t>Basis Difference, Amortization Period</t>
  </si>
  <si>
    <t>Equity Method Investment, Difference Between Carrying Amount and Underlying Equity</t>
  </si>
  <si>
    <t>Maximum | Long-term Debt</t>
  </si>
  <si>
    <t>25 years</t>
  </si>
  <si>
    <t>Minimum | Long-term Debt</t>
  </si>
  <si>
    <t>Investment in Unconsolidated Affiliates - Summarized Financial Information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Operating Income</t>
  </si>
  <si>
    <t>Equity Method Investment, Summarized Financial Information, Net Income (Loss)</t>
  </si>
  <si>
    <t>Investments in Unconsolidated Affiliaties - (Details) - USD ($) $ in Thousands</t>
  </si>
  <si>
    <t>Jul. 13, 2018</t>
  </si>
  <si>
    <t>Jul. 12, 2018</t>
  </si>
  <si>
    <t>Distributions to unconsolidated affiliates</t>
  </si>
  <si>
    <t>(25.00%)</t>
  </si>
  <si>
    <t>Tallgrass Development LP | Rockies Express Pipeline LLC</t>
  </si>
  <si>
    <t>(25.01%)</t>
  </si>
  <si>
    <t>(24.99%)</t>
  </si>
  <si>
    <t>Kinder Morgan Cushing, LLC | Deeprock Development, LLC</t>
  </si>
  <si>
    <t>(40.00%)</t>
  </si>
  <si>
    <t>Senior Notes | Rockies Express Pipeline LLC</t>
  </si>
  <si>
    <t>Repayments of Senior Debt</t>
  </si>
  <si>
    <t>Debt Instrument, Interest Rate, Stated Percentage</t>
  </si>
  <si>
    <t>6.85%</t>
  </si>
  <si>
    <t>Goodwill and Intangible Assets - Schedule of Goodwill by Segment (Details) - USD ($) $ in Thousands</t>
  </si>
  <si>
    <t>Goodwill [Line Items]</t>
  </si>
  <si>
    <t>Goodwill, Acquired During Period</t>
  </si>
  <si>
    <t>Natural Gas Transportation</t>
  </si>
  <si>
    <t>Gathering, Processing &amp; Terminalling</t>
  </si>
  <si>
    <t>NGL Water Solutions Bakken | Gathering, Processing &amp; Terminalling</t>
  </si>
  <si>
    <t>Deeprock Development, LLC | Gathering, Processing &amp; Terminalling</t>
  </si>
  <si>
    <t>Goodwill and Intangible Assets - Intangible Assets (Details) - USD ($)</t>
  </si>
  <si>
    <t>Acquired Finite-Lived Intangible Assets [Line Items]</t>
  </si>
  <si>
    <t>Accumulated amortization</t>
  </si>
  <si>
    <t>Use Rights</t>
  </si>
  <si>
    <t>Finite-lived Intangible Assets Acquired</t>
  </si>
  <si>
    <t>Customer Contracts</t>
  </si>
  <si>
    <t>Customer Relationships</t>
  </si>
  <si>
    <t>Plaquemines Liquids Terminal, LLC | Use Rights</t>
  </si>
  <si>
    <t>Goodwill and Intangible Assets - Future Amortization (Details) - USD ($) $ in Thousands</t>
  </si>
  <si>
    <t>Finite-Lived Intangible Assets [Line Items]</t>
  </si>
  <si>
    <t>Finite-Lived Intangible Assets, Net, Amortization Expense, Fiscal Year Maturity [Abstract]</t>
  </si>
  <si>
    <t>Goodwill and Intangible Assets - Additional Detail (Details) - USD ($) $ in Millions</t>
  </si>
  <si>
    <t>Amortization of Intangible Assets</t>
  </si>
  <si>
    <t>Risk Management - Schedule of Fair Value of Derivative Contracts (Details) - Energy Related Derivative $ in Thousands</t>
  </si>
  <si>
    <t>Dec. 31, 2018USD ($)bbl</t>
  </si>
  <si>
    <t>Dec. 31, 2017USD ($)bbl</t>
  </si>
  <si>
    <t>Derivatives, Fair Value [Line Items]</t>
  </si>
  <si>
    <t>Derivative asset at fair value</t>
  </si>
  <si>
    <t>Derivative liability at fair value</t>
  </si>
  <si>
    <t>Other Current Assets</t>
  </si>
  <si>
    <t>Other Current Liabilities</t>
  </si>
  <si>
    <t>Commodity | Other Current Assets</t>
  </si>
  <si>
    <t>Derivative, Nonmonetary Notional Amount | bbl</t>
  </si>
  <si>
    <t>Commodity | Other Current Liabilities</t>
  </si>
  <si>
    <t>Risk Management - Derivative Contracts Included in Consolidated Statement of Income (Detail) - Not Designated as Hedging Instrument - USD ($) $ in Thousands</t>
  </si>
  <si>
    <t>Energy Related Derivative</t>
  </si>
  <si>
    <t>Derivative Instruments, Gain (Loss) [Line Items]</t>
  </si>
  <si>
    <t>Amount of gain (loss) recognized in income on derivatives</t>
  </si>
  <si>
    <t>Energy commodity derivative contracts</t>
  </si>
  <si>
    <t>Risk Management - Derivative Instruments Maximum Potential Exposure to Credit Loss (Details) - Energy Related Derivative $ in Thousands</t>
  </si>
  <si>
    <t>Concentration Risk [Line Items]</t>
  </si>
  <si>
    <t>Gross</t>
  </si>
  <si>
    <t>Netting agreement impact</t>
  </si>
  <si>
    <t>Cash collateral held</t>
  </si>
  <si>
    <t>Net exposure</t>
  </si>
  <si>
    <t>Risk Management - Schedule of Energy Commodity Derivative Contracts Based on Fair Value Hierarchy Established (Details) - Energy Related Derivative - USD ($) $ in Thousands</t>
  </si>
  <si>
    <t>Quoted prices in active markets for identical assets (Level 1)</t>
  </si>
  <si>
    <t>Significant other observable inputs (Level 2)</t>
  </si>
  <si>
    <t>Significant unobservable inputs (Level 3)</t>
  </si>
  <si>
    <t>Risk Management - Additional Information (Details) - USD ($) $ / shares in Units, $ in Thousands</t>
  </si>
  <si>
    <t>Feb. 01, 2017</t>
  </si>
  <si>
    <t>Oct. 31, 2016</t>
  </si>
  <si>
    <t>Jul. 21, 2016</t>
  </si>
  <si>
    <t>Jan. 01, 2016</t>
  </si>
  <si>
    <t>Feb. 01, 2018</t>
  </si>
  <si>
    <t>Derivative [Line Items]</t>
  </si>
  <si>
    <t>Partners' Capital Account, Units, Treasury Units Purchased</t>
  </si>
  <si>
    <t>Cash in Margin Accounts and Outstanding Letters of Credit</t>
  </si>
  <si>
    <t>Option Indexed to Issuer's Equity, Strike Price</t>
  </si>
  <si>
    <t>Equity Option | Pony Express Pipeline</t>
  </si>
  <si>
    <t>Business Acquisition, Equity Interest Issued or Issuable, Number of Shares</t>
  </si>
  <si>
    <t>Long-term Debt - Schedule of Debt (Details) - USD ($) $ in Thousands</t>
  </si>
  <si>
    <t>Debt Instrument [Line Items]</t>
  </si>
  <si>
    <t>Total long-term debt, net</t>
  </si>
  <si>
    <t>Revolving Credit Facility</t>
  </si>
  <si>
    <t>Tallgrass Equity, LLC | Revolving Credit Facility</t>
  </si>
  <si>
    <t>Long-term debt, gross</t>
  </si>
  <si>
    <t>Less: Deferred financing costs, net</t>
  </si>
  <si>
    <t>Plus: Unamortized premium on 2028 Notes</t>
  </si>
  <si>
    <t>Tallgrass Energy Partners | Revolving Credit Facility</t>
  </si>
  <si>
    <t>2023 Senior Notes</t>
  </si>
  <si>
    <t>2023 Senior Notes | Tallgrass Energy Partners | Senior Notes</t>
  </si>
  <si>
    <t>2024 Senior Notes</t>
  </si>
  <si>
    <t>2024 Senior Notes | Tallgrass Energy Partners | Senior Notes</t>
  </si>
  <si>
    <t>2028 Senior Notes</t>
  </si>
  <si>
    <t>2028 Senior Notes | Tallgrass Energy Partners | Senior Notes</t>
  </si>
  <si>
    <t>Long-term Debt - Capacity under Revolving Credit Facility - TEP (Details) - USD ($)</t>
  </si>
  <si>
    <t>Jul. 26, 2018</t>
  </si>
  <si>
    <t>Line of Credit Facility [Line Items]</t>
  </si>
  <si>
    <t>Letters of Credit Outstanding, Amount</t>
  </si>
  <si>
    <t>Line of Credit Facility, Remaining Borrowing Capacity</t>
  </si>
  <si>
    <t>Wells Fargo Bank, National Association | Tallgrass Energy Partners | Revolving Credit Facility</t>
  </si>
  <si>
    <t>Line of Credit Facility, Maximum Borrowing Capacity</t>
  </si>
  <si>
    <t>Long-term Debt - Carrying Amount and Fair Value of Long-term Debt (Detail) - USD ($) $ in Thousands</t>
  </si>
  <si>
    <t>2023 Senior Notes | Quoted prices in active markets for identical assets (Level 1)</t>
  </si>
  <si>
    <t>2023 Senior Notes | Significant other observable inputs (Level 2)</t>
  </si>
  <si>
    <t>2023 Senior Notes | Significant unobservable inputs (Level 3)</t>
  </si>
  <si>
    <t>2024 Senior Notes | Quoted prices in active markets for identical assets (Level 1)</t>
  </si>
  <si>
    <t>2024 Senior Notes | Significant other observable inputs (Level 2)</t>
  </si>
  <si>
    <t>2024 Senior Notes | Significant unobservable inputs (Level 3)</t>
  </si>
  <si>
    <t>2028 Senior Notes | Quoted prices in active markets for identical assets (Level 1)</t>
  </si>
  <si>
    <t>2028 Senior Notes | Significant other observable inputs (Level 2)</t>
  </si>
  <si>
    <t>2028 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Sep. 26, 2018USD ($)</t>
  </si>
  <si>
    <t>Jul. 26, 2018USD ($)</t>
  </si>
  <si>
    <t>Dec. 11, 2017USD ($)</t>
  </si>
  <si>
    <t>Sep. 15, 2017USD ($)</t>
  </si>
  <si>
    <t>May 16, 2017USD ($)</t>
  </si>
  <si>
    <t>Jul. 25, 2018</t>
  </si>
  <si>
    <t>Debt, Weighted Average Interest Rate</t>
  </si>
  <si>
    <t>3.96%</t>
  </si>
  <si>
    <t>Debt Instrument, Interest Rate, Effective Percentage</t>
  </si>
  <si>
    <t>4.11%</t>
  </si>
  <si>
    <t>Tallgrass Energy Partners | Revolving Credit Facility | Wells Fargo Bank, National Association</t>
  </si>
  <si>
    <t>Tallgrass Energy Partners | Maximum | Revolving Credit Facility</t>
  </si>
  <si>
    <t>Consolidated leverage ratio</t>
  </si>
  <si>
    <t>Consolidated Senior Secured Leverage Ratio One</t>
  </si>
  <si>
    <t>Credit facility commitment fee</t>
  </si>
  <si>
    <t>0.375%</t>
  </si>
  <si>
    <t>0.50%</t>
  </si>
  <si>
    <t>Tallgrass Energy Partners | Minimum | Revolving Credit Facility</t>
  </si>
  <si>
    <t>Consolidated Interest Coverage Ratio One</t>
  </si>
  <si>
    <t>0.25%</t>
  </si>
  <si>
    <t>2023 Senior Notes | Senior Notes | Tallgrass Energy Partners</t>
  </si>
  <si>
    <t>4.75%</t>
  </si>
  <si>
    <t>2028 Senior Notes | Senior Notes | Tallgrass Energy Partners</t>
  </si>
  <si>
    <t>5.50%</t>
  </si>
  <si>
    <t>2024 Senior Notes | Senior Notes | Tallgrass Energy Partners</t>
  </si>
  <si>
    <t>Partnership Equity and Distributions - TGE Summary of Distributions (Details) - Tallgrass Energy, LP (TGE) - USD ($) $ / shares in Units, $ in Thousands</t>
  </si>
  <si>
    <t>Sep. 30, 2016</t>
  </si>
  <si>
    <t>Jun. 30, 2016</t>
  </si>
  <si>
    <t>Mar. 31, 2016</t>
  </si>
  <si>
    <t>Distribution Made to Limited Partner [Line Items]</t>
  </si>
  <si>
    <t>Dividends</t>
  </si>
  <si>
    <t>Dividends Payable, Amount Per Share</t>
  </si>
  <si>
    <t>Partnership Equity and Distributions - TEP Summary of Distributions (Details) - Tallgrass Energy Partners - USD ($) $ / shares in Units, $ in Thousands</t>
  </si>
  <si>
    <t>Limited Partner Common Distributions</t>
  </si>
  <si>
    <t>Incentive Distribution Rights, Distribution</t>
  </si>
  <si>
    <t>General Partner Distributions</t>
  </si>
  <si>
    <t>Total Distributions</t>
  </si>
  <si>
    <t>Distribution per Limited Partner Unit</t>
  </si>
  <si>
    <t>Partnership Equity and Distributions - Additional Information (Detail) - USD ($)</t>
  </si>
  <si>
    <t>Nov. 17, 2016</t>
  </si>
  <si>
    <t>Nov. 16, 2016</t>
  </si>
  <si>
    <t>Apr. 28, 2016</t>
  </si>
  <si>
    <t>Limited Partners' Capital Account [Line Items]</t>
  </si>
  <si>
    <t>Treasury Stock Acquired, Average Cost Per Share</t>
  </si>
  <si>
    <t>Partners' Capital Account, Units, Private Placement of Units</t>
  </si>
  <si>
    <t>Payments for Purchase of Common Stock</t>
  </si>
  <si>
    <t>Carrying Value of Assets Acquired</t>
  </si>
  <si>
    <t>Partners' Capital Account, Units, Sold in Public Offering</t>
  </si>
  <si>
    <t>Shares Issued, Price Per Share</t>
  </si>
  <si>
    <t>Limited Partners' Offering Costs</t>
  </si>
  <si>
    <t>Partners' Capital Account, Distributions</t>
  </si>
  <si>
    <t>Variable Interest Entity Ownership Percentage</t>
  </si>
  <si>
    <t>36.94%</t>
  </si>
  <si>
    <t>30.35%</t>
  </si>
  <si>
    <t>63.06%</t>
  </si>
  <si>
    <t>69.65%</t>
  </si>
  <si>
    <t>44.21%</t>
  </si>
  <si>
    <t>Conversion of Stock, Shares Issued</t>
  </si>
  <si>
    <t>Over-Allotment Option | Common Class A</t>
  </si>
  <si>
    <t>Units Acquired</t>
  </si>
  <si>
    <t>Tallgrass Equity distributions to noncontrolling interest</t>
  </si>
  <si>
    <t>Noncontrolling Interest, Decrease from Distributions to Noncontrolling Interest Holders</t>
  </si>
  <si>
    <t>Distribution of Excess Proceeds to Exchange Right Holders</t>
  </si>
  <si>
    <t>Noncontrolling Interest | Terminals and NatGas</t>
  </si>
  <si>
    <t>Noncontrolling Interest | Pony Express Pipeline</t>
  </si>
  <si>
    <t>Noncontrolling Interest | Tallgrass Energy Partners</t>
  </si>
  <si>
    <t>Noncontrolling Interest | Rockies Express Pipeline LLC</t>
  </si>
  <si>
    <t>Total Partner Equity Including Portion Attributable to Noncontrolling Interest | Terminals and NatGas</t>
  </si>
  <si>
    <t>Total Partner Equity Including Portion Attributable to Noncontrolling Interest | Pony Express Pipeline</t>
  </si>
  <si>
    <t>Total Partner Equity Including Portion Attributable to Noncontrolling Interest | Tallgrass Energy Partners</t>
  </si>
  <si>
    <t>Total Partner Equity Including Portion Attributable to Noncontrolling Interest | Rockies Express Pipeline LLC</t>
  </si>
  <si>
    <t>Total Partner Equity Including Portion Attributable to Noncontrolling Interest | Deeprock Development, LLC</t>
  </si>
  <si>
    <t>Common Class A | Terminals and NatGas</t>
  </si>
  <si>
    <t>Common Class A | Pony Express Pipeline</t>
  </si>
  <si>
    <t>Common Class A | Tallgrass Energy Partners</t>
  </si>
  <si>
    <t>Common Class A | Rockies Express Pipeline LLC</t>
  </si>
  <si>
    <t>Common Class A | Tallgrass Energy, LP (TGE)</t>
  </si>
  <si>
    <t>Revenue from Contracts with Customers - Impact of Adoption (Details) - USD ($) $ / shares in Units, $ in Thousands</t>
  </si>
  <si>
    <t>Revenue, Initial Application Period Cumulative Effect Transition [Line Items]</t>
  </si>
  <si>
    <t>Total revenues</t>
  </si>
  <si>
    <t>Basic net income per Class A share</t>
  </si>
  <si>
    <t>Diluted net income per Class A share</t>
  </si>
  <si>
    <t>Accounting Standards Update 2014-09 | Calculated under Revenue Guidance in Effect before Topic 606</t>
  </si>
  <si>
    <t>Accounting Standards Update 2014-09 | Difference between Revenue Guidance in Effect before and after Topic 606</t>
  </si>
  <si>
    <t>Crude oil transportation services | Accounting Standards Update 2014-09 | Calculated under Revenue Guidance in Effect before Topic 606</t>
  </si>
  <si>
    <t>Crude oil transportation services | Accounting Standards Update 2014-09 | Difference between Revenue Guidance in Effect before and after Topic 606</t>
  </si>
  <si>
    <t>Sales of natural gas, NGLs, and crude oil | Accounting Standards Update 2014-09 | Calculated under Revenue Guidance in Effect before Topic 606</t>
  </si>
  <si>
    <t>Sales of natural gas, NGLs, and crude oil | Accounting Standards Update 2014-09 | Difference between Revenue Guidance in Effect before and after Topic 606</t>
  </si>
  <si>
    <t>Processing and other revenues | Accounting Standards Update 2014-09 | Calculated under Revenue Guidance in Effect before Topic 606</t>
  </si>
  <si>
    <t>Processing and other revenues | Accounting Standards Update 2014-09 | Difference between Revenue Guidance in Effect before and after Topic 606</t>
  </si>
  <si>
    <t>Cost of Sales | Accounting Standards Update 2014-09 | Calculated under Revenue Guidance in Effect before Topic 606</t>
  </si>
  <si>
    <t>Cost of Sales | Accounting Standards Update 2014-09 | Difference between Revenue Guidance in Effect before and after Topic 606</t>
  </si>
  <si>
    <t>Revenue from Contracts with Customers - Disaggregation of Revenue (Details) - USD ($) $ in Thousands</t>
  </si>
  <si>
    <t>Disaggregation of Revenue [Line Items]</t>
  </si>
  <si>
    <t>Revenue from Contract with Customer, Including Assessed Tax</t>
  </si>
  <si>
    <t>Crude Oil Transportation</t>
  </si>
  <si>
    <t>Water business services</t>
  </si>
  <si>
    <t>Natural Gas Gathering &amp; Processing</t>
  </si>
  <si>
    <t>Other Revenue</t>
  </si>
  <si>
    <t>Service Revenue</t>
  </si>
  <si>
    <t>Natural Gas Liquids</t>
  </si>
  <si>
    <t>Natural Gas</t>
  </si>
  <si>
    <t>Crude Oil</t>
  </si>
  <si>
    <t>Energy Commodities and Service</t>
  </si>
  <si>
    <t>Total Service and Commodity Sales Revenue</t>
  </si>
  <si>
    <t>Natural Gas Transportation | Crude Oil Transportation</t>
  </si>
  <si>
    <t>Natural Gas Transportation | Natural Gas Transportation</t>
  </si>
  <si>
    <t>Natural Gas Transportation | Water business services</t>
  </si>
  <si>
    <t>Natural Gas Transportation | Natural Gas Gathering &amp; Processing</t>
  </si>
  <si>
    <t>Natural Gas Transportation | Other Revenue</t>
  </si>
  <si>
    <t>Natural Gas Transportation | Service Revenue</t>
  </si>
  <si>
    <t>Natural Gas Transportation | Natural Gas Liquids</t>
  </si>
  <si>
    <t>Natural Gas Transportation | Natural Gas</t>
  </si>
  <si>
    <t>Natural Gas Transportation | Crude Oil</t>
  </si>
  <si>
    <t>Natural Gas Transportation | Energy Commodities and Service</t>
  </si>
  <si>
    <t>Natural Gas Transportation | Total Service and Commodity Sales Revenue</t>
  </si>
  <si>
    <t>Crude Oil Transportation | Crude Oil Transportation</t>
  </si>
  <si>
    <t>Crude Oil Transportation | Natural Gas Transportation</t>
  </si>
  <si>
    <t>Crude Oil Transportation | Water business services</t>
  </si>
  <si>
    <t>Crude Oil Transportation | Natural Gas Gathering &amp; Processing</t>
  </si>
  <si>
    <t>Crude Oil Transportation | Other Revenue</t>
  </si>
  <si>
    <t>Crude Oil Transportation | Service Revenue</t>
  </si>
  <si>
    <t>Crude Oil Transportation | Natural Gas Liquids</t>
  </si>
  <si>
    <t>Crude Oil Transportation | Natural Gas</t>
  </si>
  <si>
    <t>Crude Oil Transportation | Crude Oil</t>
  </si>
  <si>
    <t>Crude Oil Transportation | Energy Commodities and Service</t>
  </si>
  <si>
    <t>Crude Oil Transportation | Total Service and Commodity Sales Revenue</t>
  </si>
  <si>
    <t>Gathering, Processing &amp; Terminalling | Crude Oil Transportation</t>
  </si>
  <si>
    <t>Gathering, Processing &amp; Terminalling | Natural Gas Transportation</t>
  </si>
  <si>
    <t>Gathering, Processing &amp; Terminalling | Water business services</t>
  </si>
  <si>
    <t>Gathering, Processing &amp; Terminalling | Natural Gas Gathering &amp; Processing</t>
  </si>
  <si>
    <t>Gathering, Processing &amp; Terminalling | Other Revenue</t>
  </si>
  <si>
    <t>Gathering, Processing &amp; Terminalling | Service Revenue</t>
  </si>
  <si>
    <t>Gathering, Processing &amp; Terminalling | Natural Gas Liquids</t>
  </si>
  <si>
    <t>Gathering, Processing &amp; Terminalling | Natural Gas</t>
  </si>
  <si>
    <t>Gathering, Processing &amp; Terminalling | Crude Oil</t>
  </si>
  <si>
    <t>Gathering, Processing &amp; Terminalling | Energy Commodities and Service</t>
  </si>
  <si>
    <t>Gathering, Processing &amp; Terminalling | Total Service and Commodity Sales Revenue</t>
  </si>
  <si>
    <t>Corporate and Other</t>
  </si>
  <si>
    <t>Corporate and Other | Crude Oil Transportation</t>
  </si>
  <si>
    <t>Corporate and Other | Natural Gas Transportation</t>
  </si>
  <si>
    <t>Corporate and Other | Water business services</t>
  </si>
  <si>
    <t>Corporate and Other | Natural Gas Gathering &amp; Processing</t>
  </si>
  <si>
    <t>Corporate and Other | Other Revenue</t>
  </si>
  <si>
    <t>Corporate and Other | Service Revenue</t>
  </si>
  <si>
    <t>Corporate and Other | Natural Gas Liquids</t>
  </si>
  <si>
    <t>Corporate and Other | Natural Gas</t>
  </si>
  <si>
    <t>Corporate and Other | Crude Oil</t>
  </si>
  <si>
    <t>Corporate and Other | Energy Commodities and Service</t>
  </si>
  <si>
    <t>Corporate and Other | Total Service and Commodity Sales Revenue</t>
  </si>
  <si>
    <t>Revenue from Contracts with Customers - Remaining Performance Obligation (Details) $ in Thousands</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111 years 3 months</t>
  </si>
  <si>
    <t>Revenue from Contracts with Customers - Contract with Customer, Asset and Liability (Details) - USD ($) $ in Thousands</t>
  </si>
  <si>
    <t>Contract with Customer, Asset, Net</t>
  </si>
  <si>
    <t>Accounts and Other Receivables, Net, Current</t>
  </si>
  <si>
    <t>Accounts Receivable, Related Parties, Current</t>
  </si>
  <si>
    <t>Contract with Customer, Liability, Revenue Recognized</t>
  </si>
  <si>
    <t>Commitments and Contingencies -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ommitments and Contingencies - Other Commitments (Details) $ in Thousands</t>
  </si>
  <si>
    <t>Total Other Purchase Obligations</t>
  </si>
  <si>
    <t>Commitments and Contingencies - Additional Information - (Details) - USD ($) $ in Millions</t>
  </si>
  <si>
    <t>Rent Expense</t>
  </si>
  <si>
    <t>Commitments for Future Capital Expenditures</t>
  </si>
  <si>
    <t>Capital Lease Obligations</t>
  </si>
  <si>
    <t>Net Income per Class A Share - Schedule of Earnings per Share (Details) - USD ($) $ / shares in Units, shares in Thousands, $ in Thousands</t>
  </si>
  <si>
    <t>Basic weighted average Class A Shares outstanding</t>
  </si>
  <si>
    <t>Incremental net income attributable to TGE including the effect of the assumed issuance of Equity Participation Shares</t>
  </si>
  <si>
    <t>Net income (loss) attributable to TGE including incremental net income from assumed issuance of Equity Participation Shares</t>
  </si>
  <si>
    <t>Equity Participation Shares equivalent shares</t>
  </si>
  <si>
    <t>Diluted weighted average Class A Shares outstanding</t>
  </si>
  <si>
    <t>Major Customers and Concentration of Credit Risk (Details) - USD ($) $ in Thousands</t>
  </si>
  <si>
    <t>Continental Resources</t>
  </si>
  <si>
    <t>Concentration Risk, Percentage</t>
  </si>
  <si>
    <t>15.00%</t>
  </si>
  <si>
    <t>16.00%</t>
  </si>
  <si>
    <t>Shell Trading (US) Company</t>
  </si>
  <si>
    <t>12.00%</t>
  </si>
  <si>
    <t>58.00%</t>
  </si>
  <si>
    <t>84.00%</t>
  </si>
  <si>
    <t>Equity- Based Compensation - Schedule of Share-based Compensation (Details)</t>
  </si>
  <si>
    <t>Dec. 31, 2018$ / sharesshares</t>
  </si>
  <si>
    <t>Dec. 31, 2017$ / sharesshares</t>
  </si>
  <si>
    <t>Dec. 31, 2016$ / sharesshares</t>
  </si>
  <si>
    <t>Dec. 31, 2015$ / sharesshares</t>
  </si>
  <si>
    <t>Share-based Compensation Arrangement by Share-based Payment Award [Line Items]</t>
  </si>
  <si>
    <t>Shares</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Weighted Average Grant Date Fair Value</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Equity Based Compensation - Additional Information (Detail) $ in Millions</t>
  </si>
  <si>
    <t>Aug. 02, 2018shares</t>
  </si>
  <si>
    <t>May 12, 2015shares</t>
  </si>
  <si>
    <t>Deferred Compensation Arrangement with Individual, Share-based Payments [Line Items]</t>
  </si>
  <si>
    <t>Allocated Share-based Compensation Expense</t>
  </si>
  <si>
    <t>Share-based compensation expense related to the EPU grants recognized</t>
  </si>
  <si>
    <t>Employee Service Share-based Compensation, Nonvested Awards, Compensation Cost Not yet Recognized</t>
  </si>
  <si>
    <t>Weighted average period in which compensation cost related to nonvested EPUs expected to be recognized</t>
  </si>
  <si>
    <t>3 years 2 months</t>
  </si>
  <si>
    <t>Share-based Compensation Arrangement by Share-based Payment Award, Number of Shares Authorized | shares</t>
  </si>
  <si>
    <t>Legacy LTIP | Maximum</t>
  </si>
  <si>
    <t>Income Taxes - Schedule of Components of Income Tax Expense (Benefit) (Details) - USD ($) $ in Thousands</t>
  </si>
  <si>
    <t>Federal income tax</t>
  </si>
  <si>
    <t>State income tax</t>
  </si>
  <si>
    <t>Income Taxes - Schedule of Effective Income Tax Rate Reconciliation (Details) - USD ($) $ in Thousands</t>
  </si>
  <si>
    <t>Income Tax Contingency [Line Items]</t>
  </si>
  <si>
    <t>Net Income Attributable to Parent before tax, Excluding Predecessor Share of Income</t>
  </si>
  <si>
    <t>Income Loss From Continuing Operations Before Income Taxes Extraordinary Items But After Deducting Income And Taxes Attributable To Noncontrolling Interest</t>
  </si>
  <si>
    <t>Federal statutory income tax rate</t>
  </si>
  <si>
    <t>21.00%</t>
  </si>
  <si>
    <t>35.00%</t>
  </si>
  <si>
    <t>Income tax at statutory rate</t>
  </si>
  <si>
    <t>State income taxes, net of federal benefit</t>
  </si>
  <si>
    <t>Change in tax rate</t>
  </si>
  <si>
    <t>Effective Income Tax Rate Reconciliation, Other Adjustments, Amount</t>
  </si>
  <si>
    <t>Effective Income Tax Rate Reconciliation, Change in Deferred Tax Assets Valuation Allowance, Amount</t>
  </si>
  <si>
    <t>Total income tax expense before change in tax legislation</t>
  </si>
  <si>
    <t>Effective tax rate</t>
  </si>
  <si>
    <t>10.60%</t>
  </si>
  <si>
    <t>48.20%</t>
  </si>
  <si>
    <t>6.80%</t>
  </si>
  <si>
    <t>State and Local Jurisdiction</t>
  </si>
  <si>
    <t>US Treasury and Government</t>
  </si>
  <si>
    <t>Income Taxes - Schedule of Deferred Tax Assets and Liabilities (Details) - USD ($) $ in Thousands</t>
  </si>
  <si>
    <t>May 12, 2015</t>
  </si>
  <si>
    <t>Deferred Tax Assets, Investment in Subsidiaries</t>
  </si>
  <si>
    <t>Deferred Tax Assets, Operating Loss Carryforwards</t>
  </si>
  <si>
    <t>Deferred Tax Assets, Gross</t>
  </si>
  <si>
    <t>Deferred Tax Assets, Valuation Allowance</t>
  </si>
  <si>
    <t>Deferred Tax Assets, Net</t>
  </si>
  <si>
    <t>Deferred Tax Liabilities, Investment in Noncontrolled Affiliates</t>
  </si>
  <si>
    <t>Income Taxes - Additional Information (Details) - USD ($) $ in Thousands</t>
  </si>
  <si>
    <t>Operating Loss Carryforwards [Line Items]</t>
  </si>
  <si>
    <t>Effective Income Tax Rate Reconciliation, Change in Enacted Tax Rate, Amount</t>
  </si>
  <si>
    <t>Operating loss carryforwards</t>
  </si>
  <si>
    <t>Exchange Right Holders</t>
  </si>
  <si>
    <t>Regulatory Matters (Details)</t>
  </si>
  <si>
    <t>Dec. 31, 2018Bcf / dmi</t>
  </si>
  <si>
    <t>Jul. 01, 2018</t>
  </si>
  <si>
    <t>Jul. 01, 2017</t>
  </si>
  <si>
    <t>Jul. 01, 2016</t>
  </si>
  <si>
    <t>Public Utilities, General Disclosures [Line Items]</t>
  </si>
  <si>
    <t>Capacity Enhancement | Bcf / d</t>
  </si>
  <si>
    <t>Size of Pipeline</t>
  </si>
  <si>
    <t>FERC Annual Index Adjustment</t>
  </si>
  <si>
    <t>4.40%</t>
  </si>
  <si>
    <t>0.20%</t>
  </si>
  <si>
    <t>2.01%</t>
  </si>
  <si>
    <t>Pony Express Pipeline | Local Non-Contract Rates</t>
  </si>
  <si>
    <t>97.99%</t>
  </si>
  <si>
    <t>Legal and Environmental Matters - Additional Information (Detail)</t>
  </si>
  <si>
    <t>Jul. 12, 2017USD ($)</t>
  </si>
  <si>
    <t>Feb. 16, 2017USD ($)</t>
  </si>
  <si>
    <t>Feb. 02, 2017USD ($)</t>
  </si>
  <si>
    <t>Jan. 12, 2017USD ($)Bcf / d</t>
  </si>
  <si>
    <t>May 20, 2016USD ($)</t>
  </si>
  <si>
    <t>Jun. 17, 2014USD ($)</t>
  </si>
  <si>
    <t>Jan. 31, 2017bbl</t>
  </si>
  <si>
    <t>Dec. 31, 2017USD ($)mi</t>
  </si>
  <si>
    <t>Dec. 31, 2016Bcf / d</t>
  </si>
  <si>
    <t>Dec. 31, 2015mi</t>
  </si>
  <si>
    <t>Apr. 14, 2016USD ($)</t>
  </si>
  <si>
    <t>Loss Contingencies [Line Items]</t>
  </si>
  <si>
    <t>Environmental accruals</t>
  </si>
  <si>
    <t>Environmental Remediation Expense</t>
  </si>
  <si>
    <t>Aggregate cost of crack tool runs</t>
  </si>
  <si>
    <t>Crude Oil Spilled or Leaked | bbl</t>
  </si>
  <si>
    <t>Crude oil recovered | bbl</t>
  </si>
  <si>
    <t>Excise and Sales Taxes</t>
  </si>
  <si>
    <t>Income Taxes Receivable</t>
  </si>
  <si>
    <t>Total Remediation costs</t>
  </si>
  <si>
    <t>Trailblazer</t>
  </si>
  <si>
    <t>Miles of Natural Gas Pipeline Needing Repair or Replacement | mi</t>
  </si>
  <si>
    <t>Contractual indemnity provided to TEP by TD</t>
  </si>
  <si>
    <t>Annual deductible</t>
  </si>
  <si>
    <t>Minimum | Trailblazer</t>
  </si>
  <si>
    <t>Maximum | Trailblazer</t>
  </si>
  <si>
    <t>Mineral Management Service Lawsuit</t>
  </si>
  <si>
    <t>Litigation Settlement, Amount Awarded from Other Party</t>
  </si>
  <si>
    <t>Ultra Resources Complaint</t>
  </si>
  <si>
    <t>Firm transportation service agreement | Bcf / d</t>
  </si>
  <si>
    <t>Gain Contingency, Unrecorded Amount</t>
  </si>
  <si>
    <t>Firm Transportation Rate</t>
  </si>
  <si>
    <t>Anticipated Annual Revenue</t>
  </si>
  <si>
    <t>Michels Corporation Complaint</t>
  </si>
  <si>
    <t>Loss Contingency, Damages Sought, Value</t>
  </si>
  <si>
    <t>Litigation Settlement, Amount Awarded to Other Party</t>
  </si>
  <si>
    <t>Withholding for Liquidated Delay Damages and Excess Completion Costs</t>
  </si>
  <si>
    <t>Reporting Segments - Summary of TGE's Segment Information of Revenue (Detail) - USD ($) $ in Thousands</t>
  </si>
  <si>
    <t>Segment Reporting Information [Line Items]</t>
  </si>
  <si>
    <t>TGE | Natural Gas Transportation</t>
  </si>
  <si>
    <t>TGE | Crude Oil Transportation</t>
  </si>
  <si>
    <t>TGE | Gathering, Processing &amp; Terminalling</t>
  </si>
  <si>
    <t>TGE | Operating Segments</t>
  </si>
  <si>
    <t>TGE | Operating Segments | Natural Gas Transportation</t>
  </si>
  <si>
    <t>TGE | Operating Segments | Crude Oil Transportation</t>
  </si>
  <si>
    <t>TGE | Operating Segments | Gathering, Processing &amp; Terminalling</t>
  </si>
  <si>
    <t>TGE | Inter-Segment</t>
  </si>
  <si>
    <t>TGE | Inter-Segment | Natural Gas Transportation</t>
  </si>
  <si>
    <t>TGE | Inter-Segment | Crude Oil Transportation</t>
  </si>
  <si>
    <t>TGE | Inter-Segment | Gathering, Processing &amp; Terminalling</t>
  </si>
  <si>
    <t>Reporting Segments - Summary of TGE's Segment Information of Earnings (Detail) - USD ($) $ in Thousands</t>
  </si>
  <si>
    <t>Segment Reporting, Reconciling Item for Operating Profit (Loss) from Segment to Consolidated [Line Items]</t>
  </si>
  <si>
    <t>Depreciation, Depletion and Amortization, Nonproduction</t>
  </si>
  <si>
    <t>Proceeds from Equity Method Investment, Distribution</t>
  </si>
  <si>
    <t>Adjusted Earnings Before Interest Taxes Depreciation And Amortization</t>
  </si>
  <si>
    <t>TGE | Corporate and Other</t>
  </si>
  <si>
    <t>TGE | Operating Segments | Corporate and Other</t>
  </si>
  <si>
    <t>TGE | Inter-Segment | Corporate and Other</t>
  </si>
  <si>
    <t>TGE | Segment Reconciling Items</t>
  </si>
  <si>
    <t>Unrealized gain (loss) on derivative instrument</t>
  </si>
  <si>
    <t>Share-based Compensation</t>
  </si>
  <si>
    <t>Deficiency Payments</t>
  </si>
  <si>
    <t>Exchange Right Holders | TGE | Segment Reconciling Items</t>
  </si>
  <si>
    <t>Reporting Segments - Summary of TGE's Segment Information for Payments to Acquire Plant, Property and Equipment (Details) - USD ($) $ in Thousands</t>
  </si>
  <si>
    <t>Reporting Segments - Summary of TGE's Segment Information of Unconsolidated Investments (Details) - USD ($) $ in Thousands</t>
  </si>
  <si>
    <t>Reporting Segments - Summary of TGE's Segment Information of Assets (Detail) - USD ($) $ in Thousands</t>
  </si>
  <si>
    <t>Assets</t>
  </si>
  <si>
    <t>Reporting Segments - Additional Information (Details) - Segment</t>
  </si>
  <si>
    <t>Number of Reportable Segments</t>
  </si>
  <si>
    <t>Selected Quarterly Financial Data (Unaudited) - (Details) - USD ($) $ / shares in Units, $ in Thousands</t>
  </si>
  <si>
    <t>Subsequent Events - Additional Information (Detail)</t>
  </si>
  <si>
    <t>Jan. 31, 2019</t>
  </si>
  <si>
    <t>Subsequent Event [Line Items]</t>
  </si>
  <si>
    <t>Powder River Gateway | Subsequent Event</t>
  </si>
  <si>
    <t>Tallgrass Energy GP, LLC | Blackstone Infrastructure Partners | Subsequent Event</t>
  </si>
  <si>
    <t>Tallgrass Energy, LP (TGE) | Blackstone Infrastructure Partners | Subsequent Event</t>
  </si>
  <si>
    <t>44.0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Total &quot;#,##0_);_(&quot;Tota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36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B17" s="4" t="s">
        <v>29</v>
      </c>
    </row>
    <row r="18" spans="1:4">
      <c r="A18" s="4" t="s">
        <v>30</v>
      </c>
      <c r="B18" s="4" t="s">
        <v>27</v>
      </c>
    </row>
    <row r="19" spans="1:4">
      <c r="A19" s="4" t="s">
        <v>31</v>
      </c>
      <c r="B19" s="4" t="s">
        <v>23</v>
      </c>
    </row>
    <row r="20" spans="1:4">
      <c r="A20" s="4" t="s">
        <v>32</v>
      </c>
      <c r="D20" s="6" t="n">
        <v>1264.2</v>
      </c>
    </row>
    <row r="21" spans="1:4">
      <c r="A21" s="4" t="s">
        <v>33</v>
      </c>
    </row>
    <row r="22" spans="1:4">
      <c r="A22" s="3" t="s">
        <v>5</v>
      </c>
    </row>
    <row r="23" spans="1:4">
      <c r="A23" s="4" t="s">
        <v>34</v>
      </c>
      <c r="C23" s="5" t="n">
        <v>156353761</v>
      </c>
    </row>
    <row r="24" spans="1:4">
      <c r="A24" s="4" t="s">
        <v>35</v>
      </c>
    </row>
    <row r="25" spans="1:4">
      <c r="A25" s="3" t="s">
        <v>5</v>
      </c>
    </row>
    <row r="26" spans="1:4">
      <c r="A26" s="4" t="s">
        <v>34</v>
      </c>
      <c r="C26" s="5" t="n">
        <v>123887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1143</v>
      </c>
    </row>
    <row r="4" spans="1:12">
      <c r="A4" s="4" t="s">
        <v>81</v>
      </c>
      <c r="B4" s="7" t="n">
        <v>220256</v>
      </c>
      <c r="C4" s="7" t="n">
        <v>200320</v>
      </c>
      <c r="D4" s="7" t="n">
        <v>193589</v>
      </c>
      <c r="E4" s="7" t="n">
        <v>179094</v>
      </c>
      <c r="F4" s="7" t="n">
        <v>174766</v>
      </c>
      <c r="G4" s="7" t="n">
        <v>175869</v>
      </c>
      <c r="H4" s="7" t="n">
        <v>160863</v>
      </c>
      <c r="I4" s="7" t="n">
        <v>144400</v>
      </c>
      <c r="J4" s="7" t="n">
        <v>793259</v>
      </c>
      <c r="K4" s="7" t="n">
        <v>655898</v>
      </c>
      <c r="L4" s="7" t="n">
        <v>611662</v>
      </c>
    </row>
    <row r="5" spans="1:12">
      <c r="A5" s="4" t="s">
        <v>21</v>
      </c>
    </row>
    <row r="6" spans="1:12">
      <c r="A6" s="3" t="s">
        <v>1143</v>
      </c>
    </row>
    <row r="7" spans="1:12">
      <c r="A7" s="4" t="s">
        <v>81</v>
      </c>
      <c r="J7" s="5" t="n">
        <v>793259</v>
      </c>
      <c r="K7" s="5" t="n">
        <v>655898</v>
      </c>
      <c r="L7" s="5" t="n">
        <v>611662</v>
      </c>
    </row>
    <row r="8" spans="1:12">
      <c r="A8" s="4" t="s">
        <v>1144</v>
      </c>
    </row>
    <row r="9" spans="1:12">
      <c r="A9" s="3" t="s">
        <v>1143</v>
      </c>
    </row>
    <row r="10" spans="1:12">
      <c r="A10" s="4" t="s">
        <v>81</v>
      </c>
      <c r="J10" s="5" t="n">
        <v>135798</v>
      </c>
      <c r="K10" s="5" t="n">
        <v>134327</v>
      </c>
      <c r="L10" s="5" t="n">
        <v>129456</v>
      </c>
    </row>
    <row r="11" spans="1:12">
      <c r="A11" s="4" t="s">
        <v>1145</v>
      </c>
    </row>
    <row r="12" spans="1:12">
      <c r="A12" s="3" t="s">
        <v>1143</v>
      </c>
    </row>
    <row r="13" spans="1:12">
      <c r="A13" s="4" t="s">
        <v>81</v>
      </c>
      <c r="J13" s="5" t="n">
        <v>405135</v>
      </c>
      <c r="K13" s="5" t="n">
        <v>353898</v>
      </c>
      <c r="L13" s="5" t="n">
        <v>380133</v>
      </c>
    </row>
    <row r="14" spans="1:12">
      <c r="A14" s="4" t="s">
        <v>1146</v>
      </c>
    </row>
    <row r="15" spans="1:12">
      <c r="A15" s="3" t="s">
        <v>1143</v>
      </c>
    </row>
    <row r="16" spans="1:12">
      <c r="A16" s="4" t="s">
        <v>81</v>
      </c>
      <c r="J16" s="5" t="n">
        <v>252326</v>
      </c>
      <c r="K16" s="5" t="n">
        <v>167673</v>
      </c>
      <c r="L16" s="5" t="n">
        <v>102073</v>
      </c>
    </row>
    <row r="17" spans="1:12">
      <c r="A17" s="4" t="s">
        <v>1147</v>
      </c>
    </row>
    <row r="18" spans="1:12">
      <c r="A18" s="3" t="s">
        <v>1143</v>
      </c>
    </row>
    <row r="19" spans="1:12">
      <c r="A19" s="4" t="s">
        <v>81</v>
      </c>
      <c r="J19" s="5" t="n">
        <v>864578</v>
      </c>
      <c r="K19" s="5" t="n">
        <v>691806</v>
      </c>
      <c r="L19" s="5" t="n">
        <v>629133</v>
      </c>
    </row>
    <row r="20" spans="1:12">
      <c r="A20" s="4" t="s">
        <v>1148</v>
      </c>
    </row>
    <row r="21" spans="1:12">
      <c r="A21" s="3" t="s">
        <v>1143</v>
      </c>
    </row>
    <row r="22" spans="1:12">
      <c r="A22" s="4" t="s">
        <v>81</v>
      </c>
      <c r="J22" s="5" t="n">
        <v>140459</v>
      </c>
      <c r="K22" s="5" t="n">
        <v>141021</v>
      </c>
      <c r="L22" s="5" t="n">
        <v>135097</v>
      </c>
    </row>
    <row r="23" spans="1:12">
      <c r="A23" s="4" t="s">
        <v>1149</v>
      </c>
    </row>
    <row r="24" spans="1:12">
      <c r="A24" s="3" t="s">
        <v>1143</v>
      </c>
    </row>
    <row r="25" spans="1:12">
      <c r="A25" s="4" t="s">
        <v>81</v>
      </c>
      <c r="J25" s="5" t="n">
        <v>444454</v>
      </c>
      <c r="K25" s="5" t="n">
        <v>364574</v>
      </c>
      <c r="L25" s="5" t="n">
        <v>380503</v>
      </c>
    </row>
    <row r="26" spans="1:12">
      <c r="A26" s="4" t="s">
        <v>1150</v>
      </c>
    </row>
    <row r="27" spans="1:12">
      <c r="A27" s="3" t="s">
        <v>1143</v>
      </c>
    </row>
    <row r="28" spans="1:12">
      <c r="A28" s="4" t="s">
        <v>81</v>
      </c>
      <c r="J28" s="5" t="n">
        <v>279665</v>
      </c>
      <c r="K28" s="5" t="n">
        <v>186211</v>
      </c>
      <c r="L28" s="5" t="n">
        <v>113533</v>
      </c>
    </row>
    <row r="29" spans="1:12">
      <c r="A29" s="4" t="s">
        <v>1151</v>
      </c>
    </row>
    <row r="30" spans="1:12">
      <c r="A30" s="3" t="s">
        <v>1143</v>
      </c>
    </row>
    <row r="31" spans="1:12">
      <c r="A31" s="4" t="s">
        <v>81</v>
      </c>
      <c r="J31" s="5" t="n">
        <v>-71319</v>
      </c>
      <c r="K31" s="5" t="n">
        <v>-35908</v>
      </c>
      <c r="L31" s="5" t="n">
        <v>-17471</v>
      </c>
    </row>
    <row r="32" spans="1:12">
      <c r="A32" s="4" t="s">
        <v>1152</v>
      </c>
    </row>
    <row r="33" spans="1:12">
      <c r="A33" s="3" t="s">
        <v>1143</v>
      </c>
    </row>
    <row r="34" spans="1:12">
      <c r="A34" s="4" t="s">
        <v>81</v>
      </c>
      <c r="J34" s="5" t="n">
        <v>-4661</v>
      </c>
      <c r="K34" s="5" t="n">
        <v>-6694</v>
      </c>
      <c r="L34" s="5" t="n">
        <v>-5641</v>
      </c>
    </row>
    <row r="35" spans="1:12">
      <c r="A35" s="4" t="s">
        <v>1153</v>
      </c>
    </row>
    <row r="36" spans="1:12">
      <c r="A36" s="3" t="s">
        <v>1143</v>
      </c>
    </row>
    <row r="37" spans="1:12">
      <c r="A37" s="4" t="s">
        <v>81</v>
      </c>
      <c r="J37" s="5" t="n">
        <v>-39319</v>
      </c>
      <c r="K37" s="5" t="n">
        <v>-10676</v>
      </c>
      <c r="L37" s="5" t="n">
        <v>-370</v>
      </c>
    </row>
    <row r="38" spans="1:12">
      <c r="A38" s="4" t="s">
        <v>1154</v>
      </c>
    </row>
    <row r="39" spans="1:12">
      <c r="A39" s="3" t="s">
        <v>1143</v>
      </c>
    </row>
    <row r="40" spans="1:12">
      <c r="A40" s="4" t="s">
        <v>81</v>
      </c>
      <c r="J40" s="7" t="n">
        <v>-27339</v>
      </c>
      <c r="K40" s="7" t="n">
        <v>-18538</v>
      </c>
      <c r="L40" s="7" t="n">
        <v>-1146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1156</v>
      </c>
    </row>
    <row r="4" spans="1:12">
      <c r="A4" s="4" t="s">
        <v>92</v>
      </c>
      <c r="J4" s="7" t="n">
        <v>306819</v>
      </c>
      <c r="K4" s="7" t="n">
        <v>237110</v>
      </c>
      <c r="L4" s="7" t="n">
        <v>54531</v>
      </c>
    </row>
    <row r="5" spans="1:12">
      <c r="A5" s="4" t="s">
        <v>88</v>
      </c>
      <c r="J5" s="5" t="n">
        <v>11043</v>
      </c>
      <c r="K5" s="5" t="n">
        <v>599</v>
      </c>
      <c r="L5" s="5" t="n">
        <v>-1849</v>
      </c>
    </row>
    <row r="6" spans="1:12">
      <c r="A6" s="4" t="s">
        <v>94</v>
      </c>
      <c r="J6" s="5" t="n">
        <v>0</v>
      </c>
      <c r="K6" s="5" t="n">
        <v>9728</v>
      </c>
      <c r="L6" s="5" t="n">
        <v>0</v>
      </c>
    </row>
    <row r="7" spans="1:12">
      <c r="A7" s="4" t="s">
        <v>93</v>
      </c>
      <c r="J7" s="5" t="n">
        <v>133319</v>
      </c>
      <c r="K7" s="5" t="n">
        <v>89348</v>
      </c>
      <c r="L7" s="5" t="n">
        <v>45601</v>
      </c>
    </row>
    <row r="8" spans="1:12">
      <c r="A8" s="4" t="s">
        <v>1157</v>
      </c>
      <c r="J8" s="5" t="n">
        <v>-110862</v>
      </c>
      <c r="K8" s="5" t="n">
        <v>-90800</v>
      </c>
      <c r="L8" s="5" t="n">
        <v>-86247</v>
      </c>
    </row>
    <row r="9" spans="1:12">
      <c r="A9" s="4" t="s">
        <v>1158</v>
      </c>
      <c r="J9" s="5" t="n">
        <v>-306934</v>
      </c>
      <c r="K9" s="5" t="n">
        <v>-237192</v>
      </c>
      <c r="L9" s="5" t="n">
        <v>-54449</v>
      </c>
    </row>
    <row r="10" spans="1:12">
      <c r="A10" s="4" t="s">
        <v>484</v>
      </c>
      <c r="J10" s="5" t="n">
        <v>2200</v>
      </c>
    </row>
    <row r="11" spans="1:12">
      <c r="A11" s="4" t="s">
        <v>98</v>
      </c>
      <c r="J11" s="5" t="n">
        <v>-55709</v>
      </c>
      <c r="K11" s="5" t="n">
        <v>-208458</v>
      </c>
      <c r="L11" s="5" t="n">
        <v>-17741</v>
      </c>
    </row>
    <row r="12" spans="1:12">
      <c r="A12" s="4" t="s">
        <v>100</v>
      </c>
      <c r="B12" s="7" t="n">
        <v>65166</v>
      </c>
      <c r="C12" s="7" t="n">
        <v>59162</v>
      </c>
      <c r="D12" s="7" t="n">
        <v>108638</v>
      </c>
      <c r="E12" s="7" t="n">
        <v>97578</v>
      </c>
      <c r="F12" s="7" t="n">
        <v>72180</v>
      </c>
      <c r="G12" s="7" t="n">
        <v>154911</v>
      </c>
      <c r="H12" s="7" t="n">
        <v>70414</v>
      </c>
      <c r="I12" s="7" t="n">
        <v>55209</v>
      </c>
      <c r="J12" s="5" t="n">
        <v>330544</v>
      </c>
      <c r="K12" s="5" t="n">
        <v>352714</v>
      </c>
      <c r="L12" s="5" t="n">
        <v>216250</v>
      </c>
    </row>
    <row r="13" spans="1:12">
      <c r="A13" s="4" t="s">
        <v>101</v>
      </c>
      <c r="B13" s="7" t="n">
        <v>59779</v>
      </c>
      <c r="C13" s="7" t="n">
        <v>59550</v>
      </c>
      <c r="D13" s="7" t="n">
        <v>1063</v>
      </c>
      <c r="E13" s="7" t="n">
        <v>16735</v>
      </c>
      <c r="F13" s="7" t="n">
        <v>-165377</v>
      </c>
      <c r="G13" s="7" t="n">
        <v>15866</v>
      </c>
      <c r="H13" s="7" t="n">
        <v>8753</v>
      </c>
      <c r="I13" s="7" t="n">
        <v>12029</v>
      </c>
      <c r="J13" s="5" t="n">
        <v>137127</v>
      </c>
      <c r="K13" s="5" t="n">
        <v>-128729</v>
      </c>
      <c r="L13" s="5" t="n">
        <v>33789</v>
      </c>
    </row>
    <row r="14" spans="1:12">
      <c r="A14" s="4" t="s">
        <v>21</v>
      </c>
    </row>
    <row r="15" spans="1:12">
      <c r="A15" s="3" t="s">
        <v>1156</v>
      </c>
    </row>
    <row r="16" spans="1:12">
      <c r="A16" s="4" t="s">
        <v>101</v>
      </c>
      <c r="J16" s="5" t="n">
        <v>137127</v>
      </c>
      <c r="K16" s="5" t="n">
        <v>-128729</v>
      </c>
      <c r="L16" s="5" t="n">
        <v>33789</v>
      </c>
    </row>
    <row r="17" spans="1:12">
      <c r="A17" s="4" t="s">
        <v>1144</v>
      </c>
    </row>
    <row r="18" spans="1:12">
      <c r="A18" s="3" t="s">
        <v>1156</v>
      </c>
    </row>
    <row r="19" spans="1:12">
      <c r="A19" s="4" t="s">
        <v>1159</v>
      </c>
      <c r="J19" s="5" t="n">
        <v>372973</v>
      </c>
      <c r="K19" s="5" t="n">
        <v>178802</v>
      </c>
      <c r="L19" s="5" t="n">
        <v>73396</v>
      </c>
    </row>
    <row r="20" spans="1:12">
      <c r="A20" s="4" t="s">
        <v>1145</v>
      </c>
    </row>
    <row r="21" spans="1:12">
      <c r="A21" s="3" t="s">
        <v>1156</v>
      </c>
    </row>
    <row r="22" spans="1:12">
      <c r="A22" s="4" t="s">
        <v>1159</v>
      </c>
      <c r="J22" s="5" t="n">
        <v>231183</v>
      </c>
      <c r="K22" s="5" t="n">
        <v>145663</v>
      </c>
      <c r="L22" s="5" t="n">
        <v>137035</v>
      </c>
    </row>
    <row r="23" spans="1:12">
      <c r="A23" s="4" t="s">
        <v>1146</v>
      </c>
    </row>
    <row r="24" spans="1:12">
      <c r="A24" s="3" t="s">
        <v>1156</v>
      </c>
    </row>
    <row r="25" spans="1:12">
      <c r="A25" s="4" t="s">
        <v>1159</v>
      </c>
      <c r="J25" s="5" t="n">
        <v>71601</v>
      </c>
      <c r="K25" s="5" t="n">
        <v>13381</v>
      </c>
      <c r="L25" s="5" t="n">
        <v>830</v>
      </c>
    </row>
    <row r="26" spans="1:12">
      <c r="A26" s="4" t="s">
        <v>1160</v>
      </c>
    </row>
    <row r="27" spans="1:12">
      <c r="A27" s="3" t="s">
        <v>1156</v>
      </c>
    </row>
    <row r="28" spans="1:12">
      <c r="A28" s="4" t="s">
        <v>1159</v>
      </c>
      <c r="J28" s="5" t="n">
        <v>-21321</v>
      </c>
      <c r="K28" s="5" t="n">
        <v>-37591</v>
      </c>
      <c r="L28" s="5" t="n">
        <v>-2142</v>
      </c>
    </row>
    <row r="29" spans="1:12">
      <c r="A29" s="4" t="s">
        <v>1148</v>
      </c>
    </row>
    <row r="30" spans="1:12">
      <c r="A30" s="3" t="s">
        <v>1156</v>
      </c>
    </row>
    <row r="31" spans="1:12">
      <c r="A31" s="4" t="s">
        <v>1159</v>
      </c>
      <c r="J31" s="5" t="n">
        <v>377224</v>
      </c>
      <c r="K31" s="5" t="n">
        <v>180978</v>
      </c>
      <c r="L31" s="5" t="n">
        <v>75029</v>
      </c>
    </row>
    <row r="32" spans="1:12">
      <c r="A32" s="4" t="s">
        <v>1149</v>
      </c>
    </row>
    <row r="33" spans="1:12">
      <c r="A33" s="3" t="s">
        <v>1156</v>
      </c>
    </row>
    <row r="34" spans="1:12">
      <c r="A34" s="4" t="s">
        <v>1159</v>
      </c>
      <c r="J34" s="5" t="n">
        <v>239330</v>
      </c>
      <c r="K34" s="5" t="n">
        <v>140785</v>
      </c>
      <c r="L34" s="5" t="n">
        <v>132154</v>
      </c>
    </row>
    <row r="35" spans="1:12">
      <c r="A35" s="4" t="s">
        <v>1150</v>
      </c>
    </row>
    <row r="36" spans="1:12">
      <c r="A36" s="3" t="s">
        <v>1156</v>
      </c>
    </row>
    <row r="37" spans="1:12">
      <c r="A37" s="4" t="s">
        <v>1159</v>
      </c>
      <c r="J37" s="5" t="n">
        <v>59203</v>
      </c>
      <c r="K37" s="5" t="n">
        <v>16083</v>
      </c>
      <c r="L37" s="5" t="n">
        <v>4078</v>
      </c>
    </row>
    <row r="38" spans="1:12">
      <c r="A38" s="4" t="s">
        <v>1161</v>
      </c>
    </row>
    <row r="39" spans="1:12">
      <c r="A39" s="3" t="s">
        <v>1156</v>
      </c>
    </row>
    <row r="40" spans="1:12">
      <c r="A40" s="4" t="s">
        <v>1159</v>
      </c>
      <c r="J40" s="5" t="n">
        <v>-21321</v>
      </c>
      <c r="K40" s="5" t="n">
        <v>-37591</v>
      </c>
      <c r="L40" s="5" t="n">
        <v>-2142</v>
      </c>
    </row>
    <row r="41" spans="1:12">
      <c r="A41" s="4" t="s">
        <v>1152</v>
      </c>
    </row>
    <row r="42" spans="1:12">
      <c r="A42" s="3" t="s">
        <v>1156</v>
      </c>
    </row>
    <row r="43" spans="1:12">
      <c r="A43" s="4" t="s">
        <v>1159</v>
      </c>
      <c r="J43" s="5" t="n">
        <v>-4251</v>
      </c>
      <c r="K43" s="5" t="n">
        <v>-2176</v>
      </c>
      <c r="L43" s="5" t="n">
        <v>-1633</v>
      </c>
    </row>
    <row r="44" spans="1:12">
      <c r="A44" s="4" t="s">
        <v>1153</v>
      </c>
    </row>
    <row r="45" spans="1:12">
      <c r="A45" s="3" t="s">
        <v>1156</v>
      </c>
    </row>
    <row r="46" spans="1:12">
      <c r="A46" s="4" t="s">
        <v>1159</v>
      </c>
      <c r="J46" s="5" t="n">
        <v>-8147</v>
      </c>
      <c r="K46" s="5" t="n">
        <v>4878</v>
      </c>
      <c r="L46" s="5" t="n">
        <v>4881</v>
      </c>
    </row>
    <row r="47" spans="1:12">
      <c r="A47" s="4" t="s">
        <v>1154</v>
      </c>
    </row>
    <row r="48" spans="1:12">
      <c r="A48" s="3" t="s">
        <v>1156</v>
      </c>
    </row>
    <row r="49" spans="1:12">
      <c r="A49" s="4" t="s">
        <v>1159</v>
      </c>
      <c r="J49" s="5" t="n">
        <v>12398</v>
      </c>
      <c r="K49" s="5" t="n">
        <v>-2702</v>
      </c>
      <c r="L49" s="5" t="n">
        <v>-3248</v>
      </c>
    </row>
    <row r="50" spans="1:12">
      <c r="A50" s="4" t="s">
        <v>1162</v>
      </c>
    </row>
    <row r="51" spans="1:12">
      <c r="A51" s="3" t="s">
        <v>1156</v>
      </c>
    </row>
    <row r="52" spans="1:12">
      <c r="A52" s="4" t="s">
        <v>1159</v>
      </c>
      <c r="J52" s="5" t="n">
        <v>0</v>
      </c>
      <c r="K52" s="5" t="n">
        <v>0</v>
      </c>
      <c r="L52" s="5" t="n">
        <v>0</v>
      </c>
    </row>
    <row r="53" spans="1:12">
      <c r="A53" s="4" t="s">
        <v>1163</v>
      </c>
    </row>
    <row r="54" spans="1:12">
      <c r="A54" s="3" t="s">
        <v>1156</v>
      </c>
    </row>
    <row r="55" spans="1:12">
      <c r="A55" s="4" t="s">
        <v>92</v>
      </c>
      <c r="J55" s="5" t="n">
        <v>237197</v>
      </c>
      <c r="K55" s="5" t="n">
        <v>66922</v>
      </c>
      <c r="L55" s="5" t="n">
        <v>15287</v>
      </c>
    </row>
    <row r="56" spans="1:12">
      <c r="A56" s="4" t="s">
        <v>88</v>
      </c>
      <c r="J56" s="5" t="n">
        <v>4630</v>
      </c>
      <c r="K56" s="5" t="n">
        <v>189</v>
      </c>
      <c r="L56" s="5" t="n">
        <v>-526</v>
      </c>
    </row>
    <row r="57" spans="1:12">
      <c r="A57" s="4" t="s">
        <v>1164</v>
      </c>
      <c r="J57" s="5" t="n">
        <v>3340</v>
      </c>
      <c r="K57" s="5" t="n">
        <v>-64</v>
      </c>
      <c r="L57" s="5" t="n">
        <v>-650</v>
      </c>
    </row>
    <row r="58" spans="1:12">
      <c r="A58" s="4" t="s">
        <v>94</v>
      </c>
      <c r="J58" s="5" t="n">
        <v>0</v>
      </c>
      <c r="K58" s="5" t="n">
        <v>2744</v>
      </c>
      <c r="L58" s="5" t="n">
        <v>0</v>
      </c>
    </row>
    <row r="59" spans="1:12">
      <c r="A59" s="4" t="s">
        <v>93</v>
      </c>
      <c r="J59" s="5" t="n">
        <v>-95465</v>
      </c>
      <c r="K59" s="5" t="n">
        <v>-29403</v>
      </c>
      <c r="L59" s="5" t="n">
        <v>-16632</v>
      </c>
    </row>
    <row r="60" spans="1:12">
      <c r="A60" s="4" t="s">
        <v>1157</v>
      </c>
      <c r="J60" s="5" t="n">
        <v>-74998</v>
      </c>
      <c r="K60" s="5" t="n">
        <v>-26131</v>
      </c>
      <c r="L60" s="5" t="n">
        <v>-25567</v>
      </c>
    </row>
    <row r="61" spans="1:12">
      <c r="A61" s="4" t="s">
        <v>1158</v>
      </c>
      <c r="J61" s="5" t="n">
        <v>-302364</v>
      </c>
      <c r="K61" s="5" t="n">
        <v>-86551</v>
      </c>
      <c r="L61" s="5" t="n">
        <v>-22085</v>
      </c>
    </row>
    <row r="62" spans="1:12">
      <c r="A62" s="4" t="s">
        <v>1165</v>
      </c>
      <c r="J62" s="5" t="n">
        <v>-8634</v>
      </c>
      <c r="K62" s="5" t="n">
        <v>-2682</v>
      </c>
      <c r="L62" s="5" t="n">
        <v>-1862</v>
      </c>
    </row>
    <row r="63" spans="1:12">
      <c r="A63" s="4" t="s">
        <v>1166</v>
      </c>
      <c r="J63" s="5" t="n">
        <v>-14443</v>
      </c>
      <c r="K63" s="5" t="n">
        <v>-7701</v>
      </c>
      <c r="L63" s="5" t="n">
        <v>-9672</v>
      </c>
    </row>
    <row r="64" spans="1:12">
      <c r="A64" s="4" t="s">
        <v>484</v>
      </c>
      <c r="J64" s="5" t="n">
        <v>2245</v>
      </c>
      <c r="K64" s="5" t="n">
        <v>0</v>
      </c>
      <c r="L64" s="5" t="n">
        <v>0</v>
      </c>
    </row>
    <row r="65" spans="1:12">
      <c r="A65" s="4" t="s">
        <v>98</v>
      </c>
      <c r="J65" s="5" t="n">
        <v>-55709</v>
      </c>
      <c r="K65" s="5" t="n">
        <v>-208458</v>
      </c>
      <c r="L65" s="5" t="n">
        <v>-17741</v>
      </c>
    </row>
    <row r="66" spans="1:12">
      <c r="A66" s="4" t="s">
        <v>1167</v>
      </c>
    </row>
    <row r="67" spans="1:12">
      <c r="A67" s="3" t="s">
        <v>1156</v>
      </c>
    </row>
    <row r="68" spans="1:12">
      <c r="A68" s="4" t="s">
        <v>100</v>
      </c>
      <c r="J68" s="7" t="n">
        <v>-208618</v>
      </c>
      <c r="K68" s="7" t="n">
        <v>-137849</v>
      </c>
      <c r="L68" s="7" t="n">
        <v>-9588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7</v>
      </c>
      <c r="D2" s="2" t="s">
        <v>79</v>
      </c>
    </row>
    <row r="3" spans="1:4">
      <c r="A3" s="3" t="s">
        <v>1143</v>
      </c>
    </row>
    <row r="4" spans="1:4">
      <c r="A4" s="4" t="s">
        <v>128</v>
      </c>
      <c r="B4" s="7" t="n">
        <v>368873</v>
      </c>
      <c r="C4" s="7" t="n">
        <v>145144</v>
      </c>
      <c r="D4" s="7" t="n">
        <v>84491</v>
      </c>
    </row>
    <row r="5" spans="1:4">
      <c r="A5" s="4" t="s">
        <v>21</v>
      </c>
    </row>
    <row r="6" spans="1:4">
      <c r="A6" s="3" t="s">
        <v>1143</v>
      </c>
    </row>
    <row r="7" spans="1:4">
      <c r="A7" s="4" t="s">
        <v>128</v>
      </c>
      <c r="B7" s="5" t="n">
        <v>368873</v>
      </c>
      <c r="C7" s="5" t="n">
        <v>145144</v>
      </c>
      <c r="D7" s="5" t="n">
        <v>84491</v>
      </c>
    </row>
    <row r="8" spans="1:4">
      <c r="A8" s="4" t="s">
        <v>1144</v>
      </c>
    </row>
    <row r="9" spans="1:4">
      <c r="A9" s="3" t="s">
        <v>1143</v>
      </c>
    </row>
    <row r="10" spans="1:4">
      <c r="A10" s="4" t="s">
        <v>128</v>
      </c>
      <c r="B10" s="5" t="n">
        <v>112529</v>
      </c>
      <c r="C10" s="5" t="n">
        <v>16705</v>
      </c>
      <c r="D10" s="5" t="n">
        <v>28475</v>
      </c>
    </row>
    <row r="11" spans="1:4">
      <c r="A11" s="4" t="s">
        <v>1145</v>
      </c>
    </row>
    <row r="12" spans="1:4">
      <c r="A12" s="3" t="s">
        <v>1143</v>
      </c>
    </row>
    <row r="13" spans="1:4">
      <c r="A13" s="4" t="s">
        <v>128</v>
      </c>
      <c r="B13" s="5" t="n">
        <v>65745</v>
      </c>
      <c r="C13" s="5" t="n">
        <v>57022</v>
      </c>
      <c r="D13" s="5" t="n">
        <v>29893</v>
      </c>
    </row>
    <row r="14" spans="1:4">
      <c r="A14" s="4" t="s">
        <v>1146</v>
      </c>
    </row>
    <row r="15" spans="1:4">
      <c r="A15" s="3" t="s">
        <v>1143</v>
      </c>
    </row>
    <row r="16" spans="1:4">
      <c r="A16" s="4" t="s">
        <v>128</v>
      </c>
      <c r="B16" s="5" t="n">
        <v>185732</v>
      </c>
      <c r="C16" s="5" t="n">
        <v>71417</v>
      </c>
      <c r="D16" s="5" t="n">
        <v>26123</v>
      </c>
    </row>
    <row r="17" spans="1:4">
      <c r="A17" s="4" t="s">
        <v>1160</v>
      </c>
    </row>
    <row r="18" spans="1:4">
      <c r="A18" s="3" t="s">
        <v>1143</v>
      </c>
    </row>
    <row r="19" spans="1:4">
      <c r="A19" s="4" t="s">
        <v>128</v>
      </c>
      <c r="B19" s="7" t="n">
        <v>4867</v>
      </c>
      <c r="C19" s="7" t="n">
        <v>0</v>
      </c>
      <c r="D19"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7</v>
      </c>
    </row>
    <row r="2" spans="1:3">
      <c r="A2" s="3" t="s">
        <v>1143</v>
      </c>
    </row>
    <row r="3" spans="1:3">
      <c r="A3" s="4" t="s">
        <v>47</v>
      </c>
      <c r="B3" s="7" t="n">
        <v>1861686</v>
      </c>
      <c r="C3" s="7" t="n">
        <v>909531</v>
      </c>
    </row>
    <row r="4" spans="1:3">
      <c r="A4" s="4" t="s">
        <v>21</v>
      </c>
    </row>
    <row r="5" spans="1:3">
      <c r="A5" s="3" t="s">
        <v>1143</v>
      </c>
    </row>
    <row r="6" spans="1:3">
      <c r="A6" s="4" t="s">
        <v>47</v>
      </c>
      <c r="B6" s="5" t="n">
        <v>1861686</v>
      </c>
      <c r="C6" s="5" t="n">
        <v>909531</v>
      </c>
    </row>
    <row r="7" spans="1:3">
      <c r="A7" s="4" t="s">
        <v>1144</v>
      </c>
    </row>
    <row r="8" spans="1:3">
      <c r="A8" s="3" t="s">
        <v>1143</v>
      </c>
    </row>
    <row r="9" spans="1:3">
      <c r="A9" s="4" t="s">
        <v>47</v>
      </c>
      <c r="B9" s="5" t="n">
        <v>1794987</v>
      </c>
      <c r="C9" s="5" t="n">
        <v>895873</v>
      </c>
    </row>
    <row r="10" spans="1:3">
      <c r="A10" s="4" t="s">
        <v>1145</v>
      </c>
    </row>
    <row r="11" spans="1:3">
      <c r="A11" s="3" t="s">
        <v>1143</v>
      </c>
    </row>
    <row r="12" spans="1:3">
      <c r="A12" s="4" t="s">
        <v>47</v>
      </c>
      <c r="B12" s="5" t="n">
        <v>35467</v>
      </c>
      <c r="C12" s="5" t="n">
        <v>0</v>
      </c>
    </row>
    <row r="13" spans="1:3">
      <c r="A13" s="4" t="s">
        <v>1146</v>
      </c>
    </row>
    <row r="14" spans="1:3">
      <c r="A14" s="3" t="s">
        <v>1143</v>
      </c>
    </row>
    <row r="15" spans="1:3">
      <c r="A15" s="4" t="s">
        <v>47</v>
      </c>
      <c r="B15" s="7" t="n">
        <v>31232</v>
      </c>
      <c r="C15" s="7" t="n">
        <v>136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37</v>
      </c>
    </row>
    <row r="2" spans="1:3">
      <c r="A2" s="3" t="s">
        <v>1143</v>
      </c>
    </row>
    <row r="3" spans="1:3">
      <c r="A3" s="4" t="s">
        <v>1171</v>
      </c>
      <c r="B3" s="7" t="n">
        <v>5893509</v>
      </c>
      <c r="C3" s="7" t="n">
        <v>4292013</v>
      </c>
    </row>
    <row r="4" spans="1:3">
      <c r="A4" s="4" t="s">
        <v>21</v>
      </c>
    </row>
    <row r="5" spans="1:3">
      <c r="A5" s="3" t="s">
        <v>1143</v>
      </c>
    </row>
    <row r="6" spans="1:3">
      <c r="A6" s="4" t="s">
        <v>1171</v>
      </c>
      <c r="B6" s="5" t="n">
        <v>5893509</v>
      </c>
      <c r="C6" s="5" t="n">
        <v>4292013</v>
      </c>
    </row>
    <row r="7" spans="1:3">
      <c r="A7" s="4" t="s">
        <v>1144</v>
      </c>
    </row>
    <row r="8" spans="1:3">
      <c r="A8" s="3" t="s">
        <v>1143</v>
      </c>
    </row>
    <row r="9" spans="1:3">
      <c r="A9" s="4" t="s">
        <v>1171</v>
      </c>
      <c r="B9" s="5" t="n">
        <v>2606696</v>
      </c>
      <c r="C9" s="5" t="n">
        <v>1606666</v>
      </c>
    </row>
    <row r="10" spans="1:3">
      <c r="A10" s="4" t="s">
        <v>1145</v>
      </c>
    </row>
    <row r="11" spans="1:3">
      <c r="A11" s="3" t="s">
        <v>1143</v>
      </c>
    </row>
    <row r="12" spans="1:3">
      <c r="A12" s="4" t="s">
        <v>1171</v>
      </c>
      <c r="B12" s="5" t="n">
        <v>1423740</v>
      </c>
      <c r="C12" s="5" t="n">
        <v>1407758</v>
      </c>
    </row>
    <row r="13" spans="1:3">
      <c r="A13" s="4" t="s">
        <v>1146</v>
      </c>
    </row>
    <row r="14" spans="1:3">
      <c r="A14" s="3" t="s">
        <v>1143</v>
      </c>
    </row>
    <row r="15" spans="1:3">
      <c r="A15" s="4" t="s">
        <v>1171</v>
      </c>
      <c r="B15" s="5" t="n">
        <v>1522559</v>
      </c>
      <c r="C15" s="5" t="n">
        <v>943340</v>
      </c>
    </row>
    <row r="16" spans="1:3">
      <c r="A16" s="4" t="s">
        <v>1160</v>
      </c>
    </row>
    <row r="17" spans="1:3">
      <c r="A17" s="3" t="s">
        <v>1143</v>
      </c>
    </row>
    <row r="18" spans="1:3">
      <c r="A18" s="4" t="s">
        <v>1171</v>
      </c>
      <c r="B18" s="7" t="n">
        <v>340514</v>
      </c>
      <c r="C18" s="7" t="n">
        <v>3342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3"/>
  </cols>
  <sheetData>
    <row r="1" spans="1:5">
      <c r="A1" s="1" t="s">
        <v>1172</v>
      </c>
      <c r="B1" s="2" t="s">
        <v>1</v>
      </c>
    </row>
    <row r="2" spans="1:5">
      <c r="B2" s="2" t="s">
        <v>2</v>
      </c>
      <c r="C2" s="2" t="s">
        <v>702</v>
      </c>
      <c r="D2" s="2" t="s">
        <v>78</v>
      </c>
      <c r="E2" s="2" t="s">
        <v>596</v>
      </c>
    </row>
    <row r="3" spans="1:5">
      <c r="A3" s="3" t="s">
        <v>1143</v>
      </c>
    </row>
    <row r="4" spans="1:5">
      <c r="A4" s="4" t="s">
        <v>1173</v>
      </c>
      <c r="B4" s="5" t="n">
        <v>3</v>
      </c>
    </row>
    <row r="5" spans="1:5">
      <c r="A5" s="4" t="s">
        <v>457</v>
      </c>
      <c r="B5" s="4" t="s">
        <v>458</v>
      </c>
    </row>
    <row r="6" spans="1:5">
      <c r="A6" s="4" t="s">
        <v>158</v>
      </c>
    </row>
    <row r="7" spans="1:5">
      <c r="A7" s="3" t="s">
        <v>1143</v>
      </c>
    </row>
    <row r="8" spans="1:5">
      <c r="A8" s="4" t="s">
        <v>605</v>
      </c>
      <c r="E8" s="4" t="s">
        <v>510</v>
      </c>
    </row>
    <row r="9" spans="1:5">
      <c r="A9" s="4" t="s">
        <v>641</v>
      </c>
    </row>
    <row r="10" spans="1:5">
      <c r="A10" s="3" t="s">
        <v>1143</v>
      </c>
    </row>
    <row r="11" spans="1:5">
      <c r="A11" s="4" t="s">
        <v>605</v>
      </c>
      <c r="C11" s="4" t="s">
        <v>642</v>
      </c>
      <c r="D11" s="4" t="s">
        <v>643</v>
      </c>
    </row>
    <row r="12" spans="1:5">
      <c r="A12" s="4" t="s">
        <v>158</v>
      </c>
    </row>
    <row r="13" spans="1:5">
      <c r="A13" s="3" t="s">
        <v>1143</v>
      </c>
    </row>
    <row r="14" spans="1:5">
      <c r="A14" s="4" t="s">
        <v>457</v>
      </c>
      <c r="B14" s="4" t="s">
        <v>46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298</v>
      </c>
    </row>
    <row r="4" spans="1:12">
      <c r="A4" s="4" t="s">
        <v>904</v>
      </c>
      <c r="B4" s="7" t="n">
        <v>220256</v>
      </c>
      <c r="C4" s="7" t="n">
        <v>200320</v>
      </c>
      <c r="D4" s="7" t="n">
        <v>193589</v>
      </c>
      <c r="E4" s="7" t="n">
        <v>179094</v>
      </c>
      <c r="F4" s="7" t="n">
        <v>174766</v>
      </c>
      <c r="G4" s="7" t="n">
        <v>175869</v>
      </c>
      <c r="H4" s="7" t="n">
        <v>160863</v>
      </c>
      <c r="I4" s="7" t="n">
        <v>144400</v>
      </c>
      <c r="J4" s="7" t="n">
        <v>793259</v>
      </c>
      <c r="K4" s="7" t="n">
        <v>655898</v>
      </c>
      <c r="L4" s="7" t="n">
        <v>611662</v>
      </c>
    </row>
    <row r="5" spans="1:12">
      <c r="A5" s="4" t="s">
        <v>541</v>
      </c>
      <c r="B5" s="5" t="n">
        <v>99359</v>
      </c>
      <c r="C5" s="5" t="n">
        <v>90084</v>
      </c>
      <c r="D5" s="5" t="n">
        <v>79275</v>
      </c>
      <c r="E5" s="5" t="n">
        <v>81913</v>
      </c>
      <c r="F5" s="5" t="n">
        <v>67674</v>
      </c>
      <c r="G5" s="5" t="n">
        <v>74003</v>
      </c>
      <c r="H5" s="5" t="n">
        <v>66944</v>
      </c>
      <c r="I5" s="5" t="n">
        <v>63226</v>
      </c>
      <c r="J5" s="5" t="n">
        <v>350631</v>
      </c>
      <c r="K5" s="5" t="n">
        <v>271847</v>
      </c>
      <c r="L5" s="5" t="n">
        <v>258418</v>
      </c>
    </row>
    <row r="6" spans="1:12">
      <c r="A6" s="4" t="s">
        <v>99</v>
      </c>
      <c r="B6" s="5" t="n">
        <v>124945</v>
      </c>
      <c r="C6" s="5" t="n">
        <v>118712</v>
      </c>
      <c r="D6" s="5" t="n">
        <v>109701</v>
      </c>
      <c r="E6" s="5" t="n">
        <v>114313</v>
      </c>
      <c r="F6" s="5" t="n">
        <v>-93197</v>
      </c>
      <c r="G6" s="5" t="n">
        <v>170777</v>
      </c>
      <c r="H6" s="5" t="n">
        <v>79167</v>
      </c>
      <c r="I6" s="5" t="n">
        <v>67238</v>
      </c>
      <c r="J6" s="5" t="n">
        <v>467671</v>
      </c>
      <c r="K6" s="5" t="n">
        <v>223985</v>
      </c>
      <c r="L6" s="5" t="n">
        <v>250039</v>
      </c>
    </row>
    <row r="7" spans="1:12">
      <c r="A7" s="4" t="s">
        <v>100</v>
      </c>
      <c r="B7" s="5" t="n">
        <v>65166</v>
      </c>
      <c r="C7" s="5" t="n">
        <v>59162</v>
      </c>
      <c r="D7" s="5" t="n">
        <v>108638</v>
      </c>
      <c r="E7" s="5" t="n">
        <v>97578</v>
      </c>
      <c r="F7" s="5" t="n">
        <v>72180</v>
      </c>
      <c r="G7" s="5" t="n">
        <v>154911</v>
      </c>
      <c r="H7" s="5" t="n">
        <v>70414</v>
      </c>
      <c r="I7" s="5" t="n">
        <v>55209</v>
      </c>
      <c r="J7" s="5" t="n">
        <v>330544</v>
      </c>
      <c r="K7" s="5" t="n">
        <v>352714</v>
      </c>
      <c r="L7" s="5" t="n">
        <v>216250</v>
      </c>
    </row>
    <row r="8" spans="1:12">
      <c r="A8" s="4" t="s">
        <v>101</v>
      </c>
      <c r="B8" s="7" t="n">
        <v>59779</v>
      </c>
      <c r="C8" s="7" t="n">
        <v>59550</v>
      </c>
      <c r="D8" s="7" t="n">
        <v>1063</v>
      </c>
      <c r="E8" s="7" t="n">
        <v>16735</v>
      </c>
      <c r="F8" s="7" t="n">
        <v>-165377</v>
      </c>
      <c r="G8" s="7" t="n">
        <v>15866</v>
      </c>
      <c r="H8" s="7" t="n">
        <v>8753</v>
      </c>
      <c r="I8" s="7" t="n">
        <v>12029</v>
      </c>
      <c r="J8" s="7" t="n">
        <v>137127</v>
      </c>
      <c r="K8" s="7" t="n">
        <v>-128729</v>
      </c>
      <c r="L8" s="7" t="n">
        <v>33789</v>
      </c>
    </row>
    <row r="9" spans="1:12">
      <c r="A9" s="4" t="s">
        <v>105</v>
      </c>
      <c r="B9" s="8" t="n">
        <v>0.38</v>
      </c>
      <c r="C9" s="8" t="n">
        <v>0.38</v>
      </c>
      <c r="D9" s="8" t="n">
        <v>0.02</v>
      </c>
      <c r="E9" s="8" t="n">
        <v>0.29</v>
      </c>
      <c r="F9" s="8" t="n">
        <v>-2.85</v>
      </c>
      <c r="G9" s="8" t="n">
        <v>0.27</v>
      </c>
      <c r="H9" s="8" t="n">
        <v>0.15</v>
      </c>
      <c r="I9" s="8" t="n">
        <v>0.21</v>
      </c>
      <c r="J9" s="8" t="n">
        <v>1.27</v>
      </c>
      <c r="K9" s="8" t="n">
        <v>-2.22</v>
      </c>
      <c r="L9" s="8" t="n">
        <v>0.55</v>
      </c>
    </row>
    <row r="10" spans="1:12">
      <c r="A10" s="4" t="s">
        <v>106</v>
      </c>
      <c r="B10" s="8" t="n">
        <v>0.38</v>
      </c>
      <c r="C10" s="8" t="n">
        <v>0.38</v>
      </c>
      <c r="D10" s="8" t="n">
        <v>0.02</v>
      </c>
      <c r="E10" s="8" t="n">
        <v>0.29</v>
      </c>
      <c r="F10" s="8" t="n">
        <v>-2.85</v>
      </c>
      <c r="G10" s="8" t="n">
        <v>0.27</v>
      </c>
      <c r="H10" s="8" t="n">
        <v>0.15</v>
      </c>
      <c r="I10" s="8" t="n">
        <v>0.21</v>
      </c>
      <c r="J10" s="8" t="n">
        <v>1.27</v>
      </c>
      <c r="K10" s="8" t="n">
        <v>-2.22</v>
      </c>
      <c r="L10" s="8" t="n">
        <v>0.5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1176</v>
      </c>
      <c r="C1" s="2" t="s">
        <v>593</v>
      </c>
      <c r="D1" s="2" t="s">
        <v>2</v>
      </c>
    </row>
    <row r="2" spans="1:4">
      <c r="A2" s="3" t="s">
        <v>1177</v>
      </c>
    </row>
    <row r="3" spans="1:4">
      <c r="A3" s="4" t="s">
        <v>457</v>
      </c>
      <c r="D3" s="4" t="s">
        <v>458</v>
      </c>
    </row>
    <row r="4" spans="1:4">
      <c r="A4" s="4" t="s">
        <v>1178</v>
      </c>
    </row>
    <row r="5" spans="1:4">
      <c r="A5" s="3" t="s">
        <v>1177</v>
      </c>
    </row>
    <row r="6" spans="1:4">
      <c r="A6" s="4" t="s">
        <v>457</v>
      </c>
      <c r="C6" s="4" t="s">
        <v>611</v>
      </c>
    </row>
    <row r="7" spans="1:4">
      <c r="A7" s="4" t="s">
        <v>1179</v>
      </c>
    </row>
    <row r="8" spans="1:4">
      <c r="A8" s="3" t="s">
        <v>1177</v>
      </c>
    </row>
    <row r="9" spans="1:4">
      <c r="A9" s="4" t="s">
        <v>462</v>
      </c>
      <c r="B9" s="4" t="s">
        <v>465</v>
      </c>
    </row>
    <row r="10" spans="1:4">
      <c r="A10" s="4" t="s">
        <v>1180</v>
      </c>
    </row>
    <row r="11" spans="1:4">
      <c r="A11" s="3" t="s">
        <v>1177</v>
      </c>
    </row>
    <row r="12" spans="1:4">
      <c r="A12" s="4" t="s">
        <v>462</v>
      </c>
      <c r="B12" s="4" t="s">
        <v>11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v>
      </c>
      <c r="B1" s="2" t="s">
        <v>2</v>
      </c>
      <c r="C1" s="2" t="s">
        <v>37</v>
      </c>
    </row>
    <row r="2" spans="1:3">
      <c r="A2" s="3" t="s">
        <v>38</v>
      </c>
    </row>
    <row r="3" spans="1:3">
      <c r="A3" s="4" t="s">
        <v>39</v>
      </c>
      <c r="B3" s="7" t="n">
        <v>9596</v>
      </c>
      <c r="C3" s="7" t="n">
        <v>2593</v>
      </c>
    </row>
    <row r="4" spans="1:3">
      <c r="A4" s="4" t="s">
        <v>40</v>
      </c>
      <c r="B4" s="5" t="n">
        <v>236097</v>
      </c>
      <c r="C4" s="5" t="n">
        <v>119955</v>
      </c>
    </row>
    <row r="5" spans="1:3">
      <c r="A5" s="4" t="s">
        <v>41</v>
      </c>
      <c r="B5" s="5" t="n">
        <v>34316</v>
      </c>
      <c r="C5" s="5" t="n">
        <v>21609</v>
      </c>
    </row>
    <row r="6" spans="1:3">
      <c r="A6" s="4" t="s">
        <v>42</v>
      </c>
      <c r="B6" s="5" t="n">
        <v>11816</v>
      </c>
      <c r="C6" s="5" t="n">
        <v>13165</v>
      </c>
    </row>
    <row r="7" spans="1:3">
      <c r="A7" s="4" t="s">
        <v>43</v>
      </c>
      <c r="B7" s="5" t="n">
        <v>291825</v>
      </c>
      <c r="C7" s="5" t="n">
        <v>157322</v>
      </c>
    </row>
    <row r="8" spans="1:3">
      <c r="A8" s="4" t="s">
        <v>44</v>
      </c>
      <c r="B8" s="5" t="n">
        <v>2802429</v>
      </c>
      <c r="C8" s="5" t="n">
        <v>2394337</v>
      </c>
    </row>
    <row r="9" spans="1:3">
      <c r="A9" s="4" t="s">
        <v>45</v>
      </c>
      <c r="B9" s="5" t="n">
        <v>421983</v>
      </c>
      <c r="C9" s="5" t="n">
        <v>404838</v>
      </c>
    </row>
    <row r="10" spans="1:3">
      <c r="A10" s="4" t="s">
        <v>46</v>
      </c>
      <c r="B10" s="5" t="n">
        <v>227103</v>
      </c>
      <c r="C10" s="5" t="n">
        <v>97731</v>
      </c>
    </row>
    <row r="11" spans="1:3">
      <c r="A11" s="4" t="s">
        <v>47</v>
      </c>
      <c r="B11" s="5" t="n">
        <v>1861686</v>
      </c>
      <c r="C11" s="5" t="n">
        <v>909531</v>
      </c>
    </row>
    <row r="12" spans="1:3">
      <c r="A12" s="4" t="s">
        <v>48</v>
      </c>
      <c r="B12" s="5" t="n">
        <v>10990</v>
      </c>
      <c r="C12" s="5" t="n">
        <v>12563</v>
      </c>
    </row>
    <row r="13" spans="1:3">
      <c r="A13" s="4" t="s">
        <v>49</v>
      </c>
      <c r="B13" s="5" t="n">
        <v>273531</v>
      </c>
      <c r="C13" s="5" t="n">
        <v>312997</v>
      </c>
    </row>
    <row r="14" spans="1:3">
      <c r="A14" s="4" t="s">
        <v>50</v>
      </c>
      <c r="B14" s="5" t="n">
        <v>3962</v>
      </c>
      <c r="C14" s="5" t="n">
        <v>2694</v>
      </c>
    </row>
    <row r="15" spans="1:3">
      <c r="A15" s="4" t="s">
        <v>51</v>
      </c>
      <c r="B15" s="5" t="n">
        <v>5893509</v>
      </c>
      <c r="C15" s="5" t="n">
        <v>4292013</v>
      </c>
    </row>
    <row r="16" spans="1:3">
      <c r="A16" s="3" t="s">
        <v>52</v>
      </c>
    </row>
    <row r="17" spans="1:3">
      <c r="A17" s="4" t="s">
        <v>53</v>
      </c>
      <c r="B17" s="5" t="n">
        <v>201512</v>
      </c>
      <c r="C17" s="5" t="n">
        <v>104224</v>
      </c>
    </row>
    <row r="18" spans="1:3">
      <c r="A18" s="4" t="s">
        <v>54</v>
      </c>
      <c r="B18" s="5" t="n">
        <v>20734</v>
      </c>
      <c r="C18" s="5" t="n">
        <v>19272</v>
      </c>
    </row>
    <row r="19" spans="1:3">
      <c r="A19" s="4" t="s">
        <v>55</v>
      </c>
      <c r="B19" s="5" t="n">
        <v>39217</v>
      </c>
      <c r="C19" s="5" t="n">
        <v>25167</v>
      </c>
    </row>
    <row r="20" spans="1:3">
      <c r="A20" s="4" t="s">
        <v>56</v>
      </c>
      <c r="B20" s="5" t="n">
        <v>23287</v>
      </c>
      <c r="C20" s="5" t="n">
        <v>10540</v>
      </c>
    </row>
    <row r="21" spans="1:3">
      <c r="A21" s="4" t="s">
        <v>57</v>
      </c>
      <c r="B21" s="5" t="n">
        <v>111095</v>
      </c>
      <c r="C21" s="5" t="n">
        <v>88471</v>
      </c>
    </row>
    <row r="22" spans="1:3">
      <c r="A22" s="4" t="s">
        <v>58</v>
      </c>
      <c r="B22" s="5" t="n">
        <v>42910</v>
      </c>
      <c r="C22" s="5" t="n">
        <v>11202</v>
      </c>
    </row>
    <row r="23" spans="1:3">
      <c r="A23" s="4" t="s">
        <v>59</v>
      </c>
      <c r="B23" s="5" t="n">
        <v>438755</v>
      </c>
      <c r="C23" s="5" t="n">
        <v>258876</v>
      </c>
    </row>
    <row r="24" spans="1:3">
      <c r="A24" s="4" t="s">
        <v>60</v>
      </c>
      <c r="B24" s="5" t="n">
        <v>3205958</v>
      </c>
      <c r="C24" s="5" t="n">
        <v>2292993</v>
      </c>
    </row>
    <row r="25" spans="1:3">
      <c r="A25" s="4" t="s">
        <v>61</v>
      </c>
      <c r="B25" s="5" t="n">
        <v>31688</v>
      </c>
      <c r="C25" s="5" t="n">
        <v>18965</v>
      </c>
    </row>
    <row r="26" spans="1:3">
      <c r="A26" s="4" t="s">
        <v>62</v>
      </c>
      <c r="B26" s="5" t="n">
        <v>3237646</v>
      </c>
      <c r="C26" s="5" t="n">
        <v>2311958</v>
      </c>
    </row>
    <row r="27" spans="1:3">
      <c r="A27" s="4" t="s">
        <v>63</v>
      </c>
      <c r="B27" s="4" t="s">
        <v>64</v>
      </c>
      <c r="C27" s="4" t="s">
        <v>64</v>
      </c>
    </row>
    <row r="28" spans="1:3">
      <c r="A28" s="3" t="s">
        <v>65</v>
      </c>
    </row>
    <row r="29" spans="1:3">
      <c r="A29" s="4" t="s">
        <v>66</v>
      </c>
      <c r="B29" s="5" t="n">
        <v>1725537</v>
      </c>
      <c r="C29" s="5" t="n">
        <v>48613</v>
      </c>
    </row>
    <row r="30" spans="1:3">
      <c r="A30" s="4" t="s">
        <v>67</v>
      </c>
      <c r="B30" s="5" t="n">
        <v>491571</v>
      </c>
      <c r="C30" s="5" t="n">
        <v>1672566</v>
      </c>
    </row>
    <row r="31" spans="1:3">
      <c r="A31" s="4" t="s">
        <v>68</v>
      </c>
      <c r="B31" s="5" t="n">
        <v>2217108</v>
      </c>
      <c r="C31" s="5" t="n">
        <v>1721179</v>
      </c>
    </row>
    <row r="32" spans="1:3">
      <c r="A32" s="4" t="s">
        <v>69</v>
      </c>
      <c r="B32" s="5" t="n">
        <v>5893509</v>
      </c>
      <c r="C32" s="5" t="n">
        <v>4292013</v>
      </c>
    </row>
    <row r="33" spans="1:3">
      <c r="A33" s="4" t="s">
        <v>33</v>
      </c>
    </row>
    <row r="34" spans="1:3">
      <c r="A34" s="3" t="s">
        <v>65</v>
      </c>
    </row>
    <row r="35" spans="1:3">
      <c r="A35" s="4" t="s">
        <v>66</v>
      </c>
      <c r="B35" s="5" t="n">
        <v>1725537</v>
      </c>
      <c r="C35" s="5" t="n">
        <v>48613</v>
      </c>
    </row>
    <row r="36" spans="1:3">
      <c r="A36" s="4" t="s">
        <v>35</v>
      </c>
    </row>
    <row r="37" spans="1:3">
      <c r="A37" s="3" t="s">
        <v>65</v>
      </c>
    </row>
    <row r="38" spans="1:3">
      <c r="A38" s="4" t="s">
        <v>66</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74</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41</v>
      </c>
      <c r="B9" s="4" t="s">
        <v>315</v>
      </c>
    </row>
    <row r="10" spans="1:2">
      <c r="A10" s="4" t="s">
        <v>316</v>
      </c>
      <c r="B10" s="4" t="s">
        <v>317</v>
      </c>
    </row>
    <row r="11" spans="1:2">
      <c r="A11" s="4" t="s">
        <v>250</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45</v>
      </c>
      <c r="B18" s="4" t="s">
        <v>331</v>
      </c>
    </row>
    <row r="19" spans="1:2">
      <c r="A19" s="4" t="s">
        <v>332</v>
      </c>
      <c r="B19" s="4" t="s">
        <v>333</v>
      </c>
    </row>
    <row r="20" spans="1:2">
      <c r="A20" s="4" t="s">
        <v>334</v>
      </c>
      <c r="B20" s="4" t="s">
        <v>335</v>
      </c>
    </row>
    <row r="21" spans="1:2">
      <c r="A21" s="4" t="s">
        <v>63</v>
      </c>
      <c r="B21" s="4" t="s">
        <v>336</v>
      </c>
    </row>
    <row r="22" spans="1:2">
      <c r="A22" s="4" t="s">
        <v>337</v>
      </c>
      <c r="B22" s="4" t="s">
        <v>338</v>
      </c>
    </row>
    <row r="23" spans="1:2">
      <c r="A23" s="4" t="s">
        <v>339</v>
      </c>
      <c r="B23" s="4" t="s">
        <v>340</v>
      </c>
    </row>
    <row r="24" spans="1:2">
      <c r="A24" s="4" t="s">
        <v>341</v>
      </c>
      <c r="B24" s="4" t="s">
        <v>342</v>
      </c>
    </row>
    <row r="25" spans="1:2">
      <c r="A25" s="4" t="s">
        <v>283</v>
      </c>
      <c r="B25" s="4" t="s">
        <v>343</v>
      </c>
    </row>
    <row r="26" spans="1:2">
      <c r="A26" s="4" t="s">
        <v>286</v>
      </c>
      <c r="B26" s="4" t="s">
        <v>344</v>
      </c>
    </row>
    <row r="27" spans="1:2">
      <c r="A27" s="4" t="s">
        <v>345</v>
      </c>
      <c r="B27" s="4" t="s">
        <v>346</v>
      </c>
    </row>
    <row r="28" spans="1:2">
      <c r="A28" s="4" t="s">
        <v>347</v>
      </c>
      <c r="B28"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v>
      </c>
      <c r="B1" s="2" t="s">
        <v>2</v>
      </c>
      <c r="C1" s="2" t="s">
        <v>37</v>
      </c>
    </row>
    <row r="2" spans="1:3">
      <c r="A2" s="4" t="s">
        <v>33</v>
      </c>
    </row>
    <row r="3" spans="1:3">
      <c r="A3" s="4" t="s">
        <v>71</v>
      </c>
      <c r="B3" s="5" t="n">
        <v>156311986</v>
      </c>
      <c r="C3" s="5" t="n">
        <v>58085002</v>
      </c>
    </row>
    <row r="4" spans="1:3">
      <c r="A4" s="4" t="s">
        <v>35</v>
      </c>
    </row>
    <row r="5" spans="1:3">
      <c r="A5" s="4" t="s">
        <v>71</v>
      </c>
      <c r="B5" s="5" t="n">
        <v>123887893</v>
      </c>
      <c r="C5" s="5" t="n">
        <v>99154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9</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358</v>
      </c>
    </row>
    <row r="7" spans="1:2">
      <c r="A7" s="3" t="s">
        <v>353</v>
      </c>
    </row>
    <row r="8" spans="1:2">
      <c r="A8" s="4" t="s">
        <v>359</v>
      </c>
      <c r="B8" s="4" t="s">
        <v>360</v>
      </c>
    </row>
    <row r="9" spans="1:2">
      <c r="A9" s="4" t="s">
        <v>162</v>
      </c>
    </row>
    <row r="10" spans="1:2">
      <c r="A10" s="3" t="s">
        <v>353</v>
      </c>
    </row>
    <row r="11" spans="1:2">
      <c r="A11" s="4" t="s">
        <v>359</v>
      </c>
      <c r="B11" s="4" t="s">
        <v>361</v>
      </c>
    </row>
    <row r="12" spans="1:2">
      <c r="A12" s="4" t="s">
        <v>163</v>
      </c>
    </row>
    <row r="13" spans="1:2">
      <c r="A13" s="3" t="s">
        <v>353</v>
      </c>
    </row>
    <row r="14" spans="1:2">
      <c r="A14" s="4" t="s">
        <v>359</v>
      </c>
      <c r="B14" s="4" t="s">
        <v>362</v>
      </c>
    </row>
    <row r="15" spans="1:2">
      <c r="A15" s="4" t="s">
        <v>166</v>
      </c>
    </row>
    <row r="16" spans="1:2">
      <c r="A16" s="3" t="s">
        <v>353</v>
      </c>
    </row>
    <row r="17" spans="1:2">
      <c r="A17" s="4" t="s">
        <v>359</v>
      </c>
      <c r="B17" s="4" t="s">
        <v>363</v>
      </c>
    </row>
    <row r="18" spans="1:2">
      <c r="A18" s="4" t="s">
        <v>364</v>
      </c>
    </row>
    <row r="19" spans="1:2">
      <c r="A19" s="3" t="s">
        <v>353</v>
      </c>
    </row>
    <row r="20" spans="1:2">
      <c r="A20" s="4" t="s">
        <v>359</v>
      </c>
      <c r="B20"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4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48</v>
      </c>
    </row>
    <row r="4" spans="1:2">
      <c r="A4" s="4" t="s">
        <v>374</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381</v>
      </c>
    </row>
    <row r="4" spans="1:2">
      <c r="A4" s="4" t="s">
        <v>382</v>
      </c>
      <c r="B4" s="4" t="s">
        <v>383</v>
      </c>
    </row>
    <row r="5" spans="1:2">
      <c r="A5" s="4" t="s">
        <v>158</v>
      </c>
    </row>
    <row r="6" spans="1:2">
      <c r="A6" s="3" t="s">
        <v>381</v>
      </c>
    </row>
    <row r="7" spans="1:2">
      <c r="A7" s="4" t="s">
        <v>382</v>
      </c>
      <c r="B7"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5</v>
      </c>
      <c r="B1" s="2" t="s">
        <v>1</v>
      </c>
    </row>
    <row r="2" spans="1:2">
      <c r="B2" s="2" t="s">
        <v>2</v>
      </c>
    </row>
    <row r="3" spans="1:2">
      <c r="A3" s="3" t="s">
        <v>25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1</v>
      </c>
      <c r="B1" s="2" t="s">
        <v>1</v>
      </c>
    </row>
    <row r="2" spans="1:2">
      <c r="B2" s="2" t="s">
        <v>2</v>
      </c>
    </row>
    <row r="3" spans="1:2">
      <c r="A3" s="3" t="s">
        <v>26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4" t="s">
        <v>172</v>
      </c>
    </row>
    <row r="4" spans="1:2">
      <c r="A4" s="4" t="s">
        <v>409</v>
      </c>
      <c r="B4" s="4" t="s">
        <v>410</v>
      </c>
    </row>
    <row r="5" spans="1:2">
      <c r="A5" s="4" t="s">
        <v>168</v>
      </c>
    </row>
    <row r="6" spans="1:2">
      <c r="A6" s="4" t="s">
        <v>409</v>
      </c>
      <c r="B6"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80</v>
      </c>
    </row>
    <row r="4" spans="1:12">
      <c r="A4" s="4" t="s">
        <v>81</v>
      </c>
      <c r="B4" s="7" t="n">
        <v>220256000</v>
      </c>
      <c r="C4" s="7" t="n">
        <v>200320000</v>
      </c>
      <c r="D4" s="7" t="n">
        <v>193589000</v>
      </c>
      <c r="E4" s="7" t="n">
        <v>179094000</v>
      </c>
      <c r="F4" s="7" t="n">
        <v>174766000</v>
      </c>
      <c r="G4" s="7" t="n">
        <v>175869000</v>
      </c>
      <c r="H4" s="7" t="n">
        <v>160863000</v>
      </c>
      <c r="I4" s="7" t="n">
        <v>144400000</v>
      </c>
      <c r="J4" s="7" t="n">
        <v>793259000</v>
      </c>
      <c r="K4" s="7" t="n">
        <v>655898000</v>
      </c>
      <c r="L4" s="7" t="n">
        <v>611662000</v>
      </c>
    </row>
    <row r="5" spans="1:12">
      <c r="A5" s="3" t="s">
        <v>82</v>
      </c>
    </row>
    <row r="6" spans="1:12">
      <c r="A6" s="4" t="s">
        <v>83</v>
      </c>
      <c r="J6" s="5" t="n">
        <v>72460000</v>
      </c>
      <c r="K6" s="5" t="n">
        <v>62069000</v>
      </c>
      <c r="L6" s="5" t="n">
        <v>55070000</v>
      </c>
    </row>
    <row r="7" spans="1:12">
      <c r="A7" s="4" t="s">
        <v>84</v>
      </c>
      <c r="J7" s="5" t="n">
        <v>110862000</v>
      </c>
      <c r="K7" s="5" t="n">
        <v>90800000</v>
      </c>
      <c r="L7" s="5" t="n">
        <v>86247000</v>
      </c>
    </row>
    <row r="8" spans="1:12">
      <c r="A8" s="4" t="s">
        <v>85</v>
      </c>
      <c r="J8" s="5" t="n">
        <v>70656000</v>
      </c>
      <c r="K8" s="5" t="n">
        <v>65536000</v>
      </c>
      <c r="L8" s="5" t="n">
        <v>57298000</v>
      </c>
    </row>
    <row r="9" spans="1:12">
      <c r="A9" s="4" t="s">
        <v>86</v>
      </c>
      <c r="J9" s="5" t="n">
        <v>31810000</v>
      </c>
      <c r="K9" s="5" t="n">
        <v>28832000</v>
      </c>
      <c r="L9" s="5" t="n">
        <v>25400000</v>
      </c>
    </row>
    <row r="10" spans="1:12">
      <c r="A10" s="4" t="s">
        <v>87</v>
      </c>
      <c r="J10" s="5" t="n">
        <v>0</v>
      </c>
      <c r="K10" s="5" t="n">
        <v>0</v>
      </c>
      <c r="L10" s="5" t="n">
        <v>8061000</v>
      </c>
    </row>
    <row r="11" spans="1:12">
      <c r="A11" s="4" t="s">
        <v>88</v>
      </c>
      <c r="J11" s="5" t="n">
        <v>11043000</v>
      </c>
      <c r="K11" s="5" t="n">
        <v>599000</v>
      </c>
      <c r="L11" s="5" t="n">
        <v>-1849000</v>
      </c>
    </row>
    <row r="12" spans="1:12">
      <c r="A12" s="4" t="s">
        <v>89</v>
      </c>
      <c r="J12" s="5" t="n">
        <v>442628000</v>
      </c>
      <c r="K12" s="5" t="n">
        <v>384051000</v>
      </c>
      <c r="L12" s="5" t="n">
        <v>353244000</v>
      </c>
    </row>
    <row r="13" spans="1:12">
      <c r="A13" s="4" t="s">
        <v>90</v>
      </c>
      <c r="B13" s="5" t="n">
        <v>99359000</v>
      </c>
      <c r="C13" s="5" t="n">
        <v>90084000</v>
      </c>
      <c r="D13" s="5" t="n">
        <v>79275000</v>
      </c>
      <c r="E13" s="5" t="n">
        <v>81913000</v>
      </c>
      <c r="F13" s="5" t="n">
        <v>67674000</v>
      </c>
      <c r="G13" s="5" t="n">
        <v>74003000</v>
      </c>
      <c r="H13" s="5" t="n">
        <v>66944000</v>
      </c>
      <c r="I13" s="5" t="n">
        <v>63226000</v>
      </c>
      <c r="J13" s="5" t="n">
        <v>350631000</v>
      </c>
      <c r="K13" s="5" t="n">
        <v>271847000</v>
      </c>
      <c r="L13" s="5" t="n">
        <v>258418000</v>
      </c>
    </row>
    <row r="14" spans="1:12">
      <c r="A14" s="3" t="s">
        <v>91</v>
      </c>
    </row>
    <row r="15" spans="1:12">
      <c r="A15" s="4" t="s">
        <v>92</v>
      </c>
      <c r="J15" s="5" t="n">
        <v>306819000</v>
      </c>
      <c r="K15" s="5" t="n">
        <v>237110000</v>
      </c>
      <c r="L15" s="5" t="n">
        <v>54531000</v>
      </c>
    </row>
    <row r="16" spans="1:12">
      <c r="A16" s="4" t="s">
        <v>93</v>
      </c>
      <c r="J16" s="5" t="n">
        <v>-133319000</v>
      </c>
      <c r="K16" s="5" t="n">
        <v>-89348000</v>
      </c>
      <c r="L16" s="5" t="n">
        <v>-45601000</v>
      </c>
    </row>
    <row r="17" spans="1:12">
      <c r="A17" s="4" t="s">
        <v>94</v>
      </c>
      <c r="J17" s="5" t="n">
        <v>0</v>
      </c>
      <c r="K17" s="5" t="n">
        <v>9728000</v>
      </c>
      <c r="L17" s="5" t="n">
        <v>0</v>
      </c>
    </row>
    <row r="18" spans="1:12">
      <c r="A18" s="4" t="s">
        <v>95</v>
      </c>
      <c r="J18" s="5" t="n">
        <v>-751000</v>
      </c>
      <c r="K18" s="5" t="n">
        <v>3106000</v>
      </c>
      <c r="L18" s="5" t="n">
        <v>432000</v>
      </c>
    </row>
    <row r="19" spans="1:12">
      <c r="A19" s="4" t="s">
        <v>96</v>
      </c>
      <c r="J19" s="5" t="n">
        <v>172749000</v>
      </c>
      <c r="K19" s="5" t="n">
        <v>160596000</v>
      </c>
      <c r="L19" s="5" t="n">
        <v>9362000</v>
      </c>
    </row>
    <row r="20" spans="1:12">
      <c r="A20" s="4" t="s">
        <v>97</v>
      </c>
      <c r="J20" s="5" t="n">
        <v>523380000</v>
      </c>
      <c r="K20" s="5" t="n">
        <v>432443000</v>
      </c>
      <c r="L20" s="5" t="n">
        <v>267780000</v>
      </c>
    </row>
    <row r="21" spans="1:12">
      <c r="A21" s="4" t="s">
        <v>98</v>
      </c>
      <c r="J21" s="5" t="n">
        <v>-55709000</v>
      </c>
      <c r="K21" s="5" t="n">
        <v>-208458000</v>
      </c>
      <c r="L21" s="5" t="n">
        <v>-17741000</v>
      </c>
    </row>
    <row r="22" spans="1:12">
      <c r="A22" s="4" t="s">
        <v>99</v>
      </c>
      <c r="B22" s="5" t="n">
        <v>124945000</v>
      </c>
      <c r="C22" s="5" t="n">
        <v>118712000</v>
      </c>
      <c r="D22" s="5" t="n">
        <v>109701000</v>
      </c>
      <c r="E22" s="5" t="n">
        <v>114313000</v>
      </c>
      <c r="F22" s="5" t="n">
        <v>-93197000</v>
      </c>
      <c r="G22" s="5" t="n">
        <v>170777000</v>
      </c>
      <c r="H22" s="5" t="n">
        <v>79167000</v>
      </c>
      <c r="I22" s="5" t="n">
        <v>67238000</v>
      </c>
      <c r="J22" s="5" t="n">
        <v>467671000</v>
      </c>
      <c r="K22" s="5" t="n">
        <v>223985000</v>
      </c>
      <c r="L22" s="5" t="n">
        <v>250039000</v>
      </c>
    </row>
    <row r="23" spans="1:12">
      <c r="A23" s="4" t="s">
        <v>100</v>
      </c>
      <c r="B23" s="5" t="n">
        <v>-65166000</v>
      </c>
      <c r="C23" s="5" t="n">
        <v>-59162000</v>
      </c>
      <c r="D23" s="5" t="n">
        <v>-108638000</v>
      </c>
      <c r="E23" s="5" t="n">
        <v>-97578000</v>
      </c>
      <c r="F23" s="5" t="n">
        <v>-72180000</v>
      </c>
      <c r="G23" s="5" t="n">
        <v>-154911000</v>
      </c>
      <c r="H23" s="5" t="n">
        <v>-70414000</v>
      </c>
      <c r="I23" s="5" t="n">
        <v>-55209000</v>
      </c>
      <c r="J23" s="5" t="n">
        <v>-330544000</v>
      </c>
      <c r="K23" s="5" t="n">
        <v>-352714000</v>
      </c>
      <c r="L23" s="5" t="n">
        <v>-216250000</v>
      </c>
    </row>
    <row r="24" spans="1:12">
      <c r="A24" s="4" t="s">
        <v>101</v>
      </c>
      <c r="B24" s="7" t="n">
        <v>59779000</v>
      </c>
      <c r="C24" s="7" t="n">
        <v>59550000</v>
      </c>
      <c r="D24" s="7" t="n">
        <v>1063000</v>
      </c>
      <c r="E24" s="7" t="n">
        <v>16735000</v>
      </c>
      <c r="F24" s="7" t="n">
        <v>-165377000</v>
      </c>
      <c r="G24" s="7" t="n">
        <v>15866000</v>
      </c>
      <c r="H24" s="7" t="n">
        <v>8753000</v>
      </c>
      <c r="I24" s="7" t="n">
        <v>12029000</v>
      </c>
      <c r="J24" s="5" t="n">
        <v>137127000</v>
      </c>
      <c r="K24" s="5" t="n">
        <v>-128729000</v>
      </c>
      <c r="L24" s="5" t="n">
        <v>33789000</v>
      </c>
    </row>
    <row r="25" spans="1:12">
      <c r="A25" s="4" t="s">
        <v>102</v>
      </c>
      <c r="J25" s="5" t="n">
        <v>0</v>
      </c>
      <c r="K25" s="5" t="n">
        <v>0</v>
      </c>
      <c r="L25" s="5" t="n">
        <v>-6995000</v>
      </c>
    </row>
    <row r="26" spans="1:12">
      <c r="A26" s="4" t="s">
        <v>103</v>
      </c>
      <c r="J26" s="7" t="n">
        <v>137127000</v>
      </c>
      <c r="K26" s="7" t="n">
        <v>-128729000</v>
      </c>
      <c r="L26" s="7" t="n">
        <v>26794000</v>
      </c>
    </row>
    <row r="27" spans="1:12">
      <c r="A27" s="3" t="s">
        <v>104</v>
      </c>
    </row>
    <row r="28" spans="1:12">
      <c r="A28" s="4" t="s">
        <v>105</v>
      </c>
      <c r="B28" s="8" t="n">
        <v>0.38</v>
      </c>
      <c r="C28" s="8" t="n">
        <v>0.38</v>
      </c>
      <c r="D28" s="8" t="n">
        <v>0.02</v>
      </c>
      <c r="E28" s="8" t="n">
        <v>0.29</v>
      </c>
      <c r="F28" s="8" t="n">
        <v>-2.85</v>
      </c>
      <c r="G28" s="8" t="n">
        <v>0.27</v>
      </c>
      <c r="H28" s="8" t="n">
        <v>0.15</v>
      </c>
      <c r="I28" s="8" t="n">
        <v>0.21</v>
      </c>
      <c r="J28" s="8" t="n">
        <v>1.27</v>
      </c>
      <c r="K28" s="8" t="n">
        <v>-2.22</v>
      </c>
      <c r="L28" s="8" t="n">
        <v>0.55</v>
      </c>
    </row>
    <row r="29" spans="1:12">
      <c r="A29" s="4" t="s">
        <v>106</v>
      </c>
      <c r="B29" s="8" t="n">
        <v>0.38</v>
      </c>
      <c r="C29" s="8" t="n">
        <v>0.38</v>
      </c>
      <c r="D29" s="8" t="n">
        <v>0.02</v>
      </c>
      <c r="E29" s="8" t="n">
        <v>0.29</v>
      </c>
      <c r="F29" s="8" t="n">
        <v>-2.85</v>
      </c>
      <c r="G29" s="8" t="n">
        <v>0.27</v>
      </c>
      <c r="H29" s="8" t="n">
        <v>0.15</v>
      </c>
      <c r="I29" s="8" t="n">
        <v>0.21</v>
      </c>
      <c r="J29" s="8" t="n">
        <v>1.27</v>
      </c>
      <c r="K29" s="8" t="n">
        <v>-2.22</v>
      </c>
      <c r="L29" s="8" t="n">
        <v>0.55</v>
      </c>
    </row>
    <row r="30" spans="1:12">
      <c r="A30" s="4" t="s">
        <v>107</v>
      </c>
      <c r="J30" s="5" t="n">
        <v>107586</v>
      </c>
      <c r="K30" s="5" t="n">
        <v>58076</v>
      </c>
      <c r="L30" s="5" t="n">
        <v>48856</v>
      </c>
    </row>
    <row r="31" spans="1:12">
      <c r="A31" s="4" t="s">
        <v>108</v>
      </c>
      <c r="J31" s="5" t="n">
        <v>109817</v>
      </c>
      <c r="K31" s="5" t="n">
        <v>58076</v>
      </c>
      <c r="L31" s="5" t="n">
        <v>48889</v>
      </c>
    </row>
    <row r="32" spans="1:12">
      <c r="A32" s="4" t="s">
        <v>109</v>
      </c>
    </row>
    <row r="33" spans="1:12">
      <c r="A33" s="3" t="s">
        <v>80</v>
      </c>
    </row>
    <row r="34" spans="1:12">
      <c r="A34" s="4" t="s">
        <v>81</v>
      </c>
      <c r="J34" s="7" t="n">
        <v>398334000</v>
      </c>
      <c r="K34" s="7" t="n">
        <v>345733000</v>
      </c>
      <c r="L34" s="7" t="n">
        <v>374949000</v>
      </c>
    </row>
    <row r="35" spans="1:12">
      <c r="A35" s="4" t="s">
        <v>110</v>
      </c>
    </row>
    <row r="36" spans="1:12">
      <c r="A36" s="3" t="s">
        <v>80</v>
      </c>
    </row>
    <row r="37" spans="1:12">
      <c r="A37" s="4" t="s">
        <v>81</v>
      </c>
      <c r="J37" s="5" t="n">
        <v>126894000</v>
      </c>
      <c r="K37" s="5" t="n">
        <v>122364000</v>
      </c>
      <c r="L37" s="5" t="n">
        <v>119962000</v>
      </c>
    </row>
    <row r="38" spans="1:12">
      <c r="A38" s="4" t="s">
        <v>111</v>
      </c>
    </row>
    <row r="39" spans="1:12">
      <c r="A39" s="3" t="s">
        <v>80</v>
      </c>
    </row>
    <row r="40" spans="1:12">
      <c r="A40" s="4" t="s">
        <v>81</v>
      </c>
      <c r="J40" s="5" t="n">
        <v>168586000</v>
      </c>
      <c r="K40" s="5" t="n">
        <v>108503000</v>
      </c>
      <c r="L40" s="5" t="n">
        <v>77123000</v>
      </c>
    </row>
    <row r="41" spans="1:12">
      <c r="A41" s="4" t="s">
        <v>112</v>
      </c>
    </row>
    <row r="42" spans="1:12">
      <c r="A42" s="3" t="s">
        <v>80</v>
      </c>
    </row>
    <row r="43" spans="1:12">
      <c r="A43" s="4" t="s">
        <v>81</v>
      </c>
      <c r="J43" s="5" t="n">
        <v>99445000</v>
      </c>
      <c r="K43" s="5" t="n">
        <v>79298000</v>
      </c>
      <c r="L43" s="5" t="n">
        <v>39628000</v>
      </c>
    </row>
    <row r="44" spans="1:12">
      <c r="A44" s="4" t="s">
        <v>113</v>
      </c>
    </row>
    <row r="45" spans="1:12">
      <c r="A45" s="3" t="s">
        <v>82</v>
      </c>
    </row>
    <row r="46" spans="1:12">
      <c r="A46" s="4" t="s">
        <v>114</v>
      </c>
      <c r="J46" s="5" t="n">
        <v>114815000</v>
      </c>
      <c r="K46" s="5" t="n">
        <v>91213000</v>
      </c>
      <c r="L46" s="5" t="n">
        <v>71650000</v>
      </c>
    </row>
    <row r="47" spans="1:12">
      <c r="A47" s="4" t="s">
        <v>115</v>
      </c>
    </row>
    <row r="48" spans="1:12">
      <c r="A48" s="3" t="s">
        <v>82</v>
      </c>
    </row>
    <row r="49" spans="1:12">
      <c r="A49" s="4" t="s">
        <v>114</v>
      </c>
      <c r="J49" s="7" t="n">
        <v>53068000</v>
      </c>
      <c r="K49" s="7" t="n">
        <v>46200000</v>
      </c>
      <c r="L49" s="7" t="n">
        <v>47669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v>
      </c>
    </row>
    <row r="3" spans="1:2">
      <c r="A3" s="3" t="s">
        <v>274</v>
      </c>
    </row>
    <row r="4" spans="1:2">
      <c r="A4" s="4" t="s">
        <v>378</v>
      </c>
      <c r="B4" s="4" t="s">
        <v>422</v>
      </c>
    </row>
    <row r="5" spans="1:2">
      <c r="A5" s="4" t="s">
        <v>423</v>
      </c>
      <c r="B5"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5</v>
      </c>
      <c r="B1" s="2" t="s">
        <v>1</v>
      </c>
    </row>
    <row r="2" spans="1:2">
      <c r="B2" s="2" t="s">
        <v>2</v>
      </c>
    </row>
    <row r="3" spans="1:2">
      <c r="A3" s="3" t="s">
        <v>278</v>
      </c>
    </row>
    <row r="4" spans="1:2">
      <c r="A4" s="4" t="s">
        <v>426</v>
      </c>
      <c r="B4"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81</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84</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2</v>
      </c>
    </row>
    <row r="3" spans="1:2">
      <c r="A3" s="3" t="s">
        <v>287</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5</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2</v>
      </c>
      <c r="B1" s="2" t="s">
        <v>1</v>
      </c>
    </row>
    <row r="2" spans="1:2">
      <c r="B2" s="2" t="s">
        <v>2</v>
      </c>
    </row>
    <row r="3" spans="1:2">
      <c r="A3" s="3" t="s">
        <v>298</v>
      </c>
    </row>
    <row r="4" spans="1:2">
      <c r="A4" s="4" t="s">
        <v>453</v>
      </c>
      <c r="B4"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20"/>
    <col customWidth="1" max="3" min="3" width="14"/>
    <col customWidth="1" max="4" min="4" width="14"/>
  </cols>
  <sheetData>
    <row r="1" spans="1:4">
      <c r="A1" s="1" t="s">
        <v>454</v>
      </c>
      <c r="B1" s="2" t="s">
        <v>455</v>
      </c>
      <c r="C1" s="2" t="s">
        <v>2</v>
      </c>
      <c r="D1" s="2" t="s">
        <v>2</v>
      </c>
    </row>
    <row r="2" spans="1:4">
      <c r="A2" s="3" t="s">
        <v>456</v>
      </c>
    </row>
    <row r="3" spans="1:4">
      <c r="A3" s="4" t="s">
        <v>457</v>
      </c>
      <c r="C3" s="4" t="s">
        <v>458</v>
      </c>
      <c r="D3" s="4" t="s">
        <v>458</v>
      </c>
    </row>
    <row r="4" spans="1:4">
      <c r="A4" s="4" t="s">
        <v>459</v>
      </c>
      <c r="B4" s="5" t="n">
        <v>2</v>
      </c>
    </row>
    <row r="5" spans="1:4">
      <c r="A5" s="4" t="s">
        <v>158</v>
      </c>
    </row>
    <row r="6" spans="1:4">
      <c r="A6" s="3" t="s">
        <v>456</v>
      </c>
    </row>
    <row r="7" spans="1:4">
      <c r="A7" s="4" t="s">
        <v>457</v>
      </c>
      <c r="C7" s="4" t="s">
        <v>460</v>
      </c>
      <c r="D7" s="4" t="s">
        <v>460</v>
      </c>
    </row>
    <row r="8" spans="1:4">
      <c r="A8" s="4" t="s">
        <v>461</v>
      </c>
    </row>
    <row r="9" spans="1:4">
      <c r="A9" s="3" t="s">
        <v>456</v>
      </c>
    </row>
    <row r="10" spans="1:4">
      <c r="A10" s="4" t="s">
        <v>462</v>
      </c>
      <c r="D10" s="4" t="s">
        <v>463</v>
      </c>
    </row>
    <row r="11" spans="1:4">
      <c r="A11" s="4" t="s">
        <v>464</v>
      </c>
    </row>
    <row r="12" spans="1:4">
      <c r="A12" s="3" t="s">
        <v>456</v>
      </c>
    </row>
    <row r="13" spans="1:4">
      <c r="A13" s="4" t="s">
        <v>462</v>
      </c>
      <c r="D13" s="4" t="s">
        <v>465</v>
      </c>
    </row>
    <row r="14" spans="1:4">
      <c r="A14" s="4" t="s">
        <v>466</v>
      </c>
    </row>
    <row r="15" spans="1:4">
      <c r="A15" s="3" t="s">
        <v>456</v>
      </c>
    </row>
    <row r="16" spans="1:4">
      <c r="A16" s="4" t="s">
        <v>462</v>
      </c>
      <c r="D16" s="4" t="s">
        <v>465</v>
      </c>
    </row>
    <row r="17" spans="1:4">
      <c r="A17" s="4" t="s">
        <v>168</v>
      </c>
    </row>
    <row r="18" spans="1:4">
      <c r="A18" s="3" t="s">
        <v>456</v>
      </c>
    </row>
    <row r="19" spans="1:4">
      <c r="A19" s="4" t="s">
        <v>462</v>
      </c>
      <c r="C19" s="4" t="s">
        <v>465</v>
      </c>
    </row>
    <row r="20" spans="1:4">
      <c r="A20" s="4" t="s">
        <v>467</v>
      </c>
      <c r="B20" s="5" t="n">
        <v>476930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21"/>
    <col customWidth="1" max="7" min="7" width="21"/>
    <col customWidth="1" max="8" min="8" width="21"/>
    <col customWidth="1" max="9" min="9" width="20"/>
    <col customWidth="1" max="10" min="10" width="16"/>
  </cols>
  <sheetData>
    <row r="1" spans="1:10">
      <c r="A1" s="1" t="s">
        <v>468</v>
      </c>
      <c r="B1" s="2" t="s">
        <v>469</v>
      </c>
      <c r="C1" s="2" t="s">
        <v>470</v>
      </c>
      <c r="D1" s="2" t="s">
        <v>471</v>
      </c>
      <c r="E1" s="2" t="s">
        <v>472</v>
      </c>
      <c r="F1" s="2" t="s">
        <v>473</v>
      </c>
      <c r="G1" s="2" t="s">
        <v>474</v>
      </c>
      <c r="H1" s="2" t="s">
        <v>475</v>
      </c>
      <c r="I1" s="2" t="s">
        <v>476</v>
      </c>
      <c r="J1" s="2" t="s">
        <v>477</v>
      </c>
    </row>
    <row r="2" spans="1:10">
      <c r="A2" s="3" t="s">
        <v>353</v>
      </c>
    </row>
    <row r="3" spans="1:10">
      <c r="A3" s="4" t="s">
        <v>478</v>
      </c>
      <c r="F3" s="7" t="n">
        <v>7700</v>
      </c>
      <c r="H3" s="7" t="n">
        <v>500</v>
      </c>
    </row>
    <row r="4" spans="1:10">
      <c r="A4" s="4" t="s">
        <v>479</v>
      </c>
      <c r="F4" s="5" t="n">
        <v>3200</v>
      </c>
      <c r="H4" s="5" t="n">
        <v>2600</v>
      </c>
    </row>
    <row r="5" spans="1:10">
      <c r="A5" s="4" t="s">
        <v>480</v>
      </c>
      <c r="F5" s="5" t="n">
        <v>1900</v>
      </c>
      <c r="H5" s="5" t="n">
        <v>2300</v>
      </c>
    </row>
    <row r="6" spans="1:10">
      <c r="A6" s="4" t="s">
        <v>481</v>
      </c>
      <c r="B6" s="4" t="s">
        <v>482</v>
      </c>
      <c r="E6" s="4" t="s">
        <v>483</v>
      </c>
    </row>
    <row r="7" spans="1:10">
      <c r="A7" s="4" t="s">
        <v>484</v>
      </c>
      <c r="F7" s="7" t="n">
        <v>2200</v>
      </c>
    </row>
    <row r="8" spans="1:10">
      <c r="A8" s="4" t="s">
        <v>457</v>
      </c>
      <c r="F8" s="4" t="s">
        <v>458</v>
      </c>
    </row>
    <row r="9" spans="1:10">
      <c r="A9" s="4" t="s">
        <v>485</v>
      </c>
      <c r="G9" s="7" t="n">
        <v>44100</v>
      </c>
    </row>
    <row r="10" spans="1:10">
      <c r="A10" s="4" t="s">
        <v>47</v>
      </c>
      <c r="F10" s="7" t="n">
        <v>1861686</v>
      </c>
      <c r="H10" s="5" t="n">
        <v>909531</v>
      </c>
    </row>
    <row r="11" spans="1:10">
      <c r="A11" s="4" t="s">
        <v>40</v>
      </c>
      <c r="F11" s="7" t="n">
        <v>236097</v>
      </c>
      <c r="H11" s="7" t="n">
        <v>119955</v>
      </c>
    </row>
    <row r="12" spans="1:10">
      <c r="A12" s="4" t="s">
        <v>486</v>
      </c>
    </row>
    <row r="13" spans="1:10">
      <c r="A13" s="3" t="s">
        <v>353</v>
      </c>
    </row>
    <row r="14" spans="1:10">
      <c r="A14" s="4" t="s">
        <v>487</v>
      </c>
      <c r="F14" s="4" t="s">
        <v>488</v>
      </c>
    </row>
    <row r="15" spans="1:10">
      <c r="A15" s="4" t="s">
        <v>489</v>
      </c>
    </row>
    <row r="16" spans="1:10">
      <c r="A16" s="3" t="s">
        <v>353</v>
      </c>
    </row>
    <row r="17" spans="1:10">
      <c r="A17" s="4" t="s">
        <v>487</v>
      </c>
      <c r="F17" s="4" t="s">
        <v>490</v>
      </c>
    </row>
    <row r="18" spans="1:10">
      <c r="A18" s="4" t="s">
        <v>491</v>
      </c>
    </row>
    <row r="19" spans="1:10">
      <c r="A19" s="3" t="s">
        <v>353</v>
      </c>
    </row>
    <row r="20" spans="1:10">
      <c r="A20" s="4" t="s">
        <v>481</v>
      </c>
      <c r="C20" s="4" t="s">
        <v>482</v>
      </c>
      <c r="D20" s="4" t="s">
        <v>483</v>
      </c>
    </row>
    <row r="21" spans="1:10">
      <c r="A21" s="4" t="s">
        <v>492</v>
      </c>
    </row>
    <row r="22" spans="1:10">
      <c r="A22" s="3" t="s">
        <v>353</v>
      </c>
    </row>
    <row r="23" spans="1:10">
      <c r="A23" s="4" t="s">
        <v>487</v>
      </c>
      <c r="F23" s="4" t="s">
        <v>493</v>
      </c>
    </row>
    <row r="24" spans="1:10">
      <c r="A24" s="4" t="s">
        <v>494</v>
      </c>
    </row>
    <row r="25" spans="1:10">
      <c r="A25" s="3" t="s">
        <v>353</v>
      </c>
    </row>
    <row r="26" spans="1:10">
      <c r="A26" s="4" t="s">
        <v>487</v>
      </c>
      <c r="F26" s="4" t="s">
        <v>495</v>
      </c>
    </row>
    <row r="27" spans="1:10">
      <c r="A27" s="4" t="s">
        <v>496</v>
      </c>
    </row>
    <row r="28" spans="1:10">
      <c r="A28" s="3" t="s">
        <v>353</v>
      </c>
    </row>
    <row r="29" spans="1:10">
      <c r="A29" s="4" t="s">
        <v>487</v>
      </c>
      <c r="F29" s="4" t="s">
        <v>497</v>
      </c>
    </row>
    <row r="30" spans="1:10">
      <c r="A30" s="4" t="s">
        <v>498</v>
      </c>
    </row>
    <row r="31" spans="1:10">
      <c r="A31" s="3" t="s">
        <v>353</v>
      </c>
    </row>
    <row r="32" spans="1:10">
      <c r="A32" s="4" t="s">
        <v>487</v>
      </c>
      <c r="F32" s="4" t="s">
        <v>499</v>
      </c>
    </row>
    <row r="33" spans="1:10">
      <c r="A33" s="4" t="s">
        <v>500</v>
      </c>
    </row>
    <row r="34" spans="1:10">
      <c r="A34" s="3" t="s">
        <v>353</v>
      </c>
    </row>
    <row r="35" spans="1:10">
      <c r="A35" s="4" t="s">
        <v>487</v>
      </c>
      <c r="F35" s="4" t="s">
        <v>501</v>
      </c>
    </row>
    <row r="36" spans="1:10">
      <c r="A36" s="4" t="s">
        <v>502</v>
      </c>
    </row>
    <row r="37" spans="1:10">
      <c r="A37" s="3" t="s">
        <v>353</v>
      </c>
    </row>
    <row r="38" spans="1:10">
      <c r="A38" s="4" t="s">
        <v>481</v>
      </c>
      <c r="C38" s="4" t="s">
        <v>483</v>
      </c>
      <c r="D38" s="4" t="s">
        <v>503</v>
      </c>
    </row>
    <row r="39" spans="1:10">
      <c r="A39" s="4" t="s">
        <v>504</v>
      </c>
    </row>
    <row r="40" spans="1:10">
      <c r="A40" s="3" t="s">
        <v>353</v>
      </c>
    </row>
    <row r="41" spans="1:10">
      <c r="A41" s="4" t="s">
        <v>487</v>
      </c>
      <c r="F41" s="4" t="s">
        <v>505</v>
      </c>
    </row>
    <row r="42" spans="1:10">
      <c r="A42" s="4" t="s">
        <v>506</v>
      </c>
    </row>
    <row r="43" spans="1:10">
      <c r="A43" s="3" t="s">
        <v>353</v>
      </c>
    </row>
    <row r="44" spans="1:10">
      <c r="A44" s="4" t="s">
        <v>487</v>
      </c>
      <c r="F44" s="4" t="s">
        <v>505</v>
      </c>
    </row>
    <row r="45" spans="1:10">
      <c r="A45" s="4" t="s">
        <v>507</v>
      </c>
    </row>
    <row r="46" spans="1:10">
      <c r="A46" s="3" t="s">
        <v>353</v>
      </c>
    </row>
    <row r="47" spans="1:10">
      <c r="A47" s="4" t="s">
        <v>487</v>
      </c>
      <c r="F47" s="4" t="s">
        <v>458</v>
      </c>
    </row>
    <row r="48" spans="1:10">
      <c r="A48" s="4" t="s">
        <v>508</v>
      </c>
    </row>
    <row r="49" spans="1:10">
      <c r="A49" s="3" t="s">
        <v>353</v>
      </c>
    </row>
    <row r="50" spans="1:10">
      <c r="A50" s="4" t="s">
        <v>487</v>
      </c>
      <c r="F50" s="4" t="s">
        <v>488</v>
      </c>
    </row>
    <row r="51" spans="1:10">
      <c r="A51" s="4" t="s">
        <v>509</v>
      </c>
    </row>
    <row r="52" spans="1:10">
      <c r="A52" s="3" t="s">
        <v>353</v>
      </c>
    </row>
    <row r="53" spans="1:10">
      <c r="A53" s="4" t="s">
        <v>487</v>
      </c>
      <c r="F53" s="4" t="s">
        <v>510</v>
      </c>
    </row>
    <row r="54" spans="1:10">
      <c r="A54" s="4" t="s">
        <v>511</v>
      </c>
    </row>
    <row r="55" spans="1:10">
      <c r="A55" s="3" t="s">
        <v>353</v>
      </c>
    </row>
    <row r="56" spans="1:10">
      <c r="A56" s="4" t="s">
        <v>512</v>
      </c>
      <c r="J56" s="5" t="n">
        <v>433</v>
      </c>
    </row>
    <row r="57" spans="1:10">
      <c r="A57" s="4" t="s">
        <v>158</v>
      </c>
    </row>
    <row r="58" spans="1:10">
      <c r="A58" s="3" t="s">
        <v>353</v>
      </c>
    </row>
    <row r="59" spans="1:10">
      <c r="A59" s="4" t="s">
        <v>485</v>
      </c>
      <c r="G59" s="5" t="n">
        <v>125200</v>
      </c>
    </row>
    <row r="60" spans="1:10">
      <c r="A60" s="4" t="s">
        <v>464</v>
      </c>
    </row>
    <row r="61" spans="1:10">
      <c r="A61" s="3" t="s">
        <v>353</v>
      </c>
    </row>
    <row r="62" spans="1:10">
      <c r="A62" s="4" t="s">
        <v>40</v>
      </c>
      <c r="G62" s="5" t="n">
        <v>1300</v>
      </c>
    </row>
    <row r="63" spans="1:10">
      <c r="A63" s="4" t="s">
        <v>513</v>
      </c>
    </row>
    <row r="64" spans="1:10">
      <c r="A64" s="3" t="s">
        <v>353</v>
      </c>
    </row>
    <row r="65" spans="1:10">
      <c r="A65" s="4" t="s">
        <v>514</v>
      </c>
      <c r="F65" s="4" t="s">
        <v>515</v>
      </c>
    </row>
    <row r="66" spans="1:10">
      <c r="A66" s="4" t="s">
        <v>516</v>
      </c>
    </row>
    <row r="67" spans="1:10">
      <c r="A67" s="3" t="s">
        <v>353</v>
      </c>
    </row>
    <row r="68" spans="1:10">
      <c r="A68" s="4" t="s">
        <v>514</v>
      </c>
      <c r="F68" s="4" t="s">
        <v>515</v>
      </c>
    </row>
    <row r="69" spans="1:10">
      <c r="A69" s="4" t="s">
        <v>517</v>
      </c>
    </row>
    <row r="70" spans="1:10">
      <c r="A70" s="3" t="s">
        <v>353</v>
      </c>
    </row>
    <row r="71" spans="1:10">
      <c r="A71" s="4" t="s">
        <v>514</v>
      </c>
      <c r="F71" s="4" t="s">
        <v>518</v>
      </c>
    </row>
    <row r="72" spans="1:10">
      <c r="A72" s="4" t="s">
        <v>519</v>
      </c>
    </row>
    <row r="73" spans="1:10">
      <c r="A73" s="3" t="s">
        <v>353</v>
      </c>
    </row>
    <row r="74" spans="1:10">
      <c r="A74" s="4" t="s">
        <v>514</v>
      </c>
      <c r="F74" s="4" t="s">
        <v>503</v>
      </c>
    </row>
    <row r="75" spans="1:10">
      <c r="A75" s="4" t="s">
        <v>158</v>
      </c>
    </row>
    <row r="76" spans="1:10">
      <c r="A76" s="3" t="s">
        <v>353</v>
      </c>
    </row>
    <row r="77" spans="1:10">
      <c r="A77" s="4" t="s">
        <v>487</v>
      </c>
      <c r="F77" s="4" t="s">
        <v>520</v>
      </c>
    </row>
    <row r="78" spans="1:10">
      <c r="A78" s="4" t="s">
        <v>457</v>
      </c>
      <c r="F78" s="4" t="s">
        <v>460</v>
      </c>
    </row>
    <row r="79" spans="1:10">
      <c r="A79" s="4" t="s">
        <v>47</v>
      </c>
      <c r="G79" s="7" t="n">
        <v>42800</v>
      </c>
      <c r="I79" s="7" t="n">
        <v>43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7</v>
      </c>
      <c r="D2" s="2" t="s">
        <v>79</v>
      </c>
    </row>
    <row r="3" spans="1:4">
      <c r="A3" s="3" t="s">
        <v>117</v>
      </c>
    </row>
    <row r="4" spans="1:4">
      <c r="A4" s="4" t="s">
        <v>99</v>
      </c>
      <c r="B4" s="7" t="n">
        <v>467671</v>
      </c>
      <c r="C4" s="7" t="n">
        <v>223985</v>
      </c>
      <c r="D4" s="7" t="n">
        <v>250039</v>
      </c>
    </row>
    <row r="5" spans="1:4">
      <c r="A5" s="3" t="s">
        <v>118</v>
      </c>
    </row>
    <row r="6" spans="1:4">
      <c r="A6" s="4" t="s">
        <v>84</v>
      </c>
      <c r="B6" s="5" t="n">
        <v>117430</v>
      </c>
      <c r="C6" s="5" t="n">
        <v>98537</v>
      </c>
      <c r="D6" s="5" t="n">
        <v>94038</v>
      </c>
    </row>
    <row r="7" spans="1:4">
      <c r="A7" s="4" t="s">
        <v>92</v>
      </c>
      <c r="B7" s="5" t="n">
        <v>-306819</v>
      </c>
      <c r="C7" s="5" t="n">
        <v>-237110</v>
      </c>
      <c r="D7" s="5" t="n">
        <v>-54531</v>
      </c>
    </row>
    <row r="8" spans="1:4">
      <c r="A8" s="4" t="s">
        <v>119</v>
      </c>
      <c r="B8" s="5" t="n">
        <v>306934</v>
      </c>
      <c r="C8" s="5" t="n">
        <v>237192</v>
      </c>
      <c r="D8" s="5" t="n">
        <v>54449</v>
      </c>
    </row>
    <row r="9" spans="1:4">
      <c r="A9" s="4" t="s">
        <v>98</v>
      </c>
      <c r="B9" s="5" t="n">
        <v>55709</v>
      </c>
      <c r="C9" s="5" t="n">
        <v>208458</v>
      </c>
      <c r="D9" s="5" t="n">
        <v>17741</v>
      </c>
    </row>
    <row r="10" spans="1:4">
      <c r="A10" s="4" t="s">
        <v>94</v>
      </c>
      <c r="B10" s="5" t="n">
        <v>0</v>
      </c>
      <c r="C10" s="5" t="n">
        <v>-9728</v>
      </c>
      <c r="D10" s="5" t="n">
        <v>0</v>
      </c>
    </row>
    <row r="11" spans="1:4">
      <c r="A11" s="4" t="s">
        <v>120</v>
      </c>
      <c r="B11" s="5" t="n">
        <v>-2382</v>
      </c>
      <c r="C11" s="5" t="n">
        <v>9226</v>
      </c>
      <c r="D11" s="5" t="n">
        <v>9711</v>
      </c>
    </row>
    <row r="12" spans="1:4">
      <c r="A12" s="3" t="s">
        <v>121</v>
      </c>
    </row>
    <row r="13" spans="1:4">
      <c r="A13" s="4" t="s">
        <v>121</v>
      </c>
      <c r="B13" s="5" t="n">
        <v>-102105</v>
      </c>
      <c r="C13" s="5" t="n">
        <v>-57927</v>
      </c>
      <c r="D13" s="5" t="n">
        <v>2835</v>
      </c>
    </row>
    <row r="14" spans="1:4">
      <c r="A14" s="4" t="s">
        <v>122</v>
      </c>
      <c r="B14" s="5" t="n">
        <v>112474</v>
      </c>
      <c r="C14" s="5" t="n">
        <v>84731</v>
      </c>
      <c r="D14" s="5" t="n">
        <v>10684</v>
      </c>
    </row>
    <row r="15" spans="1:4">
      <c r="A15" s="4" t="s">
        <v>57</v>
      </c>
      <c r="B15" s="5" t="n">
        <v>17547</v>
      </c>
      <c r="C15" s="5" t="n">
        <v>27283</v>
      </c>
      <c r="D15" s="5" t="n">
        <v>33815</v>
      </c>
    </row>
    <row r="16" spans="1:4">
      <c r="A16" s="4" t="s">
        <v>123</v>
      </c>
      <c r="B16" s="5" t="n">
        <v>-3079</v>
      </c>
      <c r="C16" s="5" t="n">
        <v>-10542</v>
      </c>
      <c r="D16" s="5" t="n">
        <v>-5578</v>
      </c>
    </row>
    <row r="17" spans="1:4">
      <c r="A17" s="4" t="s">
        <v>124</v>
      </c>
      <c r="B17" s="5" t="n">
        <v>9145</v>
      </c>
      <c r="C17" s="5" t="n">
        <v>-2709</v>
      </c>
      <c r="D17" s="5" t="n">
        <v>95</v>
      </c>
    </row>
    <row r="18" spans="1:4">
      <c r="A18" s="4" t="s">
        <v>125</v>
      </c>
      <c r="B18" s="5" t="n">
        <v>672525</v>
      </c>
      <c r="C18" s="5" t="n">
        <v>571396</v>
      </c>
      <c r="D18" s="5" t="n">
        <v>413298</v>
      </c>
    </row>
    <row r="19" spans="1:4">
      <c r="A19" s="3" t="s">
        <v>126</v>
      </c>
    </row>
    <row r="20" spans="1:4">
      <c r="A20" s="4" t="s">
        <v>127</v>
      </c>
      <c r="B20" s="5" t="n">
        <v>-473946</v>
      </c>
      <c r="C20" s="5" t="n">
        <v>-45948</v>
      </c>
      <c r="D20" s="5" t="n">
        <v>-50076</v>
      </c>
    </row>
    <row r="21" spans="1:4">
      <c r="A21" s="4" t="s">
        <v>128</v>
      </c>
      <c r="B21" s="5" t="n">
        <v>-368873</v>
      </c>
      <c r="C21" s="5" t="n">
        <v>-145144</v>
      </c>
      <c r="D21" s="5" t="n">
        <v>-84491</v>
      </c>
    </row>
    <row r="22" spans="1:4">
      <c r="A22" s="4" t="s">
        <v>129</v>
      </c>
      <c r="C22" s="5" t="n">
        <v>-57202</v>
      </c>
    </row>
    <row r="23" spans="1:4">
      <c r="A23" s="4" t="s">
        <v>130</v>
      </c>
      <c r="B23" s="5" t="n">
        <v>80213</v>
      </c>
      <c r="C23" s="5" t="n">
        <v>69434</v>
      </c>
      <c r="D23" s="5" t="n">
        <v>24120</v>
      </c>
    </row>
    <row r="24" spans="1:4">
      <c r="A24" s="4" t="s">
        <v>131</v>
      </c>
      <c r="B24" s="5" t="n">
        <v>50046</v>
      </c>
    </row>
    <row r="25" spans="1:4">
      <c r="A25" s="4" t="s">
        <v>132</v>
      </c>
      <c r="B25" s="5" t="n">
        <v>0</v>
      </c>
      <c r="C25" s="5" t="n">
        <v>400000</v>
      </c>
      <c r="D25" s="5" t="n">
        <v>436022</v>
      </c>
    </row>
    <row r="26" spans="1:4">
      <c r="A26" s="4" t="s">
        <v>133</v>
      </c>
      <c r="D26" s="5" t="n">
        <v>0</v>
      </c>
    </row>
    <row r="27" spans="1:4">
      <c r="A27" s="4" t="s">
        <v>134</v>
      </c>
      <c r="B27" s="5" t="n">
        <v>-30704</v>
      </c>
      <c r="C27" s="5" t="n">
        <v>-128526</v>
      </c>
      <c r="D27" s="5" t="n">
        <v>0</v>
      </c>
    </row>
    <row r="28" spans="1:4">
      <c r="A28" s="4" t="s">
        <v>135</v>
      </c>
      <c r="D28" s="5" t="n">
        <v>49118</v>
      </c>
    </row>
    <row r="29" spans="1:4">
      <c r="A29" s="4" t="s">
        <v>136</v>
      </c>
      <c r="B29" s="5" t="n">
        <v>-7848</v>
      </c>
      <c r="C29" s="5" t="n">
        <v>-15125</v>
      </c>
      <c r="D29" s="5" t="n">
        <v>48</v>
      </c>
    </row>
    <row r="30" spans="1:4">
      <c r="A30" s="4" t="s">
        <v>137</v>
      </c>
      <c r="B30" s="5" t="n">
        <v>-987212</v>
      </c>
      <c r="C30" s="5" t="n">
        <v>-898541</v>
      </c>
      <c r="D30" s="5" t="n">
        <v>-595539</v>
      </c>
    </row>
    <row r="31" spans="1:4">
      <c r="A31" s="3" t="s">
        <v>138</v>
      </c>
    </row>
    <row r="32" spans="1:4">
      <c r="A32" s="4" t="s">
        <v>139</v>
      </c>
      <c r="B32" s="5" t="n">
        <v>500000</v>
      </c>
      <c r="C32" s="5" t="n">
        <v>1103750</v>
      </c>
      <c r="D32" s="5" t="n">
        <v>400000</v>
      </c>
    </row>
    <row r="33" spans="1:4">
      <c r="A33" s="4" t="s">
        <v>140</v>
      </c>
      <c r="B33" s="5" t="n">
        <v>417000</v>
      </c>
      <c r="C33" s="5" t="n">
        <v>-356000</v>
      </c>
      <c r="D33" s="5" t="n">
        <v>262000</v>
      </c>
    </row>
    <row r="34" spans="1:4">
      <c r="A34" s="4" t="s">
        <v>141</v>
      </c>
      <c r="B34" s="5" t="n">
        <v>-327578</v>
      </c>
      <c r="C34" s="5" t="n">
        <v>-317102</v>
      </c>
      <c r="D34" s="5" t="n">
        <v>-249142</v>
      </c>
    </row>
    <row r="35" spans="1:4">
      <c r="A35" s="4" t="s">
        <v>142</v>
      </c>
      <c r="B35" s="5" t="n">
        <v>206431</v>
      </c>
      <c r="C35" s="5" t="n">
        <v>73321</v>
      </c>
      <c r="D35" s="5" t="n">
        <v>42499</v>
      </c>
    </row>
    <row r="36" spans="1:4">
      <c r="A36" s="4" t="s">
        <v>143</v>
      </c>
      <c r="B36" s="5" t="n">
        <v>0</v>
      </c>
      <c r="C36" s="5" t="n">
        <v>112420</v>
      </c>
      <c r="D36" s="5" t="n">
        <v>337671</v>
      </c>
    </row>
    <row r="37" spans="1:4">
      <c r="A37" s="4" t="s">
        <v>144</v>
      </c>
      <c r="B37" s="5" t="n">
        <v>0</v>
      </c>
      <c r="C37" s="5" t="n">
        <v>22375</v>
      </c>
      <c r="D37" s="5" t="n">
        <v>10380</v>
      </c>
    </row>
    <row r="38" spans="1:4">
      <c r="A38" s="4" t="s">
        <v>145</v>
      </c>
      <c r="B38" s="5" t="n">
        <v>0</v>
      </c>
      <c r="C38" s="5" t="n">
        <v>0</v>
      </c>
      <c r="D38" s="5" t="n">
        <v>90009</v>
      </c>
    </row>
    <row r="39" spans="1:4">
      <c r="A39" s="4" t="s">
        <v>146</v>
      </c>
      <c r="B39" s="5" t="n">
        <v>0</v>
      </c>
      <c r="C39" s="5" t="n">
        <v>0</v>
      </c>
      <c r="D39" s="5" t="n">
        <v>17894</v>
      </c>
    </row>
    <row r="40" spans="1:4">
      <c r="A40" s="4" t="s">
        <v>147</v>
      </c>
      <c r="B40" s="5" t="n">
        <v>-11301</v>
      </c>
      <c r="C40" s="5" t="n">
        <v>-12377</v>
      </c>
      <c r="D40" s="5" t="n">
        <v>7429</v>
      </c>
    </row>
    <row r="41" spans="1:4">
      <c r="A41" s="4" t="s">
        <v>138</v>
      </c>
      <c r="B41" s="5" t="n">
        <v>321690</v>
      </c>
      <c r="C41" s="5" t="n">
        <v>327279</v>
      </c>
      <c r="D41" s="5" t="n">
        <v>182466</v>
      </c>
    </row>
    <row r="42" spans="1:4">
      <c r="A42" s="3" t="s">
        <v>148</v>
      </c>
    </row>
    <row r="43" spans="1:4">
      <c r="A43" s="4" t="s">
        <v>148</v>
      </c>
      <c r="B43" s="5" t="n">
        <v>7003</v>
      </c>
      <c r="C43" s="5" t="n">
        <v>134</v>
      </c>
      <c r="D43" s="5" t="n">
        <v>225</v>
      </c>
    </row>
    <row r="44" spans="1:4">
      <c r="A44" s="4" t="s">
        <v>149</v>
      </c>
      <c r="B44" s="5" t="n">
        <v>2593</v>
      </c>
      <c r="C44" s="5" t="n">
        <v>2459</v>
      </c>
      <c r="D44" s="5" t="n">
        <v>2234</v>
      </c>
    </row>
    <row r="45" spans="1:4">
      <c r="A45" s="4" t="s">
        <v>150</v>
      </c>
      <c r="B45" s="5" t="n">
        <v>9596</v>
      </c>
      <c r="C45" s="5" t="n">
        <v>2593</v>
      </c>
      <c r="D45" s="5" t="n">
        <v>2459</v>
      </c>
    </row>
    <row r="46" spans="1:4">
      <c r="A46" s="3" t="s">
        <v>151</v>
      </c>
    </row>
    <row r="47" spans="1:4">
      <c r="A47" s="4" t="s">
        <v>152</v>
      </c>
      <c r="B47" s="5" t="n">
        <v>114026</v>
      </c>
      <c r="C47" s="5" t="n">
        <v>72698</v>
      </c>
      <c r="D47" s="5" t="n">
        <v>34367</v>
      </c>
    </row>
    <row r="48" spans="1:4">
      <c r="A48" s="4" t="s">
        <v>153</v>
      </c>
      <c r="B48" s="5" t="n">
        <v>644782</v>
      </c>
      <c r="C48" s="5" t="n">
        <v>6617</v>
      </c>
      <c r="D48" s="5" t="n">
        <v>0</v>
      </c>
    </row>
    <row r="49" spans="1:4">
      <c r="A49" s="4" t="s">
        <v>154</v>
      </c>
      <c r="B49" s="5" t="n">
        <v>-19500</v>
      </c>
    </row>
    <row r="50" spans="1:4">
      <c r="A50" s="4" t="s">
        <v>155</v>
      </c>
      <c r="B50" s="5" t="n">
        <v>-31843</v>
      </c>
    </row>
    <row r="51" spans="1:4">
      <c r="A51" s="4" t="s">
        <v>156</v>
      </c>
      <c r="B51" s="5" t="n">
        <v>5755</v>
      </c>
      <c r="C51" s="5" t="n">
        <v>8975</v>
      </c>
      <c r="D51" s="5" t="n">
        <v>0</v>
      </c>
    </row>
    <row r="52" spans="1:4">
      <c r="A52" s="4" t="s">
        <v>157</v>
      </c>
    </row>
    <row r="53" spans="1:4">
      <c r="A53" s="3" t="s">
        <v>151</v>
      </c>
    </row>
    <row r="54" spans="1:4">
      <c r="A54" s="4" t="s">
        <v>153</v>
      </c>
      <c r="B54" s="5" t="n">
        <v>2113758</v>
      </c>
    </row>
    <row r="55" spans="1:4">
      <c r="A55" s="4" t="s">
        <v>158</v>
      </c>
    </row>
    <row r="56" spans="1:4">
      <c r="A56" s="3" t="s">
        <v>126</v>
      </c>
    </row>
    <row r="57" spans="1:4">
      <c r="A57" s="4" t="s">
        <v>132</v>
      </c>
      <c r="C57" s="5" t="n">
        <v>400000</v>
      </c>
      <c r="D57" s="5" t="n">
        <v>436000</v>
      </c>
    </row>
    <row r="58" spans="1:4">
      <c r="A58" s="4" t="s">
        <v>159</v>
      </c>
    </row>
    <row r="59" spans="1:4">
      <c r="A59" s="3" t="s">
        <v>138</v>
      </c>
    </row>
    <row r="60" spans="1:4">
      <c r="A60" s="4" t="s">
        <v>160</v>
      </c>
      <c r="B60" s="5" t="n">
        <v>0</v>
      </c>
      <c r="C60" s="5" t="n">
        <v>-72381</v>
      </c>
      <c r="D60" s="5" t="n">
        <v>-204634</v>
      </c>
    </row>
    <row r="61" spans="1:4">
      <c r="A61" s="4" t="s">
        <v>161</v>
      </c>
    </row>
    <row r="62" spans="1:4">
      <c r="A62" s="3" t="s">
        <v>126</v>
      </c>
    </row>
    <row r="63" spans="1:4">
      <c r="A63" s="4" t="s">
        <v>127</v>
      </c>
      <c r="B63" s="5" t="n">
        <v>-30600</v>
      </c>
      <c r="C63" s="5" t="n">
        <v>0</v>
      </c>
      <c r="D63" s="5" t="n">
        <v>0</v>
      </c>
    </row>
    <row r="64" spans="1:4">
      <c r="A64" s="4" t="s">
        <v>162</v>
      </c>
    </row>
    <row r="65" spans="1:4">
      <c r="A65" s="3" t="s">
        <v>126</v>
      </c>
    </row>
    <row r="66" spans="1:4">
      <c r="A66" s="4" t="s">
        <v>129</v>
      </c>
      <c r="B66" s="5" t="n">
        <v>-95000</v>
      </c>
    </row>
    <row r="67" spans="1:4">
      <c r="A67" s="4" t="s">
        <v>163</v>
      </c>
    </row>
    <row r="68" spans="1:4">
      <c r="A68" s="3" t="s">
        <v>126</v>
      </c>
    </row>
    <row r="69" spans="1:4">
      <c r="A69" s="4" t="s">
        <v>133</v>
      </c>
      <c r="B69" s="5" t="n">
        <v>-91000</v>
      </c>
    </row>
    <row r="70" spans="1:4">
      <c r="A70" s="4" t="s">
        <v>164</v>
      </c>
    </row>
    <row r="71" spans="1:4">
      <c r="A71" s="3" t="s">
        <v>126</v>
      </c>
    </row>
    <row r="72" spans="1:4">
      <c r="A72" s="4" t="s">
        <v>134</v>
      </c>
      <c r="B72" s="5" t="n">
        <v>-19500</v>
      </c>
    </row>
    <row r="73" spans="1:4">
      <c r="A73" s="4" t="s">
        <v>165</v>
      </c>
    </row>
    <row r="74" spans="1:4">
      <c r="A74" s="3" t="s">
        <v>126</v>
      </c>
    </row>
    <row r="75" spans="1:4">
      <c r="A75" s="4" t="s">
        <v>133</v>
      </c>
      <c r="C75" s="5" t="n">
        <v>-140000</v>
      </c>
      <c r="D75" s="5" t="n">
        <v>0</v>
      </c>
    </row>
    <row r="76" spans="1:4">
      <c r="A76" s="4" t="s">
        <v>166</v>
      </c>
    </row>
    <row r="77" spans="1:4">
      <c r="A77" s="3" t="s">
        <v>126</v>
      </c>
    </row>
    <row r="78" spans="1:4">
      <c r="A78" s="4" t="s">
        <v>133</v>
      </c>
      <c r="C78" s="5" t="n">
        <v>-36030</v>
      </c>
    </row>
    <row r="79" spans="1:4">
      <c r="A79" s="4" t="s">
        <v>167</v>
      </c>
    </row>
    <row r="80" spans="1:4">
      <c r="A80" s="3" t="s">
        <v>138</v>
      </c>
    </row>
    <row r="81" spans="1:4">
      <c r="A81" s="4" t="s">
        <v>141</v>
      </c>
      <c r="B81" s="5" t="n">
        <v>-50000</v>
      </c>
      <c r="C81" s="5" t="n">
        <v>0</v>
      </c>
      <c r="D81" s="5" t="n">
        <v>-425882</v>
      </c>
    </row>
    <row r="82" spans="1:4">
      <c r="A82" s="4" t="s">
        <v>168</v>
      </c>
    </row>
    <row r="83" spans="1:4">
      <c r="A83" s="3" t="s">
        <v>138</v>
      </c>
    </row>
    <row r="84" spans="1:4">
      <c r="A84" s="4" t="s">
        <v>160</v>
      </c>
      <c r="B84" s="5" t="n">
        <v>0</v>
      </c>
      <c r="C84" s="7" t="n">
        <v>-35335</v>
      </c>
      <c r="D84" s="7" t="n">
        <v>0</v>
      </c>
    </row>
    <row r="85" spans="1:4">
      <c r="A85" s="3" t="s">
        <v>151</v>
      </c>
    </row>
    <row r="86" spans="1:4">
      <c r="A86" s="4" t="s">
        <v>169</v>
      </c>
      <c r="B86" s="5" t="n">
        <v>-2365501</v>
      </c>
    </row>
    <row r="87" spans="1:4">
      <c r="A87" s="4" t="s">
        <v>158</v>
      </c>
    </row>
    <row r="88" spans="1:4">
      <c r="A88" s="3" t="s">
        <v>151</v>
      </c>
    </row>
    <row r="89" spans="1:4">
      <c r="A89" s="4" t="s">
        <v>169</v>
      </c>
      <c r="B89" s="7" t="n">
        <v>-393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469</v>
      </c>
      <c r="C1" s="2" t="s">
        <v>472</v>
      </c>
      <c r="D1" s="2" t="s">
        <v>522</v>
      </c>
    </row>
    <row r="2" spans="1:4">
      <c r="A2" s="3" t="s">
        <v>353</v>
      </c>
    </row>
    <row r="3" spans="1:4">
      <c r="A3" s="4" t="s">
        <v>523</v>
      </c>
      <c r="D3" s="7" t="n">
        <v>35000</v>
      </c>
    </row>
    <row r="4" spans="1:4">
      <c r="A4" s="4" t="s">
        <v>481</v>
      </c>
      <c r="B4" s="4" t="s">
        <v>482</v>
      </c>
      <c r="C4" s="4" t="s">
        <v>483</v>
      </c>
    </row>
    <row r="5" spans="1:4">
      <c r="A5" s="4" t="s">
        <v>358</v>
      </c>
    </row>
    <row r="6" spans="1:4">
      <c r="A6" s="3" t="s">
        <v>353</v>
      </c>
    </row>
    <row r="7" spans="1:4">
      <c r="A7" s="4" t="s">
        <v>524</v>
      </c>
      <c r="B7" s="7" t="n">
        <v>4053</v>
      </c>
    </row>
    <row r="8" spans="1:4">
      <c r="A8" s="4" t="s">
        <v>525</v>
      </c>
      <c r="B8" s="5" t="n">
        <v>18535</v>
      </c>
    </row>
    <row r="9" spans="1:4">
      <c r="A9" s="4" t="s">
        <v>523</v>
      </c>
      <c r="B9" s="5" t="n">
        <v>7922</v>
      </c>
    </row>
    <row r="10" spans="1:4">
      <c r="A10" s="4" t="s">
        <v>526</v>
      </c>
      <c r="B10" s="5" t="n">
        <v>-53</v>
      </c>
    </row>
    <row r="11" spans="1:4">
      <c r="A11" s="4" t="s">
        <v>527</v>
      </c>
      <c r="B11" s="5" t="n">
        <v>-4053</v>
      </c>
    </row>
    <row r="12" spans="1:4">
      <c r="A12" s="4" t="s">
        <v>528</v>
      </c>
      <c r="B12" s="7" t="n">
        <v>26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9</v>
      </c>
      <c r="B1" s="2" t="s">
        <v>469</v>
      </c>
      <c r="C1" s="2" t="s">
        <v>470</v>
      </c>
      <c r="D1" s="2" t="s">
        <v>471</v>
      </c>
      <c r="E1" s="2" t="s">
        <v>472</v>
      </c>
      <c r="F1" s="2" t="s">
        <v>2</v>
      </c>
      <c r="G1" s="2" t="s">
        <v>522</v>
      </c>
      <c r="H1" s="2" t="s">
        <v>37</v>
      </c>
      <c r="I1" s="2" t="s">
        <v>79</v>
      </c>
    </row>
    <row r="2" spans="1:9">
      <c r="A2" s="3" t="s">
        <v>353</v>
      </c>
    </row>
    <row r="3" spans="1:9">
      <c r="A3" s="4" t="s">
        <v>523</v>
      </c>
      <c r="G3" s="7" t="n">
        <v>35000</v>
      </c>
    </row>
    <row r="4" spans="1:9">
      <c r="A4" s="4" t="s">
        <v>45</v>
      </c>
      <c r="F4" s="7" t="n">
        <v>421983</v>
      </c>
      <c r="H4" s="7" t="n">
        <v>404838</v>
      </c>
      <c r="I4" s="7" t="n">
        <v>343288</v>
      </c>
    </row>
    <row r="5" spans="1:9">
      <c r="A5" s="4" t="s">
        <v>481</v>
      </c>
      <c r="B5" s="4" t="s">
        <v>482</v>
      </c>
      <c r="E5" s="4" t="s">
        <v>483</v>
      </c>
    </row>
    <row r="6" spans="1:9">
      <c r="A6" s="4" t="s">
        <v>162</v>
      </c>
    </row>
    <row r="7" spans="1:9">
      <c r="A7" s="3" t="s">
        <v>353</v>
      </c>
    </row>
    <row r="8" spans="1:9">
      <c r="A8" s="4" t="s">
        <v>524</v>
      </c>
      <c r="D8" s="7" t="n">
        <v>2457</v>
      </c>
    </row>
    <row r="9" spans="1:9">
      <c r="A9" s="4" t="s">
        <v>530</v>
      </c>
      <c r="D9" s="5" t="n">
        <v>67</v>
      </c>
    </row>
    <row r="10" spans="1:9">
      <c r="A10" s="4" t="s">
        <v>525</v>
      </c>
      <c r="D10" s="5" t="n">
        <v>48900</v>
      </c>
    </row>
    <row r="11" spans="1:9">
      <c r="A11" s="4" t="s">
        <v>523</v>
      </c>
      <c r="D11" s="5" t="n">
        <v>46800</v>
      </c>
    </row>
    <row r="12" spans="1:9">
      <c r="A12" s="4" t="s">
        <v>526</v>
      </c>
      <c r="D12" s="5" t="n">
        <v>-3224</v>
      </c>
    </row>
    <row r="13" spans="1:9">
      <c r="A13" s="4" t="s">
        <v>528</v>
      </c>
      <c r="D13" s="7" t="n">
        <v>95000</v>
      </c>
    </row>
    <row r="14" spans="1:9">
      <c r="A14" s="4" t="s">
        <v>163</v>
      </c>
    </row>
    <row r="15" spans="1:9">
      <c r="A15" s="3" t="s">
        <v>353</v>
      </c>
    </row>
    <row r="16" spans="1:9">
      <c r="A16" s="4" t="s">
        <v>524</v>
      </c>
      <c r="C16" s="7" t="n">
        <v>3599</v>
      </c>
    </row>
    <row r="17" spans="1:9">
      <c r="A17" s="4" t="s">
        <v>531</v>
      </c>
      <c r="C17" s="5" t="n">
        <v>5</v>
      </c>
    </row>
    <row r="18" spans="1:9">
      <c r="A18" s="4" t="s">
        <v>525</v>
      </c>
      <c r="C18" s="5" t="n">
        <v>17200</v>
      </c>
    </row>
    <row r="19" spans="1:9">
      <c r="A19" s="4" t="s">
        <v>523</v>
      </c>
      <c r="C19" s="5" t="n">
        <v>54000</v>
      </c>
    </row>
    <row r="20" spans="1:9">
      <c r="A20" s="4" t="s">
        <v>526</v>
      </c>
      <c r="C20" s="5" t="n">
        <v>-949</v>
      </c>
    </row>
    <row r="21" spans="1:9">
      <c r="A21" s="4" t="s">
        <v>528</v>
      </c>
      <c r="C21" s="5" t="n">
        <v>73855</v>
      </c>
    </row>
    <row r="22" spans="1:9">
      <c r="A22" s="4" t="s">
        <v>45</v>
      </c>
      <c r="C22" s="5" t="n">
        <v>17145</v>
      </c>
    </row>
    <row r="23" spans="1:9">
      <c r="A23" s="4" t="s">
        <v>532</v>
      </c>
      <c r="C23" s="7" t="n">
        <v>91000</v>
      </c>
    </row>
    <row r="24" spans="1:9">
      <c r="A24" s="4" t="s">
        <v>491</v>
      </c>
    </row>
    <row r="25" spans="1:9">
      <c r="A25" s="3" t="s">
        <v>353</v>
      </c>
    </row>
    <row r="26" spans="1:9">
      <c r="A26" s="4" t="s">
        <v>481</v>
      </c>
      <c r="C26" s="4" t="s">
        <v>482</v>
      </c>
      <c r="D26" s="4" t="s">
        <v>483</v>
      </c>
    </row>
    <row r="27" spans="1:9">
      <c r="A27" s="4" t="s">
        <v>502</v>
      </c>
    </row>
    <row r="28" spans="1:9">
      <c r="A28" s="3" t="s">
        <v>353</v>
      </c>
    </row>
    <row r="29" spans="1:9">
      <c r="A29" s="4" t="s">
        <v>481</v>
      </c>
      <c r="C29" s="4" t="s">
        <v>483</v>
      </c>
      <c r="D29" s="4" t="s">
        <v>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469</v>
      </c>
      <c r="C1" s="2" t="s">
        <v>472</v>
      </c>
      <c r="D1" s="2" t="s">
        <v>522</v>
      </c>
    </row>
    <row r="2" spans="1:4">
      <c r="A2" s="3" t="s">
        <v>353</v>
      </c>
    </row>
    <row r="3" spans="1:4">
      <c r="A3" s="4" t="s">
        <v>523</v>
      </c>
      <c r="D3" s="7" t="n">
        <v>35000</v>
      </c>
    </row>
    <row r="4" spans="1:4">
      <c r="A4" s="4" t="s">
        <v>481</v>
      </c>
      <c r="B4" s="4" t="s">
        <v>482</v>
      </c>
      <c r="C4" s="4" t="s">
        <v>483</v>
      </c>
    </row>
    <row r="5" spans="1:4">
      <c r="A5" s="4" t="s">
        <v>166</v>
      </c>
    </row>
    <row r="6" spans="1:4">
      <c r="A6" s="3" t="s">
        <v>353</v>
      </c>
    </row>
    <row r="7" spans="1:4">
      <c r="A7" s="4" t="s">
        <v>524</v>
      </c>
      <c r="C7" s="7" t="n">
        <v>117</v>
      </c>
    </row>
    <row r="8" spans="1:4">
      <c r="A8" s="4" t="s">
        <v>525</v>
      </c>
      <c r="C8" s="5" t="n">
        <v>29306</v>
      </c>
    </row>
    <row r="9" spans="1:4">
      <c r="A9" s="4" t="s">
        <v>523</v>
      </c>
      <c r="C9" s="5" t="n">
        <v>6694</v>
      </c>
    </row>
    <row r="10" spans="1:4">
      <c r="A10" s="4" t="s">
        <v>526</v>
      </c>
      <c r="C10" s="5" t="n">
        <v>-87</v>
      </c>
    </row>
    <row r="11" spans="1:4">
      <c r="A11" s="4" t="s">
        <v>528</v>
      </c>
      <c r="C11" s="7" t="n">
        <v>360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37</v>
      </c>
      <c r="D1" s="2" t="s">
        <v>535</v>
      </c>
      <c r="E1" s="2" t="s">
        <v>79</v>
      </c>
    </row>
    <row r="2" spans="1:5">
      <c r="A2" s="3" t="s">
        <v>353</v>
      </c>
    </row>
    <row r="3" spans="1:5">
      <c r="A3" s="4" t="s">
        <v>45</v>
      </c>
      <c r="B3" s="7" t="n">
        <v>421983</v>
      </c>
      <c r="C3" s="7" t="n">
        <v>404838</v>
      </c>
      <c r="E3" s="7" t="n">
        <v>343288</v>
      </c>
    </row>
    <row r="4" spans="1:5">
      <c r="A4" s="4" t="s">
        <v>364</v>
      </c>
    </row>
    <row r="5" spans="1:5">
      <c r="A5" s="3" t="s">
        <v>353</v>
      </c>
    </row>
    <row r="6" spans="1:5">
      <c r="A6" s="4" t="s">
        <v>524</v>
      </c>
      <c r="D6" s="7" t="n">
        <v>968</v>
      </c>
    </row>
    <row r="7" spans="1:5">
      <c r="A7" s="4" t="s">
        <v>536</v>
      </c>
      <c r="D7" s="5" t="n">
        <v>598</v>
      </c>
    </row>
    <row r="8" spans="1:5">
      <c r="A8" s="4" t="s">
        <v>525</v>
      </c>
      <c r="D8" s="5" t="n">
        <v>70148</v>
      </c>
    </row>
    <row r="9" spans="1:5">
      <c r="A9" s="4" t="s">
        <v>526</v>
      </c>
      <c r="D9" s="5" t="n">
        <v>-712</v>
      </c>
    </row>
    <row r="10" spans="1:5">
      <c r="A10" s="4" t="s">
        <v>527</v>
      </c>
      <c r="D10" s="5" t="n">
        <v>6546</v>
      </c>
    </row>
    <row r="11" spans="1:5">
      <c r="A11" s="4" t="s">
        <v>528</v>
      </c>
      <c r="D11" s="5" t="n">
        <v>64456</v>
      </c>
    </row>
    <row r="12" spans="1:5">
      <c r="A12" s="4" t="s">
        <v>45</v>
      </c>
      <c r="D12" s="5" t="n">
        <v>61550</v>
      </c>
    </row>
    <row r="13" spans="1:5">
      <c r="A13" s="4" t="s">
        <v>532</v>
      </c>
      <c r="D13" s="7" t="n">
        <v>1260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79</v>
      </c>
    </row>
    <row r="3" spans="1:4">
      <c r="A3" s="3" t="s">
        <v>242</v>
      </c>
    </row>
    <row r="4" spans="1:4">
      <c r="A4" s="4" t="s">
        <v>538</v>
      </c>
      <c r="B4" s="7" t="n">
        <v>813286</v>
      </c>
      <c r="C4" s="7" t="n">
        <v>686803</v>
      </c>
      <c r="D4" s="7" t="n">
        <v>632528</v>
      </c>
    </row>
    <row r="5" spans="1:4">
      <c r="A5" s="4" t="s">
        <v>539</v>
      </c>
      <c r="B5" s="7" t="n">
        <v>140005</v>
      </c>
      <c r="C5" s="7" t="n">
        <v>-129155</v>
      </c>
      <c r="D5" s="7" t="n">
        <v>343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353</v>
      </c>
    </row>
    <row r="4" spans="1:12">
      <c r="A4" s="4" t="s">
        <v>81</v>
      </c>
      <c r="B4" s="7" t="n">
        <v>220256000</v>
      </c>
      <c r="C4" s="7" t="n">
        <v>200320000</v>
      </c>
      <c r="D4" s="7" t="n">
        <v>193589000</v>
      </c>
      <c r="E4" s="7" t="n">
        <v>179094000</v>
      </c>
      <c r="F4" s="7" t="n">
        <v>174766000</v>
      </c>
      <c r="G4" s="7" t="n">
        <v>175869000</v>
      </c>
      <c r="H4" s="7" t="n">
        <v>160863000</v>
      </c>
      <c r="I4" s="7" t="n">
        <v>144400000</v>
      </c>
      <c r="J4" s="7" t="n">
        <v>793259000</v>
      </c>
      <c r="K4" s="7" t="n">
        <v>655898000</v>
      </c>
      <c r="L4" s="7" t="n">
        <v>611662000</v>
      </c>
    </row>
    <row r="5" spans="1:12">
      <c r="A5" s="4" t="s">
        <v>83</v>
      </c>
      <c r="J5" s="5" t="n">
        <v>72460000</v>
      </c>
      <c r="K5" s="5" t="n">
        <v>62069000</v>
      </c>
      <c r="L5" s="5" t="n">
        <v>55070000</v>
      </c>
    </row>
    <row r="6" spans="1:12">
      <c r="A6" s="4" t="s">
        <v>84</v>
      </c>
      <c r="J6" s="5" t="n">
        <v>110862000</v>
      </c>
      <c r="K6" s="5" t="n">
        <v>90800000</v>
      </c>
      <c r="L6" s="5" t="n">
        <v>86247000</v>
      </c>
    </row>
    <row r="7" spans="1:12">
      <c r="A7" s="4" t="s">
        <v>85</v>
      </c>
      <c r="J7" s="5" t="n">
        <v>70656000</v>
      </c>
      <c r="K7" s="5" t="n">
        <v>65536000</v>
      </c>
      <c r="L7" s="5" t="n">
        <v>57298000</v>
      </c>
    </row>
    <row r="8" spans="1:12">
      <c r="A8" s="4" t="s">
        <v>86</v>
      </c>
      <c r="J8" s="5" t="n">
        <v>31810000</v>
      </c>
      <c r="K8" s="5" t="n">
        <v>28832000</v>
      </c>
      <c r="L8" s="5" t="n">
        <v>25400000</v>
      </c>
    </row>
    <row r="9" spans="1:12">
      <c r="A9" s="4" t="s">
        <v>87</v>
      </c>
      <c r="J9" s="5" t="n">
        <v>0</v>
      </c>
      <c r="K9" s="5" t="n">
        <v>0</v>
      </c>
      <c r="L9" s="5" t="n">
        <v>8061000</v>
      </c>
    </row>
    <row r="10" spans="1:12">
      <c r="A10" s="4" t="s">
        <v>88</v>
      </c>
      <c r="J10" s="5" t="n">
        <v>11043000</v>
      </c>
      <c r="K10" s="5" t="n">
        <v>599000</v>
      </c>
      <c r="L10" s="5" t="n">
        <v>-1849000</v>
      </c>
    </row>
    <row r="11" spans="1:12">
      <c r="A11" s="4" t="s">
        <v>89</v>
      </c>
      <c r="J11" s="5" t="n">
        <v>442628000</v>
      </c>
      <c r="K11" s="5" t="n">
        <v>384051000</v>
      </c>
      <c r="L11" s="5" t="n">
        <v>353244000</v>
      </c>
    </row>
    <row r="12" spans="1:12">
      <c r="A12" s="4" t="s">
        <v>541</v>
      </c>
      <c r="B12" s="5" t="n">
        <v>99359000</v>
      </c>
      <c r="C12" s="5" t="n">
        <v>90084000</v>
      </c>
      <c r="D12" s="5" t="n">
        <v>79275000</v>
      </c>
      <c r="E12" s="5" t="n">
        <v>81913000</v>
      </c>
      <c r="F12" s="5" t="n">
        <v>67674000</v>
      </c>
      <c r="G12" s="5" t="n">
        <v>74003000</v>
      </c>
      <c r="H12" s="5" t="n">
        <v>66944000</v>
      </c>
      <c r="I12" s="5" t="n">
        <v>63226000</v>
      </c>
      <c r="J12" s="5" t="n">
        <v>350631000</v>
      </c>
      <c r="K12" s="5" t="n">
        <v>271847000</v>
      </c>
      <c r="L12" s="5" t="n">
        <v>258418000</v>
      </c>
    </row>
    <row r="13" spans="1:12">
      <c r="A13" s="4" t="s">
        <v>92</v>
      </c>
      <c r="J13" s="5" t="n">
        <v>306819000</v>
      </c>
      <c r="K13" s="5" t="n">
        <v>237110000</v>
      </c>
      <c r="L13" s="5" t="n">
        <v>54531000</v>
      </c>
    </row>
    <row r="14" spans="1:12">
      <c r="A14" s="4" t="s">
        <v>93</v>
      </c>
      <c r="J14" s="5" t="n">
        <v>-133319000</v>
      </c>
      <c r="K14" s="5" t="n">
        <v>-89348000</v>
      </c>
      <c r="L14" s="5" t="n">
        <v>-45601000</v>
      </c>
    </row>
    <row r="15" spans="1:12">
      <c r="A15" s="4" t="s">
        <v>95</v>
      </c>
      <c r="J15" s="5" t="n">
        <v>-751000</v>
      </c>
      <c r="K15" s="5" t="n">
        <v>3106000</v>
      </c>
      <c r="L15" s="5" t="n">
        <v>432000</v>
      </c>
    </row>
    <row r="16" spans="1:12">
      <c r="A16" s="4" t="s">
        <v>542</v>
      </c>
      <c r="J16" s="5" t="n">
        <v>172749000</v>
      </c>
      <c r="K16" s="5" t="n">
        <v>160596000</v>
      </c>
      <c r="L16" s="5" t="n">
        <v>9362000</v>
      </c>
    </row>
    <row r="17" spans="1:12">
      <c r="A17" s="4" t="s">
        <v>97</v>
      </c>
      <c r="J17" s="5" t="n">
        <v>523380000</v>
      </c>
      <c r="K17" s="5" t="n">
        <v>432443000</v>
      </c>
      <c r="L17" s="5" t="n">
        <v>267780000</v>
      </c>
    </row>
    <row r="18" spans="1:12">
      <c r="A18" s="4" t="s">
        <v>98</v>
      </c>
      <c r="J18" s="5" t="n">
        <v>-55709000</v>
      </c>
      <c r="K18" s="5" t="n">
        <v>-208458000</v>
      </c>
      <c r="L18" s="5" t="n">
        <v>-17741000</v>
      </c>
    </row>
    <row r="19" spans="1:12">
      <c r="A19" s="4" t="s">
        <v>99</v>
      </c>
      <c r="B19" s="5" t="n">
        <v>124945000</v>
      </c>
      <c r="C19" s="5" t="n">
        <v>118712000</v>
      </c>
      <c r="D19" s="5" t="n">
        <v>109701000</v>
      </c>
      <c r="E19" s="5" t="n">
        <v>114313000</v>
      </c>
      <c r="F19" s="5" t="n">
        <v>-93197000</v>
      </c>
      <c r="G19" s="5" t="n">
        <v>170777000</v>
      </c>
      <c r="H19" s="5" t="n">
        <v>79167000</v>
      </c>
      <c r="I19" s="5" t="n">
        <v>67238000</v>
      </c>
      <c r="J19" s="5" t="n">
        <v>467671000</v>
      </c>
      <c r="K19" s="5" t="n">
        <v>223985000</v>
      </c>
      <c r="L19" s="5" t="n">
        <v>250039000</v>
      </c>
    </row>
    <row r="20" spans="1:12">
      <c r="A20" s="4" t="s">
        <v>100</v>
      </c>
      <c r="B20" s="5" t="n">
        <v>-65166000</v>
      </c>
      <c r="C20" s="5" t="n">
        <v>-59162000</v>
      </c>
      <c r="D20" s="5" t="n">
        <v>-108638000</v>
      </c>
      <c r="E20" s="5" t="n">
        <v>-97578000</v>
      </c>
      <c r="F20" s="5" t="n">
        <v>-72180000</v>
      </c>
      <c r="G20" s="5" t="n">
        <v>-154911000</v>
      </c>
      <c r="H20" s="5" t="n">
        <v>-70414000</v>
      </c>
      <c r="I20" s="5" t="n">
        <v>-55209000</v>
      </c>
      <c r="J20" s="5" t="n">
        <v>-330544000</v>
      </c>
      <c r="K20" s="5" t="n">
        <v>-352714000</v>
      </c>
      <c r="L20" s="5" t="n">
        <v>-216250000</v>
      </c>
    </row>
    <row r="21" spans="1:12">
      <c r="A21" s="4" t="s">
        <v>543</v>
      </c>
      <c r="B21" s="7" t="n">
        <v>59779000</v>
      </c>
      <c r="C21" s="7" t="n">
        <v>59550000</v>
      </c>
      <c r="D21" s="7" t="n">
        <v>1063000</v>
      </c>
      <c r="E21" s="7" t="n">
        <v>16735000</v>
      </c>
      <c r="F21" s="7" t="n">
        <v>-165377000</v>
      </c>
      <c r="G21" s="7" t="n">
        <v>15866000</v>
      </c>
      <c r="H21" s="7" t="n">
        <v>8753000</v>
      </c>
      <c r="I21" s="7" t="n">
        <v>12029000</v>
      </c>
      <c r="J21" s="5" t="n">
        <v>137127000</v>
      </c>
      <c r="K21" s="5" t="n">
        <v>-128729000</v>
      </c>
      <c r="L21" s="5" t="n">
        <v>33789000</v>
      </c>
    </row>
    <row r="22" spans="1:12">
      <c r="A22" s="4" t="s">
        <v>172</v>
      </c>
    </row>
    <row r="23" spans="1:12">
      <c r="A23" s="3" t="s">
        <v>353</v>
      </c>
    </row>
    <row r="24" spans="1:12">
      <c r="A24" s="4" t="s">
        <v>81</v>
      </c>
      <c r="L24" s="5" t="n">
        <v>605122000</v>
      </c>
    </row>
    <row r="25" spans="1:12">
      <c r="A25" s="4" t="s">
        <v>83</v>
      </c>
      <c r="L25" s="5" t="n">
        <v>53386000</v>
      </c>
    </row>
    <row r="26" spans="1:12">
      <c r="A26" s="4" t="s">
        <v>84</v>
      </c>
      <c r="L26" s="5" t="n">
        <v>84896000</v>
      </c>
    </row>
    <row r="27" spans="1:12">
      <c r="A27" s="4" t="s">
        <v>85</v>
      </c>
      <c r="L27" s="5" t="n">
        <v>55829000</v>
      </c>
    </row>
    <row r="28" spans="1:12">
      <c r="A28" s="4" t="s">
        <v>86</v>
      </c>
      <c r="L28" s="5" t="n">
        <v>24727000</v>
      </c>
    </row>
    <row r="29" spans="1:12">
      <c r="A29" s="4" t="s">
        <v>87</v>
      </c>
      <c r="L29" s="5" t="n">
        <v>0</v>
      </c>
    </row>
    <row r="30" spans="1:12">
      <c r="A30" s="4" t="s">
        <v>88</v>
      </c>
      <c r="L30" s="5" t="n">
        <v>-1849000</v>
      </c>
    </row>
    <row r="31" spans="1:12">
      <c r="A31" s="4" t="s">
        <v>89</v>
      </c>
      <c r="L31" s="5" t="n">
        <v>350948000</v>
      </c>
    </row>
    <row r="32" spans="1:12">
      <c r="A32" s="4" t="s">
        <v>541</v>
      </c>
      <c r="L32" s="5" t="n">
        <v>254174000</v>
      </c>
    </row>
    <row r="33" spans="1:12">
      <c r="A33" s="4" t="s">
        <v>92</v>
      </c>
      <c r="L33" s="5" t="n">
        <v>51780000</v>
      </c>
    </row>
    <row r="34" spans="1:12">
      <c r="A34" s="4" t="s">
        <v>93</v>
      </c>
      <c r="L34" s="5" t="n">
        <v>-45601000</v>
      </c>
    </row>
    <row r="35" spans="1:12">
      <c r="A35" s="4" t="s">
        <v>95</v>
      </c>
      <c r="L35" s="5" t="n">
        <v>432000</v>
      </c>
    </row>
    <row r="36" spans="1:12">
      <c r="A36" s="4" t="s">
        <v>542</v>
      </c>
      <c r="L36" s="5" t="n">
        <v>6611000</v>
      </c>
    </row>
    <row r="37" spans="1:12">
      <c r="A37" s="4" t="s">
        <v>97</v>
      </c>
      <c r="L37" s="5" t="n">
        <v>260785000</v>
      </c>
    </row>
    <row r="38" spans="1:12">
      <c r="A38" s="4" t="s">
        <v>98</v>
      </c>
      <c r="L38" s="5" t="n">
        <v>-17741000</v>
      </c>
    </row>
    <row r="39" spans="1:12">
      <c r="A39" s="4" t="s">
        <v>99</v>
      </c>
      <c r="L39" s="5" t="n">
        <v>243044000</v>
      </c>
    </row>
    <row r="40" spans="1:12">
      <c r="A40" s="4" t="s">
        <v>100</v>
      </c>
      <c r="L40" s="5" t="n">
        <v>-216250000</v>
      </c>
    </row>
    <row r="41" spans="1:12">
      <c r="A41" s="4" t="s">
        <v>543</v>
      </c>
      <c r="L41" s="5" t="n">
        <v>26794000</v>
      </c>
    </row>
    <row r="42" spans="1:12">
      <c r="A42" s="4" t="s">
        <v>466</v>
      </c>
    </row>
    <row r="43" spans="1:12">
      <c r="A43" s="3" t="s">
        <v>353</v>
      </c>
    </row>
    <row r="44" spans="1:12">
      <c r="A44" s="4" t="s">
        <v>81</v>
      </c>
      <c r="L44" s="5" t="n">
        <v>12142000</v>
      </c>
    </row>
    <row r="45" spans="1:12">
      <c r="A45" s="4" t="s">
        <v>83</v>
      </c>
      <c r="L45" s="5" t="n">
        <v>1684000</v>
      </c>
    </row>
    <row r="46" spans="1:12">
      <c r="A46" s="4" t="s">
        <v>84</v>
      </c>
      <c r="L46" s="5" t="n">
        <v>1351000</v>
      </c>
    </row>
    <row r="47" spans="1:12">
      <c r="A47" s="4" t="s">
        <v>85</v>
      </c>
      <c r="L47" s="5" t="n">
        <v>1469000</v>
      </c>
    </row>
    <row r="48" spans="1:12">
      <c r="A48" s="4" t="s">
        <v>86</v>
      </c>
      <c r="L48" s="5" t="n">
        <v>673000</v>
      </c>
    </row>
    <row r="49" spans="1:12">
      <c r="A49" s="4" t="s">
        <v>87</v>
      </c>
      <c r="L49" s="5" t="n">
        <v>8061000</v>
      </c>
    </row>
    <row r="50" spans="1:12">
      <c r="A50" s="4" t="s">
        <v>88</v>
      </c>
      <c r="L50" s="5" t="n">
        <v>0</v>
      </c>
    </row>
    <row r="51" spans="1:12">
      <c r="A51" s="4" t="s">
        <v>89</v>
      </c>
      <c r="L51" s="5" t="n">
        <v>14126000</v>
      </c>
    </row>
    <row r="52" spans="1:12">
      <c r="A52" s="4" t="s">
        <v>541</v>
      </c>
      <c r="L52" s="5" t="n">
        <v>-1984000</v>
      </c>
    </row>
    <row r="53" spans="1:12">
      <c r="A53" s="4" t="s">
        <v>92</v>
      </c>
      <c r="L53" s="5" t="n">
        <v>2751000</v>
      </c>
    </row>
    <row r="54" spans="1:12">
      <c r="A54" s="4" t="s">
        <v>93</v>
      </c>
      <c r="L54" s="5" t="n">
        <v>0</v>
      </c>
    </row>
    <row r="55" spans="1:12">
      <c r="A55" s="4" t="s">
        <v>95</v>
      </c>
      <c r="L55" s="5" t="n">
        <v>0</v>
      </c>
    </row>
    <row r="56" spans="1:12">
      <c r="A56" s="4" t="s">
        <v>542</v>
      </c>
      <c r="L56" s="5" t="n">
        <v>2751000</v>
      </c>
    </row>
    <row r="57" spans="1:12">
      <c r="A57" s="4" t="s">
        <v>97</v>
      </c>
      <c r="L57" s="5" t="n">
        <v>767000</v>
      </c>
    </row>
    <row r="58" spans="1:12">
      <c r="A58" s="4" t="s">
        <v>98</v>
      </c>
      <c r="L58" s="5" t="n">
        <v>0</v>
      </c>
    </row>
    <row r="59" spans="1:12">
      <c r="A59" s="4" t="s">
        <v>99</v>
      </c>
      <c r="L59" s="5" t="n">
        <v>767000</v>
      </c>
    </row>
    <row r="60" spans="1:12">
      <c r="A60" s="4" t="s">
        <v>100</v>
      </c>
      <c r="L60" s="5" t="n">
        <v>0</v>
      </c>
    </row>
    <row r="61" spans="1:12">
      <c r="A61" s="4" t="s">
        <v>543</v>
      </c>
      <c r="L61" s="5" t="n">
        <v>767000</v>
      </c>
    </row>
    <row r="62" spans="1:12">
      <c r="A62" s="4" t="s">
        <v>464</v>
      </c>
    </row>
    <row r="63" spans="1:12">
      <c r="A63" s="3" t="s">
        <v>353</v>
      </c>
    </row>
    <row r="64" spans="1:12">
      <c r="A64" s="4" t="s">
        <v>81</v>
      </c>
      <c r="L64" s="5" t="n">
        <v>6228000</v>
      </c>
    </row>
    <row r="65" spans="1:12">
      <c r="A65" s="4" t="s">
        <v>83</v>
      </c>
      <c r="L65" s="5" t="n">
        <v>0</v>
      </c>
    </row>
    <row r="66" spans="1:12">
      <c r="A66" s="4" t="s">
        <v>84</v>
      </c>
      <c r="L66" s="5" t="n">
        <v>0</v>
      </c>
    </row>
    <row r="67" spans="1:12">
      <c r="A67" s="4" t="s">
        <v>85</v>
      </c>
      <c r="L67" s="5" t="n">
        <v>0</v>
      </c>
    </row>
    <row r="68" spans="1:12">
      <c r="A68" s="4" t="s">
        <v>86</v>
      </c>
      <c r="L68" s="5" t="n">
        <v>0</v>
      </c>
    </row>
    <row r="69" spans="1:12">
      <c r="A69" s="4" t="s">
        <v>87</v>
      </c>
      <c r="L69" s="5" t="n">
        <v>0</v>
      </c>
    </row>
    <row r="70" spans="1:12">
      <c r="A70" s="4" t="s">
        <v>88</v>
      </c>
      <c r="L70" s="5" t="n">
        <v>0</v>
      </c>
    </row>
    <row r="71" spans="1:12">
      <c r="A71" s="4" t="s">
        <v>89</v>
      </c>
      <c r="L71" s="5" t="n">
        <v>0</v>
      </c>
    </row>
    <row r="72" spans="1:12">
      <c r="A72" s="4" t="s">
        <v>541</v>
      </c>
      <c r="L72" s="5" t="n">
        <v>6228000</v>
      </c>
    </row>
    <row r="73" spans="1:12">
      <c r="A73" s="4" t="s">
        <v>92</v>
      </c>
      <c r="L73" s="5" t="n">
        <v>0</v>
      </c>
    </row>
    <row r="74" spans="1:12">
      <c r="A74" s="4" t="s">
        <v>93</v>
      </c>
      <c r="L74" s="5" t="n">
        <v>0</v>
      </c>
    </row>
    <row r="75" spans="1:12">
      <c r="A75" s="4" t="s">
        <v>95</v>
      </c>
      <c r="L75" s="5" t="n">
        <v>0</v>
      </c>
    </row>
    <row r="76" spans="1:12">
      <c r="A76" s="4" t="s">
        <v>542</v>
      </c>
      <c r="L76" s="5" t="n">
        <v>0</v>
      </c>
    </row>
    <row r="77" spans="1:12">
      <c r="A77" s="4" t="s">
        <v>97</v>
      </c>
      <c r="L77" s="5" t="n">
        <v>6228000</v>
      </c>
    </row>
    <row r="78" spans="1:12">
      <c r="A78" s="4" t="s">
        <v>98</v>
      </c>
      <c r="L78" s="5" t="n">
        <v>0</v>
      </c>
    </row>
    <row r="79" spans="1:12">
      <c r="A79" s="4" t="s">
        <v>99</v>
      </c>
      <c r="L79" s="5" t="n">
        <v>6228000</v>
      </c>
    </row>
    <row r="80" spans="1:12">
      <c r="A80" s="4" t="s">
        <v>100</v>
      </c>
      <c r="L80" s="5" t="n">
        <v>0</v>
      </c>
    </row>
    <row r="81" spans="1:12">
      <c r="A81" s="4" t="s">
        <v>543</v>
      </c>
      <c r="L81" s="5" t="n">
        <v>6228000</v>
      </c>
    </row>
    <row r="82" spans="1:12">
      <c r="A82" s="4" t="s">
        <v>544</v>
      </c>
    </row>
    <row r="83" spans="1:12">
      <c r="A83" s="3" t="s">
        <v>353</v>
      </c>
    </row>
    <row r="84" spans="1:12">
      <c r="A84" s="4" t="s">
        <v>81</v>
      </c>
      <c r="L84" s="5" t="n">
        <v>-11830000</v>
      </c>
    </row>
    <row r="85" spans="1:12">
      <c r="A85" s="4" t="s">
        <v>83</v>
      </c>
      <c r="L85" s="5" t="n">
        <v>0</v>
      </c>
    </row>
    <row r="86" spans="1:12">
      <c r="A86" s="4" t="s">
        <v>84</v>
      </c>
      <c r="L86" s="5" t="n">
        <v>0</v>
      </c>
    </row>
    <row r="87" spans="1:12">
      <c r="A87" s="4" t="s">
        <v>85</v>
      </c>
      <c r="L87" s="5" t="n">
        <v>0</v>
      </c>
    </row>
    <row r="88" spans="1:12">
      <c r="A88" s="4" t="s">
        <v>86</v>
      </c>
      <c r="L88" s="5" t="n">
        <v>0</v>
      </c>
    </row>
    <row r="89" spans="1:12">
      <c r="A89" s="4" t="s">
        <v>87</v>
      </c>
      <c r="L89" s="5" t="n">
        <v>0</v>
      </c>
    </row>
    <row r="90" spans="1:12">
      <c r="A90" s="4" t="s">
        <v>88</v>
      </c>
      <c r="L90" s="5" t="n">
        <v>0</v>
      </c>
    </row>
    <row r="91" spans="1:12">
      <c r="A91" s="4" t="s">
        <v>89</v>
      </c>
      <c r="L91" s="5" t="n">
        <v>-11830000</v>
      </c>
    </row>
    <row r="92" spans="1:12">
      <c r="A92" s="4" t="s">
        <v>541</v>
      </c>
      <c r="L92" s="5" t="n">
        <v>0</v>
      </c>
    </row>
    <row r="93" spans="1:12">
      <c r="A93" s="4" t="s">
        <v>92</v>
      </c>
      <c r="L93" s="5" t="n">
        <v>0</v>
      </c>
    </row>
    <row r="94" spans="1:12">
      <c r="A94" s="4" t="s">
        <v>93</v>
      </c>
      <c r="L94" s="5" t="n">
        <v>0</v>
      </c>
    </row>
    <row r="95" spans="1:12">
      <c r="A95" s="4" t="s">
        <v>95</v>
      </c>
      <c r="L95" s="5" t="n">
        <v>0</v>
      </c>
    </row>
    <row r="96" spans="1:12">
      <c r="A96" s="4" t="s">
        <v>542</v>
      </c>
      <c r="L96" s="5" t="n">
        <v>0</v>
      </c>
    </row>
    <row r="97" spans="1:12">
      <c r="A97" s="4" t="s">
        <v>97</v>
      </c>
      <c r="L97" s="5" t="n">
        <v>0</v>
      </c>
    </row>
    <row r="98" spans="1:12">
      <c r="A98" s="4" t="s">
        <v>98</v>
      </c>
      <c r="L98" s="5" t="n">
        <v>0</v>
      </c>
    </row>
    <row r="99" spans="1:12">
      <c r="A99" s="4" t="s">
        <v>99</v>
      </c>
      <c r="L99" s="5" t="n">
        <v>0</v>
      </c>
    </row>
    <row r="100" spans="1:12">
      <c r="A100" s="4" t="s">
        <v>100</v>
      </c>
      <c r="L100" s="5" t="n">
        <v>0</v>
      </c>
    </row>
    <row r="101" spans="1:12">
      <c r="A101" s="4" t="s">
        <v>543</v>
      </c>
      <c r="L101" s="5" t="n">
        <v>0</v>
      </c>
    </row>
    <row r="102" spans="1:12">
      <c r="A102" s="4" t="s">
        <v>109</v>
      </c>
    </row>
    <row r="103" spans="1:12">
      <c r="A103" s="3" t="s">
        <v>353</v>
      </c>
    </row>
    <row r="104" spans="1:12">
      <c r="A104" s="4" t="s">
        <v>81</v>
      </c>
      <c r="J104" s="5" t="n">
        <v>398334000</v>
      </c>
      <c r="K104" s="5" t="n">
        <v>345733000</v>
      </c>
      <c r="L104" s="5" t="n">
        <v>374949000</v>
      </c>
    </row>
    <row r="105" spans="1:12">
      <c r="A105" s="4" t="s">
        <v>545</v>
      </c>
    </row>
    <row r="106" spans="1:12">
      <c r="A106" s="3" t="s">
        <v>353</v>
      </c>
    </row>
    <row r="107" spans="1:12">
      <c r="A107" s="4" t="s">
        <v>81</v>
      </c>
      <c r="L107" s="5" t="n">
        <v>374949000</v>
      </c>
    </row>
    <row r="108" spans="1:12">
      <c r="A108" s="4" t="s">
        <v>546</v>
      </c>
    </row>
    <row r="109" spans="1:12">
      <c r="A109" s="3" t="s">
        <v>353</v>
      </c>
    </row>
    <row r="110" spans="1:12">
      <c r="A110" s="4" t="s">
        <v>81</v>
      </c>
      <c r="L110" s="5" t="n">
        <v>0</v>
      </c>
    </row>
    <row r="111" spans="1:12">
      <c r="A111" s="4" t="s">
        <v>547</v>
      </c>
    </row>
    <row r="112" spans="1:12">
      <c r="A112" s="3" t="s">
        <v>353</v>
      </c>
    </row>
    <row r="113" spans="1:12">
      <c r="A113" s="4" t="s">
        <v>81</v>
      </c>
      <c r="L113" s="5" t="n">
        <v>0</v>
      </c>
    </row>
    <row r="114" spans="1:12">
      <c r="A114" s="4" t="s">
        <v>548</v>
      </c>
    </row>
    <row r="115" spans="1:12">
      <c r="A115" s="3" t="s">
        <v>353</v>
      </c>
    </row>
    <row r="116" spans="1:12">
      <c r="A116" s="4" t="s">
        <v>81</v>
      </c>
      <c r="L116" s="5" t="n">
        <v>0</v>
      </c>
    </row>
    <row r="117" spans="1:12">
      <c r="A117" s="4" t="s">
        <v>110</v>
      </c>
    </row>
    <row r="118" spans="1:12">
      <c r="A118" s="3" t="s">
        <v>353</v>
      </c>
    </row>
    <row r="119" spans="1:12">
      <c r="A119" s="4" t="s">
        <v>81</v>
      </c>
      <c r="J119" s="5" t="n">
        <v>126894000</v>
      </c>
      <c r="K119" s="5" t="n">
        <v>122364000</v>
      </c>
      <c r="L119" s="5" t="n">
        <v>119962000</v>
      </c>
    </row>
    <row r="120" spans="1:12">
      <c r="A120" s="4" t="s">
        <v>549</v>
      </c>
    </row>
    <row r="121" spans="1:12">
      <c r="A121" s="3" t="s">
        <v>353</v>
      </c>
    </row>
    <row r="122" spans="1:12">
      <c r="A122" s="4" t="s">
        <v>81</v>
      </c>
      <c r="L122" s="5" t="n">
        <v>119962000</v>
      </c>
    </row>
    <row r="123" spans="1:12">
      <c r="A123" s="4" t="s">
        <v>550</v>
      </c>
    </row>
    <row r="124" spans="1:12">
      <c r="A124" s="3" t="s">
        <v>353</v>
      </c>
    </row>
    <row r="125" spans="1:12">
      <c r="A125" s="4" t="s">
        <v>81</v>
      </c>
      <c r="L125" s="5" t="n">
        <v>0</v>
      </c>
    </row>
    <row r="126" spans="1:12">
      <c r="A126" s="4" t="s">
        <v>551</v>
      </c>
    </row>
    <row r="127" spans="1:12">
      <c r="A127" s="3" t="s">
        <v>353</v>
      </c>
    </row>
    <row r="128" spans="1:12">
      <c r="A128" s="4" t="s">
        <v>81</v>
      </c>
      <c r="L128" s="5" t="n">
        <v>0</v>
      </c>
    </row>
    <row r="129" spans="1:12">
      <c r="A129" s="4" t="s">
        <v>552</v>
      </c>
    </row>
    <row r="130" spans="1:12">
      <c r="A130" s="3" t="s">
        <v>353</v>
      </c>
    </row>
    <row r="131" spans="1:12">
      <c r="A131" s="4" t="s">
        <v>81</v>
      </c>
      <c r="L131" s="5" t="n">
        <v>0</v>
      </c>
    </row>
    <row r="132" spans="1:12">
      <c r="A132" s="4" t="s">
        <v>111</v>
      </c>
    </row>
    <row r="133" spans="1:12">
      <c r="A133" s="3" t="s">
        <v>353</v>
      </c>
    </row>
    <row r="134" spans="1:12">
      <c r="A134" s="4" t="s">
        <v>81</v>
      </c>
      <c r="J134" s="5" t="n">
        <v>168586000</v>
      </c>
      <c r="K134" s="5" t="n">
        <v>108503000</v>
      </c>
      <c r="L134" s="5" t="n">
        <v>77123000</v>
      </c>
    </row>
    <row r="135" spans="1:12">
      <c r="A135" s="4" t="s">
        <v>553</v>
      </c>
    </row>
    <row r="136" spans="1:12">
      <c r="A136" s="3" t="s">
        <v>353</v>
      </c>
    </row>
    <row r="137" spans="1:12">
      <c r="A137" s="4" t="s">
        <v>81</v>
      </c>
      <c r="L137" s="5" t="n">
        <v>77394000</v>
      </c>
    </row>
    <row r="138" spans="1:12">
      <c r="A138" s="4" t="s">
        <v>554</v>
      </c>
    </row>
    <row r="139" spans="1:12">
      <c r="A139" s="3" t="s">
        <v>353</v>
      </c>
    </row>
    <row r="140" spans="1:12">
      <c r="A140" s="4" t="s">
        <v>81</v>
      </c>
      <c r="L140" s="5" t="n">
        <v>99000</v>
      </c>
    </row>
    <row r="141" spans="1:12">
      <c r="A141" s="4" t="s">
        <v>555</v>
      </c>
    </row>
    <row r="142" spans="1:12">
      <c r="A142" s="3" t="s">
        <v>353</v>
      </c>
    </row>
    <row r="143" spans="1:12">
      <c r="A143" s="4" t="s">
        <v>81</v>
      </c>
      <c r="L143" s="5" t="n">
        <v>0</v>
      </c>
    </row>
    <row r="144" spans="1:12">
      <c r="A144" s="4" t="s">
        <v>556</v>
      </c>
    </row>
    <row r="145" spans="1:12">
      <c r="A145" s="3" t="s">
        <v>353</v>
      </c>
    </row>
    <row r="146" spans="1:12">
      <c r="A146" s="4" t="s">
        <v>81</v>
      </c>
      <c r="L146" s="5" t="n">
        <v>-370000</v>
      </c>
    </row>
    <row r="147" spans="1:12">
      <c r="A147" s="4" t="s">
        <v>112</v>
      </c>
    </row>
    <row r="148" spans="1:12">
      <c r="A148" s="3" t="s">
        <v>353</v>
      </c>
    </row>
    <row r="149" spans="1:12">
      <c r="A149" s="4" t="s">
        <v>81</v>
      </c>
      <c r="J149" s="5" t="n">
        <v>99445000</v>
      </c>
      <c r="K149" s="5" t="n">
        <v>79298000</v>
      </c>
      <c r="L149" s="5" t="n">
        <v>39628000</v>
      </c>
    </row>
    <row r="150" spans="1:12">
      <c r="A150" s="4" t="s">
        <v>557</v>
      </c>
    </row>
    <row r="151" spans="1:12">
      <c r="A151" s="3" t="s">
        <v>353</v>
      </c>
    </row>
    <row r="152" spans="1:12">
      <c r="A152" s="4" t="s">
        <v>81</v>
      </c>
      <c r="L152" s="5" t="n">
        <v>32817000</v>
      </c>
    </row>
    <row r="153" spans="1:12">
      <c r="A153" s="4" t="s">
        <v>558</v>
      </c>
    </row>
    <row r="154" spans="1:12">
      <c r="A154" s="3" t="s">
        <v>353</v>
      </c>
    </row>
    <row r="155" spans="1:12">
      <c r="A155" s="4" t="s">
        <v>81</v>
      </c>
      <c r="L155" s="5" t="n">
        <v>12043000</v>
      </c>
    </row>
    <row r="156" spans="1:12">
      <c r="A156" s="4" t="s">
        <v>559</v>
      </c>
    </row>
    <row r="157" spans="1:12">
      <c r="A157" s="3" t="s">
        <v>353</v>
      </c>
    </row>
    <row r="158" spans="1:12">
      <c r="A158" s="4" t="s">
        <v>81</v>
      </c>
      <c r="L158" s="5" t="n">
        <v>6228000</v>
      </c>
    </row>
    <row r="159" spans="1:12">
      <c r="A159" s="4" t="s">
        <v>560</v>
      </c>
    </row>
    <row r="160" spans="1:12">
      <c r="A160" s="3" t="s">
        <v>353</v>
      </c>
    </row>
    <row r="161" spans="1:12">
      <c r="A161" s="4" t="s">
        <v>81</v>
      </c>
      <c r="L161" s="5" t="n">
        <v>-11460000</v>
      </c>
    </row>
    <row r="162" spans="1:12">
      <c r="A162" s="4" t="s">
        <v>113</v>
      </c>
    </row>
    <row r="163" spans="1:12">
      <c r="A163" s="3" t="s">
        <v>353</v>
      </c>
    </row>
    <row r="164" spans="1:12">
      <c r="A164" s="4" t="s">
        <v>114</v>
      </c>
      <c r="J164" s="5" t="n">
        <v>114815000</v>
      </c>
      <c r="K164" s="5" t="n">
        <v>91213000</v>
      </c>
      <c r="L164" s="5" t="n">
        <v>71650000</v>
      </c>
    </row>
    <row r="165" spans="1:12">
      <c r="A165" s="4" t="s">
        <v>561</v>
      </c>
    </row>
    <row r="166" spans="1:12">
      <c r="A166" s="3" t="s">
        <v>353</v>
      </c>
    </row>
    <row r="167" spans="1:12">
      <c r="A167" s="4" t="s">
        <v>114</v>
      </c>
      <c r="L167" s="5" t="n">
        <v>71920000</v>
      </c>
    </row>
    <row r="168" spans="1:12">
      <c r="A168" s="4" t="s">
        <v>562</v>
      </c>
    </row>
    <row r="169" spans="1:12">
      <c r="A169" s="3" t="s">
        <v>353</v>
      </c>
    </row>
    <row r="170" spans="1:12">
      <c r="A170" s="4" t="s">
        <v>114</v>
      </c>
      <c r="L170" s="5" t="n">
        <v>100000</v>
      </c>
    </row>
    <row r="171" spans="1:12">
      <c r="A171" s="4" t="s">
        <v>563</v>
      </c>
    </row>
    <row r="172" spans="1:12">
      <c r="A172" s="3" t="s">
        <v>353</v>
      </c>
    </row>
    <row r="173" spans="1:12">
      <c r="A173" s="4" t="s">
        <v>114</v>
      </c>
      <c r="L173" s="5" t="n">
        <v>0</v>
      </c>
    </row>
    <row r="174" spans="1:12">
      <c r="A174" s="4" t="s">
        <v>564</v>
      </c>
    </row>
    <row r="175" spans="1:12">
      <c r="A175" s="3" t="s">
        <v>353</v>
      </c>
    </row>
    <row r="176" spans="1:12">
      <c r="A176" s="4" t="s">
        <v>114</v>
      </c>
      <c r="L176" s="5" t="n">
        <v>-370000</v>
      </c>
    </row>
    <row r="177" spans="1:12">
      <c r="A177" s="4" t="s">
        <v>115</v>
      </c>
    </row>
    <row r="178" spans="1:12">
      <c r="A178" s="3" t="s">
        <v>353</v>
      </c>
    </row>
    <row r="179" spans="1:12">
      <c r="A179" s="4" t="s">
        <v>114</v>
      </c>
      <c r="J179" s="7" t="n">
        <v>53068000</v>
      </c>
      <c r="K179" s="7" t="n">
        <v>46200000</v>
      </c>
      <c r="L179" s="5" t="n">
        <v>47669000</v>
      </c>
    </row>
    <row r="180" spans="1:12">
      <c r="A180" s="4" t="s">
        <v>565</v>
      </c>
    </row>
    <row r="181" spans="1:12">
      <c r="A181" s="3" t="s">
        <v>353</v>
      </c>
    </row>
    <row r="182" spans="1:12">
      <c r="A182" s="4" t="s">
        <v>114</v>
      </c>
      <c r="L182" s="5" t="n">
        <v>58341000</v>
      </c>
    </row>
    <row r="183" spans="1:12">
      <c r="A183" s="4" t="s">
        <v>566</v>
      </c>
    </row>
    <row r="184" spans="1:12">
      <c r="A184" s="3" t="s">
        <v>353</v>
      </c>
    </row>
    <row r="185" spans="1:12">
      <c r="A185" s="4" t="s">
        <v>114</v>
      </c>
      <c r="L185" s="5" t="n">
        <v>788000</v>
      </c>
    </row>
    <row r="186" spans="1:12">
      <c r="A186" s="4" t="s">
        <v>567</v>
      </c>
    </row>
    <row r="187" spans="1:12">
      <c r="A187" s="3" t="s">
        <v>353</v>
      </c>
    </row>
    <row r="188" spans="1:12">
      <c r="A188" s="4" t="s">
        <v>114</v>
      </c>
      <c r="L188" s="5" t="n">
        <v>0</v>
      </c>
    </row>
    <row r="189" spans="1:12">
      <c r="A189" s="4" t="s">
        <v>568</v>
      </c>
    </row>
    <row r="190" spans="1:12">
      <c r="A190" s="3" t="s">
        <v>353</v>
      </c>
    </row>
    <row r="191" spans="1:12">
      <c r="A191" s="4" t="s">
        <v>114</v>
      </c>
      <c r="L191" s="7" t="n">
        <v>-1146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J2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2"/>
    <col customWidth="1" max="12" min="12" width="21"/>
    <col customWidth="1" max="13" min="13" width="14"/>
    <col customWidth="1" max="14" min="14" width="24"/>
    <col customWidth="1" max="15" min="15" width="27"/>
    <col customWidth="1" max="16" min="16" width="21"/>
    <col customWidth="1" max="17" min="17" width="23"/>
    <col customWidth="1" max="18" min="18" width="20"/>
    <col customWidth="1" max="19" min="19" width="21"/>
    <col customWidth="1" max="20" min="20" width="20"/>
    <col customWidth="1" max="21" min="21" width="20"/>
    <col customWidth="1" max="22" min="22" width="37"/>
    <col customWidth="1" max="23" min="23" width="23"/>
    <col customWidth="1" max="24" min="24" width="23"/>
    <col customWidth="1" max="25" min="25" width="21"/>
    <col customWidth="1" max="26" min="26" width="21"/>
    <col customWidth="1" max="27" min="27" width="23"/>
    <col customWidth="1" max="28" min="28" width="23"/>
    <col customWidth="1" max="29" min="29" width="23"/>
    <col customWidth="1" max="30" min="30" width="21"/>
    <col customWidth="1" max="31" min="31" width="21"/>
    <col customWidth="1" max="32" min="32" width="14"/>
    <col customWidth="1" max="33" min="33" width="21"/>
    <col customWidth="1" max="34" min="34" width="14"/>
    <col customWidth="1" max="35" min="35" width="21"/>
    <col customWidth="1" max="36" min="36" width="13"/>
  </cols>
  <sheetData>
    <row r="1" spans="1:36">
      <c r="A1" s="1" t="s">
        <v>569</v>
      </c>
      <c r="B1" s="2" t="s">
        <v>570</v>
      </c>
      <c r="C1" s="2" t="s">
        <v>571</v>
      </c>
      <c r="D1" s="2" t="s">
        <v>572</v>
      </c>
      <c r="E1" s="2" t="s">
        <v>573</v>
      </c>
      <c r="F1" s="2" t="s">
        <v>574</v>
      </c>
      <c r="G1" s="2" t="s">
        <v>575</v>
      </c>
      <c r="H1" s="2" t="s">
        <v>576</v>
      </c>
      <c r="I1" s="2" t="s">
        <v>577</v>
      </c>
      <c r="J1" s="2" t="s">
        <v>578</v>
      </c>
      <c r="K1" s="2" t="s">
        <v>579</v>
      </c>
      <c r="L1" s="2" t="s">
        <v>580</v>
      </c>
      <c r="M1" s="2" t="s">
        <v>581</v>
      </c>
      <c r="N1" s="2" t="s">
        <v>582</v>
      </c>
      <c r="O1" s="2" t="s">
        <v>583</v>
      </c>
      <c r="P1" s="2" t="s">
        <v>584</v>
      </c>
      <c r="Q1" s="2" t="s">
        <v>585</v>
      </c>
      <c r="R1" s="2" t="s">
        <v>586</v>
      </c>
      <c r="S1" s="2" t="s">
        <v>587</v>
      </c>
      <c r="T1" s="2" t="s">
        <v>588</v>
      </c>
      <c r="U1" s="2" t="s">
        <v>589</v>
      </c>
      <c r="V1" s="2" t="s">
        <v>590</v>
      </c>
      <c r="W1" s="2" t="s">
        <v>591</v>
      </c>
      <c r="X1" s="2" t="s">
        <v>591</v>
      </c>
      <c r="Y1" s="2" t="s">
        <v>475</v>
      </c>
      <c r="Z1" s="2" t="s">
        <v>475</v>
      </c>
      <c r="AA1" s="2" t="s">
        <v>591</v>
      </c>
      <c r="AB1" s="2" t="s">
        <v>591</v>
      </c>
      <c r="AC1" s="2" t="s">
        <v>591</v>
      </c>
      <c r="AD1" s="2" t="s">
        <v>475</v>
      </c>
      <c r="AE1" s="2" t="s">
        <v>592</v>
      </c>
      <c r="AF1" s="2" t="s">
        <v>593</v>
      </c>
      <c r="AG1" s="2" t="s">
        <v>594</v>
      </c>
      <c r="AH1" s="2" t="s">
        <v>78</v>
      </c>
      <c r="AI1" s="2" t="s">
        <v>595</v>
      </c>
      <c r="AJ1" s="2" t="s">
        <v>596</v>
      </c>
    </row>
    <row r="2" spans="1:36">
      <c r="A2" s="3" t="s">
        <v>353</v>
      </c>
    </row>
    <row r="3" spans="1:36">
      <c r="A3" s="4" t="s">
        <v>129</v>
      </c>
      <c r="AD3" s="7" t="n">
        <v>57202000</v>
      </c>
    </row>
    <row r="4" spans="1:36">
      <c r="A4" s="4" t="s">
        <v>133</v>
      </c>
      <c r="AE4" s="7" t="n">
        <v>0</v>
      </c>
    </row>
    <row r="5" spans="1:36">
      <c r="A5" s="4" t="s">
        <v>45</v>
      </c>
      <c r="W5" s="7" t="n">
        <v>421983000</v>
      </c>
      <c r="X5" s="7" t="n">
        <v>421983000</v>
      </c>
      <c r="Y5" s="7" t="n">
        <v>404838000</v>
      </c>
      <c r="Z5" s="7" t="n">
        <v>404838000</v>
      </c>
      <c r="AA5" s="7" t="n">
        <v>421983000</v>
      </c>
      <c r="AB5" s="7" t="n">
        <v>421983000</v>
      </c>
      <c r="AC5" s="7" t="n">
        <v>421983000</v>
      </c>
      <c r="AD5" s="5" t="n">
        <v>404838000</v>
      </c>
      <c r="AE5" s="5" t="n">
        <v>343288000</v>
      </c>
    </row>
    <row r="6" spans="1:36">
      <c r="A6" s="4" t="s">
        <v>597</v>
      </c>
      <c r="D6" s="7" t="n">
        <v>20000000</v>
      </c>
    </row>
    <row r="7" spans="1:36">
      <c r="A7" s="4" t="s">
        <v>134</v>
      </c>
      <c r="D7" s="7" t="n">
        <v>30700000</v>
      </c>
      <c r="AA7" s="7" t="n">
        <v>30704000</v>
      </c>
      <c r="AD7" s="5" t="n">
        <v>128526000</v>
      </c>
      <c r="AE7" s="5" t="n">
        <v>0</v>
      </c>
    </row>
    <row r="8" spans="1:36">
      <c r="A8" s="4" t="s">
        <v>598</v>
      </c>
      <c r="D8" s="4" t="s">
        <v>465</v>
      </c>
    </row>
    <row r="9" spans="1:36">
      <c r="A9" s="4" t="s">
        <v>523</v>
      </c>
      <c r="D9" s="7" t="n">
        <v>35000000</v>
      </c>
    </row>
    <row r="10" spans="1:36">
      <c r="A10" s="4" t="s">
        <v>457</v>
      </c>
      <c r="W10" s="4" t="s">
        <v>458</v>
      </c>
      <c r="X10" s="4" t="s">
        <v>458</v>
      </c>
      <c r="AA10" s="4" t="s">
        <v>458</v>
      </c>
      <c r="AB10" s="4" t="s">
        <v>458</v>
      </c>
      <c r="AC10" s="4" t="s">
        <v>458</v>
      </c>
    </row>
    <row r="11" spans="1:36">
      <c r="A11" s="4" t="s">
        <v>127</v>
      </c>
      <c r="AA11" s="7" t="n">
        <v>-473946000</v>
      </c>
      <c r="AD11" s="5" t="n">
        <v>-45948000</v>
      </c>
      <c r="AE11" s="5" t="n">
        <v>-50076000</v>
      </c>
    </row>
    <row r="12" spans="1:36">
      <c r="A12" s="4" t="s">
        <v>132</v>
      </c>
      <c r="AA12" s="5" t="n">
        <v>0</v>
      </c>
      <c r="AD12" s="5" t="n">
        <v>400000000</v>
      </c>
      <c r="AE12" s="5" t="n">
        <v>436022000</v>
      </c>
    </row>
    <row r="13" spans="1:36">
      <c r="A13" s="4" t="s">
        <v>155</v>
      </c>
      <c r="AA13" s="5" t="n">
        <v>31843000</v>
      </c>
    </row>
    <row r="14" spans="1:36">
      <c r="A14" s="4" t="s">
        <v>131</v>
      </c>
      <c r="AA14" s="7" t="n">
        <v>50046000</v>
      </c>
    </row>
    <row r="15" spans="1:36">
      <c r="A15" s="4" t="s">
        <v>599</v>
      </c>
      <c r="W15" s="5" t="n">
        <v>70</v>
      </c>
      <c r="X15" s="5" t="n">
        <v>70</v>
      </c>
      <c r="AA15" s="5" t="n">
        <v>70</v>
      </c>
      <c r="AB15" s="5" t="n">
        <v>70</v>
      </c>
      <c r="AC15" s="5" t="n">
        <v>70</v>
      </c>
    </row>
    <row r="16" spans="1:36">
      <c r="A16" s="4" t="s">
        <v>94</v>
      </c>
      <c r="AA16" s="7" t="n">
        <v>0</v>
      </c>
      <c r="AD16" s="5" t="n">
        <v>9728000</v>
      </c>
      <c r="AE16" s="5" t="n">
        <v>0</v>
      </c>
    </row>
    <row r="17" spans="1:36">
      <c r="A17" s="4" t="s">
        <v>141</v>
      </c>
      <c r="AA17" s="7" t="n">
        <v>-327578000</v>
      </c>
      <c r="AD17" s="5" t="n">
        <v>-317102000</v>
      </c>
      <c r="AE17" s="5" t="n">
        <v>-249142000</v>
      </c>
    </row>
    <row r="18" spans="1:36">
      <c r="A18" s="4" t="s">
        <v>600</v>
      </c>
      <c r="AI18" s="7" t="n">
        <v>46000000</v>
      </c>
    </row>
    <row r="19" spans="1:36">
      <c r="A19" s="4" t="s">
        <v>601</v>
      </c>
      <c r="R19" s="5" t="n">
        <v>736262</v>
      </c>
    </row>
    <row r="20" spans="1:36">
      <c r="A20" s="4" t="s">
        <v>135</v>
      </c>
      <c r="AE20" s="5" t="n">
        <v>-49118000</v>
      </c>
    </row>
    <row r="21" spans="1:36">
      <c r="A21" s="4" t="s">
        <v>159</v>
      </c>
    </row>
    <row r="22" spans="1:36">
      <c r="A22" s="3" t="s">
        <v>353</v>
      </c>
    </row>
    <row r="23" spans="1:36">
      <c r="A23" s="4" t="s">
        <v>601</v>
      </c>
      <c r="R23" s="5" t="n">
        <v>1703094</v>
      </c>
      <c r="T23" s="5" t="n">
        <v>1251760</v>
      </c>
      <c r="U23" s="5" t="n">
        <v>3563146</v>
      </c>
    </row>
    <row r="24" spans="1:36">
      <c r="A24" s="4" t="s">
        <v>602</v>
      </c>
    </row>
    <row r="25" spans="1:36">
      <c r="A25" s="3" t="s">
        <v>353</v>
      </c>
    </row>
    <row r="26" spans="1:36">
      <c r="A26" s="4" t="s">
        <v>221</v>
      </c>
      <c r="AD26" s="5" t="n">
        <v>12600000</v>
      </c>
      <c r="AE26" s="5" t="n">
        <v>34000000</v>
      </c>
    </row>
    <row r="27" spans="1:36">
      <c r="A27" s="4" t="s">
        <v>603</v>
      </c>
    </row>
    <row r="28" spans="1:36">
      <c r="A28" s="3" t="s">
        <v>353</v>
      </c>
    </row>
    <row r="29" spans="1:36">
      <c r="A29" s="4" t="s">
        <v>604</v>
      </c>
      <c r="H29" s="5" t="n">
        <v>5619218</v>
      </c>
    </row>
    <row r="30" spans="1:36">
      <c r="A30" s="4" t="s">
        <v>164</v>
      </c>
    </row>
    <row r="31" spans="1:36">
      <c r="A31" s="3" t="s">
        <v>353</v>
      </c>
    </row>
    <row r="32" spans="1:36">
      <c r="A32" s="4" t="s">
        <v>605</v>
      </c>
      <c r="L32" s="4" t="s">
        <v>606</v>
      </c>
    </row>
    <row r="33" spans="1:36">
      <c r="A33" s="4" t="s">
        <v>127</v>
      </c>
      <c r="L33" s="7" t="n">
        <v>-19500000</v>
      </c>
    </row>
    <row r="34" spans="1:36">
      <c r="A34" s="4" t="s">
        <v>358</v>
      </c>
    </row>
    <row r="35" spans="1:36">
      <c r="A35" s="3" t="s">
        <v>353</v>
      </c>
    </row>
    <row r="36" spans="1:36">
      <c r="A36" s="4" t="s">
        <v>607</v>
      </c>
      <c r="AG36" s="4" t="s">
        <v>608</v>
      </c>
    </row>
    <row r="37" spans="1:36">
      <c r="A37" s="4" t="s">
        <v>609</v>
      </c>
    </row>
    <row r="38" spans="1:36">
      <c r="A38" s="3" t="s">
        <v>353</v>
      </c>
    </row>
    <row r="39" spans="1:36">
      <c r="A39" s="4" t="s">
        <v>457</v>
      </c>
      <c r="G39" s="4" t="s">
        <v>460</v>
      </c>
    </row>
    <row r="40" spans="1:36">
      <c r="A40" s="4" t="s">
        <v>127</v>
      </c>
      <c r="G40" s="7" t="n">
        <v>-3500000</v>
      </c>
    </row>
    <row r="41" spans="1:36">
      <c r="A41" s="4" t="s">
        <v>610</v>
      </c>
    </row>
    <row r="42" spans="1:36">
      <c r="A42" s="3" t="s">
        <v>353</v>
      </c>
    </row>
    <row r="43" spans="1:36">
      <c r="A43" s="4" t="s">
        <v>457</v>
      </c>
      <c r="F43" s="4" t="s">
        <v>611</v>
      </c>
    </row>
    <row r="44" spans="1:36">
      <c r="A44" s="4" t="s">
        <v>127</v>
      </c>
      <c r="F44" s="7" t="n">
        <v>-30600000</v>
      </c>
    </row>
    <row r="45" spans="1:36">
      <c r="A45" s="4" t="s">
        <v>364</v>
      </c>
    </row>
    <row r="46" spans="1:36">
      <c r="A46" s="3" t="s">
        <v>353</v>
      </c>
    </row>
    <row r="47" spans="1:36">
      <c r="A47" s="4" t="s">
        <v>607</v>
      </c>
      <c r="P47" s="4" t="s">
        <v>458</v>
      </c>
    </row>
    <row r="48" spans="1:36">
      <c r="A48" s="4" t="s">
        <v>158</v>
      </c>
    </row>
    <row r="49" spans="1:36">
      <c r="A49" s="3" t="s">
        <v>353</v>
      </c>
    </row>
    <row r="50" spans="1:36">
      <c r="A50" s="4" t="s">
        <v>457</v>
      </c>
      <c r="W50" s="4" t="s">
        <v>460</v>
      </c>
      <c r="X50" s="4" t="s">
        <v>460</v>
      </c>
      <c r="AA50" s="4" t="s">
        <v>460</v>
      </c>
      <c r="AB50" s="4" t="s">
        <v>460</v>
      </c>
      <c r="AC50" s="4" t="s">
        <v>460</v>
      </c>
    </row>
    <row r="51" spans="1:36">
      <c r="A51" s="4" t="s">
        <v>127</v>
      </c>
      <c r="E51" s="7" t="n">
        <v>-412500000</v>
      </c>
      <c r="AA51" s="7" t="n">
        <v>-432000000</v>
      </c>
    </row>
    <row r="52" spans="1:36">
      <c r="A52" s="4" t="s">
        <v>612</v>
      </c>
    </row>
    <row r="53" spans="1:36">
      <c r="A53" s="3" t="s">
        <v>353</v>
      </c>
    </row>
    <row r="54" spans="1:36">
      <c r="A54" s="4" t="s">
        <v>599</v>
      </c>
      <c r="W54" s="5" t="n">
        <v>70</v>
      </c>
      <c r="X54" s="5" t="n">
        <v>70</v>
      </c>
      <c r="AA54" s="5" t="n">
        <v>70</v>
      </c>
      <c r="AB54" s="5" t="n">
        <v>70</v>
      </c>
      <c r="AC54" s="5" t="n">
        <v>70</v>
      </c>
    </row>
    <row r="55" spans="1:36">
      <c r="A55" s="4" t="s">
        <v>609</v>
      </c>
    </row>
    <row r="56" spans="1:36">
      <c r="A56" s="3" t="s">
        <v>353</v>
      </c>
    </row>
    <row r="57" spans="1:36">
      <c r="A57" s="4" t="s">
        <v>599</v>
      </c>
      <c r="W57" s="5" t="n">
        <v>80</v>
      </c>
      <c r="X57" s="5" t="n">
        <v>80</v>
      </c>
      <c r="AA57" s="5" t="n">
        <v>80</v>
      </c>
      <c r="AB57" s="5" t="n">
        <v>80</v>
      </c>
      <c r="AC57" s="5" t="n">
        <v>80</v>
      </c>
    </row>
    <row r="58" spans="1:36">
      <c r="A58" s="4" t="s">
        <v>163</v>
      </c>
    </row>
    <row r="59" spans="1:36">
      <c r="A59" s="3" t="s">
        <v>353</v>
      </c>
    </row>
    <row r="60" spans="1:36">
      <c r="A60" s="4" t="s">
        <v>613</v>
      </c>
      <c r="X60" s="7" t="n">
        <v>1400000</v>
      </c>
    </row>
    <row r="61" spans="1:36">
      <c r="A61" s="4" t="s">
        <v>614</v>
      </c>
      <c r="X61" s="7" t="n">
        <v>500000</v>
      </c>
    </row>
    <row r="62" spans="1:36">
      <c r="A62" s="4" t="s">
        <v>133</v>
      </c>
      <c r="AA62" s="7" t="n">
        <v>91000000</v>
      </c>
    </row>
    <row r="63" spans="1:36">
      <c r="A63" s="4" t="s">
        <v>45</v>
      </c>
      <c r="C63" s="7" t="n">
        <v>17145000</v>
      </c>
    </row>
    <row r="64" spans="1:36">
      <c r="A64" s="4" t="s">
        <v>523</v>
      </c>
      <c r="C64" s="7" t="n">
        <v>54000000</v>
      </c>
    </row>
    <row r="65" spans="1:36">
      <c r="A65" s="4" t="s">
        <v>358</v>
      </c>
    </row>
    <row r="66" spans="1:36">
      <c r="A66" s="3" t="s">
        <v>353</v>
      </c>
    </row>
    <row r="67" spans="1:36">
      <c r="A67" s="4" t="s">
        <v>615</v>
      </c>
      <c r="W67" s="4" t="s">
        <v>616</v>
      </c>
      <c r="X67" s="4" t="s">
        <v>616</v>
      </c>
      <c r="AA67" s="4" t="s">
        <v>616</v>
      </c>
      <c r="AB67" s="4" t="s">
        <v>616</v>
      </c>
      <c r="AC67" s="4" t="s">
        <v>616</v>
      </c>
    </row>
    <row r="68" spans="1:36">
      <c r="A68" s="4" t="s">
        <v>613</v>
      </c>
      <c r="W68" s="7" t="n">
        <v>1000000</v>
      </c>
    </row>
    <row r="69" spans="1:36">
      <c r="A69" s="4" t="s">
        <v>614</v>
      </c>
      <c r="W69" s="7" t="n">
        <v>-1000000</v>
      </c>
    </row>
    <row r="70" spans="1:36">
      <c r="A70" s="4" t="s">
        <v>523</v>
      </c>
      <c r="AG70" s="7" t="n">
        <v>7922000</v>
      </c>
    </row>
    <row r="71" spans="1:36">
      <c r="A71" s="4" t="s">
        <v>617</v>
      </c>
    </row>
    <row r="72" spans="1:36">
      <c r="A72" s="3" t="s">
        <v>353</v>
      </c>
    </row>
    <row r="73" spans="1:36">
      <c r="A73" s="4" t="s">
        <v>615</v>
      </c>
      <c r="D73" s="4" t="s">
        <v>458</v>
      </c>
    </row>
    <row r="74" spans="1:36">
      <c r="A74" s="4" t="s">
        <v>605</v>
      </c>
      <c r="D74" s="4" t="s">
        <v>618</v>
      </c>
    </row>
    <row r="75" spans="1:36">
      <c r="A75" s="4" t="s">
        <v>523</v>
      </c>
      <c r="D75" s="7" t="n">
        <v>35000000</v>
      </c>
    </row>
    <row r="76" spans="1:36">
      <c r="A76" s="4" t="s">
        <v>162</v>
      </c>
    </row>
    <row r="77" spans="1:36">
      <c r="A77" s="3" t="s">
        <v>353</v>
      </c>
    </row>
    <row r="78" spans="1:36">
      <c r="A78" s="4" t="s">
        <v>613</v>
      </c>
      <c r="AC78" s="7" t="n">
        <v>18800000</v>
      </c>
    </row>
    <row r="79" spans="1:36">
      <c r="A79" s="4" t="s">
        <v>129</v>
      </c>
      <c r="AA79" s="7" t="n">
        <v>95000000</v>
      </c>
    </row>
    <row r="80" spans="1:36">
      <c r="A80" s="4" t="s">
        <v>614</v>
      </c>
      <c r="AC80" s="7" t="n">
        <v>4700000</v>
      </c>
    </row>
    <row r="81" spans="1:36">
      <c r="A81" s="4" t="s">
        <v>523</v>
      </c>
      <c r="K81" s="7" t="n">
        <v>46800000</v>
      </c>
    </row>
    <row r="82" spans="1:36">
      <c r="A82" s="4" t="s">
        <v>364</v>
      </c>
    </row>
    <row r="83" spans="1:36">
      <c r="A83" s="3" t="s">
        <v>353</v>
      </c>
    </row>
    <row r="84" spans="1:36">
      <c r="A84" s="4" t="s">
        <v>615</v>
      </c>
      <c r="W84" s="4" t="s">
        <v>619</v>
      </c>
      <c r="X84" s="4" t="s">
        <v>619</v>
      </c>
      <c r="AA84" s="4" t="s">
        <v>619</v>
      </c>
      <c r="AB84" s="4" t="s">
        <v>619</v>
      </c>
      <c r="AC84" s="4" t="s">
        <v>619</v>
      </c>
    </row>
    <row r="85" spans="1:36">
      <c r="A85" s="4" t="s">
        <v>613</v>
      </c>
      <c r="Y85" s="5" t="n">
        <v>10500000</v>
      </c>
    </row>
    <row r="86" spans="1:36">
      <c r="A86" s="4" t="s">
        <v>614</v>
      </c>
      <c r="Y86" s="7" t="n">
        <v>900000</v>
      </c>
    </row>
    <row r="87" spans="1:36">
      <c r="A87" s="4" t="s">
        <v>45</v>
      </c>
      <c r="P87" s="7" t="n">
        <v>61550000</v>
      </c>
    </row>
    <row r="88" spans="1:36">
      <c r="A88" s="4" t="s">
        <v>166</v>
      </c>
    </row>
    <row r="89" spans="1:36">
      <c r="A89" s="3" t="s">
        <v>353</v>
      </c>
    </row>
    <row r="90" spans="1:36">
      <c r="A90" s="4" t="s">
        <v>613</v>
      </c>
      <c r="Z90" s="5" t="n">
        <v>1000000</v>
      </c>
    </row>
    <row r="91" spans="1:36">
      <c r="A91" s="4" t="s">
        <v>614</v>
      </c>
      <c r="Z91" s="7" t="n">
        <v>-1000000</v>
      </c>
    </row>
    <row r="92" spans="1:36">
      <c r="A92" s="4" t="s">
        <v>133</v>
      </c>
      <c r="AD92" s="5" t="n">
        <v>36030000</v>
      </c>
    </row>
    <row r="93" spans="1:36">
      <c r="A93" s="4" t="s">
        <v>523</v>
      </c>
      <c r="N93" s="7" t="n">
        <v>6694000</v>
      </c>
    </row>
    <row r="94" spans="1:36">
      <c r="A94" s="4" t="s">
        <v>620</v>
      </c>
      <c r="I94" s="4" t="s">
        <v>465</v>
      </c>
    </row>
    <row r="95" spans="1:36">
      <c r="A95" s="4" t="s">
        <v>131</v>
      </c>
      <c r="I95" s="7" t="n">
        <v>50000000</v>
      </c>
    </row>
    <row r="96" spans="1:36">
      <c r="A96" s="4" t="s">
        <v>621</v>
      </c>
      <c r="I96" s="7" t="n">
        <v>9400000</v>
      </c>
    </row>
    <row r="97" spans="1:36">
      <c r="A97" s="4" t="s">
        <v>167</v>
      </c>
    </row>
    <row r="98" spans="1:36">
      <c r="A98" s="3" t="s">
        <v>353</v>
      </c>
    </row>
    <row r="99" spans="1:36">
      <c r="A99" s="4" t="s">
        <v>141</v>
      </c>
      <c r="AA99" s="7" t="n">
        <v>-50000000</v>
      </c>
      <c r="AD99" s="5" t="n">
        <v>0</v>
      </c>
      <c r="AE99" s="5" t="n">
        <v>-425882000</v>
      </c>
    </row>
    <row r="100" spans="1:36">
      <c r="A100" s="4" t="s">
        <v>622</v>
      </c>
    </row>
    <row r="101" spans="1:36">
      <c r="A101" s="3" t="s">
        <v>353</v>
      </c>
    </row>
    <row r="102" spans="1:36">
      <c r="A102" s="4" t="s">
        <v>623</v>
      </c>
      <c r="D102" s="7" t="n">
        <v>35000000</v>
      </c>
    </row>
    <row r="103" spans="1:36">
      <c r="A103" s="4" t="s">
        <v>163</v>
      </c>
    </row>
    <row r="104" spans="1:36">
      <c r="A104" s="3" t="s">
        <v>353</v>
      </c>
    </row>
    <row r="105" spans="1:36">
      <c r="A105" s="4" t="s">
        <v>605</v>
      </c>
      <c r="C105" s="4" t="s">
        <v>465</v>
      </c>
    </row>
    <row r="106" spans="1:36">
      <c r="A106" s="4" t="s">
        <v>133</v>
      </c>
      <c r="C106" s="7" t="n">
        <v>91000000</v>
      </c>
    </row>
    <row r="107" spans="1:36">
      <c r="A107" s="4" t="s">
        <v>358</v>
      </c>
    </row>
    <row r="108" spans="1:36">
      <c r="A108" s="3" t="s">
        <v>353</v>
      </c>
    </row>
    <row r="109" spans="1:36">
      <c r="A109" s="4" t="s">
        <v>615</v>
      </c>
      <c r="AG109" s="4" t="s">
        <v>616</v>
      </c>
    </row>
    <row r="110" spans="1:36">
      <c r="A110" s="4" t="s">
        <v>624</v>
      </c>
      <c r="AG110" s="7" t="n">
        <v>10100000</v>
      </c>
    </row>
    <row r="111" spans="1:36">
      <c r="A111" s="4" t="s">
        <v>162</v>
      </c>
    </row>
    <row r="112" spans="1:36">
      <c r="A112" s="3" t="s">
        <v>353</v>
      </c>
    </row>
    <row r="113" spans="1:36">
      <c r="A113" s="4" t="s">
        <v>605</v>
      </c>
      <c r="K113" s="4" t="s">
        <v>465</v>
      </c>
    </row>
    <row r="114" spans="1:36">
      <c r="A114" s="4" t="s">
        <v>129</v>
      </c>
      <c r="K114" s="7" t="n">
        <v>95000000</v>
      </c>
    </row>
    <row r="115" spans="1:36">
      <c r="A115" s="4" t="s">
        <v>625</v>
      </c>
      <c r="K115" s="5" t="n">
        <v>133000</v>
      </c>
    </row>
    <row r="116" spans="1:36">
      <c r="A116" s="4" t="s">
        <v>165</v>
      </c>
    </row>
    <row r="117" spans="1:36">
      <c r="A117" s="3" t="s">
        <v>353</v>
      </c>
    </row>
    <row r="118" spans="1:36">
      <c r="A118" s="4" t="s">
        <v>133</v>
      </c>
      <c r="S118" s="7" t="n">
        <v>140000000</v>
      </c>
    </row>
    <row r="119" spans="1:36">
      <c r="A119" s="4" t="s">
        <v>466</v>
      </c>
    </row>
    <row r="120" spans="1:36">
      <c r="A120" s="3" t="s">
        <v>353</v>
      </c>
    </row>
    <row r="121" spans="1:36">
      <c r="A121" s="4" t="s">
        <v>605</v>
      </c>
      <c r="S121" s="4" t="s">
        <v>465</v>
      </c>
    </row>
    <row r="122" spans="1:36">
      <c r="A122" s="4" t="s">
        <v>464</v>
      </c>
    </row>
    <row r="123" spans="1:36">
      <c r="A123" s="3" t="s">
        <v>353</v>
      </c>
    </row>
    <row r="124" spans="1:36">
      <c r="A124" s="4" t="s">
        <v>605</v>
      </c>
      <c r="S124" s="4" t="s">
        <v>465</v>
      </c>
    </row>
    <row r="125" spans="1:36">
      <c r="A125" s="4" t="s">
        <v>626</v>
      </c>
    </row>
    <row r="126" spans="1:36">
      <c r="A126" s="3" t="s">
        <v>353</v>
      </c>
    </row>
    <row r="127" spans="1:36">
      <c r="A127" s="4" t="s">
        <v>134</v>
      </c>
      <c r="Q127" s="7" t="n">
        <v>128500000</v>
      </c>
    </row>
    <row r="128" spans="1:36">
      <c r="A128" s="4" t="s">
        <v>627</v>
      </c>
      <c r="Q128" s="5" t="n">
        <v>1500</v>
      </c>
    </row>
    <row r="129" spans="1:36">
      <c r="A129" s="4" t="s">
        <v>628</v>
      </c>
    </row>
    <row r="130" spans="1:36">
      <c r="A130" s="3" t="s">
        <v>353</v>
      </c>
    </row>
    <row r="131" spans="1:36">
      <c r="A131" s="4" t="s">
        <v>605</v>
      </c>
      <c r="Q131" s="4" t="s">
        <v>465</v>
      </c>
    </row>
    <row r="132" spans="1:36">
      <c r="A132" s="4" t="s">
        <v>364</v>
      </c>
    </row>
    <row r="133" spans="1:36">
      <c r="A133" s="3" t="s">
        <v>353</v>
      </c>
    </row>
    <row r="134" spans="1:36">
      <c r="A134" s="4" t="s">
        <v>615</v>
      </c>
      <c r="P134" s="4" t="s">
        <v>619</v>
      </c>
    </row>
    <row r="135" spans="1:36">
      <c r="A135" s="4" t="s">
        <v>624</v>
      </c>
      <c r="P135" s="7" t="n">
        <v>45900000</v>
      </c>
    </row>
    <row r="136" spans="1:36">
      <c r="A136" s="4" t="s">
        <v>129</v>
      </c>
      <c r="P136" s="5" t="n">
        <v>57200000</v>
      </c>
    </row>
    <row r="137" spans="1:36">
      <c r="A137" s="4" t="s">
        <v>629</v>
      </c>
      <c r="O137" s="5" t="n">
        <v>128790</v>
      </c>
    </row>
    <row r="138" spans="1:36">
      <c r="A138" s="4" t="s">
        <v>630</v>
      </c>
      <c r="O138" s="7" t="n">
        <v>6700000</v>
      </c>
    </row>
    <row r="139" spans="1:36">
      <c r="A139" s="4" t="s">
        <v>620</v>
      </c>
      <c r="M139" s="4" t="s">
        <v>631</v>
      </c>
      <c r="AB139" s="4" t="s">
        <v>632</v>
      </c>
    </row>
    <row r="140" spans="1:36">
      <c r="A140" s="4" t="s">
        <v>633</v>
      </c>
      <c r="P140" s="5" t="n">
        <v>22900000</v>
      </c>
    </row>
    <row r="141" spans="1:36">
      <c r="A141" s="4" t="s">
        <v>94</v>
      </c>
      <c r="P141" s="7" t="n">
        <v>9700000</v>
      </c>
    </row>
    <row r="142" spans="1:36">
      <c r="A142" s="4" t="s">
        <v>634</v>
      </c>
    </row>
    <row r="143" spans="1:36">
      <c r="A143" s="3" t="s">
        <v>353</v>
      </c>
    </row>
    <row r="144" spans="1:36">
      <c r="A144" s="4" t="s">
        <v>605</v>
      </c>
      <c r="P144" s="4" t="s">
        <v>619</v>
      </c>
    </row>
    <row r="145" spans="1:36">
      <c r="A145" s="4" t="s">
        <v>635</v>
      </c>
    </row>
    <row r="146" spans="1:36">
      <c r="A146" s="3" t="s">
        <v>353</v>
      </c>
    </row>
    <row r="147" spans="1:36">
      <c r="A147" s="4" t="s">
        <v>605</v>
      </c>
      <c r="O147" s="4" t="s">
        <v>636</v>
      </c>
    </row>
    <row r="148" spans="1:36">
      <c r="A148" s="4" t="s">
        <v>637</v>
      </c>
    </row>
    <row r="149" spans="1:36">
      <c r="A149" s="3" t="s">
        <v>353</v>
      </c>
    </row>
    <row r="150" spans="1:36">
      <c r="A150" s="4" t="s">
        <v>133</v>
      </c>
      <c r="O150" s="7" t="n">
        <v>6400000</v>
      </c>
    </row>
    <row r="151" spans="1:36">
      <c r="A151" s="4" t="s">
        <v>638</v>
      </c>
      <c r="O151" s="7" t="n">
        <v>13100000</v>
      </c>
    </row>
    <row r="152" spans="1:36">
      <c r="A152" s="4" t="s">
        <v>166</v>
      </c>
    </row>
    <row r="153" spans="1:36">
      <c r="A153" s="3" t="s">
        <v>353</v>
      </c>
    </row>
    <row r="154" spans="1:36">
      <c r="A154" s="4" t="s">
        <v>605</v>
      </c>
      <c r="N154" s="4" t="s">
        <v>465</v>
      </c>
    </row>
    <row r="155" spans="1:36">
      <c r="A155" s="4" t="s">
        <v>133</v>
      </c>
      <c r="N155" s="7" t="n">
        <v>36000000</v>
      </c>
    </row>
    <row r="156" spans="1:36">
      <c r="A156" s="4" t="s">
        <v>627</v>
      </c>
      <c r="N156" s="5" t="n">
        <v>34</v>
      </c>
    </row>
    <row r="157" spans="1:36">
      <c r="A157" s="4" t="s">
        <v>639</v>
      </c>
      <c r="N157" s="5" t="n">
        <v>150000</v>
      </c>
    </row>
    <row r="158" spans="1:36">
      <c r="A158" s="4" t="s">
        <v>158</v>
      </c>
    </row>
    <row r="159" spans="1:36">
      <c r="A159" s="3" t="s">
        <v>353</v>
      </c>
    </row>
    <row r="160" spans="1:36">
      <c r="A160" s="4" t="s">
        <v>605</v>
      </c>
      <c r="AJ160" s="4" t="s">
        <v>510</v>
      </c>
    </row>
    <row r="161" spans="1:36">
      <c r="A161" s="4" t="s">
        <v>132</v>
      </c>
      <c r="AD161" s="5" t="n">
        <v>400000000</v>
      </c>
      <c r="AE161" s="5" t="n">
        <v>436000000</v>
      </c>
    </row>
    <row r="162" spans="1:36">
      <c r="A162" s="4" t="s">
        <v>640</v>
      </c>
    </row>
    <row r="163" spans="1:36">
      <c r="A163" s="3" t="s">
        <v>353</v>
      </c>
    </row>
    <row r="164" spans="1:36">
      <c r="A164" s="4" t="s">
        <v>605</v>
      </c>
      <c r="AJ164" s="4" t="s">
        <v>510</v>
      </c>
    </row>
    <row r="165" spans="1:36">
      <c r="A165" s="4" t="s">
        <v>641</v>
      </c>
    </row>
    <row r="166" spans="1:36">
      <c r="A166" s="3" t="s">
        <v>353</v>
      </c>
    </row>
    <row r="167" spans="1:36">
      <c r="A167" s="4" t="s">
        <v>605</v>
      </c>
      <c r="H167" s="4" t="s">
        <v>642</v>
      </c>
      <c r="AH167" s="4" t="s">
        <v>643</v>
      </c>
    </row>
    <row r="168" spans="1:36">
      <c r="A168" s="4" t="s">
        <v>167</v>
      </c>
    </row>
    <row r="169" spans="1:36">
      <c r="A169" s="3" t="s">
        <v>353</v>
      </c>
    </row>
    <row r="170" spans="1:36">
      <c r="A170" s="4" t="s">
        <v>605</v>
      </c>
      <c r="J170" s="4" t="s">
        <v>644</v>
      </c>
      <c r="V170" s="4" t="s">
        <v>645</v>
      </c>
    </row>
    <row r="171" spans="1:36">
      <c r="A171" s="4" t="s">
        <v>132</v>
      </c>
      <c r="J171" s="7" t="n">
        <v>60000000</v>
      </c>
    </row>
    <row r="172" spans="1:36">
      <c r="A172" s="4" t="s">
        <v>620</v>
      </c>
      <c r="J172" s="4" t="s">
        <v>465</v>
      </c>
      <c r="V172" s="4" t="s">
        <v>646</v>
      </c>
    </row>
    <row r="173" spans="1:36">
      <c r="A173" s="4" t="s">
        <v>141</v>
      </c>
      <c r="V173" s="7" t="n">
        <v>-475000000</v>
      </c>
    </row>
    <row r="174" spans="1:36">
      <c r="A174" s="4" t="s">
        <v>647</v>
      </c>
      <c r="V174" s="5" t="n">
        <v>268600000</v>
      </c>
    </row>
    <row r="175" spans="1:36">
      <c r="A175" s="4" t="s">
        <v>648</v>
      </c>
      <c r="V175" s="7" t="n">
        <v>743600000</v>
      </c>
    </row>
    <row r="176" spans="1:36">
      <c r="A176" s="4" t="s">
        <v>649</v>
      </c>
      <c r="V176" s="8" t="n">
        <v>42.5</v>
      </c>
    </row>
    <row r="177" spans="1:36">
      <c r="A177" s="4" t="s">
        <v>650</v>
      </c>
    </row>
    <row r="178" spans="1:36">
      <c r="A178" s="3" t="s">
        <v>353</v>
      </c>
    </row>
    <row r="179" spans="1:36">
      <c r="A179" s="4" t="s">
        <v>629</v>
      </c>
      <c r="V179" s="5" t="n">
        <v>6518000</v>
      </c>
    </row>
    <row r="180" spans="1:36">
      <c r="A180" s="4" t="s">
        <v>651</v>
      </c>
      <c r="V180" s="4" t="s">
        <v>652</v>
      </c>
    </row>
    <row r="181" spans="1:36">
      <c r="A181" s="4" t="s">
        <v>653</v>
      </c>
    </row>
    <row r="182" spans="1:36">
      <c r="A182" s="3" t="s">
        <v>353</v>
      </c>
    </row>
    <row r="183" spans="1:36">
      <c r="A183" s="4" t="s">
        <v>629</v>
      </c>
      <c r="H183" s="5" t="n">
        <v>27554785</v>
      </c>
    </row>
    <row r="184" spans="1:36">
      <c r="A184" s="4" t="s">
        <v>630</v>
      </c>
      <c r="H184" s="7" t="n">
        <v>644800000</v>
      </c>
    </row>
    <row r="185" spans="1:36">
      <c r="A185" s="4" t="s">
        <v>173</v>
      </c>
    </row>
    <row r="186" spans="1:36">
      <c r="A186" s="3" t="s">
        <v>353</v>
      </c>
    </row>
    <row r="187" spans="1:36">
      <c r="A187" s="4" t="s">
        <v>654</v>
      </c>
      <c r="H187" s="9" t="n">
        <v>53.8</v>
      </c>
    </row>
    <row r="188" spans="1:36">
      <c r="A188" s="4" t="s">
        <v>141</v>
      </c>
      <c r="AA188" s="7" t="n">
        <v>-327578000</v>
      </c>
      <c r="AD188" s="5" t="n">
        <v>-317102000</v>
      </c>
      <c r="AE188" s="5" t="n">
        <v>-249142000</v>
      </c>
    </row>
    <row r="189" spans="1:36">
      <c r="A189" s="4" t="s">
        <v>221</v>
      </c>
      <c r="AD189" s="5" t="n">
        <v>-72890000</v>
      </c>
      <c r="AE189" s="7" t="n">
        <v>-211315000</v>
      </c>
    </row>
    <row r="190" spans="1:36">
      <c r="A190" s="4" t="s">
        <v>655</v>
      </c>
    </row>
    <row r="191" spans="1:36">
      <c r="A191" s="3" t="s">
        <v>353</v>
      </c>
    </row>
    <row r="192" spans="1:36">
      <c r="A192" s="4" t="s">
        <v>135</v>
      </c>
      <c r="AD192" s="7" t="n">
        <v>-7109000</v>
      </c>
    </row>
    <row r="193" spans="1:36">
      <c r="A193" s="4" t="s">
        <v>656</v>
      </c>
    </row>
    <row r="194" spans="1:36">
      <c r="A194" s="3" t="s">
        <v>353</v>
      </c>
    </row>
    <row r="195" spans="1:36">
      <c r="A195" s="4" t="s">
        <v>457</v>
      </c>
      <c r="AF195" s="4" t="s">
        <v>611</v>
      </c>
    </row>
    <row r="196" spans="1:36">
      <c r="A196" s="4" t="s">
        <v>657</v>
      </c>
    </row>
    <row r="197" spans="1:36">
      <c r="A197" s="3" t="s">
        <v>353</v>
      </c>
    </row>
    <row r="198" spans="1:36">
      <c r="A198" s="4" t="s">
        <v>127</v>
      </c>
      <c r="B198" s="7" t="n">
        <v>-37000000</v>
      </c>
    </row>
    <row r="199" spans="1:36">
      <c r="A199" s="4" t="s">
        <v>658</v>
      </c>
    </row>
    <row r="200" spans="1:36">
      <c r="A200" s="3" t="s">
        <v>353</v>
      </c>
    </row>
    <row r="201" spans="1:36">
      <c r="A201" s="4" t="s">
        <v>457</v>
      </c>
      <c r="AF201" s="4" t="s">
        <v>659</v>
      </c>
    </row>
    <row r="202" spans="1:36">
      <c r="A202" s="4" t="s">
        <v>660</v>
      </c>
    </row>
    <row r="203" spans="1:36">
      <c r="A203" s="3" t="s">
        <v>353</v>
      </c>
    </row>
    <row r="204" spans="1:36">
      <c r="A204" s="4" t="s">
        <v>457</v>
      </c>
      <c r="B204" s="4" t="s">
        <v>5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79</v>
      </c>
    </row>
    <row r="3" spans="1:4">
      <c r="A3" s="3" t="s">
        <v>662</v>
      </c>
    </row>
    <row r="4" spans="1:4">
      <c r="A4" s="4" t="s">
        <v>663</v>
      </c>
      <c r="B4" s="7" t="n">
        <v>7483</v>
      </c>
      <c r="C4" s="7" t="n">
        <v>8516</v>
      </c>
      <c r="D4" s="7" t="n">
        <v>6228</v>
      </c>
    </row>
    <row r="5" spans="1:4">
      <c r="A5" s="4" t="s">
        <v>664</v>
      </c>
      <c r="B5" s="5" t="n">
        <v>0</v>
      </c>
      <c r="C5" s="5" t="n">
        <v>10476</v>
      </c>
      <c r="D5" s="5" t="n">
        <v>18585</v>
      </c>
    </row>
    <row r="6" spans="1:4">
      <c r="A6" s="4" t="s">
        <v>665</v>
      </c>
    </row>
    <row r="7" spans="1:4">
      <c r="A7" s="3" t="s">
        <v>662</v>
      </c>
    </row>
    <row r="8" spans="1:4">
      <c r="A8" s="4" t="s">
        <v>666</v>
      </c>
      <c r="B8" s="5" t="n">
        <v>0</v>
      </c>
      <c r="C8" s="5" t="n">
        <v>25</v>
      </c>
      <c r="D8" s="5" t="n">
        <v>44</v>
      </c>
    </row>
    <row r="9" spans="1:4">
      <c r="A9" s="4" t="s">
        <v>667</v>
      </c>
    </row>
    <row r="10" spans="1:4">
      <c r="A10" s="3" t="s">
        <v>662</v>
      </c>
    </row>
    <row r="11" spans="1:4">
      <c r="A11" s="4" t="s">
        <v>666</v>
      </c>
      <c r="B11" s="5" t="n">
        <v>0</v>
      </c>
      <c r="C11" s="5" t="n">
        <v>29881</v>
      </c>
      <c r="D11" s="5" t="n">
        <v>25431</v>
      </c>
    </row>
    <row r="12" spans="1:4">
      <c r="A12" s="4" t="s">
        <v>668</v>
      </c>
    </row>
    <row r="13" spans="1:4">
      <c r="A13" s="3" t="s">
        <v>662</v>
      </c>
    </row>
    <row r="14" spans="1:4">
      <c r="A14" s="4" t="s">
        <v>669</v>
      </c>
      <c r="B14" s="5" t="n">
        <v>0</v>
      </c>
      <c r="C14" s="5" t="n">
        <v>41676</v>
      </c>
      <c r="D14" s="5" t="n">
        <v>40321</v>
      </c>
    </row>
    <row r="15" spans="1:4">
      <c r="A15" s="4" t="s">
        <v>250</v>
      </c>
    </row>
    <row r="16" spans="1:4">
      <c r="A16" s="3" t="s">
        <v>662</v>
      </c>
    </row>
    <row r="17" spans="1:4">
      <c r="A17" s="4" t="s">
        <v>44</v>
      </c>
      <c r="B17" s="7" t="n">
        <v>0</v>
      </c>
      <c r="C17" s="7" t="n">
        <v>2679</v>
      </c>
      <c r="D17" s="7" t="n">
        <v>30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7</v>
      </c>
    </row>
    <row r="2" spans="1:3">
      <c r="A2" s="3" t="s">
        <v>662</v>
      </c>
    </row>
    <row r="3" spans="1:3">
      <c r="A3" s="4" t="s">
        <v>671</v>
      </c>
      <c r="B3" s="7" t="n">
        <v>3748</v>
      </c>
      <c r="C3" s="7" t="n">
        <v>1340</v>
      </c>
    </row>
    <row r="4" spans="1:3">
      <c r="A4" s="4" t="s">
        <v>672</v>
      </c>
      <c r="B4" s="5" t="n">
        <v>0</v>
      </c>
      <c r="C4" s="5" t="n">
        <v>5342</v>
      </c>
    </row>
    <row r="5" spans="1:3">
      <c r="A5" s="4" t="s">
        <v>158</v>
      </c>
    </row>
    <row r="6" spans="1:3">
      <c r="A6" s="3" t="s">
        <v>662</v>
      </c>
    </row>
    <row r="7" spans="1:3">
      <c r="A7" s="4" t="s">
        <v>671</v>
      </c>
      <c r="B7" s="5" t="n">
        <v>3447</v>
      </c>
      <c r="C7" s="5" t="n">
        <v>1340</v>
      </c>
    </row>
    <row r="8" spans="1:3">
      <c r="A8" s="4" t="s">
        <v>609</v>
      </c>
    </row>
    <row r="9" spans="1:3">
      <c r="A9" s="3" t="s">
        <v>662</v>
      </c>
    </row>
    <row r="10" spans="1:3">
      <c r="A10" s="4" t="s">
        <v>671</v>
      </c>
      <c r="B10" s="5" t="n">
        <v>186</v>
      </c>
      <c r="C10" s="5" t="n">
        <v>0</v>
      </c>
    </row>
    <row r="11" spans="1:3">
      <c r="A11" s="4" t="s">
        <v>161</v>
      </c>
    </row>
    <row r="12" spans="1:3">
      <c r="A12" s="3" t="s">
        <v>662</v>
      </c>
    </row>
    <row r="13" spans="1:3">
      <c r="A13" s="4" t="s">
        <v>671</v>
      </c>
      <c r="B13" s="5" t="n">
        <v>115</v>
      </c>
      <c r="C13" s="5" t="n">
        <v>0</v>
      </c>
    </row>
    <row r="14" spans="1:3">
      <c r="A14" s="4" t="s">
        <v>673</v>
      </c>
    </row>
    <row r="15" spans="1:3">
      <c r="A15" s="3" t="s">
        <v>662</v>
      </c>
    </row>
    <row r="16" spans="1:3">
      <c r="A16" s="4" t="s">
        <v>672</v>
      </c>
      <c r="B16" s="7" t="n">
        <v>0</v>
      </c>
      <c r="C16" s="7" t="n">
        <v>53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7</v>
      </c>
    </row>
    <row r="2" spans="1:3">
      <c r="A2" s="3" t="s">
        <v>662</v>
      </c>
    </row>
    <row r="3" spans="1:3">
      <c r="A3" s="4" t="s">
        <v>675</v>
      </c>
      <c r="B3" s="7" t="n">
        <v>19</v>
      </c>
      <c r="C3" s="7" t="n">
        <v>18</v>
      </c>
    </row>
    <row r="4" spans="1:3">
      <c r="A4" s="4" t="s">
        <v>676</v>
      </c>
      <c r="B4" s="7" t="n">
        <v>742</v>
      </c>
      <c r="C4" s="7" t="n">
        <v>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U6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2"/>
    <col customWidth="1" max="5" min="5" width="21"/>
    <col customWidth="1" max="6" min="6" width="27"/>
    <col customWidth="1" max="7" min="7" width="24"/>
    <col customWidth="1" max="8" min="8" width="49"/>
    <col customWidth="1" max="9" min="9" width="73"/>
    <col customWidth="1" max="10" min="10" width="45"/>
    <col customWidth="1" max="11" min="11" width="39"/>
    <col customWidth="1" max="12" min="12" width="44"/>
    <col customWidth="1" max="13" min="13" width="52"/>
    <col customWidth="1" max="14" min="14" width="49"/>
    <col customWidth="1" max="15" min="15" width="47"/>
    <col customWidth="1" max="16" min="16" width="79"/>
    <col customWidth="1" max="17" min="17" width="80"/>
    <col customWidth="1" max="18" min="18" width="80"/>
    <col customWidth="1" max="19" min="19" width="80"/>
    <col customWidth="1" max="20" min="20" width="80"/>
    <col customWidth="1" max="21" min="21" width="80"/>
    <col customWidth="1" max="22" min="22" width="80"/>
    <col customWidth="1" max="23" min="23" width="80"/>
    <col customWidth="1" max="24" min="24" width="80"/>
    <col customWidth="1" max="25" min="25" width="80"/>
    <col customWidth="1" max="26" min="26" width="22"/>
    <col customWidth="1" max="27" min="27" width="48"/>
    <col customWidth="1" max="28" min="28" width="22"/>
    <col customWidth="1" max="29" min="29" width="50"/>
    <col customWidth="1" max="30" min="30" width="15"/>
    <col customWidth="1" max="31" min="31" width="40"/>
    <col customWidth="1" max="32" min="32" width="64"/>
    <col customWidth="1" max="33" min="33" width="36"/>
    <col customWidth="1" max="34" min="34" width="30"/>
    <col customWidth="1" max="35" min="35" width="35"/>
    <col customWidth="1" max="36" min="36" width="41"/>
    <col customWidth="1" max="37" min="37" width="43"/>
    <col customWidth="1" max="38" min="38" width="40"/>
    <col customWidth="1" max="39" min="39" width="15"/>
    <col customWidth="1" max="40" min="40" width="40"/>
    <col customWidth="1" max="41" min="41" width="30"/>
    <col customWidth="1" max="42" min="42" width="35"/>
    <col customWidth="1" max="43" min="43" width="43"/>
    <col customWidth="1" max="44" min="44" width="19"/>
    <col customWidth="1" max="45" min="45" width="40"/>
    <col customWidth="1" max="46" min="46" width="39"/>
    <col customWidth="1" max="47" min="47" width="47"/>
  </cols>
  <sheetData>
    <row r="1" spans="1:47">
      <c r="A1" s="1" t="s">
        <v>170</v>
      </c>
      <c r="B1" s="2" t="s">
        <v>171</v>
      </c>
      <c r="C1" s="2" t="s">
        <v>168</v>
      </c>
      <c r="D1" s="2" t="s">
        <v>167</v>
      </c>
      <c r="E1" s="2" t="s">
        <v>165</v>
      </c>
      <c r="F1" s="2" t="s">
        <v>172</v>
      </c>
      <c r="G1" s="2" t="s">
        <v>173</v>
      </c>
      <c r="H1" s="2" t="s">
        <v>174</v>
      </c>
      <c r="I1" s="2" t="s">
        <v>175</v>
      </c>
      <c r="J1" s="2" t="s">
        <v>176</v>
      </c>
      <c r="K1" s="2" t="s">
        <v>177</v>
      </c>
      <c r="L1" s="2" t="s">
        <v>178</v>
      </c>
      <c r="M1" s="2" t="s">
        <v>179</v>
      </c>
      <c r="N1" s="2" t="s">
        <v>180</v>
      </c>
      <c r="O1" s="2" t="s">
        <v>181</v>
      </c>
      <c r="P1" s="2" t="s">
        <v>182</v>
      </c>
      <c r="Q1" s="2" t="s">
        <v>183</v>
      </c>
      <c r="R1" s="2" t="s">
        <v>184</v>
      </c>
      <c r="S1" s="2" t="s">
        <v>185</v>
      </c>
      <c r="T1" s="2" t="s">
        <v>186</v>
      </c>
      <c r="U1" s="2" t="s">
        <v>187</v>
      </c>
      <c r="V1" s="2" t="s">
        <v>188</v>
      </c>
      <c r="W1" s="2" t="s">
        <v>189</v>
      </c>
      <c r="X1" s="2" t="s">
        <v>190</v>
      </c>
      <c r="Y1" s="2" t="s">
        <v>191</v>
      </c>
      <c r="Z1" s="2" t="s">
        <v>157</v>
      </c>
      <c r="AA1" s="2" t="s">
        <v>192</v>
      </c>
      <c r="AB1" s="2" t="s">
        <v>193</v>
      </c>
      <c r="AC1" s="2" t="s">
        <v>194</v>
      </c>
      <c r="AD1" s="2" t="s">
        <v>33</v>
      </c>
      <c r="AE1" s="2" t="s">
        <v>195</v>
      </c>
      <c r="AF1" s="2" t="s">
        <v>196</v>
      </c>
      <c r="AG1" s="2" t="s">
        <v>197</v>
      </c>
      <c r="AH1" s="2" t="s">
        <v>198</v>
      </c>
      <c r="AI1" s="2" t="s">
        <v>199</v>
      </c>
      <c r="AJ1" s="2" t="s">
        <v>200</v>
      </c>
      <c r="AK1" s="2" t="s">
        <v>201</v>
      </c>
      <c r="AL1" s="2" t="s">
        <v>202</v>
      </c>
      <c r="AM1" s="2" t="s">
        <v>35</v>
      </c>
      <c r="AN1" s="2" t="s">
        <v>203</v>
      </c>
      <c r="AO1" s="2" t="s">
        <v>204</v>
      </c>
      <c r="AP1" s="2" t="s">
        <v>205</v>
      </c>
      <c r="AQ1" s="2" t="s">
        <v>206</v>
      </c>
      <c r="AR1" s="2" t="s">
        <v>207</v>
      </c>
      <c r="AS1" s="2" t="s">
        <v>208</v>
      </c>
      <c r="AT1" s="2" t="s">
        <v>209</v>
      </c>
      <c r="AU1" s="2" t="s">
        <v>210</v>
      </c>
    </row>
    <row r="2" spans="1:47">
      <c r="A2" s="3" t="s">
        <v>211</v>
      </c>
    </row>
    <row r="3" spans="1:47">
      <c r="A3" s="4" t="s">
        <v>212</v>
      </c>
      <c r="G3" s="7" t="n">
        <v>1599188000</v>
      </c>
      <c r="P3" s="7" t="n">
        <v>2093062000</v>
      </c>
      <c r="AD3" s="7" t="n">
        <v>422310000</v>
      </c>
      <c r="AM3" s="7" t="n">
        <v>0</v>
      </c>
      <c r="AR3" s="7" t="n">
        <v>71564000</v>
      </c>
    </row>
    <row r="4" spans="1:47">
      <c r="A4" s="4" t="s">
        <v>71</v>
      </c>
      <c r="Z4" s="5" t="n">
        <v>47725</v>
      </c>
      <c r="AB4" s="5" t="n">
        <v>109504</v>
      </c>
    </row>
    <row r="5" spans="1:47">
      <c r="A5" s="4" t="s">
        <v>99</v>
      </c>
      <c r="B5" s="7" t="n">
        <v>250039000</v>
      </c>
      <c r="F5" s="7" t="n">
        <v>243044000</v>
      </c>
      <c r="G5" s="5" t="n">
        <v>216250000</v>
      </c>
      <c r="P5" s="5" t="n">
        <v>250039000</v>
      </c>
      <c r="AD5" s="5" t="n">
        <v>26794000</v>
      </c>
      <c r="AM5" s="5" t="n">
        <v>0</v>
      </c>
      <c r="AR5" s="5" t="n">
        <v>6995000</v>
      </c>
    </row>
    <row r="6" spans="1:47">
      <c r="A6" s="4" t="s">
        <v>213</v>
      </c>
      <c r="G6" s="5" t="n">
        <v>0</v>
      </c>
      <c r="P6" s="5" t="n">
        <v>-42499000</v>
      </c>
      <c r="AD6" s="5" t="n">
        <v>-42499000</v>
      </c>
      <c r="AM6" s="5" t="n">
        <v>0</v>
      </c>
    </row>
    <row r="7" spans="1:47">
      <c r="A7" s="4" t="s">
        <v>214</v>
      </c>
      <c r="G7" s="5" t="n">
        <v>7879000</v>
      </c>
      <c r="P7" s="5" t="n">
        <v>9327000</v>
      </c>
      <c r="AD7" s="5" t="n">
        <v>1448000</v>
      </c>
      <c r="AM7" s="5" t="n">
        <v>0</v>
      </c>
    </row>
    <row r="8" spans="1:47">
      <c r="A8" s="4" t="s">
        <v>215</v>
      </c>
      <c r="B8" s="5" t="n">
        <v>280000000</v>
      </c>
      <c r="J8" s="7" t="n">
        <v>-173422000</v>
      </c>
      <c r="S8" s="7" t="n">
        <v>-429039000</v>
      </c>
      <c r="AG8" s="7" t="n">
        <v>-255617000</v>
      </c>
      <c r="AS8" s="7" t="n">
        <v>0</v>
      </c>
    </row>
    <row r="9" spans="1:47">
      <c r="A9" s="4" t="s">
        <v>216</v>
      </c>
      <c r="G9" s="5" t="n">
        <v>9304000</v>
      </c>
      <c r="P9" s="5" t="n">
        <v>9304000</v>
      </c>
      <c r="AD9" s="5" t="n">
        <v>0</v>
      </c>
      <c r="AM9" s="5" t="n">
        <v>0</v>
      </c>
    </row>
    <row r="10" spans="1:47">
      <c r="A10" s="4" t="s">
        <v>141</v>
      </c>
      <c r="B10" s="5" t="n">
        <v>-249142000</v>
      </c>
      <c r="D10" s="7" t="n">
        <v>-425882000</v>
      </c>
      <c r="G10" s="5" t="n">
        <v>-249142000</v>
      </c>
      <c r="P10" s="5" t="n">
        <v>-249142000</v>
      </c>
      <c r="AD10" s="5" t="n">
        <v>0</v>
      </c>
      <c r="AM10" s="5" t="n">
        <v>0</v>
      </c>
    </row>
    <row r="11" spans="1:47">
      <c r="A11" s="4" t="s">
        <v>217</v>
      </c>
      <c r="C11" s="7" t="n">
        <v>337700000</v>
      </c>
      <c r="H11" s="7" t="n">
        <v>308909000</v>
      </c>
      <c r="Q11" s="7" t="n">
        <v>337671000</v>
      </c>
      <c r="AE11" s="7" t="n">
        <v>28762000</v>
      </c>
      <c r="AN11" s="7" t="n">
        <v>0</v>
      </c>
    </row>
    <row r="12" spans="1:47">
      <c r="A12" s="4" t="s">
        <v>218</v>
      </c>
      <c r="H12" s="5" t="n">
        <v>447000</v>
      </c>
      <c r="Q12" s="5" t="n">
        <v>-498000</v>
      </c>
      <c r="AE12" s="5" t="n">
        <v>-51000</v>
      </c>
      <c r="AN12" s="5" t="n">
        <v>0</v>
      </c>
    </row>
    <row r="13" spans="1:47">
      <c r="A13" s="4" t="s">
        <v>219</v>
      </c>
      <c r="Z13" s="5" t="n">
        <v>10350</v>
      </c>
      <c r="AB13" s="5" t="n">
        <v>-10350</v>
      </c>
    </row>
    <row r="14" spans="1:47">
      <c r="A14" s="4" t="s">
        <v>220</v>
      </c>
      <c r="G14" s="5" t="n">
        <v>0</v>
      </c>
      <c r="P14" s="5" t="n">
        <v>86766000</v>
      </c>
      <c r="AD14" s="5" t="n">
        <v>86766000</v>
      </c>
      <c r="AM14" s="5" t="n">
        <v>0</v>
      </c>
    </row>
    <row r="15" spans="1:47">
      <c r="A15" s="4" t="s">
        <v>221</v>
      </c>
      <c r="G15" s="5" t="n">
        <v>-211315000</v>
      </c>
      <c r="P15" s="5" t="n">
        <v>-238627000</v>
      </c>
      <c r="AD15" s="5" t="n">
        <v>-27312000</v>
      </c>
      <c r="AM15" s="5" t="n">
        <v>0</v>
      </c>
    </row>
    <row r="16" spans="1:47">
      <c r="A16" s="4" t="s">
        <v>145</v>
      </c>
      <c r="B16" s="5" t="n">
        <v>90009000</v>
      </c>
      <c r="H16" s="5" t="n">
        <v>82417000</v>
      </c>
      <c r="Q16" s="5" t="n">
        <v>90009000</v>
      </c>
      <c r="AE16" s="5" t="n">
        <v>7592000</v>
      </c>
    </row>
    <row r="17" spans="1:47">
      <c r="A17" s="4" t="s">
        <v>222</v>
      </c>
      <c r="B17" s="5" t="n">
        <v>-49118000</v>
      </c>
      <c r="K17" s="7" t="n">
        <v>5536000</v>
      </c>
      <c r="T17" s="7" t="n">
        <v>6000000</v>
      </c>
      <c r="AH17" s="7" t="n">
        <v>464000</v>
      </c>
      <c r="AO17" s="7" t="n">
        <v>0</v>
      </c>
    </row>
    <row r="18" spans="1:47">
      <c r="A18" s="4" t="s">
        <v>223</v>
      </c>
      <c r="G18" s="5" t="n">
        <v>12067000</v>
      </c>
      <c r="P18" s="5" t="n">
        <v>17894000</v>
      </c>
      <c r="AD18" s="5" t="n">
        <v>5827000</v>
      </c>
      <c r="AM18" s="5" t="n">
        <v>0</v>
      </c>
    </row>
    <row r="19" spans="1:47">
      <c r="A19" s="4" t="s">
        <v>224</v>
      </c>
      <c r="G19" s="5" t="n">
        <v>0</v>
      </c>
      <c r="P19" s="5" t="n">
        <v>986000</v>
      </c>
      <c r="AD19" s="5" t="n">
        <v>986000</v>
      </c>
      <c r="AM19" s="5" t="n">
        <v>0</v>
      </c>
    </row>
    <row r="20" spans="1:47">
      <c r="A20" s="4" t="s">
        <v>225</v>
      </c>
      <c r="G20" s="5" t="n">
        <v>0</v>
      </c>
      <c r="P20" s="5" t="n">
        <v>1603000</v>
      </c>
      <c r="AD20" s="5" t="n">
        <v>1603000</v>
      </c>
      <c r="AJ20" s="7" t="n">
        <v>1603000</v>
      </c>
      <c r="AM20" s="5" t="n">
        <v>0</v>
      </c>
    </row>
    <row r="21" spans="1:47">
      <c r="A21" s="4" t="s">
        <v>226</v>
      </c>
      <c r="P21" s="5" t="n">
        <v>3736000</v>
      </c>
      <c r="AR21" s="5" t="n">
        <v>3736000</v>
      </c>
    </row>
    <row r="22" spans="1:47">
      <c r="A22" s="4" t="s">
        <v>160</v>
      </c>
      <c r="C22" s="5" t="n">
        <v>0</v>
      </c>
    </row>
    <row r="23" spans="1:47">
      <c r="A23" s="4" t="s">
        <v>212</v>
      </c>
      <c r="G23" s="5" t="n">
        <v>1596152000</v>
      </c>
      <c r="P23" s="5" t="n">
        <v>1929414000</v>
      </c>
      <c r="AD23" s="5" t="n">
        <v>250967000</v>
      </c>
      <c r="AM23" s="5" t="n">
        <v>0</v>
      </c>
      <c r="AR23" s="5" t="n">
        <v>82295000</v>
      </c>
    </row>
    <row r="24" spans="1:47">
      <c r="A24" s="4" t="s">
        <v>71</v>
      </c>
      <c r="Z24" s="5" t="n">
        <v>58075</v>
      </c>
      <c r="AB24" s="5" t="n">
        <v>99154</v>
      </c>
    </row>
    <row r="25" spans="1:47">
      <c r="A25" s="4" t="s">
        <v>99</v>
      </c>
      <c r="B25" s="5" t="n">
        <v>223985000</v>
      </c>
      <c r="G25" s="5" t="n">
        <v>352714000</v>
      </c>
      <c r="P25" s="5" t="n">
        <v>223985000</v>
      </c>
      <c r="AD25" s="5" t="n">
        <v>-128729000</v>
      </c>
      <c r="AM25" s="5" t="n">
        <v>0</v>
      </c>
      <c r="AR25" s="5" t="n">
        <v>0</v>
      </c>
    </row>
    <row r="26" spans="1:47">
      <c r="A26" s="4" t="s">
        <v>213</v>
      </c>
      <c r="G26" s="5" t="n">
        <v>0</v>
      </c>
      <c r="P26" s="5" t="n">
        <v>-73321000</v>
      </c>
      <c r="AD26" s="5" t="n">
        <v>-73321000</v>
      </c>
      <c r="AM26" s="5" t="n">
        <v>0</v>
      </c>
    </row>
    <row r="27" spans="1:47">
      <c r="A27" s="4" t="s">
        <v>214</v>
      </c>
      <c r="G27" s="5" t="n">
        <v>10390000</v>
      </c>
      <c r="P27" s="5" t="n">
        <v>11993000</v>
      </c>
      <c r="AD27" s="5" t="n">
        <v>1603000</v>
      </c>
      <c r="AM27" s="5" t="n">
        <v>0</v>
      </c>
    </row>
    <row r="28" spans="1:47">
      <c r="A28" s="4" t="s">
        <v>215</v>
      </c>
      <c r="E28" s="7" t="n">
        <v>57700000</v>
      </c>
      <c r="L28" s="7" t="n">
        <v>-36391000</v>
      </c>
      <c r="M28" s="7" t="n">
        <v>40159000</v>
      </c>
      <c r="N28" s="7" t="n">
        <v>45869000</v>
      </c>
      <c r="U28" s="7" t="n">
        <v>-140000000</v>
      </c>
      <c r="W28" s="7" t="n">
        <v>63681000</v>
      </c>
      <c r="X28" s="7" t="n">
        <v>45869000</v>
      </c>
      <c r="AI28" s="7" t="n">
        <v>-21314000</v>
      </c>
      <c r="AK28" s="7" t="n">
        <v>23522000</v>
      </c>
      <c r="AP28" s="7" t="n">
        <v>0</v>
      </c>
      <c r="AQ28" s="7" t="n">
        <v>0</v>
      </c>
      <c r="AT28" s="7" t="n">
        <v>-82295000</v>
      </c>
    </row>
    <row r="29" spans="1:47">
      <c r="A29" s="4" t="s">
        <v>216</v>
      </c>
      <c r="G29" s="5" t="n">
        <v>1589000</v>
      </c>
      <c r="P29" s="5" t="n">
        <v>1589000</v>
      </c>
      <c r="AD29" s="5" t="n">
        <v>0</v>
      </c>
      <c r="AM29" s="5" t="n">
        <v>0</v>
      </c>
    </row>
    <row r="30" spans="1:47">
      <c r="A30" s="4" t="s">
        <v>141</v>
      </c>
      <c r="B30" s="5" t="n">
        <v>-317102000</v>
      </c>
      <c r="D30" s="5" t="n">
        <v>0</v>
      </c>
      <c r="G30" s="5" t="n">
        <v>-317102000</v>
      </c>
      <c r="P30" s="5" t="n">
        <v>-317102000</v>
      </c>
      <c r="AD30" s="5" t="n">
        <v>0</v>
      </c>
      <c r="AM30" s="5" t="n">
        <v>0</v>
      </c>
    </row>
    <row r="31" spans="1:47">
      <c r="A31" s="4" t="s">
        <v>217</v>
      </c>
      <c r="C31" s="5" t="n">
        <v>112400000</v>
      </c>
      <c r="H31" s="5" t="n">
        <v>101067000</v>
      </c>
      <c r="Q31" s="5" t="n">
        <v>112420000</v>
      </c>
      <c r="AE31" s="5" t="n">
        <v>11353000</v>
      </c>
      <c r="AN31" s="5" t="n">
        <v>0</v>
      </c>
    </row>
    <row r="32" spans="1:47">
      <c r="A32" s="4" t="s">
        <v>218</v>
      </c>
      <c r="H32" s="5" t="n">
        <v>11616000</v>
      </c>
      <c r="Q32" s="5" t="n">
        <v>-12933000</v>
      </c>
      <c r="AE32" s="5" t="n">
        <v>-1317000</v>
      </c>
      <c r="AN32" s="5" t="n">
        <v>0</v>
      </c>
    </row>
    <row r="33" spans="1:47">
      <c r="A33" s="4" t="s">
        <v>227</v>
      </c>
      <c r="AA33" s="5" t="n">
        <v>10</v>
      </c>
    </row>
    <row r="34" spans="1:47">
      <c r="A34" s="4" t="s">
        <v>221</v>
      </c>
      <c r="G34" s="5" t="n">
        <v>-72890000</v>
      </c>
      <c r="P34" s="5" t="n">
        <v>-84942000</v>
      </c>
      <c r="AD34" s="5" t="n">
        <v>-12052000</v>
      </c>
      <c r="AM34" s="5" t="n">
        <v>0</v>
      </c>
    </row>
    <row r="35" spans="1:47">
      <c r="A35" s="4" t="s">
        <v>145</v>
      </c>
      <c r="B35" s="5" t="n">
        <v>0</v>
      </c>
    </row>
    <row r="36" spans="1:47">
      <c r="A36" s="4" t="s">
        <v>222</v>
      </c>
      <c r="N36" s="5" t="n">
        <v>-7109000</v>
      </c>
      <c r="X36" s="5" t="n">
        <v>-6440000</v>
      </c>
      <c r="AL36" s="7" t="n">
        <v>669000</v>
      </c>
    </row>
    <row r="37" spans="1:47">
      <c r="A37" s="4" t="s">
        <v>223</v>
      </c>
      <c r="G37" s="5" t="n">
        <v>1451000</v>
      </c>
      <c r="P37" s="5" t="n">
        <v>2301000</v>
      </c>
      <c r="AD37" s="5" t="n">
        <v>850000</v>
      </c>
      <c r="AM37" s="5" t="n">
        <v>0</v>
      </c>
    </row>
    <row r="38" spans="1:47">
      <c r="A38" s="4" t="s">
        <v>160</v>
      </c>
      <c r="C38" s="5" t="n">
        <v>35335000</v>
      </c>
      <c r="H38" s="5" t="n">
        <v>-31717000</v>
      </c>
      <c r="Q38" s="5" t="n">
        <v>-35335000</v>
      </c>
      <c r="AE38" s="5" t="n">
        <v>-3618000</v>
      </c>
      <c r="AN38" s="5" t="n">
        <v>0</v>
      </c>
    </row>
    <row r="39" spans="1:47">
      <c r="A39" s="4" t="s">
        <v>212</v>
      </c>
      <c r="B39" s="5" t="n">
        <v>1721179000</v>
      </c>
      <c r="G39" s="5" t="n">
        <v>1672566000</v>
      </c>
      <c r="P39" s="5" t="n">
        <v>1721179000</v>
      </c>
      <c r="AD39" s="5" t="n">
        <v>48613000</v>
      </c>
      <c r="AM39" s="5" t="n">
        <v>0</v>
      </c>
      <c r="AR39" s="5" t="n">
        <v>0</v>
      </c>
    </row>
    <row r="40" spans="1:47">
      <c r="A40" s="4" t="s">
        <v>71</v>
      </c>
      <c r="Z40" s="5" t="n">
        <v>58085</v>
      </c>
      <c r="AB40" s="5" t="n">
        <v>99154</v>
      </c>
    </row>
    <row r="41" spans="1:47">
      <c r="A41" s="4" t="s">
        <v>228</v>
      </c>
      <c r="M41" s="5" t="n">
        <v>39543000</v>
      </c>
      <c r="W41" s="5" t="n">
        <v>44131000</v>
      </c>
      <c r="AK41" s="5" t="n">
        <v>4588000</v>
      </c>
      <c r="AU41" s="7" t="n">
        <v>0</v>
      </c>
    </row>
    <row r="42" spans="1:47">
      <c r="A42" s="4" t="s">
        <v>99</v>
      </c>
      <c r="B42" s="5" t="n">
        <v>467671000</v>
      </c>
      <c r="G42" s="5" t="n">
        <v>330544000</v>
      </c>
      <c r="P42" s="5" t="n">
        <v>467671000</v>
      </c>
      <c r="AD42" s="5" t="n">
        <v>137127000</v>
      </c>
      <c r="AM42" s="5" t="n">
        <v>0</v>
      </c>
      <c r="AR42" s="5" t="n">
        <v>0</v>
      </c>
    </row>
    <row r="43" spans="1:47">
      <c r="A43" s="4" t="s">
        <v>213</v>
      </c>
      <c r="G43" s="5" t="n">
        <v>0</v>
      </c>
      <c r="P43" s="5" t="n">
        <v>-206431000</v>
      </c>
      <c r="AD43" s="5" t="n">
        <v>-206431000</v>
      </c>
      <c r="AM43" s="5" t="n">
        <v>0</v>
      </c>
    </row>
    <row r="44" spans="1:47">
      <c r="A44" s="4" t="s">
        <v>214</v>
      </c>
      <c r="G44" s="5" t="n">
        <v>3197000</v>
      </c>
      <c r="P44" s="5" t="n">
        <v>9493000</v>
      </c>
      <c r="AD44" s="5" t="n">
        <v>6296000</v>
      </c>
      <c r="AM44" s="5" t="n">
        <v>0</v>
      </c>
    </row>
    <row r="45" spans="1:47">
      <c r="A45" s="4" t="s">
        <v>229</v>
      </c>
      <c r="H45" s="5" t="n">
        <v>-1762327000</v>
      </c>
      <c r="I45" s="7" t="n">
        <v>-189520000</v>
      </c>
      <c r="Q45" s="5" t="n">
        <v>-2113758000</v>
      </c>
      <c r="R45" s="7" t="n">
        <v>-251743000</v>
      </c>
      <c r="AE45" s="5" t="n">
        <v>-351431000</v>
      </c>
      <c r="AF45" s="7" t="n">
        <v>-62223000</v>
      </c>
    </row>
    <row r="46" spans="1:47">
      <c r="A46" s="4" t="s">
        <v>230</v>
      </c>
      <c r="Z46" s="5" t="n">
        <v>95386</v>
      </c>
      <c r="AB46" s="5" t="n">
        <v>10758</v>
      </c>
      <c r="AC46" s="5" t="n">
        <v>16797</v>
      </c>
    </row>
    <row r="47" spans="1:47">
      <c r="A47" s="4" t="s">
        <v>231</v>
      </c>
      <c r="G47" s="5" t="n">
        <v>644782000</v>
      </c>
      <c r="P47" s="5" t="n">
        <v>644782000</v>
      </c>
    </row>
    <row r="48" spans="1:47">
      <c r="A48" s="4" t="s">
        <v>215</v>
      </c>
      <c r="D48" s="5" t="n">
        <v>16200000</v>
      </c>
      <c r="J48" s="7" t="n">
        <v>-44732000</v>
      </c>
      <c r="M48" s="7" t="n">
        <v>74421000</v>
      </c>
      <c r="S48" s="7" t="n">
        <v>-50000000</v>
      </c>
      <c r="W48" s="7" t="n">
        <v>108537000</v>
      </c>
      <c r="AG48" s="7" t="n">
        <v>-5268000</v>
      </c>
      <c r="AK48" s="7" t="n">
        <v>34116000</v>
      </c>
    </row>
    <row r="49" spans="1:47">
      <c r="A49" s="4" t="s">
        <v>232</v>
      </c>
      <c r="N49" s="7" t="n">
        <v>31843000</v>
      </c>
      <c r="O49" s="7" t="n">
        <v>10138000</v>
      </c>
      <c r="X49" s="7" t="n">
        <v>31843000</v>
      </c>
      <c r="Y49" s="7" t="n">
        <v>10138000</v>
      </c>
      <c r="AL49" s="7" t="n">
        <v>0</v>
      </c>
    </row>
    <row r="50" spans="1:47">
      <c r="A50" s="4" t="s">
        <v>216</v>
      </c>
      <c r="G50" s="5" t="n">
        <v>1787000</v>
      </c>
      <c r="P50" s="5" t="n">
        <v>1787000</v>
      </c>
      <c r="AD50" s="5" t="n">
        <v>0</v>
      </c>
      <c r="AM50" s="5" t="n">
        <v>0</v>
      </c>
    </row>
    <row r="51" spans="1:47">
      <c r="A51" s="4" t="s">
        <v>141</v>
      </c>
      <c r="B51" s="5" t="n">
        <v>-327578000</v>
      </c>
      <c r="D51" s="7" t="n">
        <v>-50000000</v>
      </c>
      <c r="G51" s="5" t="n">
        <v>-327578000</v>
      </c>
      <c r="P51" s="5" t="n">
        <v>-327578000</v>
      </c>
      <c r="AD51" s="5" t="n">
        <v>0</v>
      </c>
      <c r="AM51" s="5" t="n">
        <v>0</v>
      </c>
    </row>
    <row r="52" spans="1:47">
      <c r="A52" s="4" t="s">
        <v>217</v>
      </c>
      <c r="H52" s="5" t="n">
        <v>-279000</v>
      </c>
      <c r="Q52" s="5" t="n">
        <v>-377000</v>
      </c>
      <c r="AE52" s="5" t="n">
        <v>-98000</v>
      </c>
      <c r="AN52" s="5" t="n">
        <v>0</v>
      </c>
    </row>
    <row r="53" spans="1:47">
      <c r="A53" s="4" t="s">
        <v>218</v>
      </c>
      <c r="H53" s="7" t="n">
        <v>1531000</v>
      </c>
      <c r="Q53" s="7" t="n">
        <v>-1721000</v>
      </c>
      <c r="V53" s="7" t="n">
        <v>-30000</v>
      </c>
      <c r="AE53" s="7" t="n">
        <v>190000</v>
      </c>
      <c r="AJ53" s="7" t="n">
        <v>30000</v>
      </c>
      <c r="AN53" s="7" t="n">
        <v>0</v>
      </c>
    </row>
    <row r="54" spans="1:47">
      <c r="A54" s="4" t="s">
        <v>227</v>
      </c>
      <c r="AA54" s="5" t="n">
        <v>19</v>
      </c>
    </row>
    <row r="55" spans="1:47">
      <c r="A55" s="4" t="s">
        <v>219</v>
      </c>
      <c r="Z55" s="5" t="n">
        <v>2822</v>
      </c>
      <c r="AB55" s="5" t="n">
        <v>-2822</v>
      </c>
    </row>
    <row r="56" spans="1:47">
      <c r="A56" s="4" t="s">
        <v>233</v>
      </c>
      <c r="G56" s="5" t="n">
        <v>8717000</v>
      </c>
      <c r="AD56" s="5" t="n">
        <v>-8717000</v>
      </c>
    </row>
    <row r="57" spans="1:47">
      <c r="A57" s="4" t="s">
        <v>220</v>
      </c>
      <c r="G57" s="5" t="n">
        <v>0</v>
      </c>
      <c r="P57" s="5" t="n">
        <v>15427000</v>
      </c>
      <c r="AD57" s="5" t="n">
        <v>15427000</v>
      </c>
      <c r="AM57" s="5" t="n">
        <v>0</v>
      </c>
    </row>
    <row r="58" spans="1:47">
      <c r="A58" s="4" t="s">
        <v>145</v>
      </c>
      <c r="B58" s="5" t="n">
        <v>0</v>
      </c>
    </row>
    <row r="59" spans="1:47">
      <c r="A59" s="4" t="s">
        <v>160</v>
      </c>
      <c r="C59" s="7" t="n">
        <v>0</v>
      </c>
    </row>
    <row r="60" spans="1:47">
      <c r="A60" s="4" t="s">
        <v>234</v>
      </c>
      <c r="P60" s="5" t="n">
        <v>2113758000</v>
      </c>
      <c r="AD60" s="5" t="n">
        <v>2113758000</v>
      </c>
    </row>
    <row r="61" spans="1:47">
      <c r="A61" s="4" t="s">
        <v>212</v>
      </c>
      <c r="B61" s="7" t="n">
        <v>2217108000</v>
      </c>
      <c r="G61" s="7" t="n">
        <v>491571000</v>
      </c>
      <c r="P61" s="7" t="n">
        <v>2217108000</v>
      </c>
      <c r="AD61" s="7" t="n">
        <v>1725537000</v>
      </c>
      <c r="AM61" s="7" t="n">
        <v>0</v>
      </c>
      <c r="AR61" s="7" t="n">
        <v>0</v>
      </c>
    </row>
    <row r="62" spans="1:47">
      <c r="A62" s="4" t="s">
        <v>71</v>
      </c>
      <c r="Z62" s="5" t="n">
        <v>156312</v>
      </c>
      <c r="AB62" s="5" t="n">
        <v>1238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77</v>
      </c>
      <c r="B1" s="2" t="s">
        <v>2</v>
      </c>
      <c r="C1" s="2" t="s">
        <v>37</v>
      </c>
    </row>
    <row r="2" spans="1:3">
      <c r="A2" s="3" t="s">
        <v>248</v>
      </c>
    </row>
    <row r="3" spans="1:3">
      <c r="A3" s="4" t="s">
        <v>678</v>
      </c>
      <c r="B3" s="7" t="n">
        <v>23205</v>
      </c>
      <c r="C3" s="7" t="n">
        <v>12792</v>
      </c>
    </row>
    <row r="4" spans="1:3">
      <c r="A4" s="4" t="s">
        <v>679</v>
      </c>
      <c r="B4" s="5" t="n">
        <v>8206</v>
      </c>
      <c r="C4" s="5" t="n">
        <v>5891</v>
      </c>
    </row>
    <row r="5" spans="1:3">
      <c r="A5" s="4" t="s">
        <v>680</v>
      </c>
      <c r="B5" s="5" t="n">
        <v>2740</v>
      </c>
      <c r="C5" s="5" t="n">
        <v>1984</v>
      </c>
    </row>
    <row r="6" spans="1:3">
      <c r="A6" s="4" t="s">
        <v>681</v>
      </c>
      <c r="B6" s="5" t="n">
        <v>165</v>
      </c>
      <c r="C6" s="5" t="n">
        <v>942</v>
      </c>
    </row>
    <row r="7" spans="1:3">
      <c r="A7" s="4" t="s">
        <v>682</v>
      </c>
      <c r="B7" s="7" t="n">
        <v>34316</v>
      </c>
      <c r="C7" s="7" t="n">
        <v>216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684</v>
      </c>
    </row>
    <row r="3" spans="1:3">
      <c r="A3" s="4" t="s">
        <v>685</v>
      </c>
      <c r="B3" s="7" t="n">
        <v>-380351000</v>
      </c>
      <c r="C3" s="7" t="n">
        <v>-279192000</v>
      </c>
    </row>
    <row r="4" spans="1:3">
      <c r="A4" s="4" t="s">
        <v>44</v>
      </c>
      <c r="B4" s="5" t="n">
        <v>2802429000</v>
      </c>
      <c r="C4" s="5" t="n">
        <v>2394337000</v>
      </c>
    </row>
    <row r="5" spans="1:3">
      <c r="A5" s="4" t="s">
        <v>486</v>
      </c>
    </row>
    <row r="6" spans="1:3">
      <c r="A6" s="3" t="s">
        <v>684</v>
      </c>
    </row>
    <row r="7" spans="1:3">
      <c r="A7" s="4" t="s">
        <v>686</v>
      </c>
      <c r="B7" s="5" t="n">
        <v>1313976000</v>
      </c>
      <c r="C7" s="5" t="n">
        <v>1220379000</v>
      </c>
    </row>
    <row r="8" spans="1:3">
      <c r="A8" s="4" t="s">
        <v>687</v>
      </c>
    </row>
    <row r="9" spans="1:3">
      <c r="A9" s="3" t="s">
        <v>684</v>
      </c>
    </row>
    <row r="10" spans="1:3">
      <c r="A10" s="4" t="s">
        <v>686</v>
      </c>
      <c r="B10" s="5" t="n">
        <v>889168000</v>
      </c>
      <c r="C10" s="5" t="n">
        <v>675092000</v>
      </c>
    </row>
    <row r="11" spans="1:3">
      <c r="A11" s="4" t="s">
        <v>688</v>
      </c>
    </row>
    <row r="12" spans="1:3">
      <c r="A12" s="3" t="s">
        <v>684</v>
      </c>
    </row>
    <row r="13" spans="1:3">
      <c r="A13" s="4" t="s">
        <v>686</v>
      </c>
      <c r="B13" s="5" t="n">
        <v>607343000</v>
      </c>
      <c r="C13" s="5" t="n">
        <v>581400000</v>
      </c>
    </row>
    <row r="14" spans="1:3">
      <c r="A14" s="4" t="s">
        <v>44</v>
      </c>
      <c r="B14" s="5" t="n">
        <v>455800000</v>
      </c>
    </row>
    <row r="15" spans="1:3">
      <c r="A15" s="4" t="s">
        <v>689</v>
      </c>
    </row>
    <row r="16" spans="1:3">
      <c r="A16" s="3" t="s">
        <v>684</v>
      </c>
    </row>
    <row r="17" spans="1:3">
      <c r="A17" s="4" t="s">
        <v>686</v>
      </c>
      <c r="B17" s="5" t="n">
        <v>180299000</v>
      </c>
      <c r="C17" s="5" t="n">
        <v>98680000</v>
      </c>
    </row>
    <row r="18" spans="1:3">
      <c r="A18" s="4" t="s">
        <v>690</v>
      </c>
    </row>
    <row r="19" spans="1:3">
      <c r="A19" s="3" t="s">
        <v>684</v>
      </c>
    </row>
    <row r="20" spans="1:3">
      <c r="A20" s="4" t="s">
        <v>686</v>
      </c>
      <c r="B20" s="5" t="n">
        <v>191994000</v>
      </c>
      <c r="C20" s="7" t="n">
        <v>97978000</v>
      </c>
    </row>
    <row r="21" spans="1:3">
      <c r="A21" s="4" t="s">
        <v>691</v>
      </c>
    </row>
    <row r="22" spans="1:3">
      <c r="A22" s="3" t="s">
        <v>684</v>
      </c>
    </row>
    <row r="23" spans="1:3">
      <c r="A23" s="4" t="s">
        <v>686</v>
      </c>
      <c r="B23" s="5" t="n">
        <v>30700000</v>
      </c>
    </row>
    <row r="24" spans="1:3">
      <c r="A24" s="4" t="s">
        <v>692</v>
      </c>
    </row>
    <row r="25" spans="1:3">
      <c r="A25" s="3" t="s">
        <v>684</v>
      </c>
    </row>
    <row r="26" spans="1:3">
      <c r="A26" s="4" t="s">
        <v>686</v>
      </c>
      <c r="B26" s="5" t="n">
        <v>53600000</v>
      </c>
    </row>
    <row r="27" spans="1:3">
      <c r="A27" s="4" t="s">
        <v>693</v>
      </c>
    </row>
    <row r="28" spans="1:3">
      <c r="A28" s="3" t="s">
        <v>684</v>
      </c>
    </row>
    <row r="29" spans="1:3">
      <c r="A29" s="4" t="s">
        <v>686</v>
      </c>
      <c r="B29" s="7" t="n">
        <v>46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73</v>
      </c>
    </row>
    <row r="2" spans="1:2">
      <c r="A2" s="3" t="s">
        <v>251</v>
      </c>
    </row>
    <row r="3" spans="1:2">
      <c r="A3" s="5" t="n">
        <v>2019</v>
      </c>
      <c r="B3" s="7" t="n">
        <v>7742</v>
      </c>
    </row>
    <row r="4" spans="1:2">
      <c r="A4" s="5" t="n">
        <v>2020</v>
      </c>
      <c r="B4" s="5" t="n">
        <v>3952</v>
      </c>
    </row>
    <row r="5" spans="1:2">
      <c r="A5" s="5" t="n">
        <v>2021</v>
      </c>
      <c r="B5" s="5" t="n">
        <v>3773</v>
      </c>
    </row>
    <row r="6" spans="1:2">
      <c r="A6" s="5" t="n">
        <v>2022</v>
      </c>
      <c r="B6" s="5" t="n">
        <v>3773</v>
      </c>
    </row>
    <row r="7" spans="1:2">
      <c r="A7" s="5" t="n">
        <v>2023</v>
      </c>
      <c r="B7" s="5" t="n">
        <v>3773</v>
      </c>
    </row>
    <row r="8" spans="1:2">
      <c r="A8" s="4" t="s">
        <v>695</v>
      </c>
      <c r="B8" s="5" t="n">
        <v>7353</v>
      </c>
    </row>
    <row r="9" spans="1:2">
      <c r="A9" s="4" t="s">
        <v>171</v>
      </c>
      <c r="B9" s="7" t="n">
        <v>303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79</v>
      </c>
    </row>
    <row r="3" spans="1:4">
      <c r="A3" s="3" t="s">
        <v>251</v>
      </c>
    </row>
    <row r="4" spans="1:4">
      <c r="A4" s="4" t="s">
        <v>697</v>
      </c>
      <c r="B4" s="7" t="n">
        <v>102700</v>
      </c>
      <c r="C4" s="7" t="n">
        <v>86900</v>
      </c>
      <c r="D4" s="7" t="n">
        <v>83200</v>
      </c>
    </row>
    <row r="5" spans="1:4">
      <c r="A5" s="4" t="s">
        <v>698</v>
      </c>
      <c r="B5" s="5" t="n">
        <v>5200</v>
      </c>
      <c r="C5" s="5" t="n">
        <v>1100</v>
      </c>
      <c r="D5" s="5" t="n">
        <v>600</v>
      </c>
    </row>
    <row r="6" spans="1:4">
      <c r="A6" s="4" t="s">
        <v>699</v>
      </c>
      <c r="B6" s="5" t="n">
        <v>10900</v>
      </c>
      <c r="C6" s="5" t="n">
        <v>3800</v>
      </c>
      <c r="D6" s="5" t="n">
        <v>3200</v>
      </c>
    </row>
    <row r="7" spans="1:4">
      <c r="A7" s="4" t="s">
        <v>700</v>
      </c>
      <c r="B7" s="7" t="n">
        <v>800</v>
      </c>
      <c r="C7" s="7" t="n">
        <v>800</v>
      </c>
      <c r="D7" s="7" t="n">
        <v>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01</v>
      </c>
      <c r="B1" s="2" t="s">
        <v>1</v>
      </c>
    </row>
    <row r="2" spans="1:5">
      <c r="B2" s="2" t="s">
        <v>2</v>
      </c>
      <c r="C2" s="2" t="s">
        <v>702</v>
      </c>
      <c r="D2" s="2" t="s">
        <v>78</v>
      </c>
      <c r="E2" s="2" t="s">
        <v>596</v>
      </c>
    </row>
    <row r="3" spans="1:5">
      <c r="A3" s="3" t="s">
        <v>381</v>
      </c>
    </row>
    <row r="4" spans="1:5">
      <c r="A4" s="4" t="s">
        <v>703</v>
      </c>
      <c r="B4" s="4" t="s">
        <v>515</v>
      </c>
    </row>
    <row r="5" spans="1:5">
      <c r="A5" s="4" t="s">
        <v>704</v>
      </c>
      <c r="B5" s="7" t="n">
        <v>-1099802</v>
      </c>
      <c r="C5" s="7" t="n">
        <v>376500</v>
      </c>
      <c r="D5" s="7" t="n">
        <v>386800</v>
      </c>
      <c r="E5" s="7" t="n">
        <v>404700</v>
      </c>
    </row>
    <row r="6" spans="1:5">
      <c r="A6" s="4" t="s">
        <v>264</v>
      </c>
    </row>
    <row r="7" spans="1:5">
      <c r="A7" s="3" t="s">
        <v>381</v>
      </c>
    </row>
    <row r="8" spans="1:5">
      <c r="A8" s="4" t="s">
        <v>704</v>
      </c>
      <c r="B8" s="7" t="n">
        <v>47182</v>
      </c>
    </row>
    <row r="9" spans="1:5">
      <c r="A9" s="4" t="s">
        <v>250</v>
      </c>
    </row>
    <row r="10" spans="1:5">
      <c r="A10" s="3" t="s">
        <v>381</v>
      </c>
    </row>
    <row r="11" spans="1:5">
      <c r="A11" s="4" t="s">
        <v>703</v>
      </c>
      <c r="B11" s="4" t="s">
        <v>515</v>
      </c>
    </row>
    <row r="12" spans="1:5">
      <c r="A12" s="4" t="s">
        <v>704</v>
      </c>
      <c r="B12" s="7" t="n">
        <v>-1146984</v>
      </c>
    </row>
    <row r="13" spans="1:5">
      <c r="A13" s="4" t="s">
        <v>705</v>
      </c>
    </row>
    <row r="14" spans="1:5">
      <c r="A14" s="3" t="s">
        <v>381</v>
      </c>
    </row>
    <row r="15" spans="1:5">
      <c r="A15" s="4" t="s">
        <v>703</v>
      </c>
      <c r="B15" s="4" t="s">
        <v>706</v>
      </c>
    </row>
    <row r="16" spans="1:5">
      <c r="A16" s="4" t="s">
        <v>707</v>
      </c>
    </row>
    <row r="17" spans="1:5">
      <c r="A17" s="3" t="s">
        <v>381</v>
      </c>
    </row>
    <row r="18" spans="1:5">
      <c r="A18" s="4" t="s">
        <v>703</v>
      </c>
      <c r="B18" s="4" t="s">
        <v>5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7</v>
      </c>
      <c r="D2" s="2" t="s">
        <v>79</v>
      </c>
    </row>
    <row r="3" spans="1:4">
      <c r="A3" s="3" t="s">
        <v>254</v>
      </c>
    </row>
    <row r="4" spans="1:4">
      <c r="A4" s="4" t="s">
        <v>709</v>
      </c>
      <c r="B4" s="7" t="n">
        <v>132213</v>
      </c>
      <c r="C4" s="7" t="n">
        <v>122362</v>
      </c>
    </row>
    <row r="5" spans="1:4">
      <c r="A5" s="4" t="s">
        <v>710</v>
      </c>
      <c r="B5" s="5" t="n">
        <v>6031066</v>
      </c>
      <c r="C5" s="5" t="n">
        <v>5974926</v>
      </c>
    </row>
    <row r="6" spans="1:4">
      <c r="A6" s="4" t="s">
        <v>711</v>
      </c>
      <c r="B6" s="5" t="n">
        <v>694951</v>
      </c>
      <c r="C6" s="5" t="n">
        <v>714037</v>
      </c>
    </row>
    <row r="7" spans="1:4">
      <c r="A7" s="4" t="s">
        <v>712</v>
      </c>
      <c r="B7" s="5" t="n">
        <v>1502906</v>
      </c>
      <c r="C7" s="5" t="n">
        <v>2049189</v>
      </c>
    </row>
    <row r="8" spans="1:4">
      <c r="A8" s="4" t="s">
        <v>713</v>
      </c>
      <c r="B8" s="5" t="n">
        <v>3965422</v>
      </c>
      <c r="C8" s="5" t="n">
        <v>3334062</v>
      </c>
    </row>
    <row r="9" spans="1:4">
      <c r="A9" s="4" t="s">
        <v>714</v>
      </c>
      <c r="B9" s="5" t="n">
        <v>930771</v>
      </c>
      <c r="C9" s="5" t="n">
        <v>860115</v>
      </c>
      <c r="D9" s="7" t="n">
        <v>440838</v>
      </c>
    </row>
    <row r="10" spans="1:4">
      <c r="A10" s="4" t="s">
        <v>715</v>
      </c>
      <c r="B10" s="5" t="n">
        <v>524607</v>
      </c>
      <c r="C10" s="5" t="n">
        <v>480337</v>
      </c>
      <c r="D10" s="5" t="n">
        <v>203801</v>
      </c>
    </row>
    <row r="11" spans="1:4">
      <c r="A11" s="4" t="s">
        <v>716</v>
      </c>
      <c r="B11" s="7" t="n">
        <v>376934</v>
      </c>
      <c r="C11" s="7" t="n">
        <v>465592</v>
      </c>
      <c r="D11" s="7" t="n">
        <v>1843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717</v>
      </c>
      <c r="B1" s="2" t="s">
        <v>718</v>
      </c>
      <c r="C1" s="2" t="s">
        <v>719</v>
      </c>
      <c r="D1" s="2" t="s">
        <v>2</v>
      </c>
      <c r="E1" s="2" t="s">
        <v>37</v>
      </c>
      <c r="F1" s="2" t="s">
        <v>79</v>
      </c>
      <c r="G1" s="2" t="s">
        <v>702</v>
      </c>
      <c r="H1" s="2" t="s">
        <v>581</v>
      </c>
      <c r="I1" s="2" t="s">
        <v>535</v>
      </c>
      <c r="J1" s="2" t="s">
        <v>78</v>
      </c>
      <c r="K1" s="2" t="s">
        <v>596</v>
      </c>
    </row>
    <row r="2" spans="1:11">
      <c r="A2" s="3" t="s">
        <v>381</v>
      </c>
    </row>
    <row r="3" spans="1:11">
      <c r="A3" s="4" t="s">
        <v>47</v>
      </c>
      <c r="D3" s="7" t="n">
        <v>1861686</v>
      </c>
      <c r="E3" s="7" t="n">
        <v>909531</v>
      </c>
    </row>
    <row r="4" spans="1:11">
      <c r="A4" s="4" t="s">
        <v>457</v>
      </c>
      <c r="D4" s="4" t="s">
        <v>458</v>
      </c>
    </row>
    <row r="5" spans="1:11">
      <c r="A5" s="4" t="s">
        <v>92</v>
      </c>
      <c r="D5" s="7" t="n">
        <v>306819</v>
      </c>
      <c r="E5" s="5" t="n">
        <v>237110</v>
      </c>
      <c r="F5" s="7" t="n">
        <v>54531</v>
      </c>
    </row>
    <row r="6" spans="1:11">
      <c r="A6" s="4" t="s">
        <v>127</v>
      </c>
      <c r="D6" s="5" t="n">
        <v>-473946</v>
      </c>
      <c r="E6" s="7" t="n">
        <v>-45948</v>
      </c>
      <c r="F6" s="7" t="n">
        <v>-50076</v>
      </c>
    </row>
    <row r="7" spans="1:11">
      <c r="A7" s="4" t="s">
        <v>158</v>
      </c>
    </row>
    <row r="8" spans="1:11">
      <c r="A8" s="3" t="s">
        <v>381</v>
      </c>
    </row>
    <row r="9" spans="1:11">
      <c r="A9" s="4" t="s">
        <v>47</v>
      </c>
      <c r="H9" s="7" t="n">
        <v>42800</v>
      </c>
      <c r="K9" s="7" t="n">
        <v>436000</v>
      </c>
    </row>
    <row r="10" spans="1:11">
      <c r="A10" s="4" t="s">
        <v>704</v>
      </c>
      <c r="D10" s="7" t="n">
        <v>-1099802</v>
      </c>
      <c r="G10" s="7" t="n">
        <v>376500</v>
      </c>
      <c r="J10" s="7" t="n">
        <v>386800</v>
      </c>
      <c r="K10" s="7" t="n">
        <v>404700</v>
      </c>
    </row>
    <row r="11" spans="1:11">
      <c r="A11" s="4" t="s">
        <v>703</v>
      </c>
      <c r="D11" s="4" t="s">
        <v>515</v>
      </c>
    </row>
    <row r="12" spans="1:11">
      <c r="A12" s="4" t="s">
        <v>487</v>
      </c>
      <c r="D12" s="4" t="s">
        <v>520</v>
      </c>
    </row>
    <row r="13" spans="1:11">
      <c r="A13" s="4" t="s">
        <v>457</v>
      </c>
      <c r="D13" s="4" t="s">
        <v>460</v>
      </c>
    </row>
    <row r="14" spans="1:11">
      <c r="A14" s="4" t="s">
        <v>92</v>
      </c>
      <c r="D14" s="7" t="n">
        <v>303400</v>
      </c>
    </row>
    <row r="15" spans="1:11">
      <c r="A15" s="4" t="s">
        <v>720</v>
      </c>
      <c r="D15" s="5" t="n">
        <v>380700</v>
      </c>
    </row>
    <row r="16" spans="1:11">
      <c r="A16" s="4" t="s">
        <v>127</v>
      </c>
      <c r="C16" s="7" t="n">
        <v>-412500</v>
      </c>
      <c r="D16" s="7" t="n">
        <v>-432000</v>
      </c>
    </row>
    <row r="17" spans="1:11">
      <c r="A17" s="4" t="s">
        <v>158</v>
      </c>
    </row>
    <row r="18" spans="1:11">
      <c r="A18" s="3" t="s">
        <v>381</v>
      </c>
    </row>
    <row r="19" spans="1:11">
      <c r="A19" s="4" t="s">
        <v>605</v>
      </c>
      <c r="K19" s="4" t="s">
        <v>721</v>
      </c>
    </row>
    <row r="20" spans="1:11">
      <c r="A20" s="4" t="s">
        <v>722</v>
      </c>
    </row>
    <row r="21" spans="1:11">
      <c r="A21" s="3" t="s">
        <v>381</v>
      </c>
    </row>
    <row r="22" spans="1:11">
      <c r="A22" s="4" t="s">
        <v>605</v>
      </c>
      <c r="G22" s="4" t="s">
        <v>723</v>
      </c>
      <c r="J22" s="4" t="s">
        <v>724</v>
      </c>
    </row>
    <row r="23" spans="1:11">
      <c r="A23" s="4" t="s">
        <v>725</v>
      </c>
    </row>
    <row r="24" spans="1:11">
      <c r="A24" s="3" t="s">
        <v>381</v>
      </c>
    </row>
    <row r="25" spans="1:11">
      <c r="A25" s="4" t="s">
        <v>605</v>
      </c>
      <c r="I25" s="4" t="s">
        <v>726</v>
      </c>
    </row>
    <row r="26" spans="1:11">
      <c r="A26" s="4" t="s">
        <v>727</v>
      </c>
    </row>
    <row r="27" spans="1:11">
      <c r="A27" s="3" t="s">
        <v>381</v>
      </c>
    </row>
    <row r="28" spans="1:11">
      <c r="A28" s="4" t="s">
        <v>728</v>
      </c>
      <c r="B28" s="7" t="n">
        <v>550000</v>
      </c>
    </row>
    <row r="29" spans="1:11">
      <c r="A29" s="4" t="s">
        <v>729</v>
      </c>
      <c r="D29" s="4" t="s">
        <v>7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7</v>
      </c>
      <c r="D2" s="2" t="s">
        <v>79</v>
      </c>
    </row>
    <row r="3" spans="1:4">
      <c r="A3" s="3" t="s">
        <v>732</v>
      </c>
    </row>
    <row r="4" spans="1:4">
      <c r="A4" s="4" t="s">
        <v>45</v>
      </c>
      <c r="B4" s="7" t="n">
        <v>421983</v>
      </c>
      <c r="C4" s="7" t="n">
        <v>404838</v>
      </c>
      <c r="D4" s="7" t="n">
        <v>343288</v>
      </c>
    </row>
    <row r="5" spans="1:4">
      <c r="A5" s="4" t="s">
        <v>733</v>
      </c>
      <c r="B5" s="5" t="n">
        <v>17145</v>
      </c>
      <c r="C5" s="5" t="n">
        <v>61550</v>
      </c>
    </row>
    <row r="6" spans="1:4">
      <c r="A6" s="4" t="s">
        <v>734</v>
      </c>
    </row>
    <row r="7" spans="1:4">
      <c r="A7" s="3" t="s">
        <v>732</v>
      </c>
    </row>
    <row r="8" spans="1:4">
      <c r="A8" s="4" t="s">
        <v>45</v>
      </c>
      <c r="B8" s="5" t="n">
        <v>255558</v>
      </c>
      <c r="C8" s="5" t="n">
        <v>255558</v>
      </c>
      <c r="D8" s="5" t="n">
        <v>255558</v>
      </c>
    </row>
    <row r="9" spans="1:4">
      <c r="A9" s="4" t="s">
        <v>733</v>
      </c>
      <c r="B9" s="5" t="n">
        <v>0</v>
      </c>
      <c r="C9" s="5" t="n">
        <v>0</v>
      </c>
    </row>
    <row r="10" spans="1:4">
      <c r="A10" s="4" t="s">
        <v>735</v>
      </c>
    </row>
    <row r="11" spans="1:4">
      <c r="A11" s="3" t="s">
        <v>732</v>
      </c>
    </row>
    <row r="12" spans="1:4">
      <c r="A12" s="4" t="s">
        <v>45</v>
      </c>
      <c r="B12" s="5" t="n">
        <v>166425</v>
      </c>
      <c r="C12" s="5" t="n">
        <v>149280</v>
      </c>
      <c r="D12" s="7" t="n">
        <v>87730</v>
      </c>
    </row>
    <row r="13" spans="1:4">
      <c r="A13" s="4" t="s">
        <v>736</v>
      </c>
    </row>
    <row r="14" spans="1:4">
      <c r="A14" s="3" t="s">
        <v>732</v>
      </c>
    </row>
    <row r="15" spans="1:4">
      <c r="A15" s="4" t="s">
        <v>733</v>
      </c>
      <c r="B15" s="7" t="n">
        <v>17145</v>
      </c>
    </row>
    <row r="16" spans="1:4">
      <c r="A16" s="4" t="s">
        <v>737</v>
      </c>
    </row>
    <row r="17" spans="1:4">
      <c r="A17" s="3" t="s">
        <v>732</v>
      </c>
    </row>
    <row r="18" spans="1:4">
      <c r="A18" s="4" t="s">
        <v>733</v>
      </c>
      <c r="C18" s="7" t="n">
        <v>615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8</v>
      </c>
      <c r="B1" s="2" t="s">
        <v>1</v>
      </c>
    </row>
    <row r="2" spans="1:3">
      <c r="B2" s="2" t="s">
        <v>2</v>
      </c>
      <c r="C2" s="2" t="s">
        <v>37</v>
      </c>
    </row>
    <row r="3" spans="1:3">
      <c r="A3" s="3" t="s">
        <v>739</v>
      </c>
    </row>
    <row r="4" spans="1:3">
      <c r="A4" s="4" t="s">
        <v>740</v>
      </c>
      <c r="B4" s="7" t="n">
        <v>26318000</v>
      </c>
      <c r="C4" s="7" t="n">
        <v>16306000</v>
      </c>
    </row>
    <row r="5" spans="1:3">
      <c r="A5" s="4" t="s">
        <v>46</v>
      </c>
      <c r="B5" s="5" t="n">
        <v>227103000</v>
      </c>
      <c r="C5" s="5" t="n">
        <v>97731000</v>
      </c>
    </row>
    <row r="6" spans="1:3">
      <c r="A6" s="4" t="s">
        <v>741</v>
      </c>
    </row>
    <row r="7" spans="1:3">
      <c r="A7" s="3" t="s">
        <v>739</v>
      </c>
    </row>
    <row r="8" spans="1:3">
      <c r="A8" s="4" t="s">
        <v>742</v>
      </c>
      <c r="B8" s="5" t="n">
        <v>105973000</v>
      </c>
      <c r="C8" s="5" t="n">
        <v>105973000</v>
      </c>
    </row>
    <row r="9" spans="1:3">
      <c r="A9" s="4" t="s">
        <v>743</v>
      </c>
    </row>
    <row r="10" spans="1:3">
      <c r="A10" s="3" t="s">
        <v>739</v>
      </c>
    </row>
    <row r="11" spans="1:3">
      <c r="A11" s="4" t="s">
        <v>742</v>
      </c>
      <c r="B11" s="5" t="n">
        <v>60348000</v>
      </c>
      <c r="C11" s="5" t="n">
        <v>8064000</v>
      </c>
    </row>
    <row r="12" spans="1:3">
      <c r="A12" s="4" t="s">
        <v>744</v>
      </c>
    </row>
    <row r="13" spans="1:3">
      <c r="A13" s="3" t="s">
        <v>739</v>
      </c>
    </row>
    <row r="14" spans="1:3">
      <c r="A14" s="4" t="s">
        <v>742</v>
      </c>
      <c r="B14" s="5" t="n">
        <v>52100000</v>
      </c>
      <c r="C14" s="5" t="n">
        <v>0</v>
      </c>
    </row>
    <row r="15" spans="1:3">
      <c r="A15" s="4" t="s">
        <v>745</v>
      </c>
    </row>
    <row r="16" spans="1:3">
      <c r="A16" s="3" t="s">
        <v>739</v>
      </c>
    </row>
    <row r="17" spans="1:3">
      <c r="A17" s="4" t="s">
        <v>742</v>
      </c>
      <c r="B17" s="7" t="n">
        <v>35000000</v>
      </c>
      <c r="C17"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522</v>
      </c>
    </row>
    <row r="3" spans="1:3">
      <c r="A3" s="3" t="s">
        <v>747</v>
      </c>
    </row>
    <row r="4" spans="1:3">
      <c r="A4" s="4" t="s">
        <v>523</v>
      </c>
      <c r="C4" s="7" t="n">
        <v>35000</v>
      </c>
    </row>
    <row r="5" spans="1:3">
      <c r="A5" s="3" t="s">
        <v>748</v>
      </c>
    </row>
    <row r="6" spans="1:3">
      <c r="A6" s="5" t="n">
        <v>2019</v>
      </c>
      <c r="B6" s="7" t="n">
        <v>16528</v>
      </c>
    </row>
    <row r="7" spans="1:3">
      <c r="A7" s="5" t="n">
        <v>2020</v>
      </c>
      <c r="B7" s="5" t="n">
        <v>16347</v>
      </c>
    </row>
    <row r="8" spans="1:3">
      <c r="A8" s="5" t="n">
        <v>2021</v>
      </c>
      <c r="B8" s="5" t="n">
        <v>16294</v>
      </c>
    </row>
    <row r="9" spans="1:3">
      <c r="A9" s="5" t="n">
        <v>2022</v>
      </c>
      <c r="B9" s="5" t="n">
        <v>13144</v>
      </c>
    </row>
    <row r="10" spans="1:3">
      <c r="A10" s="5" t="n">
        <v>2023</v>
      </c>
      <c r="B10" s="5" t="n">
        <v>13144</v>
      </c>
    </row>
    <row r="11" spans="1:3">
      <c r="A11" s="4" t="s">
        <v>695</v>
      </c>
      <c r="B11" s="5" t="n">
        <v>116646</v>
      </c>
    </row>
    <row r="12" spans="1:3">
      <c r="A12" s="10" t="n">
        <v>-1</v>
      </c>
      <c r="B12" s="7" t="n">
        <v>192103</v>
      </c>
    </row>
    <row r="13" spans="1:3">
      <c r="A13" s="4" t="s">
        <v>617</v>
      </c>
    </row>
    <row r="14" spans="1:3">
      <c r="A14" s="3" t="s">
        <v>747</v>
      </c>
    </row>
    <row r="15" spans="1:3">
      <c r="A15" s="4" t="s">
        <v>523</v>
      </c>
      <c r="C15" s="7" t="n">
        <v>35000</v>
      </c>
    </row>
    <row r="16" spans="1:3">
      <c r="A16" s="4" t="s">
        <v>745</v>
      </c>
    </row>
    <row r="17" spans="1:3">
      <c r="A17" s="3" t="s">
        <v>747</v>
      </c>
    </row>
    <row r="18" spans="1:3">
      <c r="A18" s="4" t="s">
        <v>514</v>
      </c>
      <c r="B18" s="4" t="s">
        <v>5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7</v>
      </c>
      <c r="D2" s="2" t="s">
        <v>79</v>
      </c>
    </row>
    <row r="3" spans="1:4">
      <c r="A3" s="3" t="s">
        <v>258</v>
      </c>
    </row>
    <row r="4" spans="1:4">
      <c r="A4" s="4" t="s">
        <v>750</v>
      </c>
      <c r="B4" s="6" t="n">
        <v>8.1</v>
      </c>
      <c r="C4" s="6" t="n">
        <v>3.8</v>
      </c>
      <c r="D4" s="7" t="n">
        <v>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51</v>
      </c>
      <c r="B1" s="2" t="s">
        <v>752</v>
      </c>
      <c r="C1" s="2" t="s">
        <v>753</v>
      </c>
    </row>
    <row r="2" spans="1:3">
      <c r="A2" s="3" t="s">
        <v>754</v>
      </c>
    </row>
    <row r="3" spans="1:3">
      <c r="A3" s="4" t="s">
        <v>755</v>
      </c>
      <c r="B3" s="7" t="n">
        <v>3526</v>
      </c>
    </row>
    <row r="4" spans="1:3">
      <c r="A4" s="4" t="s">
        <v>756</v>
      </c>
      <c r="B4" s="5" t="n">
        <v>1642</v>
      </c>
      <c r="C4" s="7" t="n">
        <v>2368</v>
      </c>
    </row>
    <row r="5" spans="1:3">
      <c r="A5" s="4" t="s">
        <v>757</v>
      </c>
    </row>
    <row r="6" spans="1:3">
      <c r="A6" s="3" t="s">
        <v>754</v>
      </c>
    </row>
    <row r="7" spans="1:3">
      <c r="A7" s="4" t="s">
        <v>755</v>
      </c>
      <c r="B7" s="5" t="n">
        <v>3526</v>
      </c>
      <c r="C7" s="5" t="n">
        <v>0</v>
      </c>
    </row>
    <row r="8" spans="1:3">
      <c r="A8" s="4" t="s">
        <v>758</v>
      </c>
    </row>
    <row r="9" spans="1:3">
      <c r="A9" s="3" t="s">
        <v>754</v>
      </c>
    </row>
    <row r="10" spans="1:3">
      <c r="A10" s="4" t="s">
        <v>756</v>
      </c>
      <c r="B10" s="7" t="n">
        <v>1642</v>
      </c>
      <c r="C10" s="7" t="n">
        <v>2368</v>
      </c>
    </row>
    <row r="11" spans="1:3">
      <c r="A11" s="4" t="s">
        <v>759</v>
      </c>
    </row>
    <row r="12" spans="1:3">
      <c r="A12" s="3" t="s">
        <v>754</v>
      </c>
    </row>
    <row r="13" spans="1:3">
      <c r="A13" s="4" t="s">
        <v>760</v>
      </c>
      <c r="B13" s="5" t="n">
        <v>2105146</v>
      </c>
    </row>
    <row r="14" spans="1:3">
      <c r="A14" s="4" t="s">
        <v>761</v>
      </c>
    </row>
    <row r="15" spans="1:3">
      <c r="A15" s="3" t="s">
        <v>754</v>
      </c>
    </row>
    <row r="16" spans="1:3">
      <c r="A16" s="4" t="s">
        <v>760</v>
      </c>
      <c r="B16" s="5" t="n">
        <v>1274500</v>
      </c>
      <c r="C16" s="5" t="n">
        <v>35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7</v>
      </c>
      <c r="D2" s="2" t="s">
        <v>79</v>
      </c>
    </row>
    <row r="3" spans="1:4">
      <c r="A3" s="4" t="s">
        <v>763</v>
      </c>
    </row>
    <row r="4" spans="1:4">
      <c r="A4" s="3" t="s">
        <v>764</v>
      </c>
    </row>
    <row r="5" spans="1:4">
      <c r="A5" s="4" t="s">
        <v>765</v>
      </c>
      <c r="B5" s="7" t="n">
        <v>29510</v>
      </c>
      <c r="C5" s="7" t="n">
        <v>39</v>
      </c>
      <c r="D5" s="7" t="n">
        <v>-40</v>
      </c>
    </row>
    <row r="6" spans="1:4">
      <c r="A6" s="4" t="s">
        <v>766</v>
      </c>
    </row>
    <row r="7" spans="1:4">
      <c r="A7" s="3" t="s">
        <v>764</v>
      </c>
    </row>
    <row r="8" spans="1:4">
      <c r="A8" s="4" t="s">
        <v>765</v>
      </c>
      <c r="B8" s="5" t="n">
        <v>0</v>
      </c>
      <c r="C8" s="5" t="n">
        <v>75</v>
      </c>
      <c r="D8" s="5" t="n">
        <v>74</v>
      </c>
    </row>
    <row r="9" spans="1:4">
      <c r="A9" s="4" t="s">
        <v>159</v>
      </c>
    </row>
    <row r="10" spans="1:4">
      <c r="A10" s="3" t="s">
        <v>764</v>
      </c>
    </row>
    <row r="11" spans="1:4">
      <c r="A11" s="4" t="s">
        <v>765</v>
      </c>
      <c r="B11" s="7" t="n">
        <v>0</v>
      </c>
      <c r="C11" s="7" t="n">
        <v>1885</v>
      </c>
      <c r="D11" s="7" t="n">
        <v>-12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473</v>
      </c>
    </row>
    <row r="2" spans="1:2">
      <c r="A2" s="3" t="s">
        <v>768</v>
      </c>
    </row>
    <row r="3" spans="1:2">
      <c r="A3" s="4" t="s">
        <v>769</v>
      </c>
      <c r="B3" s="7" t="n">
        <v>3526</v>
      </c>
    </row>
    <row r="4" spans="1:2">
      <c r="A4" s="4" t="s">
        <v>770</v>
      </c>
      <c r="B4" s="5" t="n">
        <v>0</v>
      </c>
    </row>
    <row r="5" spans="1:2">
      <c r="A5" s="4" t="s">
        <v>771</v>
      </c>
      <c r="B5" s="5" t="n">
        <v>0</v>
      </c>
    </row>
    <row r="6" spans="1:2">
      <c r="A6" s="4" t="s">
        <v>772</v>
      </c>
      <c r="B6" s="7" t="n">
        <v>35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7</v>
      </c>
    </row>
    <row r="2" spans="1:3">
      <c r="A2" s="3" t="s">
        <v>754</v>
      </c>
    </row>
    <row r="3" spans="1:3">
      <c r="A3" s="4" t="s">
        <v>755</v>
      </c>
      <c r="B3" s="7" t="n">
        <v>3526</v>
      </c>
    </row>
    <row r="4" spans="1:3">
      <c r="A4" s="4" t="s">
        <v>756</v>
      </c>
      <c r="B4" s="5" t="n">
        <v>1642</v>
      </c>
      <c r="C4" s="7" t="n">
        <v>2368</v>
      </c>
    </row>
    <row r="5" spans="1:3">
      <c r="A5" s="4" t="s">
        <v>774</v>
      </c>
    </row>
    <row r="6" spans="1:3">
      <c r="A6" s="3" t="s">
        <v>754</v>
      </c>
    </row>
    <row r="7" spans="1:3">
      <c r="A7" s="4" t="s">
        <v>755</v>
      </c>
      <c r="B7" s="5" t="n">
        <v>0</v>
      </c>
    </row>
    <row r="8" spans="1:3">
      <c r="A8" s="4" t="s">
        <v>756</v>
      </c>
      <c r="B8" s="5" t="n">
        <v>0</v>
      </c>
      <c r="C8" s="5" t="n">
        <v>0</v>
      </c>
    </row>
    <row r="9" spans="1:3">
      <c r="A9" s="4" t="s">
        <v>775</v>
      </c>
    </row>
    <row r="10" spans="1:3">
      <c r="A10" s="3" t="s">
        <v>754</v>
      </c>
    </row>
    <row r="11" spans="1:3">
      <c r="A11" s="4" t="s">
        <v>755</v>
      </c>
      <c r="B11" s="5" t="n">
        <v>3526</v>
      </c>
    </row>
    <row r="12" spans="1:3">
      <c r="A12" s="4" t="s">
        <v>756</v>
      </c>
      <c r="B12" s="5" t="n">
        <v>1642</v>
      </c>
      <c r="C12" s="5" t="n">
        <v>2368</v>
      </c>
    </row>
    <row r="13" spans="1:3">
      <c r="A13" s="4" t="s">
        <v>776</v>
      </c>
    </row>
    <row r="14" spans="1:3">
      <c r="A14" s="3" t="s">
        <v>754</v>
      </c>
    </row>
    <row r="15" spans="1:3">
      <c r="A15" s="4" t="s">
        <v>755</v>
      </c>
      <c r="B15" s="5" t="n">
        <v>0</v>
      </c>
    </row>
    <row r="16" spans="1:3">
      <c r="A16" s="4" t="s">
        <v>756</v>
      </c>
      <c r="B16" s="7" t="n">
        <v>0</v>
      </c>
      <c r="C16"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77</v>
      </c>
      <c r="B1" s="2" t="s">
        <v>37</v>
      </c>
      <c r="C1" s="2" t="s">
        <v>778</v>
      </c>
      <c r="D1" s="2" t="s">
        <v>779</v>
      </c>
      <c r="E1" s="2" t="s">
        <v>780</v>
      </c>
      <c r="F1" s="2" t="s">
        <v>781</v>
      </c>
      <c r="G1" s="2" t="s">
        <v>2</v>
      </c>
      <c r="H1" s="2" t="s">
        <v>37</v>
      </c>
      <c r="I1" s="2" t="s">
        <v>79</v>
      </c>
      <c r="J1" s="2" t="s">
        <v>782</v>
      </c>
    </row>
    <row r="2" spans="1:10">
      <c r="A2" s="3" t="s">
        <v>783</v>
      </c>
    </row>
    <row r="3" spans="1:10">
      <c r="A3" s="4" t="s">
        <v>784</v>
      </c>
      <c r="C3" s="5" t="n">
        <v>736262</v>
      </c>
    </row>
    <row r="4" spans="1:10">
      <c r="A4" s="4" t="s">
        <v>221</v>
      </c>
      <c r="C4" s="7" t="n">
        <v>35300</v>
      </c>
    </row>
    <row r="5" spans="1:10">
      <c r="A5" s="4" t="s">
        <v>785</v>
      </c>
      <c r="B5" s="5" t="n">
        <v>3</v>
      </c>
    </row>
    <row r="6" spans="1:10">
      <c r="A6" s="4" t="s">
        <v>167</v>
      </c>
    </row>
    <row r="7" spans="1:10">
      <c r="A7" s="3" t="s">
        <v>783</v>
      </c>
    </row>
    <row r="8" spans="1:10">
      <c r="A8" s="4" t="s">
        <v>605</v>
      </c>
      <c r="F8" s="4" t="s">
        <v>645</v>
      </c>
      <c r="J8" s="4" t="s">
        <v>644</v>
      </c>
    </row>
    <row r="9" spans="1:10">
      <c r="A9" s="4" t="s">
        <v>786</v>
      </c>
      <c r="F9" s="8" t="n">
        <v>42.5</v>
      </c>
    </row>
    <row r="10" spans="1:10">
      <c r="A10" s="4" t="s">
        <v>159</v>
      </c>
    </row>
    <row r="11" spans="1:10">
      <c r="A11" s="3" t="s">
        <v>783</v>
      </c>
    </row>
    <row r="12" spans="1:10">
      <c r="A12" s="4" t="s">
        <v>784</v>
      </c>
      <c r="C12" s="5" t="n">
        <v>1703094</v>
      </c>
      <c r="D12" s="5" t="n">
        <v>1251760</v>
      </c>
      <c r="E12" s="5" t="n">
        <v>3563146</v>
      </c>
    </row>
    <row r="13" spans="1:10">
      <c r="A13" s="4" t="s">
        <v>221</v>
      </c>
      <c r="C13" s="7" t="n">
        <v>72400</v>
      </c>
      <c r="D13" s="7" t="n">
        <v>53200</v>
      </c>
      <c r="E13" s="7" t="n">
        <v>151400</v>
      </c>
      <c r="G13" s="7" t="n">
        <v>0</v>
      </c>
      <c r="H13" s="7" t="n">
        <v>72381</v>
      </c>
      <c r="I13" s="7" t="n">
        <v>204634</v>
      </c>
    </row>
    <row r="14" spans="1:10">
      <c r="A14" s="4" t="s">
        <v>787</v>
      </c>
    </row>
    <row r="15" spans="1:10">
      <c r="A15" s="3" t="s">
        <v>783</v>
      </c>
    </row>
    <row r="16" spans="1:10">
      <c r="A16" s="4" t="s">
        <v>651</v>
      </c>
      <c r="F16" s="4" t="s">
        <v>652</v>
      </c>
    </row>
    <row r="17" spans="1:10">
      <c r="A17" s="4" t="s">
        <v>788</v>
      </c>
      <c r="F17" s="5" t="n">
        <v>6518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9</v>
      </c>
      <c r="B1" s="2" t="s">
        <v>2</v>
      </c>
      <c r="C1" s="2" t="s">
        <v>37</v>
      </c>
    </row>
    <row r="2" spans="1:3">
      <c r="A2" s="3" t="s">
        <v>790</v>
      </c>
    </row>
    <row r="3" spans="1:3">
      <c r="A3" s="4" t="s">
        <v>791</v>
      </c>
      <c r="B3" s="7" t="n">
        <v>3205958</v>
      </c>
      <c r="C3" s="7" t="n">
        <v>2292993</v>
      </c>
    </row>
    <row r="4" spans="1:3">
      <c r="A4" s="4" t="s">
        <v>792</v>
      </c>
    </row>
    <row r="5" spans="1:3">
      <c r="A5" s="3" t="s">
        <v>790</v>
      </c>
    </row>
    <row r="6" spans="1:3">
      <c r="A6" s="4" t="s">
        <v>791</v>
      </c>
      <c r="B6" s="5" t="n">
        <v>1224000</v>
      </c>
      <c r="C6" s="5" t="n">
        <v>807000</v>
      </c>
    </row>
    <row r="7" spans="1:3">
      <c r="A7" s="4" t="s">
        <v>793</v>
      </c>
    </row>
    <row r="8" spans="1:3">
      <c r="A8" s="3" t="s">
        <v>790</v>
      </c>
    </row>
    <row r="9" spans="1:3">
      <c r="A9" s="4" t="s">
        <v>794</v>
      </c>
      <c r="B9" s="5" t="n">
        <v>0</v>
      </c>
      <c r="C9" s="5" t="n">
        <v>146000</v>
      </c>
    </row>
    <row r="10" spans="1:3">
      <c r="A10" s="4" t="s">
        <v>168</v>
      </c>
    </row>
    <row r="11" spans="1:3">
      <c r="A11" s="3" t="s">
        <v>790</v>
      </c>
    </row>
    <row r="12" spans="1:3">
      <c r="A12" s="4" t="s">
        <v>795</v>
      </c>
      <c r="B12" s="5" t="n">
        <v>-21421</v>
      </c>
      <c r="C12" s="5" t="n">
        <v>-17737</v>
      </c>
    </row>
    <row r="13" spans="1:3">
      <c r="A13" s="4" t="s">
        <v>796</v>
      </c>
      <c r="B13" s="5" t="n">
        <v>3379</v>
      </c>
      <c r="C13" s="5" t="n">
        <v>3730</v>
      </c>
    </row>
    <row r="14" spans="1:3">
      <c r="A14" s="4" t="s">
        <v>797</v>
      </c>
    </row>
    <row r="15" spans="1:3">
      <c r="A15" s="3" t="s">
        <v>790</v>
      </c>
    </row>
    <row r="16" spans="1:3">
      <c r="A16" s="4" t="s">
        <v>794</v>
      </c>
      <c r="B16" s="5" t="n">
        <v>1224000</v>
      </c>
      <c r="C16" s="5" t="n">
        <v>661000</v>
      </c>
    </row>
    <row r="17" spans="1:3">
      <c r="A17" s="4" t="s">
        <v>791</v>
      </c>
      <c r="B17" s="5" t="n">
        <v>1224000</v>
      </c>
      <c r="C17" s="5" t="n">
        <v>661000</v>
      </c>
    </row>
    <row r="18" spans="1:3">
      <c r="A18" s="4" t="s">
        <v>798</v>
      </c>
    </row>
    <row r="19" spans="1:3">
      <c r="A19" s="3" t="s">
        <v>790</v>
      </c>
    </row>
    <row r="20" spans="1:3">
      <c r="A20" s="4" t="s">
        <v>791</v>
      </c>
      <c r="B20" s="5" t="n">
        <v>494603</v>
      </c>
    </row>
    <row r="21" spans="1:3">
      <c r="A21" s="4" t="s">
        <v>799</v>
      </c>
    </row>
    <row r="22" spans="1:3">
      <c r="A22" s="3" t="s">
        <v>790</v>
      </c>
    </row>
    <row r="23" spans="1:3">
      <c r="A23" s="4" t="s">
        <v>794</v>
      </c>
      <c r="B23" s="5" t="n">
        <v>500000</v>
      </c>
      <c r="C23" s="5" t="n">
        <v>0</v>
      </c>
    </row>
    <row r="24" spans="1:3">
      <c r="A24" s="4" t="s">
        <v>800</v>
      </c>
    </row>
    <row r="25" spans="1:3">
      <c r="A25" s="3" t="s">
        <v>790</v>
      </c>
    </row>
    <row r="26" spans="1:3">
      <c r="A26" s="4" t="s">
        <v>791</v>
      </c>
      <c r="B26" s="5" t="n">
        <v>741196</v>
      </c>
      <c r="C26" s="5" t="n">
        <v>739824</v>
      </c>
    </row>
    <row r="27" spans="1:3">
      <c r="A27" s="4" t="s">
        <v>801</v>
      </c>
    </row>
    <row r="28" spans="1:3">
      <c r="A28" s="3" t="s">
        <v>790</v>
      </c>
    </row>
    <row r="29" spans="1:3">
      <c r="A29" s="4" t="s">
        <v>794</v>
      </c>
      <c r="B29" s="5" t="n">
        <v>750000</v>
      </c>
      <c r="C29" s="5" t="n">
        <v>750000</v>
      </c>
    </row>
    <row r="30" spans="1:3">
      <c r="A30" s="4" t="s">
        <v>802</v>
      </c>
    </row>
    <row r="31" spans="1:3">
      <c r="A31" s="3" t="s">
        <v>790</v>
      </c>
    </row>
    <row r="32" spans="1:3">
      <c r="A32" s="4" t="s">
        <v>791</v>
      </c>
      <c r="B32" s="5" t="n">
        <v>746159</v>
      </c>
      <c r="C32" s="5" t="n">
        <v>746169</v>
      </c>
    </row>
    <row r="33" spans="1:3">
      <c r="A33" s="4" t="s">
        <v>803</v>
      </c>
    </row>
    <row r="34" spans="1:3">
      <c r="A34" s="3" t="s">
        <v>790</v>
      </c>
    </row>
    <row r="35" spans="1:3">
      <c r="A35" s="4" t="s">
        <v>794</v>
      </c>
      <c r="B35" s="7" t="n">
        <v>750000</v>
      </c>
      <c r="C35" s="7" t="n">
        <v>7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5"/>
  </cols>
  <sheetData>
    <row r="1" spans="1:4">
      <c r="A1" s="1" t="s">
        <v>804</v>
      </c>
      <c r="B1" s="2" t="s">
        <v>2</v>
      </c>
      <c r="C1" s="2" t="s">
        <v>805</v>
      </c>
      <c r="D1" s="2" t="s">
        <v>37</v>
      </c>
    </row>
    <row r="2" spans="1:4">
      <c r="A2" s="3" t="s">
        <v>806</v>
      </c>
    </row>
    <row r="3" spans="1:4">
      <c r="A3" s="4" t="s">
        <v>264</v>
      </c>
      <c r="B3" s="7" t="n">
        <v>-3205958000</v>
      </c>
      <c r="D3" s="7" t="n">
        <v>-2292993000</v>
      </c>
    </row>
    <row r="4" spans="1:4">
      <c r="A4" s="4" t="s">
        <v>792</v>
      </c>
    </row>
    <row r="5" spans="1:4">
      <c r="A5" s="3" t="s">
        <v>806</v>
      </c>
    </row>
    <row r="6" spans="1:4">
      <c r="A6" s="4" t="s">
        <v>264</v>
      </c>
      <c r="B6" s="5" t="n">
        <v>-1224000000</v>
      </c>
      <c r="D6" s="5" t="n">
        <v>-807000000</v>
      </c>
    </row>
    <row r="7" spans="1:4">
      <c r="A7" s="4" t="s">
        <v>797</v>
      </c>
    </row>
    <row r="8" spans="1:4">
      <c r="A8" s="3" t="s">
        <v>806</v>
      </c>
    </row>
    <row r="9" spans="1:4">
      <c r="A9" s="4" t="s">
        <v>264</v>
      </c>
      <c r="B9" s="5" t="n">
        <v>-1224000000</v>
      </c>
      <c r="D9" s="5" t="n">
        <v>-661000000</v>
      </c>
    </row>
    <row r="10" spans="1:4">
      <c r="A10" s="4" t="s">
        <v>807</v>
      </c>
      <c r="B10" s="5" t="n">
        <v>-94000</v>
      </c>
      <c r="D10" s="5" t="n">
        <v>-94000</v>
      </c>
    </row>
    <row r="11" spans="1:4">
      <c r="A11" s="4" t="s">
        <v>808</v>
      </c>
      <c r="B11" s="5" t="n">
        <v>1025906000</v>
      </c>
      <c r="D11" s="5" t="n">
        <v>1088906000</v>
      </c>
    </row>
    <row r="12" spans="1:4">
      <c r="A12" s="4" t="s">
        <v>809</v>
      </c>
    </row>
    <row r="13" spans="1:4">
      <c r="A13" s="3" t="s">
        <v>806</v>
      </c>
    </row>
    <row r="14" spans="1:4">
      <c r="A14" s="4" t="s">
        <v>810</v>
      </c>
      <c r="B14" s="7" t="n">
        <v>2250000000</v>
      </c>
      <c r="C14" s="7" t="n">
        <v>2250000000</v>
      </c>
      <c r="D14" s="7" t="n">
        <v>17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7</v>
      </c>
    </row>
    <row r="2" spans="1:3">
      <c r="A2" s="3" t="s">
        <v>790</v>
      </c>
    </row>
    <row r="3" spans="1:3">
      <c r="A3" s="4" t="s">
        <v>264</v>
      </c>
      <c r="B3" s="7" t="n">
        <v>3205958</v>
      </c>
      <c r="C3" s="7" t="n">
        <v>2292993</v>
      </c>
    </row>
    <row r="4" spans="1:3">
      <c r="A4" s="4" t="s">
        <v>798</v>
      </c>
    </row>
    <row r="5" spans="1:3">
      <c r="A5" s="3" t="s">
        <v>790</v>
      </c>
    </row>
    <row r="6" spans="1:3">
      <c r="A6" s="4" t="s">
        <v>339</v>
      </c>
      <c r="B6" s="5" t="n">
        <v>485285</v>
      </c>
    </row>
    <row r="7" spans="1:3">
      <c r="A7" s="4" t="s">
        <v>264</v>
      </c>
      <c r="B7" s="5" t="n">
        <v>494603</v>
      </c>
    </row>
    <row r="8" spans="1:3">
      <c r="A8" s="4" t="s">
        <v>812</v>
      </c>
    </row>
    <row r="9" spans="1:3">
      <c r="A9" s="3" t="s">
        <v>790</v>
      </c>
    </row>
    <row r="10" spans="1:3">
      <c r="A10" s="4" t="s">
        <v>339</v>
      </c>
      <c r="B10" s="5" t="n">
        <v>0</v>
      </c>
    </row>
    <row r="11" spans="1:3">
      <c r="A11" s="4" t="s">
        <v>813</v>
      </c>
    </row>
    <row r="12" spans="1:3">
      <c r="A12" s="3" t="s">
        <v>790</v>
      </c>
    </row>
    <row r="13" spans="1:3">
      <c r="A13" s="4" t="s">
        <v>339</v>
      </c>
      <c r="B13" s="5" t="n">
        <v>485285</v>
      </c>
    </row>
    <row r="14" spans="1:3">
      <c r="A14" s="4" t="s">
        <v>814</v>
      </c>
    </row>
    <row r="15" spans="1:3">
      <c r="A15" s="3" t="s">
        <v>790</v>
      </c>
    </row>
    <row r="16" spans="1:3">
      <c r="A16" s="4" t="s">
        <v>339</v>
      </c>
      <c r="B16" s="5" t="n">
        <v>0</v>
      </c>
    </row>
    <row r="17" spans="1:3">
      <c r="A17" s="4" t="s">
        <v>800</v>
      </c>
    </row>
    <row r="18" spans="1:3">
      <c r="A18" s="3" t="s">
        <v>790</v>
      </c>
    </row>
    <row r="19" spans="1:3">
      <c r="A19" s="4" t="s">
        <v>339</v>
      </c>
      <c r="B19" s="5" t="n">
        <v>737745</v>
      </c>
      <c r="C19" s="5" t="n">
        <v>771645</v>
      </c>
    </row>
    <row r="20" spans="1:3">
      <c r="A20" s="4" t="s">
        <v>264</v>
      </c>
      <c r="B20" s="5" t="n">
        <v>741196</v>
      </c>
      <c r="C20" s="5" t="n">
        <v>739824</v>
      </c>
    </row>
    <row r="21" spans="1:3">
      <c r="A21" s="4" t="s">
        <v>815</v>
      </c>
    </row>
    <row r="22" spans="1:3">
      <c r="A22" s="3" t="s">
        <v>790</v>
      </c>
    </row>
    <row r="23" spans="1:3">
      <c r="A23" s="4" t="s">
        <v>339</v>
      </c>
      <c r="B23" s="5" t="n">
        <v>0</v>
      </c>
      <c r="C23" s="5" t="n">
        <v>0</v>
      </c>
    </row>
    <row r="24" spans="1:3">
      <c r="A24" s="4" t="s">
        <v>816</v>
      </c>
    </row>
    <row r="25" spans="1:3">
      <c r="A25" s="3" t="s">
        <v>790</v>
      </c>
    </row>
    <row r="26" spans="1:3">
      <c r="A26" s="4" t="s">
        <v>339</v>
      </c>
      <c r="B26" s="5" t="n">
        <v>737745</v>
      </c>
      <c r="C26" s="5" t="n">
        <v>771645</v>
      </c>
    </row>
    <row r="27" spans="1:3">
      <c r="A27" s="4" t="s">
        <v>817</v>
      </c>
    </row>
    <row r="28" spans="1:3">
      <c r="A28" s="3" t="s">
        <v>790</v>
      </c>
    </row>
    <row r="29" spans="1:3">
      <c r="A29" s="4" t="s">
        <v>339</v>
      </c>
      <c r="B29" s="5" t="n">
        <v>0</v>
      </c>
      <c r="C29" s="5" t="n">
        <v>0</v>
      </c>
    </row>
    <row r="30" spans="1:3">
      <c r="A30" s="4" t="s">
        <v>802</v>
      </c>
    </row>
    <row r="31" spans="1:3">
      <c r="A31" s="3" t="s">
        <v>790</v>
      </c>
    </row>
    <row r="32" spans="1:3">
      <c r="A32" s="4" t="s">
        <v>339</v>
      </c>
      <c r="B32" s="5" t="n">
        <v>726503</v>
      </c>
      <c r="C32" s="5" t="n">
        <v>758168</v>
      </c>
    </row>
    <row r="33" spans="1:3">
      <c r="A33" s="4" t="s">
        <v>264</v>
      </c>
      <c r="B33" s="5" t="n">
        <v>746159</v>
      </c>
      <c r="C33" s="5" t="n">
        <v>746169</v>
      </c>
    </row>
    <row r="34" spans="1:3">
      <c r="A34" s="4" t="s">
        <v>818</v>
      </c>
    </row>
    <row r="35" spans="1:3">
      <c r="A35" s="3" t="s">
        <v>790</v>
      </c>
    </row>
    <row r="36" spans="1:3">
      <c r="A36" s="4" t="s">
        <v>339</v>
      </c>
      <c r="B36" s="5" t="n">
        <v>0</v>
      </c>
      <c r="C36" s="5" t="n">
        <v>0</v>
      </c>
    </row>
    <row r="37" spans="1:3">
      <c r="A37" s="4" t="s">
        <v>819</v>
      </c>
    </row>
    <row r="38" spans="1:3">
      <c r="A38" s="3" t="s">
        <v>790</v>
      </c>
    </row>
    <row r="39" spans="1:3">
      <c r="A39" s="4" t="s">
        <v>339</v>
      </c>
      <c r="B39" s="5" t="n">
        <v>726503</v>
      </c>
      <c r="C39" s="5" t="n">
        <v>758168</v>
      </c>
    </row>
    <row r="40" spans="1:3">
      <c r="A40" s="4" t="s">
        <v>820</v>
      </c>
    </row>
    <row r="41" spans="1:3">
      <c r="A41" s="3" t="s">
        <v>790</v>
      </c>
    </row>
    <row r="42" spans="1:3">
      <c r="A42" s="4" t="s">
        <v>339</v>
      </c>
      <c r="B42" s="5" t="n">
        <v>0</v>
      </c>
      <c r="C42" s="5" t="n">
        <v>0</v>
      </c>
    </row>
    <row r="43" spans="1:3">
      <c r="A43" s="4" t="s">
        <v>792</v>
      </c>
    </row>
    <row r="44" spans="1:3">
      <c r="A44" s="3" t="s">
        <v>790</v>
      </c>
    </row>
    <row r="45" spans="1:3">
      <c r="A45" s="4" t="s">
        <v>339</v>
      </c>
      <c r="B45" s="5" t="n">
        <v>1224000</v>
      </c>
      <c r="C45" s="5" t="n">
        <v>807000</v>
      </c>
    </row>
    <row r="46" spans="1:3">
      <c r="A46" s="4" t="s">
        <v>264</v>
      </c>
      <c r="B46" s="5" t="n">
        <v>1224000</v>
      </c>
      <c r="C46" s="5" t="n">
        <v>807000</v>
      </c>
    </row>
    <row r="47" spans="1:3">
      <c r="A47" s="4" t="s">
        <v>821</v>
      </c>
    </row>
    <row r="48" spans="1:3">
      <c r="A48" s="3" t="s">
        <v>790</v>
      </c>
    </row>
    <row r="49" spans="1:3">
      <c r="A49" s="4" t="s">
        <v>339</v>
      </c>
      <c r="B49" s="5" t="n">
        <v>0</v>
      </c>
      <c r="C49" s="5" t="n">
        <v>0</v>
      </c>
    </row>
    <row r="50" spans="1:3">
      <c r="A50" s="4" t="s">
        <v>822</v>
      </c>
    </row>
    <row r="51" spans="1:3">
      <c r="A51" s="3" t="s">
        <v>790</v>
      </c>
    </row>
    <row r="52" spans="1:3">
      <c r="A52" s="4" t="s">
        <v>339</v>
      </c>
      <c r="B52" s="5" t="n">
        <v>1224000</v>
      </c>
      <c r="C52" s="5" t="n">
        <v>807000</v>
      </c>
    </row>
    <row r="53" spans="1:3">
      <c r="A53" s="4" t="s">
        <v>823</v>
      </c>
    </row>
    <row r="54" spans="1:3">
      <c r="A54" s="3" t="s">
        <v>790</v>
      </c>
    </row>
    <row r="55" spans="1:3">
      <c r="A55" s="4" t="s">
        <v>339</v>
      </c>
      <c r="B55" s="7" t="n">
        <v>0</v>
      </c>
      <c r="C55"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14"/>
    <col customWidth="1" max="9" min="9" width="21"/>
    <col customWidth="1" max="10" min="10" width="21"/>
    <col customWidth="1" max="11" min="11" width="21"/>
  </cols>
  <sheetData>
    <row r="1" spans="1:11">
      <c r="A1" s="1" t="s">
        <v>824</v>
      </c>
      <c r="B1" s="2" t="s">
        <v>825</v>
      </c>
      <c r="C1" s="2" t="s">
        <v>826</v>
      </c>
      <c r="D1" s="2" t="s">
        <v>827</v>
      </c>
      <c r="E1" s="2" t="s">
        <v>828</v>
      </c>
      <c r="F1" s="2" t="s">
        <v>829</v>
      </c>
      <c r="G1" s="2" t="s">
        <v>595</v>
      </c>
      <c r="H1" s="2" t="s">
        <v>830</v>
      </c>
      <c r="I1" s="2" t="s">
        <v>473</v>
      </c>
      <c r="J1" s="2" t="s">
        <v>475</v>
      </c>
      <c r="K1" s="2" t="s">
        <v>592</v>
      </c>
    </row>
    <row r="2" spans="1:11">
      <c r="A2" s="3" t="s">
        <v>790</v>
      </c>
    </row>
    <row r="3" spans="1:11">
      <c r="A3" s="4" t="s">
        <v>139</v>
      </c>
      <c r="I3" s="7" t="n">
        <v>500000000</v>
      </c>
      <c r="J3" s="7" t="n">
        <v>1103750000</v>
      </c>
      <c r="K3" s="7" t="n">
        <v>400000000</v>
      </c>
    </row>
    <row r="4" spans="1:11">
      <c r="A4" s="4" t="s">
        <v>797</v>
      </c>
    </row>
    <row r="5" spans="1:11">
      <c r="A5" s="3" t="s">
        <v>790</v>
      </c>
    </row>
    <row r="6" spans="1:11">
      <c r="A6" s="4" t="s">
        <v>831</v>
      </c>
      <c r="I6" s="4" t="s">
        <v>832</v>
      </c>
    </row>
    <row r="7" spans="1:11">
      <c r="A7" s="4" t="s">
        <v>833</v>
      </c>
      <c r="I7" s="4" t="s">
        <v>834</v>
      </c>
    </row>
    <row r="8" spans="1:11">
      <c r="A8" s="4" t="s">
        <v>835</v>
      </c>
    </row>
    <row r="9" spans="1:11">
      <c r="A9" s="3" t="s">
        <v>790</v>
      </c>
    </row>
    <row r="10" spans="1:11">
      <c r="A10" s="4" t="s">
        <v>810</v>
      </c>
      <c r="C10" s="7" t="n">
        <v>2250000000</v>
      </c>
      <c r="I10" s="7" t="n">
        <v>2250000000</v>
      </c>
      <c r="J10" s="7" t="n">
        <v>1750000000</v>
      </c>
    </row>
    <row r="11" spans="1:11">
      <c r="A11" s="4" t="s">
        <v>836</v>
      </c>
    </row>
    <row r="12" spans="1:11">
      <c r="A12" s="3" t="s">
        <v>790</v>
      </c>
    </row>
    <row r="13" spans="1:11">
      <c r="A13" s="4" t="s">
        <v>837</v>
      </c>
      <c r="C13" s="11" t="n">
        <v>5.5</v>
      </c>
      <c r="H13" s="5" t="n">
        <v>5</v>
      </c>
    </row>
    <row r="14" spans="1:11">
      <c r="A14" s="4" t="s">
        <v>838</v>
      </c>
      <c r="I14" s="11" t="n">
        <v>3.75</v>
      </c>
    </row>
    <row r="15" spans="1:11">
      <c r="A15" s="4" t="s">
        <v>839</v>
      </c>
      <c r="C15" s="4" t="s">
        <v>840</v>
      </c>
      <c r="H15" s="4" t="s">
        <v>841</v>
      </c>
    </row>
    <row r="16" spans="1:11">
      <c r="A16" s="4" t="s">
        <v>842</v>
      </c>
    </row>
    <row r="17" spans="1:11">
      <c r="A17" s="3" t="s">
        <v>790</v>
      </c>
    </row>
    <row r="18" spans="1:11">
      <c r="A18" s="4" t="s">
        <v>843</v>
      </c>
      <c r="I18" s="11" t="n">
        <v>2.5</v>
      </c>
    </row>
    <row r="19" spans="1:11">
      <c r="A19" s="4" t="s">
        <v>839</v>
      </c>
      <c r="C19" s="4" t="s">
        <v>844</v>
      </c>
      <c r="H19" s="4" t="s">
        <v>844</v>
      </c>
    </row>
    <row r="20" spans="1:11">
      <c r="A20" s="4" t="s">
        <v>845</v>
      </c>
    </row>
    <row r="21" spans="1:11">
      <c r="A21" s="3" t="s">
        <v>790</v>
      </c>
    </row>
    <row r="22" spans="1:11">
      <c r="A22" s="4" t="s">
        <v>139</v>
      </c>
      <c r="B22" s="7" t="n">
        <v>500000000</v>
      </c>
    </row>
    <row r="23" spans="1:11">
      <c r="A23" s="4" t="s">
        <v>729</v>
      </c>
      <c r="I23" s="4" t="s">
        <v>846</v>
      </c>
    </row>
    <row r="24" spans="1:11">
      <c r="A24" s="4" t="s">
        <v>847</v>
      </c>
    </row>
    <row r="25" spans="1:11">
      <c r="A25" s="3" t="s">
        <v>790</v>
      </c>
    </row>
    <row r="26" spans="1:11">
      <c r="A26" s="4" t="s">
        <v>139</v>
      </c>
      <c r="D26" s="7" t="n">
        <v>250000000</v>
      </c>
      <c r="E26" s="7" t="n">
        <v>500000000</v>
      </c>
    </row>
    <row r="27" spans="1:11">
      <c r="A27" s="4" t="s">
        <v>729</v>
      </c>
      <c r="I27" s="4" t="s">
        <v>848</v>
      </c>
    </row>
    <row r="28" spans="1:11">
      <c r="A28" s="4" t="s">
        <v>849</v>
      </c>
    </row>
    <row r="29" spans="1:11">
      <c r="A29" s="3" t="s">
        <v>790</v>
      </c>
    </row>
    <row r="30" spans="1:11">
      <c r="A30" s="4" t="s">
        <v>139</v>
      </c>
      <c r="F30" s="7" t="n">
        <v>350000000</v>
      </c>
      <c r="G30" s="7" t="n">
        <v>400000000</v>
      </c>
    </row>
    <row r="31" spans="1:11">
      <c r="A31" s="4" t="s">
        <v>729</v>
      </c>
      <c r="I31" s="4" t="s">
        <v>8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0</v>
      </c>
      <c r="B1" s="2" t="s">
        <v>73</v>
      </c>
    </row>
    <row r="2" spans="1:13">
      <c r="B2" s="2" t="s">
        <v>2</v>
      </c>
      <c r="C2" s="2" t="s">
        <v>74</v>
      </c>
      <c r="D2" s="2" t="s">
        <v>4</v>
      </c>
      <c r="E2" s="2" t="s">
        <v>75</v>
      </c>
      <c r="F2" s="2" t="s">
        <v>37</v>
      </c>
      <c r="G2" s="2" t="s">
        <v>76</v>
      </c>
      <c r="H2" s="2" t="s">
        <v>77</v>
      </c>
      <c r="I2" s="2" t="s">
        <v>78</v>
      </c>
      <c r="J2" s="2" t="s">
        <v>79</v>
      </c>
      <c r="K2" s="2" t="s">
        <v>851</v>
      </c>
      <c r="L2" s="2" t="s">
        <v>852</v>
      </c>
      <c r="M2" s="2" t="s">
        <v>853</v>
      </c>
    </row>
    <row r="3" spans="1:13">
      <c r="A3" s="3" t="s">
        <v>854</v>
      </c>
    </row>
    <row r="4" spans="1:13">
      <c r="A4" s="4" t="s">
        <v>855</v>
      </c>
      <c r="B4" s="7" t="n">
        <v>81304</v>
      </c>
      <c r="C4" s="7" t="n">
        <v>79717</v>
      </c>
      <c r="D4" s="7" t="n">
        <v>77052</v>
      </c>
      <c r="E4" s="7" t="n">
        <v>28316</v>
      </c>
      <c r="F4" s="7" t="n">
        <v>21346</v>
      </c>
      <c r="G4" s="7" t="n">
        <v>20617</v>
      </c>
      <c r="H4" s="7" t="n">
        <v>19891</v>
      </c>
      <c r="I4" s="7" t="n">
        <v>16697</v>
      </c>
      <c r="J4" s="7" t="n">
        <v>16116</v>
      </c>
      <c r="K4" s="7" t="n">
        <v>12528</v>
      </c>
      <c r="L4" s="7" t="n">
        <v>11693</v>
      </c>
      <c r="M4" s="7" t="n">
        <v>10022</v>
      </c>
    </row>
    <row r="5" spans="1:13">
      <c r="A5" s="4" t="s">
        <v>856</v>
      </c>
      <c r="B5" s="12" t="n">
        <v>0.52</v>
      </c>
      <c r="C5" s="12" t="n">
        <v>0.51</v>
      </c>
      <c r="D5" s="12" t="n">
        <v>0.4975</v>
      </c>
      <c r="E5" s="12" t="n">
        <v>0.4875</v>
      </c>
      <c r="F5" s="12" t="n">
        <v>0.3675</v>
      </c>
      <c r="G5" s="12" t="n">
        <v>0.355</v>
      </c>
      <c r="H5" s="12" t="n">
        <v>0.3425</v>
      </c>
      <c r="I5" s="12" t="n">
        <v>0.2875</v>
      </c>
      <c r="J5" s="12" t="n">
        <v>0.2775</v>
      </c>
      <c r="K5" s="12" t="n">
        <v>0.2625</v>
      </c>
      <c r="L5" s="12" t="n">
        <v>0.245</v>
      </c>
      <c r="M5" s="12" t="n">
        <v>0.21</v>
      </c>
    </row>
  </sheetData>
  <mergeCells count="2">
    <mergeCell ref="A1:A2"/>
    <mergeCell ref="B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57</v>
      </c>
      <c r="B1" s="2" t="s">
        <v>73</v>
      </c>
    </row>
    <row r="2" spans="1:10">
      <c r="B2" s="2" t="s">
        <v>75</v>
      </c>
      <c r="C2" s="2" t="s">
        <v>37</v>
      </c>
      <c r="D2" s="2" t="s">
        <v>76</v>
      </c>
      <c r="E2" s="2" t="s">
        <v>77</v>
      </c>
      <c r="F2" s="2" t="s">
        <v>78</v>
      </c>
      <c r="G2" s="2" t="s">
        <v>79</v>
      </c>
      <c r="H2" s="2" t="s">
        <v>851</v>
      </c>
      <c r="I2" s="2" t="s">
        <v>852</v>
      </c>
      <c r="J2" s="2" t="s">
        <v>853</v>
      </c>
    </row>
    <row r="3" spans="1:10">
      <c r="A3" s="3" t="s">
        <v>854</v>
      </c>
    </row>
    <row r="4" spans="1:10">
      <c r="A4" s="4" t="s">
        <v>858</v>
      </c>
      <c r="B4" s="7" t="n">
        <v>71370</v>
      </c>
      <c r="C4" s="7" t="n">
        <v>70638</v>
      </c>
      <c r="D4" s="7" t="n">
        <v>69174</v>
      </c>
      <c r="E4" s="7" t="n">
        <v>67671</v>
      </c>
      <c r="F4" s="7" t="n">
        <v>60486</v>
      </c>
      <c r="G4" s="7" t="n">
        <v>58793</v>
      </c>
      <c r="H4" s="7" t="n">
        <v>57332</v>
      </c>
      <c r="I4" s="7" t="n">
        <v>54442</v>
      </c>
      <c r="J4" s="7" t="n">
        <v>48238</v>
      </c>
    </row>
    <row r="5" spans="1:10">
      <c r="A5" s="4" t="s">
        <v>859</v>
      </c>
      <c r="B5" s="5" t="n">
        <v>39816</v>
      </c>
      <c r="C5" s="5" t="n">
        <v>39125</v>
      </c>
      <c r="D5" s="5" t="n">
        <v>37744</v>
      </c>
      <c r="E5" s="5" t="n">
        <v>36342</v>
      </c>
      <c r="F5" s="5" t="n">
        <v>29840</v>
      </c>
      <c r="G5" s="5" t="n">
        <v>28358</v>
      </c>
      <c r="H5" s="5" t="n">
        <v>26987</v>
      </c>
      <c r="I5" s="5" t="n">
        <v>24262</v>
      </c>
      <c r="J5" s="5" t="n">
        <v>19816</v>
      </c>
    </row>
    <row r="6" spans="1:10">
      <c r="A6" s="4" t="s">
        <v>860</v>
      </c>
      <c r="B6" s="5" t="n">
        <v>1267</v>
      </c>
      <c r="C6" s="5" t="n">
        <v>1251</v>
      </c>
      <c r="D6" s="5" t="n">
        <v>1219</v>
      </c>
      <c r="E6" s="5" t="n">
        <v>1186</v>
      </c>
      <c r="F6" s="5" t="n">
        <v>1040</v>
      </c>
      <c r="G6" s="5" t="n">
        <v>1008</v>
      </c>
      <c r="H6" s="5" t="n">
        <v>976</v>
      </c>
      <c r="I6" s="5" t="n">
        <v>911</v>
      </c>
      <c r="J6" s="5" t="n">
        <v>830</v>
      </c>
    </row>
    <row r="7" spans="1:10">
      <c r="A7" s="4" t="s">
        <v>861</v>
      </c>
      <c r="B7" s="7" t="n">
        <v>-112453</v>
      </c>
      <c r="C7" s="7" t="n">
        <v>-111014</v>
      </c>
      <c r="D7" s="7" t="n">
        <v>-108137</v>
      </c>
      <c r="E7" s="7" t="n">
        <v>-105199</v>
      </c>
      <c r="F7" s="7" t="n">
        <v>-91366</v>
      </c>
      <c r="G7" s="7" t="n">
        <v>-88159</v>
      </c>
      <c r="H7" s="7" t="n">
        <v>-85295</v>
      </c>
      <c r="I7" s="7" t="n">
        <v>-79615</v>
      </c>
      <c r="J7" s="7" t="n">
        <v>-68884</v>
      </c>
    </row>
    <row r="8" spans="1:10">
      <c r="A8" s="4" t="s">
        <v>862</v>
      </c>
      <c r="B8" s="12" t="n">
        <v>0.975</v>
      </c>
      <c r="C8" s="12" t="n">
        <v>0.965</v>
      </c>
      <c r="D8" s="12" t="n">
        <v>0.945</v>
      </c>
      <c r="E8" s="12" t="n">
        <v>0.925</v>
      </c>
      <c r="F8" s="12" t="n">
        <v>0.835</v>
      </c>
      <c r="G8" s="12" t="n">
        <v>0.8149999999999999</v>
      </c>
      <c r="H8" s="12" t="n">
        <v>0.795</v>
      </c>
      <c r="I8" s="12" t="n">
        <v>0.755</v>
      </c>
      <c r="J8" s="12" t="n">
        <v>0.705</v>
      </c>
    </row>
  </sheetData>
  <mergeCells count="2">
    <mergeCell ref="A1:A2"/>
    <mergeCell ref="B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r="A1" s="1" t="s">
        <v>863</v>
      </c>
      <c r="B1" s="2" t="s">
        <v>702</v>
      </c>
      <c r="C1" s="2" t="s">
        <v>778</v>
      </c>
      <c r="D1" s="2" t="s">
        <v>864</v>
      </c>
      <c r="E1" s="2" t="s">
        <v>865</v>
      </c>
      <c r="F1" s="2" t="s">
        <v>866</v>
      </c>
      <c r="G1" s="2" t="s">
        <v>781</v>
      </c>
      <c r="H1" s="2" t="s">
        <v>75</v>
      </c>
      <c r="I1" s="2" t="s">
        <v>37</v>
      </c>
      <c r="J1" s="2" t="s">
        <v>76</v>
      </c>
      <c r="K1" s="2" t="s">
        <v>77</v>
      </c>
      <c r="L1" s="2" t="s">
        <v>78</v>
      </c>
      <c r="M1" s="2" t="s">
        <v>79</v>
      </c>
      <c r="N1" s="2" t="s">
        <v>851</v>
      </c>
      <c r="O1" s="2" t="s">
        <v>852</v>
      </c>
      <c r="P1" s="2" t="s">
        <v>853</v>
      </c>
      <c r="Q1" s="2" t="s">
        <v>2</v>
      </c>
      <c r="R1" s="2" t="s">
        <v>2</v>
      </c>
      <c r="S1" s="2" t="s">
        <v>37</v>
      </c>
      <c r="T1" s="2" t="s">
        <v>79</v>
      </c>
      <c r="U1" s="2" t="s">
        <v>782</v>
      </c>
      <c r="V1" s="2" t="s">
        <v>596</v>
      </c>
    </row>
    <row r="2" spans="1:22">
      <c r="A2" s="3" t="s">
        <v>867</v>
      </c>
    </row>
    <row r="3" spans="1:22">
      <c r="A3" s="4" t="s">
        <v>784</v>
      </c>
      <c r="C3" s="5" t="n">
        <v>736262</v>
      </c>
    </row>
    <row r="4" spans="1:22">
      <c r="A4" s="4" t="s">
        <v>160</v>
      </c>
      <c r="C4" s="7" t="n">
        <v>35300000</v>
      </c>
    </row>
    <row r="5" spans="1:22">
      <c r="A5" s="4" t="s">
        <v>868</v>
      </c>
      <c r="C5" s="8" t="n">
        <v>47.99</v>
      </c>
    </row>
    <row r="6" spans="1:22">
      <c r="A6" s="4" t="s">
        <v>869</v>
      </c>
      <c r="F6" s="5" t="n">
        <v>2416987</v>
      </c>
    </row>
    <row r="7" spans="1:22">
      <c r="A7" s="4" t="s">
        <v>145</v>
      </c>
      <c r="F7" s="7" t="n">
        <v>90000000</v>
      </c>
      <c r="R7" s="7" t="n">
        <v>0</v>
      </c>
      <c r="S7" s="7" t="n">
        <v>0</v>
      </c>
      <c r="T7" s="7" t="n">
        <v>90009000</v>
      </c>
    </row>
    <row r="8" spans="1:22">
      <c r="A8" s="4" t="s">
        <v>141</v>
      </c>
      <c r="R8" s="5" t="n">
        <v>-327578000</v>
      </c>
      <c r="S8" s="5" t="n">
        <v>-317102000</v>
      </c>
      <c r="T8" s="5" t="n">
        <v>-249142000</v>
      </c>
    </row>
    <row r="9" spans="1:22">
      <c r="A9" s="4" t="s">
        <v>870</v>
      </c>
      <c r="R9" s="5" t="n">
        <v>-198000000</v>
      </c>
    </row>
    <row r="10" spans="1:22">
      <c r="A10" s="4" t="s">
        <v>215</v>
      </c>
      <c r="T10" s="5" t="n">
        <v>280000000</v>
      </c>
    </row>
    <row r="11" spans="1:22">
      <c r="A11" s="4" t="s">
        <v>165</v>
      </c>
    </row>
    <row r="12" spans="1:22">
      <c r="A12" s="3" t="s">
        <v>867</v>
      </c>
    </row>
    <row r="13" spans="1:22">
      <c r="A13" s="4" t="s">
        <v>215</v>
      </c>
      <c r="S13" s="7" t="n">
        <v>57700000</v>
      </c>
    </row>
    <row r="14" spans="1:22">
      <c r="A14" s="4" t="s">
        <v>871</v>
      </c>
      <c r="S14" s="9" t="n">
        <v>82.3</v>
      </c>
    </row>
    <row r="15" spans="1:22">
      <c r="A15" s="4" t="s">
        <v>167</v>
      </c>
    </row>
    <row r="16" spans="1:22">
      <c r="A16" s="3" t="s">
        <v>867</v>
      </c>
    </row>
    <row r="17" spans="1:22">
      <c r="A17" s="4" t="s">
        <v>141</v>
      </c>
      <c r="R17" s="5" t="n">
        <v>-50000000</v>
      </c>
      <c r="S17" s="7" t="n">
        <v>0</v>
      </c>
      <c r="T17" s="7" t="n">
        <v>-425882000</v>
      </c>
    </row>
    <row r="18" spans="1:22">
      <c r="A18" s="4" t="s">
        <v>215</v>
      </c>
      <c r="R18" s="7" t="n">
        <v>16200000</v>
      </c>
    </row>
    <row r="19" spans="1:22">
      <c r="A19" s="4" t="s">
        <v>871</v>
      </c>
      <c r="R19" s="9" t="n">
        <v>33.8</v>
      </c>
      <c r="T19" s="9" t="n">
        <v>417.7</v>
      </c>
    </row>
    <row r="20" spans="1:22">
      <c r="A20" s="4" t="s">
        <v>168</v>
      </c>
    </row>
    <row r="21" spans="1:22">
      <c r="A21" s="3" t="s">
        <v>867</v>
      </c>
    </row>
    <row r="22" spans="1:22">
      <c r="A22" s="4" t="s">
        <v>462</v>
      </c>
      <c r="Q22" s="4" t="s">
        <v>465</v>
      </c>
    </row>
    <row r="23" spans="1:22">
      <c r="A23" s="4" t="s">
        <v>872</v>
      </c>
      <c r="S23" s="5" t="n">
        <v>2341061</v>
      </c>
      <c r="T23" s="5" t="n">
        <v>7696708</v>
      </c>
    </row>
    <row r="24" spans="1:22">
      <c r="A24" s="4" t="s">
        <v>873</v>
      </c>
      <c r="I24" s="8" t="n">
        <v>48.82</v>
      </c>
      <c r="M24" s="8" t="n">
        <v>44.46</v>
      </c>
      <c r="S24" s="8" t="n">
        <v>48.82</v>
      </c>
      <c r="T24" s="8" t="n">
        <v>44.46</v>
      </c>
    </row>
    <row r="25" spans="1:22">
      <c r="A25" s="4" t="s">
        <v>217</v>
      </c>
      <c r="S25" s="7" t="n">
        <v>112400000</v>
      </c>
      <c r="T25" s="7" t="n">
        <v>337700000</v>
      </c>
    </row>
    <row r="26" spans="1:22">
      <c r="A26" s="4" t="s">
        <v>874</v>
      </c>
      <c r="I26" s="7" t="n">
        <v>1900000</v>
      </c>
      <c r="M26" s="7" t="n">
        <v>4500000</v>
      </c>
      <c r="S26" s="5" t="n">
        <v>1900000</v>
      </c>
      <c r="T26" s="5" t="n">
        <v>4500000</v>
      </c>
    </row>
    <row r="27" spans="1:22">
      <c r="A27" s="4" t="s">
        <v>160</v>
      </c>
      <c r="R27" s="7" t="n">
        <v>0</v>
      </c>
      <c r="S27" s="5" t="n">
        <v>35335000</v>
      </c>
      <c r="T27" s="5" t="n">
        <v>0</v>
      </c>
    </row>
    <row r="28" spans="1:22">
      <c r="A28" s="4" t="s">
        <v>875</v>
      </c>
      <c r="H28" s="7" t="n">
        <v>112453000</v>
      </c>
      <c r="I28" s="7" t="n">
        <v>111014000</v>
      </c>
      <c r="J28" s="7" t="n">
        <v>108137000</v>
      </c>
      <c r="K28" s="7" t="n">
        <v>105199000</v>
      </c>
      <c r="L28" s="7" t="n">
        <v>91366000</v>
      </c>
      <c r="M28" s="7" t="n">
        <v>88159000</v>
      </c>
      <c r="N28" s="7" t="n">
        <v>85295000</v>
      </c>
      <c r="O28" s="7" t="n">
        <v>79615000</v>
      </c>
      <c r="P28" s="7" t="n">
        <v>68884000</v>
      </c>
    </row>
    <row r="29" spans="1:22">
      <c r="A29" s="4" t="s">
        <v>461</v>
      </c>
    </row>
    <row r="30" spans="1:22">
      <c r="A30" s="3" t="s">
        <v>867</v>
      </c>
    </row>
    <row r="31" spans="1:22">
      <c r="A31" s="4" t="s">
        <v>462</v>
      </c>
      <c r="R31" s="4" t="s">
        <v>463</v>
      </c>
    </row>
    <row r="32" spans="1:22">
      <c r="A32" s="4" t="s">
        <v>876</v>
      </c>
      <c r="D32" s="4" t="s">
        <v>877</v>
      </c>
      <c r="E32" s="4" t="s">
        <v>878</v>
      </c>
    </row>
    <row r="33" spans="1:22">
      <c r="A33" s="4" t="s">
        <v>615</v>
      </c>
      <c r="D33" s="4" t="s">
        <v>879</v>
      </c>
      <c r="E33" s="4" t="s">
        <v>880</v>
      </c>
      <c r="Q33" s="4" t="s">
        <v>881</v>
      </c>
      <c r="R33" s="4" t="s">
        <v>881</v>
      </c>
    </row>
    <row r="34" spans="1:22">
      <c r="A34" s="4" t="s">
        <v>364</v>
      </c>
    </row>
    <row r="35" spans="1:22">
      <c r="A35" s="3" t="s">
        <v>867</v>
      </c>
    </row>
    <row r="36" spans="1:22">
      <c r="A36" s="4" t="s">
        <v>615</v>
      </c>
      <c r="Q36" s="4" t="s">
        <v>619</v>
      </c>
      <c r="R36" s="4" t="s">
        <v>619</v>
      </c>
    </row>
    <row r="37" spans="1:22">
      <c r="A37" s="4" t="s">
        <v>358</v>
      </c>
    </row>
    <row r="38" spans="1:22">
      <c r="A38" s="3" t="s">
        <v>867</v>
      </c>
    </row>
    <row r="39" spans="1:22">
      <c r="A39" s="4" t="s">
        <v>615</v>
      </c>
      <c r="Q39" s="4" t="s">
        <v>616</v>
      </c>
      <c r="R39" s="4" t="s">
        <v>616</v>
      </c>
    </row>
    <row r="40" spans="1:22">
      <c r="A40" s="4" t="s">
        <v>33</v>
      </c>
    </row>
    <row r="41" spans="1:22">
      <c r="A41" s="3" t="s">
        <v>867</v>
      </c>
    </row>
    <row r="42" spans="1:22">
      <c r="A42" s="4" t="s">
        <v>882</v>
      </c>
      <c r="R42" s="5" t="n">
        <v>2821332</v>
      </c>
    </row>
    <row r="43" spans="1:22">
      <c r="A43" s="4" t="s">
        <v>872</v>
      </c>
      <c r="D43" s="5" t="n">
        <v>9000000</v>
      </c>
    </row>
    <row r="44" spans="1:22">
      <c r="A44" s="4" t="s">
        <v>873</v>
      </c>
      <c r="D44" s="7" t="n">
        <v>22</v>
      </c>
    </row>
    <row r="45" spans="1:22">
      <c r="A45" s="4" t="s">
        <v>167</v>
      </c>
    </row>
    <row r="46" spans="1:22">
      <c r="A46" s="3" t="s">
        <v>867</v>
      </c>
    </row>
    <row r="47" spans="1:22">
      <c r="A47" s="4" t="s">
        <v>605</v>
      </c>
      <c r="G47" s="4" t="s">
        <v>645</v>
      </c>
      <c r="U47" s="4" t="s">
        <v>644</v>
      </c>
    </row>
    <row r="48" spans="1:22">
      <c r="A48" s="4" t="s">
        <v>141</v>
      </c>
      <c r="G48" s="7" t="n">
        <v>-475000000</v>
      </c>
    </row>
    <row r="49" spans="1:22">
      <c r="A49" s="4" t="s">
        <v>647</v>
      </c>
      <c r="G49" s="7" t="n">
        <v>268600000</v>
      </c>
    </row>
    <row r="50" spans="1:22">
      <c r="A50" s="4" t="s">
        <v>158</v>
      </c>
    </row>
    <row r="51" spans="1:22">
      <c r="A51" s="3" t="s">
        <v>867</v>
      </c>
    </row>
    <row r="52" spans="1:22">
      <c r="A52" s="4" t="s">
        <v>605</v>
      </c>
      <c r="V52" s="4" t="s">
        <v>510</v>
      </c>
    </row>
    <row r="53" spans="1:22">
      <c r="A53" s="4" t="s">
        <v>883</v>
      </c>
    </row>
    <row r="54" spans="1:22">
      <c r="A54" s="3" t="s">
        <v>867</v>
      </c>
    </row>
    <row r="55" spans="1:22">
      <c r="A55" s="4" t="s">
        <v>872</v>
      </c>
      <c r="D55" s="5" t="n">
        <v>1350000</v>
      </c>
    </row>
    <row r="56" spans="1:22">
      <c r="A56" s="4" t="s">
        <v>603</v>
      </c>
    </row>
    <row r="57" spans="1:22">
      <c r="A57" s="3" t="s">
        <v>867</v>
      </c>
    </row>
    <row r="58" spans="1:22">
      <c r="A58" s="4" t="s">
        <v>884</v>
      </c>
      <c r="B58" s="5" t="n">
        <v>5619218</v>
      </c>
    </row>
    <row r="59" spans="1:22">
      <c r="A59" s="4" t="s">
        <v>722</v>
      </c>
    </row>
    <row r="60" spans="1:22">
      <c r="A60" s="3" t="s">
        <v>867</v>
      </c>
    </row>
    <row r="61" spans="1:22">
      <c r="A61" s="4" t="s">
        <v>605</v>
      </c>
      <c r="B61" s="4" t="s">
        <v>642</v>
      </c>
      <c r="L61" s="4" t="s">
        <v>643</v>
      </c>
    </row>
    <row r="62" spans="1:22">
      <c r="A62" s="4" t="s">
        <v>173</v>
      </c>
    </row>
    <row r="63" spans="1:22">
      <c r="A63" s="3" t="s">
        <v>867</v>
      </c>
    </row>
    <row r="64" spans="1:22">
      <c r="A64" s="4" t="s">
        <v>216</v>
      </c>
      <c r="R64" s="7" t="n">
        <v>1787000</v>
      </c>
      <c r="S64" s="5" t="n">
        <v>1589000</v>
      </c>
      <c r="T64" s="5" t="n">
        <v>9304000</v>
      </c>
    </row>
    <row r="65" spans="1:22">
      <c r="A65" s="4" t="s">
        <v>141</v>
      </c>
      <c r="R65" s="5" t="n">
        <v>-327578000</v>
      </c>
      <c r="S65" s="5" t="n">
        <v>-317102000</v>
      </c>
      <c r="T65" s="5" t="n">
        <v>-249142000</v>
      </c>
    </row>
    <row r="66" spans="1:22">
      <c r="A66" s="4" t="s">
        <v>885</v>
      </c>
      <c r="R66" s="5" t="n">
        <v>223700000</v>
      </c>
      <c r="S66" s="5" t="n">
        <v>125200000</v>
      </c>
      <c r="T66" s="5" t="n">
        <v>97500000</v>
      </c>
    </row>
    <row r="67" spans="1:22">
      <c r="A67" s="4" t="s">
        <v>886</v>
      </c>
      <c r="R67" s="5" t="n">
        <v>6200000</v>
      </c>
      <c r="S67" s="5" t="n">
        <v>6200000</v>
      </c>
      <c r="T67" s="5" t="n">
        <v>6500000</v>
      </c>
    </row>
    <row r="68" spans="1:22">
      <c r="A68" s="4" t="s">
        <v>654</v>
      </c>
      <c r="B68" s="9" t="n">
        <v>53.8</v>
      </c>
    </row>
    <row r="69" spans="1:22">
      <c r="A69" s="4" t="s">
        <v>223</v>
      </c>
      <c r="S69" s="5" t="n">
        <v>1451000</v>
      </c>
      <c r="T69" s="5" t="n">
        <v>12067000</v>
      </c>
    </row>
    <row r="70" spans="1:22">
      <c r="A70" s="4" t="s">
        <v>887</v>
      </c>
      <c r="T70" s="5" t="n">
        <v>0</v>
      </c>
    </row>
    <row r="71" spans="1:22">
      <c r="A71" s="4" t="s">
        <v>888</v>
      </c>
    </row>
    <row r="72" spans="1:22">
      <c r="A72" s="3" t="s">
        <v>867</v>
      </c>
    </row>
    <row r="73" spans="1:22">
      <c r="A73" s="4" t="s">
        <v>215</v>
      </c>
      <c r="S73" s="5" t="n">
        <v>-36391000</v>
      </c>
    </row>
    <row r="74" spans="1:22">
      <c r="A74" s="4" t="s">
        <v>889</v>
      </c>
    </row>
    <row r="75" spans="1:22">
      <c r="A75" s="3" t="s">
        <v>867</v>
      </c>
    </row>
    <row r="76" spans="1:22">
      <c r="A76" s="4" t="s">
        <v>215</v>
      </c>
      <c r="R76" s="5" t="n">
        <v>-44732000</v>
      </c>
      <c r="T76" s="5" t="n">
        <v>-173422000</v>
      </c>
    </row>
    <row r="77" spans="1:22">
      <c r="A77" s="4" t="s">
        <v>890</v>
      </c>
    </row>
    <row r="78" spans="1:22">
      <c r="A78" s="3" t="s">
        <v>867</v>
      </c>
    </row>
    <row r="79" spans="1:22">
      <c r="A79" s="4" t="s">
        <v>217</v>
      </c>
      <c r="R79" s="5" t="n">
        <v>-279000</v>
      </c>
      <c r="S79" s="5" t="n">
        <v>101067000</v>
      </c>
      <c r="T79" s="5" t="n">
        <v>308909000</v>
      </c>
    </row>
    <row r="80" spans="1:22">
      <c r="A80" s="4" t="s">
        <v>160</v>
      </c>
      <c r="S80" s="5" t="n">
        <v>-31717000</v>
      </c>
    </row>
    <row r="81" spans="1:22">
      <c r="A81" s="4" t="s">
        <v>145</v>
      </c>
      <c r="T81" s="5" t="n">
        <v>82417000</v>
      </c>
    </row>
    <row r="82" spans="1:22">
      <c r="A82" s="4" t="s">
        <v>875</v>
      </c>
      <c r="R82" s="5" t="n">
        <v>-97700000</v>
      </c>
      <c r="S82" s="5" t="n">
        <v>-185700000</v>
      </c>
      <c r="T82" s="5" t="n">
        <v>-145100000</v>
      </c>
    </row>
    <row r="83" spans="1:22">
      <c r="A83" s="4" t="s">
        <v>891</v>
      </c>
    </row>
    <row r="84" spans="1:22">
      <c r="A84" s="3" t="s">
        <v>867</v>
      </c>
    </row>
    <row r="85" spans="1:22">
      <c r="A85" s="4" t="s">
        <v>215</v>
      </c>
      <c r="R85" s="5" t="n">
        <v>74421000</v>
      </c>
      <c r="S85" s="5" t="n">
        <v>40159000</v>
      </c>
    </row>
    <row r="86" spans="1:22">
      <c r="A86" s="4" t="s">
        <v>655</v>
      </c>
    </row>
    <row r="87" spans="1:22">
      <c r="A87" s="3" t="s">
        <v>867</v>
      </c>
    </row>
    <row r="88" spans="1:22">
      <c r="A88" s="4" t="s">
        <v>215</v>
      </c>
      <c r="S88" s="5" t="n">
        <v>45869000</v>
      </c>
    </row>
    <row r="89" spans="1:22">
      <c r="A89" s="4" t="s">
        <v>182</v>
      </c>
    </row>
    <row r="90" spans="1:22">
      <c r="A90" s="3" t="s">
        <v>867</v>
      </c>
    </row>
    <row r="91" spans="1:22">
      <c r="A91" s="4" t="s">
        <v>216</v>
      </c>
      <c r="R91" s="5" t="n">
        <v>1787000</v>
      </c>
      <c r="S91" s="5" t="n">
        <v>1589000</v>
      </c>
      <c r="T91" s="5" t="n">
        <v>9304000</v>
      </c>
    </row>
    <row r="92" spans="1:22">
      <c r="A92" s="4" t="s">
        <v>141</v>
      </c>
      <c r="R92" s="5" t="n">
        <v>-327578000</v>
      </c>
      <c r="S92" s="5" t="n">
        <v>-317102000</v>
      </c>
      <c r="T92" s="5" t="n">
        <v>-249142000</v>
      </c>
    </row>
    <row r="93" spans="1:22">
      <c r="A93" s="4" t="s">
        <v>223</v>
      </c>
      <c r="S93" s="5" t="n">
        <v>2301000</v>
      </c>
      <c r="T93" s="5" t="n">
        <v>17894000</v>
      </c>
    </row>
    <row r="94" spans="1:22">
      <c r="A94" s="4" t="s">
        <v>887</v>
      </c>
      <c r="T94" s="5" t="n">
        <v>1603000</v>
      </c>
    </row>
    <row r="95" spans="1:22">
      <c r="A95" s="4" t="s">
        <v>892</v>
      </c>
    </row>
    <row r="96" spans="1:22">
      <c r="A96" s="3" t="s">
        <v>867</v>
      </c>
    </row>
    <row r="97" spans="1:22">
      <c r="A97" s="4" t="s">
        <v>215</v>
      </c>
      <c r="S97" s="5" t="n">
        <v>-140000000</v>
      </c>
    </row>
    <row r="98" spans="1:22">
      <c r="A98" s="4" t="s">
        <v>893</v>
      </c>
    </row>
    <row r="99" spans="1:22">
      <c r="A99" s="3" t="s">
        <v>867</v>
      </c>
    </row>
    <row r="100" spans="1:22">
      <c r="A100" s="4" t="s">
        <v>215</v>
      </c>
      <c r="R100" s="5" t="n">
        <v>-50000000</v>
      </c>
      <c r="T100" s="5" t="n">
        <v>-429039000</v>
      </c>
    </row>
    <row r="101" spans="1:22">
      <c r="A101" s="4" t="s">
        <v>894</v>
      </c>
    </row>
    <row r="102" spans="1:22">
      <c r="A102" s="3" t="s">
        <v>867</v>
      </c>
    </row>
    <row r="103" spans="1:22">
      <c r="A103" s="4" t="s">
        <v>217</v>
      </c>
      <c r="R103" s="5" t="n">
        <v>-377000</v>
      </c>
      <c r="S103" s="5" t="n">
        <v>112420000</v>
      </c>
      <c r="T103" s="5" t="n">
        <v>337671000</v>
      </c>
    </row>
    <row r="104" spans="1:22">
      <c r="A104" s="4" t="s">
        <v>160</v>
      </c>
      <c r="S104" s="5" t="n">
        <v>-35335000</v>
      </c>
    </row>
    <row r="105" spans="1:22">
      <c r="A105" s="4" t="s">
        <v>145</v>
      </c>
      <c r="T105" s="5" t="n">
        <v>90009000</v>
      </c>
    </row>
    <row r="106" spans="1:22">
      <c r="A106" s="4" t="s">
        <v>895</v>
      </c>
    </row>
    <row r="107" spans="1:22">
      <c r="A107" s="3" t="s">
        <v>867</v>
      </c>
    </row>
    <row r="108" spans="1:22">
      <c r="A108" s="4" t="s">
        <v>215</v>
      </c>
      <c r="R108" s="5" t="n">
        <v>108537000</v>
      </c>
      <c r="S108" s="5" t="n">
        <v>63681000</v>
      </c>
    </row>
    <row r="109" spans="1:22">
      <c r="A109" s="4" t="s">
        <v>896</v>
      </c>
    </row>
    <row r="110" spans="1:22">
      <c r="A110" s="3" t="s">
        <v>867</v>
      </c>
    </row>
    <row r="111" spans="1:22">
      <c r="A111" s="4" t="s">
        <v>215</v>
      </c>
      <c r="S111" s="5" t="n">
        <v>45869000</v>
      </c>
    </row>
    <row r="112" spans="1:22">
      <c r="A112" s="4" t="s">
        <v>33</v>
      </c>
    </row>
    <row r="113" spans="1:22">
      <c r="A113" s="3" t="s">
        <v>867</v>
      </c>
    </row>
    <row r="114" spans="1:22">
      <c r="A114" s="4" t="s">
        <v>216</v>
      </c>
      <c r="R114" s="5" t="n">
        <v>0</v>
      </c>
      <c r="S114" s="5" t="n">
        <v>0</v>
      </c>
      <c r="T114" s="5" t="n">
        <v>0</v>
      </c>
    </row>
    <row r="115" spans="1:22">
      <c r="A115" s="4" t="s">
        <v>141</v>
      </c>
      <c r="R115" s="5" t="n">
        <v>0</v>
      </c>
      <c r="S115" s="5" t="n">
        <v>0</v>
      </c>
      <c r="T115" s="5" t="n">
        <v>0</v>
      </c>
    </row>
    <row r="116" spans="1:22">
      <c r="A116" s="4" t="s">
        <v>223</v>
      </c>
      <c r="S116" s="5" t="n">
        <v>850000</v>
      </c>
      <c r="T116" s="5" t="n">
        <v>5827000</v>
      </c>
    </row>
    <row r="117" spans="1:22">
      <c r="A117" s="4" t="s">
        <v>887</v>
      </c>
      <c r="T117" s="5" t="n">
        <v>1603000</v>
      </c>
    </row>
    <row r="118" spans="1:22">
      <c r="A118" s="4" t="s">
        <v>897</v>
      </c>
    </row>
    <row r="119" spans="1:22">
      <c r="A119" s="3" t="s">
        <v>867</v>
      </c>
    </row>
    <row r="120" spans="1:22">
      <c r="A120" s="4" t="s">
        <v>215</v>
      </c>
      <c r="S120" s="5" t="n">
        <v>-21314000</v>
      </c>
    </row>
    <row r="121" spans="1:22">
      <c r="A121" s="4" t="s">
        <v>898</v>
      </c>
    </row>
    <row r="122" spans="1:22">
      <c r="A122" s="3" t="s">
        <v>867</v>
      </c>
    </row>
    <row r="123" spans="1:22">
      <c r="A123" s="4" t="s">
        <v>215</v>
      </c>
      <c r="R123" s="5" t="n">
        <v>-5268000</v>
      </c>
      <c r="T123" s="5" t="n">
        <v>-255617000</v>
      </c>
    </row>
    <row r="124" spans="1:22">
      <c r="A124" s="4" t="s">
        <v>899</v>
      </c>
    </row>
    <row r="125" spans="1:22">
      <c r="A125" s="3" t="s">
        <v>867</v>
      </c>
    </row>
    <row r="126" spans="1:22">
      <c r="A126" s="4" t="s">
        <v>217</v>
      </c>
      <c r="R126" s="5" t="n">
        <v>-98000</v>
      </c>
      <c r="S126" s="5" t="n">
        <v>11353000</v>
      </c>
      <c r="T126" s="5" t="n">
        <v>28762000</v>
      </c>
    </row>
    <row r="127" spans="1:22">
      <c r="A127" s="4" t="s">
        <v>160</v>
      </c>
      <c r="S127" s="5" t="n">
        <v>-3618000</v>
      </c>
    </row>
    <row r="128" spans="1:22">
      <c r="A128" s="4" t="s">
        <v>145</v>
      </c>
      <c r="T128" s="5" t="n">
        <v>7592000</v>
      </c>
    </row>
    <row r="129" spans="1:22">
      <c r="A129" s="4" t="s">
        <v>900</v>
      </c>
    </row>
    <row r="130" spans="1:22">
      <c r="A130" s="3" t="s">
        <v>867</v>
      </c>
    </row>
    <row r="131" spans="1:22">
      <c r="A131" s="4" t="s">
        <v>215</v>
      </c>
      <c r="R131" s="7" t="n">
        <v>34116000</v>
      </c>
      <c r="S131" s="7" t="n">
        <v>23522000</v>
      </c>
    </row>
    <row r="132" spans="1:22">
      <c r="A132" s="4" t="s">
        <v>901</v>
      </c>
    </row>
    <row r="133" spans="1:22">
      <c r="A133" s="3" t="s">
        <v>867</v>
      </c>
    </row>
    <row r="134" spans="1:22">
      <c r="A134" s="4" t="s">
        <v>887</v>
      </c>
      <c r="T134" s="7" t="n">
        <v>160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903</v>
      </c>
    </row>
    <row r="4" spans="1:12">
      <c r="A4" s="4" t="s">
        <v>47</v>
      </c>
      <c r="B4" s="7" t="n">
        <v>1861686</v>
      </c>
      <c r="F4" s="7" t="n">
        <v>909531</v>
      </c>
      <c r="J4" s="7" t="n">
        <v>1861686</v>
      </c>
      <c r="K4" s="7" t="n">
        <v>909531</v>
      </c>
    </row>
    <row r="5" spans="1:12">
      <c r="A5" s="4" t="s">
        <v>904</v>
      </c>
      <c r="B5" s="5" t="n">
        <v>-220256</v>
      </c>
      <c r="C5" s="7" t="n">
        <v>-200320</v>
      </c>
      <c r="D5" s="7" t="n">
        <v>-193589</v>
      </c>
      <c r="E5" s="7" t="n">
        <v>-179094</v>
      </c>
      <c r="F5" s="5" t="n">
        <v>-174766</v>
      </c>
      <c r="G5" s="7" t="n">
        <v>-175869</v>
      </c>
      <c r="H5" s="7" t="n">
        <v>-160863</v>
      </c>
      <c r="I5" s="7" t="n">
        <v>-144400</v>
      </c>
      <c r="J5" s="5" t="n">
        <v>-793259</v>
      </c>
      <c r="K5" s="5" t="n">
        <v>-655898</v>
      </c>
      <c r="L5" s="7" t="n">
        <v>-611662</v>
      </c>
    </row>
    <row r="6" spans="1:12">
      <c r="A6" s="4" t="s">
        <v>92</v>
      </c>
      <c r="J6" s="5" t="n">
        <v>306819</v>
      </c>
      <c r="K6" s="5" t="n">
        <v>237110</v>
      </c>
      <c r="L6" s="5" t="n">
        <v>54531</v>
      </c>
    </row>
    <row r="7" spans="1:12">
      <c r="A7" s="4" t="s">
        <v>543</v>
      </c>
      <c r="B7" s="7" t="n">
        <v>59779</v>
      </c>
      <c r="C7" s="7" t="n">
        <v>59550</v>
      </c>
      <c r="D7" s="7" t="n">
        <v>1063</v>
      </c>
      <c r="E7" s="7" t="n">
        <v>16735</v>
      </c>
      <c r="F7" s="7" t="n">
        <v>-165377</v>
      </c>
      <c r="G7" s="7" t="n">
        <v>15866</v>
      </c>
      <c r="H7" s="7" t="n">
        <v>8753</v>
      </c>
      <c r="I7" s="7" t="n">
        <v>12029</v>
      </c>
      <c r="J7" s="7" t="n">
        <v>137127</v>
      </c>
      <c r="K7" s="7" t="n">
        <v>-128729</v>
      </c>
      <c r="L7" s="7" t="n">
        <v>33789</v>
      </c>
    </row>
    <row r="8" spans="1:12">
      <c r="A8" s="4" t="s">
        <v>905</v>
      </c>
      <c r="B8" s="8" t="n">
        <v>0.38</v>
      </c>
      <c r="C8" s="8" t="n">
        <v>0.38</v>
      </c>
      <c r="D8" s="8" t="n">
        <v>0.02</v>
      </c>
      <c r="E8" s="8" t="n">
        <v>0.29</v>
      </c>
      <c r="F8" s="8" t="n">
        <v>-2.85</v>
      </c>
      <c r="G8" s="8" t="n">
        <v>0.27</v>
      </c>
      <c r="H8" s="8" t="n">
        <v>0.15</v>
      </c>
      <c r="I8" s="8" t="n">
        <v>0.21</v>
      </c>
      <c r="J8" s="8" t="n">
        <v>1.27</v>
      </c>
      <c r="K8" s="8" t="n">
        <v>-2.22</v>
      </c>
      <c r="L8" s="8" t="n">
        <v>0.55</v>
      </c>
    </row>
    <row r="9" spans="1:12">
      <c r="A9" s="4" t="s">
        <v>906</v>
      </c>
      <c r="B9" s="8" t="n">
        <v>0.38</v>
      </c>
      <c r="C9" s="8" t="n">
        <v>0.38</v>
      </c>
      <c r="D9" s="8" t="n">
        <v>0.02</v>
      </c>
      <c r="E9" s="8" t="n">
        <v>0.29</v>
      </c>
      <c r="F9" s="8" t="n">
        <v>-2.85</v>
      </c>
      <c r="G9" s="8" t="n">
        <v>0.27</v>
      </c>
      <c r="H9" s="8" t="n">
        <v>0.15</v>
      </c>
      <c r="I9" s="8" t="n">
        <v>0.21</v>
      </c>
      <c r="J9" s="8" t="n">
        <v>1.27</v>
      </c>
      <c r="K9" s="8" t="n">
        <v>-2.22</v>
      </c>
      <c r="L9" s="8" t="n">
        <v>0.55</v>
      </c>
    </row>
    <row r="10" spans="1:12">
      <c r="A10" s="4" t="s">
        <v>907</v>
      </c>
    </row>
    <row r="11" spans="1:12">
      <c r="A11" s="3" t="s">
        <v>903</v>
      </c>
    </row>
    <row r="12" spans="1:12">
      <c r="A12" s="4" t="s">
        <v>47</v>
      </c>
      <c r="B12" s="7" t="n">
        <v>1773849</v>
      </c>
      <c r="J12" s="7" t="n">
        <v>1773849</v>
      </c>
    </row>
    <row r="13" spans="1:12">
      <c r="A13" s="4" t="s">
        <v>92</v>
      </c>
      <c r="J13" s="5" t="n">
        <v>261848</v>
      </c>
    </row>
    <row r="14" spans="1:12">
      <c r="A14" s="4" t="s">
        <v>543</v>
      </c>
      <c r="J14" s="7" t="n">
        <v>121402</v>
      </c>
    </row>
    <row r="15" spans="1:12">
      <c r="A15" s="4" t="s">
        <v>905</v>
      </c>
      <c r="J15" s="8" t="n">
        <v>1.13</v>
      </c>
    </row>
    <row r="16" spans="1:12">
      <c r="A16" s="4" t="s">
        <v>906</v>
      </c>
      <c r="J16" s="8" t="n">
        <v>1.13</v>
      </c>
    </row>
    <row r="17" spans="1:12">
      <c r="A17" s="4" t="s">
        <v>908</v>
      </c>
    </row>
    <row r="18" spans="1:12">
      <c r="A18" s="3" t="s">
        <v>903</v>
      </c>
    </row>
    <row r="19" spans="1:12">
      <c r="A19" s="4" t="s">
        <v>47</v>
      </c>
      <c r="B19" s="7" t="n">
        <v>87837</v>
      </c>
      <c r="J19" s="7" t="n">
        <v>87837</v>
      </c>
    </row>
    <row r="20" spans="1:12">
      <c r="A20" s="4" t="s">
        <v>92</v>
      </c>
      <c r="J20" s="5" t="n">
        <v>44971</v>
      </c>
    </row>
    <row r="21" spans="1:12">
      <c r="A21" s="4" t="s">
        <v>543</v>
      </c>
      <c r="J21" s="7" t="n">
        <v>15725</v>
      </c>
    </row>
    <row r="22" spans="1:12">
      <c r="A22" s="4" t="s">
        <v>905</v>
      </c>
      <c r="J22" s="8" t="n">
        <v>0.14</v>
      </c>
    </row>
    <row r="23" spans="1:12">
      <c r="A23" s="4" t="s">
        <v>906</v>
      </c>
      <c r="J23" s="8" t="n">
        <v>0.14</v>
      </c>
    </row>
    <row r="24" spans="1:12">
      <c r="A24" s="4" t="s">
        <v>109</v>
      </c>
    </row>
    <row r="25" spans="1:12">
      <c r="A25" s="3" t="s">
        <v>903</v>
      </c>
    </row>
    <row r="26" spans="1:12">
      <c r="A26" s="4" t="s">
        <v>904</v>
      </c>
      <c r="J26" s="7" t="n">
        <v>-398334</v>
      </c>
      <c r="K26" s="7" t="n">
        <v>-345733</v>
      </c>
      <c r="L26" s="7" t="n">
        <v>-374949</v>
      </c>
    </row>
    <row r="27" spans="1:12">
      <c r="A27" s="4" t="s">
        <v>909</v>
      </c>
    </row>
    <row r="28" spans="1:12">
      <c r="A28" s="3" t="s">
        <v>903</v>
      </c>
    </row>
    <row r="29" spans="1:12">
      <c r="A29" s="4" t="s">
        <v>904</v>
      </c>
      <c r="J29" s="5" t="n">
        <v>-398329</v>
      </c>
    </row>
    <row r="30" spans="1:12">
      <c r="A30" s="4" t="s">
        <v>910</v>
      </c>
    </row>
    <row r="31" spans="1:12">
      <c r="A31" s="3" t="s">
        <v>903</v>
      </c>
    </row>
    <row r="32" spans="1:12">
      <c r="A32" s="4" t="s">
        <v>904</v>
      </c>
      <c r="J32" s="5" t="n">
        <v>-5</v>
      </c>
    </row>
    <row r="33" spans="1:12">
      <c r="A33" s="4" t="s">
        <v>111</v>
      </c>
    </row>
    <row r="34" spans="1:12">
      <c r="A34" s="3" t="s">
        <v>903</v>
      </c>
    </row>
    <row r="35" spans="1:12">
      <c r="A35" s="4" t="s">
        <v>904</v>
      </c>
      <c r="J35" s="5" t="n">
        <v>-168586</v>
      </c>
      <c r="K35" s="5" t="n">
        <v>-108503</v>
      </c>
      <c r="L35" s="5" t="n">
        <v>-77123</v>
      </c>
    </row>
    <row r="36" spans="1:12">
      <c r="A36" s="4" t="s">
        <v>911</v>
      </c>
    </row>
    <row r="37" spans="1:12">
      <c r="A37" s="3" t="s">
        <v>903</v>
      </c>
    </row>
    <row r="38" spans="1:12">
      <c r="A38" s="4" t="s">
        <v>904</v>
      </c>
      <c r="J38" s="5" t="n">
        <v>-173055</v>
      </c>
    </row>
    <row r="39" spans="1:12">
      <c r="A39" s="4" t="s">
        <v>912</v>
      </c>
    </row>
    <row r="40" spans="1:12">
      <c r="A40" s="3" t="s">
        <v>903</v>
      </c>
    </row>
    <row r="41" spans="1:12">
      <c r="A41" s="4" t="s">
        <v>904</v>
      </c>
      <c r="J41" s="5" t="n">
        <v>-4469</v>
      </c>
    </row>
    <row r="42" spans="1:12">
      <c r="A42" s="4" t="s">
        <v>112</v>
      </c>
    </row>
    <row r="43" spans="1:12">
      <c r="A43" s="3" t="s">
        <v>903</v>
      </c>
    </row>
    <row r="44" spans="1:12">
      <c r="A44" s="4" t="s">
        <v>904</v>
      </c>
      <c r="J44" s="5" t="n">
        <v>-99445</v>
      </c>
      <c r="K44" s="5" t="n">
        <v>-79298</v>
      </c>
      <c r="L44" s="5" t="n">
        <v>-39628</v>
      </c>
    </row>
    <row r="45" spans="1:12">
      <c r="A45" s="4" t="s">
        <v>913</v>
      </c>
    </row>
    <row r="46" spans="1:12">
      <c r="A46" s="3" t="s">
        <v>903</v>
      </c>
    </row>
    <row r="47" spans="1:12">
      <c r="A47" s="4" t="s">
        <v>904</v>
      </c>
      <c r="J47" s="5" t="n">
        <v>-104117</v>
      </c>
    </row>
    <row r="48" spans="1:12">
      <c r="A48" s="4" t="s">
        <v>914</v>
      </c>
    </row>
    <row r="49" spans="1:12">
      <c r="A49" s="3" t="s">
        <v>903</v>
      </c>
    </row>
    <row r="50" spans="1:12">
      <c r="A50" s="4" t="s">
        <v>904</v>
      </c>
      <c r="J50" s="5" t="n">
        <v>-4672</v>
      </c>
    </row>
    <row r="51" spans="1:12">
      <c r="A51" s="4" t="s">
        <v>113</v>
      </c>
    </row>
    <row r="52" spans="1:12">
      <c r="A52" s="3" t="s">
        <v>903</v>
      </c>
    </row>
    <row r="53" spans="1:12">
      <c r="A53" s="4" t="s">
        <v>114</v>
      </c>
      <c r="J53" s="5" t="n">
        <v>114815</v>
      </c>
      <c r="K53" s="7" t="n">
        <v>91213</v>
      </c>
      <c r="L53" s="7" t="n">
        <v>71650</v>
      </c>
    </row>
    <row r="54" spans="1:12">
      <c r="A54" s="4" t="s">
        <v>915</v>
      </c>
    </row>
    <row r="55" spans="1:12">
      <c r="A55" s="3" t="s">
        <v>903</v>
      </c>
    </row>
    <row r="56" spans="1:12">
      <c r="A56" s="4" t="s">
        <v>114</v>
      </c>
      <c r="J56" s="5" t="n">
        <v>123458</v>
      </c>
    </row>
    <row r="57" spans="1:12">
      <c r="A57" s="4" t="s">
        <v>916</v>
      </c>
    </row>
    <row r="58" spans="1:12">
      <c r="A58" s="3" t="s">
        <v>903</v>
      </c>
    </row>
    <row r="59" spans="1:12">
      <c r="A59" s="4" t="s">
        <v>114</v>
      </c>
      <c r="J59" s="7" t="n">
        <v>-864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7</v>
      </c>
      <c r="D2" s="2" t="s">
        <v>79</v>
      </c>
    </row>
    <row r="3" spans="1:4">
      <c r="A3" s="3" t="s">
        <v>918</v>
      </c>
    </row>
    <row r="4" spans="1:4">
      <c r="A4" s="4" t="s">
        <v>919</v>
      </c>
      <c r="B4" s="7" t="n">
        <v>793259</v>
      </c>
    </row>
    <row r="5" spans="1:4">
      <c r="A5" s="4" t="s">
        <v>714</v>
      </c>
      <c r="B5" s="5" t="n">
        <v>930771</v>
      </c>
      <c r="C5" s="7" t="n">
        <v>860115</v>
      </c>
      <c r="D5" s="7" t="n">
        <v>440838</v>
      </c>
    </row>
    <row r="6" spans="1:4">
      <c r="A6" s="4" t="s">
        <v>920</v>
      </c>
    </row>
    <row r="7" spans="1:4">
      <c r="A7" s="3" t="s">
        <v>918</v>
      </c>
    </row>
    <row r="8" spans="1:4">
      <c r="A8" s="4" t="s">
        <v>919</v>
      </c>
      <c r="B8" s="5" t="n">
        <v>392276</v>
      </c>
    </row>
    <row r="9" spans="1:4">
      <c r="A9" s="4" t="s">
        <v>734</v>
      </c>
    </row>
    <row r="10" spans="1:4">
      <c r="A10" s="3" t="s">
        <v>918</v>
      </c>
    </row>
    <row r="11" spans="1:4">
      <c r="A11" s="4" t="s">
        <v>919</v>
      </c>
      <c r="B11" s="5" t="n">
        <v>123456</v>
      </c>
    </row>
    <row r="12" spans="1:4">
      <c r="A12" s="4" t="s">
        <v>921</v>
      </c>
    </row>
    <row r="13" spans="1:4">
      <c r="A13" s="3" t="s">
        <v>918</v>
      </c>
    </row>
    <row r="14" spans="1:4">
      <c r="A14" s="4" t="s">
        <v>919</v>
      </c>
      <c r="B14" s="5" t="n">
        <v>52333</v>
      </c>
    </row>
    <row r="15" spans="1:4">
      <c r="A15" s="4" t="s">
        <v>922</v>
      </c>
    </row>
    <row r="16" spans="1:4">
      <c r="A16" s="3" t="s">
        <v>918</v>
      </c>
    </row>
    <row r="17" spans="1:4">
      <c r="A17" s="4" t="s">
        <v>919</v>
      </c>
      <c r="B17" s="5" t="n">
        <v>24109</v>
      </c>
    </row>
    <row r="18" spans="1:4">
      <c r="A18" s="4" t="s">
        <v>923</v>
      </c>
    </row>
    <row r="19" spans="1:4">
      <c r="A19" s="3" t="s">
        <v>918</v>
      </c>
    </row>
    <row r="20" spans="1:4">
      <c r="A20" s="4" t="s">
        <v>919</v>
      </c>
      <c r="B20" s="5" t="n">
        <v>21605</v>
      </c>
    </row>
    <row r="21" spans="1:4">
      <c r="A21" s="4" t="s">
        <v>924</v>
      </c>
    </row>
    <row r="22" spans="1:4">
      <c r="A22" s="3" t="s">
        <v>918</v>
      </c>
    </row>
    <row r="23" spans="1:4">
      <c r="A23" s="4" t="s">
        <v>919</v>
      </c>
      <c r="B23" s="5" t="n">
        <v>613779</v>
      </c>
    </row>
    <row r="24" spans="1:4">
      <c r="A24" s="4" t="s">
        <v>925</v>
      </c>
    </row>
    <row r="25" spans="1:4">
      <c r="A25" s="3" t="s">
        <v>918</v>
      </c>
    </row>
    <row r="26" spans="1:4">
      <c r="A26" s="4" t="s">
        <v>919</v>
      </c>
      <c r="B26" s="5" t="n">
        <v>101382</v>
      </c>
    </row>
    <row r="27" spans="1:4">
      <c r="A27" s="4" t="s">
        <v>926</v>
      </c>
    </row>
    <row r="28" spans="1:4">
      <c r="A28" s="3" t="s">
        <v>918</v>
      </c>
    </row>
    <row r="29" spans="1:4">
      <c r="A29" s="4" t="s">
        <v>919</v>
      </c>
      <c r="B29" s="5" t="n">
        <v>30753</v>
      </c>
    </row>
    <row r="30" spans="1:4">
      <c r="A30" s="4" t="s">
        <v>927</v>
      </c>
    </row>
    <row r="31" spans="1:4">
      <c r="A31" s="3" t="s">
        <v>918</v>
      </c>
    </row>
    <row r="32" spans="1:4">
      <c r="A32" s="4" t="s">
        <v>919</v>
      </c>
      <c r="B32" s="5" t="n">
        <v>6942</v>
      </c>
    </row>
    <row r="33" spans="1:4">
      <c r="A33" s="4" t="s">
        <v>928</v>
      </c>
    </row>
    <row r="34" spans="1:4">
      <c r="A34" s="3" t="s">
        <v>918</v>
      </c>
    </row>
    <row r="35" spans="1:4">
      <c r="A35" s="4" t="s">
        <v>919</v>
      </c>
      <c r="B35" s="5" t="n">
        <v>139077</v>
      </c>
    </row>
    <row r="36" spans="1:4">
      <c r="A36" s="4" t="s">
        <v>929</v>
      </c>
    </row>
    <row r="37" spans="1:4">
      <c r="A37" s="3" t="s">
        <v>918</v>
      </c>
    </row>
    <row r="38" spans="1:4">
      <c r="A38" s="4" t="s">
        <v>919</v>
      </c>
      <c r="B38" s="5" t="n">
        <v>752856</v>
      </c>
    </row>
    <row r="39" spans="1:4">
      <c r="A39" s="4" t="s">
        <v>923</v>
      </c>
    </row>
    <row r="40" spans="1:4">
      <c r="A40" s="3" t="s">
        <v>918</v>
      </c>
    </row>
    <row r="41" spans="1:4">
      <c r="A41" s="4" t="s">
        <v>919</v>
      </c>
      <c r="B41" s="5" t="n">
        <v>40403</v>
      </c>
    </row>
    <row r="42" spans="1:4">
      <c r="A42" s="4" t="s">
        <v>734</v>
      </c>
    </row>
    <row r="43" spans="1:4">
      <c r="A43" s="3" t="s">
        <v>918</v>
      </c>
    </row>
    <row r="44" spans="1:4">
      <c r="A44" s="4" t="s">
        <v>919</v>
      </c>
      <c r="B44" s="5" t="n">
        <v>140459</v>
      </c>
    </row>
    <row r="45" spans="1:4">
      <c r="A45" s="4" t="s">
        <v>930</v>
      </c>
    </row>
    <row r="46" spans="1:4">
      <c r="A46" s="3" t="s">
        <v>918</v>
      </c>
    </row>
    <row r="47" spans="1:4">
      <c r="A47" s="4" t="s">
        <v>919</v>
      </c>
      <c r="B47" s="5" t="n">
        <v>0</v>
      </c>
    </row>
    <row r="48" spans="1:4">
      <c r="A48" s="4" t="s">
        <v>931</v>
      </c>
    </row>
    <row r="49" spans="1:4">
      <c r="A49" s="3" t="s">
        <v>918</v>
      </c>
    </row>
    <row r="50" spans="1:4">
      <c r="A50" s="4" t="s">
        <v>919</v>
      </c>
      <c r="B50" s="5" t="n">
        <v>128041</v>
      </c>
    </row>
    <row r="51" spans="1:4">
      <c r="A51" s="4" t="s">
        <v>932</v>
      </c>
    </row>
    <row r="52" spans="1:4">
      <c r="A52" s="3" t="s">
        <v>918</v>
      </c>
    </row>
    <row r="53" spans="1:4">
      <c r="A53" s="4" t="s">
        <v>919</v>
      </c>
      <c r="B53" s="5" t="n">
        <v>0</v>
      </c>
    </row>
    <row r="54" spans="1:4">
      <c r="A54" s="4" t="s">
        <v>933</v>
      </c>
    </row>
    <row r="55" spans="1:4">
      <c r="A55" s="3" t="s">
        <v>918</v>
      </c>
    </row>
    <row r="56" spans="1:4">
      <c r="A56" s="4" t="s">
        <v>919</v>
      </c>
      <c r="B56" s="5" t="n">
        <v>0</v>
      </c>
    </row>
    <row r="57" spans="1:4">
      <c r="A57" s="4" t="s">
        <v>934</v>
      </c>
    </row>
    <row r="58" spans="1:4">
      <c r="A58" s="3" t="s">
        <v>918</v>
      </c>
    </row>
    <row r="59" spans="1:4">
      <c r="A59" s="4" t="s">
        <v>919</v>
      </c>
      <c r="B59" s="5" t="n">
        <v>11223</v>
      </c>
    </row>
    <row r="60" spans="1:4">
      <c r="A60" s="4" t="s">
        <v>935</v>
      </c>
    </row>
    <row r="61" spans="1:4">
      <c r="A61" s="3" t="s">
        <v>918</v>
      </c>
    </row>
    <row r="62" spans="1:4">
      <c r="A62" s="4" t="s">
        <v>919</v>
      </c>
      <c r="B62" s="5" t="n">
        <v>139264</v>
      </c>
    </row>
    <row r="63" spans="1:4">
      <c r="A63" s="4" t="s">
        <v>936</v>
      </c>
    </row>
    <row r="64" spans="1:4">
      <c r="A64" s="3" t="s">
        <v>918</v>
      </c>
    </row>
    <row r="65" spans="1:4">
      <c r="A65" s="4" t="s">
        <v>919</v>
      </c>
      <c r="B65" s="5" t="n">
        <v>0</v>
      </c>
    </row>
    <row r="66" spans="1:4">
      <c r="A66" s="4" t="s">
        <v>937</v>
      </c>
    </row>
    <row r="67" spans="1:4">
      <c r="A67" s="3" t="s">
        <v>918</v>
      </c>
    </row>
    <row r="68" spans="1:4">
      <c r="A68" s="4" t="s">
        <v>919</v>
      </c>
      <c r="B68" s="5" t="n">
        <v>1195</v>
      </c>
    </row>
    <row r="69" spans="1:4">
      <c r="A69" s="4" t="s">
        <v>938</v>
      </c>
    </row>
    <row r="70" spans="1:4">
      <c r="A70" s="3" t="s">
        <v>918</v>
      </c>
    </row>
    <row r="71" spans="1:4">
      <c r="A71" s="4" t="s">
        <v>919</v>
      </c>
      <c r="B71" s="5" t="n">
        <v>0</v>
      </c>
    </row>
    <row r="72" spans="1:4">
      <c r="A72" s="4" t="s">
        <v>939</v>
      </c>
    </row>
    <row r="73" spans="1:4">
      <c r="A73" s="3" t="s">
        <v>918</v>
      </c>
    </row>
    <row r="74" spans="1:4">
      <c r="A74" s="4" t="s">
        <v>919</v>
      </c>
      <c r="B74" s="5" t="n">
        <v>1195</v>
      </c>
    </row>
    <row r="75" spans="1:4">
      <c r="A75" s="4" t="s">
        <v>940</v>
      </c>
    </row>
    <row r="76" spans="1:4">
      <c r="A76" s="3" t="s">
        <v>918</v>
      </c>
    </row>
    <row r="77" spans="1:4">
      <c r="A77" s="4" t="s">
        <v>919</v>
      </c>
      <c r="B77" s="5" t="n">
        <v>140459</v>
      </c>
    </row>
    <row r="78" spans="1:4">
      <c r="A78" s="4" t="s">
        <v>934</v>
      </c>
    </row>
    <row r="79" spans="1:4">
      <c r="A79" s="3" t="s">
        <v>918</v>
      </c>
    </row>
    <row r="80" spans="1:4">
      <c r="A80" s="4" t="s">
        <v>919</v>
      </c>
      <c r="B80" s="5" t="n">
        <v>0</v>
      </c>
    </row>
    <row r="81" spans="1:4">
      <c r="A81" s="4" t="s">
        <v>920</v>
      </c>
    </row>
    <row r="82" spans="1:4">
      <c r="A82" s="3" t="s">
        <v>918</v>
      </c>
    </row>
    <row r="83" spans="1:4">
      <c r="A83" s="4" t="s">
        <v>919</v>
      </c>
      <c r="B83" s="5" t="n">
        <v>444454</v>
      </c>
    </row>
    <row r="84" spans="1:4">
      <c r="A84" s="4" t="s">
        <v>941</v>
      </c>
    </row>
    <row r="85" spans="1:4">
      <c r="A85" s="3" t="s">
        <v>918</v>
      </c>
    </row>
    <row r="86" spans="1:4">
      <c r="A86" s="4" t="s">
        <v>919</v>
      </c>
      <c r="B86" s="5" t="n">
        <v>392276</v>
      </c>
    </row>
    <row r="87" spans="1:4">
      <c r="A87" s="4" t="s">
        <v>942</v>
      </c>
    </row>
    <row r="88" spans="1:4">
      <c r="A88" s="3" t="s">
        <v>918</v>
      </c>
    </row>
    <row r="89" spans="1:4">
      <c r="A89" s="4" t="s">
        <v>919</v>
      </c>
      <c r="B89" s="5" t="n">
        <v>0</v>
      </c>
    </row>
    <row r="90" spans="1:4">
      <c r="A90" s="4" t="s">
        <v>943</v>
      </c>
    </row>
    <row r="91" spans="1:4">
      <c r="A91" s="3" t="s">
        <v>918</v>
      </c>
    </row>
    <row r="92" spans="1:4">
      <c r="A92" s="4" t="s">
        <v>919</v>
      </c>
      <c r="B92" s="5" t="n">
        <v>0</v>
      </c>
    </row>
    <row r="93" spans="1:4">
      <c r="A93" s="4" t="s">
        <v>944</v>
      </c>
    </row>
    <row r="94" spans="1:4">
      <c r="A94" s="3" t="s">
        <v>918</v>
      </c>
    </row>
    <row r="95" spans="1:4">
      <c r="A95" s="4" t="s">
        <v>919</v>
      </c>
      <c r="B95" s="5" t="n">
        <v>0</v>
      </c>
    </row>
    <row r="96" spans="1:4">
      <c r="A96" s="4" t="s">
        <v>945</v>
      </c>
    </row>
    <row r="97" spans="1:4">
      <c r="A97" s="3" t="s">
        <v>918</v>
      </c>
    </row>
    <row r="98" spans="1:4">
      <c r="A98" s="4" t="s">
        <v>919</v>
      </c>
      <c r="B98" s="5" t="n">
        <v>45888</v>
      </c>
    </row>
    <row r="99" spans="1:4">
      <c r="A99" s="4" t="s">
        <v>946</v>
      </c>
    </row>
    <row r="100" spans="1:4">
      <c r="A100" s="3" t="s">
        <v>918</v>
      </c>
    </row>
    <row r="101" spans="1:4">
      <c r="A101" s="4" t="s">
        <v>919</v>
      </c>
      <c r="B101" s="5" t="n">
        <v>438164</v>
      </c>
    </row>
    <row r="102" spans="1:4">
      <c r="A102" s="4" t="s">
        <v>947</v>
      </c>
    </row>
    <row r="103" spans="1:4">
      <c r="A103" s="3" t="s">
        <v>918</v>
      </c>
    </row>
    <row r="104" spans="1:4">
      <c r="A104" s="4" t="s">
        <v>919</v>
      </c>
      <c r="B104" s="5" t="n">
        <v>0</v>
      </c>
    </row>
    <row r="105" spans="1:4">
      <c r="A105" s="4" t="s">
        <v>948</v>
      </c>
    </row>
    <row r="106" spans="1:4">
      <c r="A106" s="3" t="s">
        <v>918</v>
      </c>
    </row>
    <row r="107" spans="1:4">
      <c r="A107" s="4" t="s">
        <v>919</v>
      </c>
      <c r="B107" s="5" t="n">
        <v>0</v>
      </c>
    </row>
    <row r="108" spans="1:4">
      <c r="A108" s="4" t="s">
        <v>949</v>
      </c>
    </row>
    <row r="109" spans="1:4">
      <c r="A109" s="3" t="s">
        <v>918</v>
      </c>
    </row>
    <row r="110" spans="1:4">
      <c r="A110" s="4" t="s">
        <v>919</v>
      </c>
      <c r="B110" s="5" t="n">
        <v>6290</v>
      </c>
    </row>
    <row r="111" spans="1:4">
      <c r="A111" s="4" t="s">
        <v>950</v>
      </c>
    </row>
    <row r="112" spans="1:4">
      <c r="A112" s="3" t="s">
        <v>918</v>
      </c>
    </row>
    <row r="113" spans="1:4">
      <c r="A113" s="4" t="s">
        <v>919</v>
      </c>
      <c r="B113" s="5" t="n">
        <v>6290</v>
      </c>
    </row>
    <row r="114" spans="1:4">
      <c r="A114" s="4" t="s">
        <v>951</v>
      </c>
    </row>
    <row r="115" spans="1:4">
      <c r="A115" s="3" t="s">
        <v>918</v>
      </c>
    </row>
    <row r="116" spans="1:4">
      <c r="A116" s="4" t="s">
        <v>919</v>
      </c>
      <c r="B116" s="5" t="n">
        <v>444454</v>
      </c>
    </row>
    <row r="117" spans="1:4">
      <c r="A117" s="4" t="s">
        <v>945</v>
      </c>
    </row>
    <row r="118" spans="1:4">
      <c r="A118" s="3" t="s">
        <v>918</v>
      </c>
    </row>
    <row r="119" spans="1:4">
      <c r="A119" s="4" t="s">
        <v>919</v>
      </c>
      <c r="B119" s="5" t="n">
        <v>0</v>
      </c>
    </row>
    <row r="120" spans="1:4">
      <c r="A120" s="4" t="s">
        <v>735</v>
      </c>
    </row>
    <row r="121" spans="1:4">
      <c r="A121" s="3" t="s">
        <v>918</v>
      </c>
    </row>
    <row r="122" spans="1:4">
      <c r="A122" s="4" t="s">
        <v>919</v>
      </c>
      <c r="B122" s="5" t="n">
        <v>279665</v>
      </c>
    </row>
    <row r="123" spans="1:4">
      <c r="A123" s="4" t="s">
        <v>952</v>
      </c>
    </row>
    <row r="124" spans="1:4">
      <c r="A124" s="3" t="s">
        <v>918</v>
      </c>
    </row>
    <row r="125" spans="1:4">
      <c r="A125" s="4" t="s">
        <v>919</v>
      </c>
      <c r="B125" s="5" t="n">
        <v>0</v>
      </c>
    </row>
    <row r="126" spans="1:4">
      <c r="A126" s="4" t="s">
        <v>953</v>
      </c>
    </row>
    <row r="127" spans="1:4">
      <c r="A127" s="3" t="s">
        <v>918</v>
      </c>
    </row>
    <row r="128" spans="1:4">
      <c r="A128" s="4" t="s">
        <v>919</v>
      </c>
      <c r="B128" s="5" t="n">
        <v>0</v>
      </c>
    </row>
    <row r="129" spans="1:4">
      <c r="A129" s="4" t="s">
        <v>954</v>
      </c>
    </row>
    <row r="130" spans="1:4">
      <c r="A130" s="3" t="s">
        <v>918</v>
      </c>
    </row>
    <row r="131" spans="1:4">
      <c r="A131" s="4" t="s">
        <v>919</v>
      </c>
      <c r="B131" s="5" t="n">
        <v>52333</v>
      </c>
    </row>
    <row r="132" spans="1:4">
      <c r="A132" s="4" t="s">
        <v>955</v>
      </c>
    </row>
    <row r="133" spans="1:4">
      <c r="A133" s="3" t="s">
        <v>918</v>
      </c>
    </row>
    <row r="134" spans="1:4">
      <c r="A134" s="4" t="s">
        <v>919</v>
      </c>
      <c r="B134" s="5" t="n">
        <v>24109</v>
      </c>
    </row>
    <row r="135" spans="1:4">
      <c r="A135" s="4" t="s">
        <v>956</v>
      </c>
    </row>
    <row r="136" spans="1:4">
      <c r="A136" s="3" t="s">
        <v>918</v>
      </c>
    </row>
    <row r="137" spans="1:4">
      <c r="A137" s="4" t="s">
        <v>919</v>
      </c>
      <c r="B137" s="5" t="n">
        <v>18444</v>
      </c>
    </row>
    <row r="138" spans="1:4">
      <c r="A138" s="4" t="s">
        <v>957</v>
      </c>
    </row>
    <row r="139" spans="1:4">
      <c r="A139" s="3" t="s">
        <v>918</v>
      </c>
    </row>
    <row r="140" spans="1:4">
      <c r="A140" s="4" t="s">
        <v>919</v>
      </c>
      <c r="B140" s="5" t="n">
        <v>94886</v>
      </c>
    </row>
    <row r="141" spans="1:4">
      <c r="A141" s="4" t="s">
        <v>958</v>
      </c>
    </row>
    <row r="142" spans="1:4">
      <c r="A142" s="3" t="s">
        <v>918</v>
      </c>
    </row>
    <row r="143" spans="1:4">
      <c r="A143" s="4" t="s">
        <v>919</v>
      </c>
      <c r="B143" s="5" t="n">
        <v>101382</v>
      </c>
    </row>
    <row r="144" spans="1:4">
      <c r="A144" s="4" t="s">
        <v>959</v>
      </c>
    </row>
    <row r="145" spans="1:4">
      <c r="A145" s="3" t="s">
        <v>918</v>
      </c>
    </row>
    <row r="146" spans="1:4">
      <c r="A146" s="4" t="s">
        <v>919</v>
      </c>
      <c r="B146" s="5" t="n">
        <v>29558</v>
      </c>
    </row>
    <row r="147" spans="1:4">
      <c r="A147" s="4" t="s">
        <v>960</v>
      </c>
    </row>
    <row r="148" spans="1:4">
      <c r="A148" s="3" t="s">
        <v>918</v>
      </c>
    </row>
    <row r="149" spans="1:4">
      <c r="A149" s="4" t="s">
        <v>919</v>
      </c>
      <c r="B149" s="5" t="n">
        <v>652</v>
      </c>
    </row>
    <row r="150" spans="1:4">
      <c r="A150" s="4" t="s">
        <v>961</v>
      </c>
    </row>
    <row r="151" spans="1:4">
      <c r="A151" s="3" t="s">
        <v>918</v>
      </c>
    </row>
    <row r="152" spans="1:4">
      <c r="A152" s="4" t="s">
        <v>919</v>
      </c>
      <c r="B152" s="5" t="n">
        <v>131592</v>
      </c>
    </row>
    <row r="153" spans="1:4">
      <c r="A153" s="4" t="s">
        <v>962</v>
      </c>
    </row>
    <row r="154" spans="1:4">
      <c r="A154" s="3" t="s">
        <v>918</v>
      </c>
    </row>
    <row r="155" spans="1:4">
      <c r="A155" s="4" t="s">
        <v>919</v>
      </c>
      <c r="B155" s="5" t="n">
        <v>226478</v>
      </c>
    </row>
    <row r="156" spans="1:4">
      <c r="A156" s="4" t="s">
        <v>956</v>
      </c>
    </row>
    <row r="157" spans="1:4">
      <c r="A157" s="3" t="s">
        <v>918</v>
      </c>
    </row>
    <row r="158" spans="1:4">
      <c r="A158" s="4" t="s">
        <v>919</v>
      </c>
      <c r="B158" s="5" t="n">
        <v>53187</v>
      </c>
    </row>
    <row r="159" spans="1:4">
      <c r="A159" s="4" t="s">
        <v>963</v>
      </c>
    </row>
    <row r="160" spans="1:4">
      <c r="A160" s="3" t="s">
        <v>918</v>
      </c>
    </row>
    <row r="161" spans="1:4">
      <c r="A161" s="4" t="s">
        <v>919</v>
      </c>
      <c r="B161" s="5" t="n">
        <v>-71319</v>
      </c>
    </row>
    <row r="162" spans="1:4">
      <c r="A162" s="4" t="s">
        <v>964</v>
      </c>
    </row>
    <row r="163" spans="1:4">
      <c r="A163" s="3" t="s">
        <v>918</v>
      </c>
    </row>
    <row r="164" spans="1:4">
      <c r="A164" s="4" t="s">
        <v>919</v>
      </c>
      <c r="B164" s="5" t="n">
        <v>0</v>
      </c>
    </row>
    <row r="165" spans="1:4">
      <c r="A165" s="4" t="s">
        <v>965</v>
      </c>
    </row>
    <row r="166" spans="1:4">
      <c r="A166" s="3" t="s">
        <v>918</v>
      </c>
    </row>
    <row r="167" spans="1:4">
      <c r="A167" s="4" t="s">
        <v>919</v>
      </c>
      <c r="B167" s="5" t="n">
        <v>-4585</v>
      </c>
    </row>
    <row r="168" spans="1:4">
      <c r="A168" s="4" t="s">
        <v>966</v>
      </c>
    </row>
    <row r="169" spans="1:4">
      <c r="A169" s="3" t="s">
        <v>918</v>
      </c>
    </row>
    <row r="170" spans="1:4">
      <c r="A170" s="4" t="s">
        <v>919</v>
      </c>
      <c r="B170" s="5" t="n">
        <v>0</v>
      </c>
    </row>
    <row r="171" spans="1:4">
      <c r="A171" s="4" t="s">
        <v>967</v>
      </c>
    </row>
    <row r="172" spans="1:4">
      <c r="A172" s="3" t="s">
        <v>918</v>
      </c>
    </row>
    <row r="173" spans="1:4">
      <c r="A173" s="4" t="s">
        <v>919</v>
      </c>
      <c r="B173" s="5" t="n">
        <v>0</v>
      </c>
    </row>
    <row r="174" spans="1:4">
      <c r="A174" s="4" t="s">
        <v>968</v>
      </c>
    </row>
    <row r="175" spans="1:4">
      <c r="A175" s="3" t="s">
        <v>918</v>
      </c>
    </row>
    <row r="176" spans="1:4">
      <c r="A176" s="4" t="s">
        <v>919</v>
      </c>
      <c r="B176" s="5" t="n">
        <v>-53950</v>
      </c>
    </row>
    <row r="177" spans="1:4">
      <c r="A177" s="4" t="s">
        <v>969</v>
      </c>
    </row>
    <row r="178" spans="1:4">
      <c r="A178" s="3" t="s">
        <v>918</v>
      </c>
    </row>
    <row r="179" spans="1:4">
      <c r="A179" s="4" t="s">
        <v>919</v>
      </c>
      <c r="B179" s="5" t="n">
        <v>-58535</v>
      </c>
    </row>
    <row r="180" spans="1:4">
      <c r="A180" s="4" t="s">
        <v>970</v>
      </c>
    </row>
    <row r="181" spans="1:4">
      <c r="A181" s="3" t="s">
        <v>918</v>
      </c>
    </row>
    <row r="182" spans="1:4">
      <c r="A182" s="4" t="s">
        <v>919</v>
      </c>
      <c r="B182" s="5" t="n">
        <v>0</v>
      </c>
    </row>
    <row r="183" spans="1:4">
      <c r="A183" s="4" t="s">
        <v>971</v>
      </c>
    </row>
    <row r="184" spans="1:4">
      <c r="A184" s="3" t="s">
        <v>918</v>
      </c>
    </row>
    <row r="185" spans="1:4">
      <c r="A185" s="4" t="s">
        <v>919</v>
      </c>
      <c r="B185" s="5" t="n">
        <v>0</v>
      </c>
    </row>
    <row r="186" spans="1:4">
      <c r="A186" s="4" t="s">
        <v>972</v>
      </c>
    </row>
    <row r="187" spans="1:4">
      <c r="A187" s="3" t="s">
        <v>918</v>
      </c>
    </row>
    <row r="188" spans="1:4">
      <c r="A188" s="4" t="s">
        <v>919</v>
      </c>
      <c r="B188" s="5" t="n">
        <v>0</v>
      </c>
    </row>
    <row r="189" spans="1:4">
      <c r="A189" s="4" t="s">
        <v>973</v>
      </c>
    </row>
    <row r="190" spans="1:4">
      <c r="A190" s="3" t="s">
        <v>918</v>
      </c>
    </row>
    <row r="191" spans="1:4">
      <c r="A191" s="4" t="s">
        <v>919</v>
      </c>
      <c r="B191" s="5" t="n">
        <v>0</v>
      </c>
    </row>
    <row r="192" spans="1:4">
      <c r="A192" s="4" t="s">
        <v>974</v>
      </c>
    </row>
    <row r="193" spans="1:4">
      <c r="A193" s="3" t="s">
        <v>918</v>
      </c>
    </row>
    <row r="194" spans="1:4">
      <c r="A194" s="4" t="s">
        <v>919</v>
      </c>
      <c r="B194" s="5" t="n">
        <v>-58535</v>
      </c>
    </row>
    <row r="195" spans="1:4">
      <c r="A195" s="4" t="s">
        <v>968</v>
      </c>
    </row>
    <row r="196" spans="1:4">
      <c r="A196" s="3" t="s">
        <v>918</v>
      </c>
    </row>
    <row r="197" spans="1:4">
      <c r="A197" s="4" t="s">
        <v>919</v>
      </c>
      <c r="B197" s="7" t="n">
        <v>-127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473</v>
      </c>
    </row>
    <row r="2" spans="1:2">
      <c r="A2" s="4" t="s">
        <v>976</v>
      </c>
    </row>
    <row r="3" spans="1:2">
      <c r="A3" s="3" t="s">
        <v>977</v>
      </c>
    </row>
    <row r="4" spans="1:2">
      <c r="A4" s="4" t="s">
        <v>978</v>
      </c>
      <c r="B4" s="4" t="s">
        <v>979</v>
      </c>
    </row>
    <row r="5" spans="1:2">
      <c r="A5" s="4" t="s">
        <v>980</v>
      </c>
      <c r="B5" s="7" t="n">
        <v>532549</v>
      </c>
    </row>
    <row r="6" spans="1:2">
      <c r="A6" s="4" t="s">
        <v>981</v>
      </c>
    </row>
    <row r="7" spans="1:2">
      <c r="A7" s="3" t="s">
        <v>977</v>
      </c>
    </row>
    <row r="8" spans="1:2">
      <c r="A8" s="4" t="s">
        <v>978</v>
      </c>
      <c r="B8" s="4" t="s">
        <v>979</v>
      </c>
    </row>
    <row r="9" spans="1:2">
      <c r="A9" s="4" t="s">
        <v>980</v>
      </c>
      <c r="B9" s="7" t="n">
        <v>357226</v>
      </c>
    </row>
    <row r="10" spans="1:2">
      <c r="A10" s="4" t="s">
        <v>982</v>
      </c>
    </row>
    <row r="11" spans="1:2">
      <c r="A11" s="3" t="s">
        <v>977</v>
      </c>
    </row>
    <row r="12" spans="1:2">
      <c r="A12" s="4" t="s">
        <v>978</v>
      </c>
      <c r="B12" s="4" t="s">
        <v>979</v>
      </c>
    </row>
    <row r="13" spans="1:2">
      <c r="A13" s="4" t="s">
        <v>980</v>
      </c>
      <c r="B13" s="7" t="n">
        <v>170713</v>
      </c>
    </row>
    <row r="14" spans="1:2">
      <c r="A14" s="4" t="s">
        <v>983</v>
      </c>
    </row>
    <row r="15" spans="1:2">
      <c r="A15" s="3" t="s">
        <v>977</v>
      </c>
    </row>
    <row r="16" spans="1:2">
      <c r="A16" s="4" t="s">
        <v>978</v>
      </c>
      <c r="B16" s="4" t="s">
        <v>979</v>
      </c>
    </row>
    <row r="17" spans="1:2">
      <c r="A17" s="4" t="s">
        <v>980</v>
      </c>
      <c r="B17" s="7" t="n">
        <v>163852</v>
      </c>
    </row>
    <row r="18" spans="1:2">
      <c r="A18" s="4" t="s">
        <v>984</v>
      </c>
    </row>
    <row r="19" spans="1:2">
      <c r="A19" s="3" t="s">
        <v>977</v>
      </c>
    </row>
    <row r="20" spans="1:2">
      <c r="A20" s="4" t="s">
        <v>978</v>
      </c>
      <c r="B20" s="4" t="s">
        <v>979</v>
      </c>
    </row>
    <row r="21" spans="1:2">
      <c r="A21" s="4" t="s">
        <v>980</v>
      </c>
      <c r="B21" s="7" t="n">
        <v>140101</v>
      </c>
    </row>
    <row r="22" spans="1:2">
      <c r="A22" s="4" t="s">
        <v>985</v>
      </c>
    </row>
    <row r="23" spans="1:2">
      <c r="A23" s="3" t="s">
        <v>977</v>
      </c>
    </row>
    <row r="24" spans="1:2">
      <c r="A24" s="4" t="s">
        <v>978</v>
      </c>
      <c r="B24" s="4" t="s">
        <v>986</v>
      </c>
    </row>
    <row r="25" spans="1:2">
      <c r="A25" s="4" t="s">
        <v>980</v>
      </c>
      <c r="B25" s="7" t="n">
        <v>15750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7</v>
      </c>
    </row>
    <row r="3" spans="1:3">
      <c r="A3" s="3" t="s">
        <v>271</v>
      </c>
    </row>
    <row r="4" spans="1:3">
      <c r="A4" s="4" t="s">
        <v>988</v>
      </c>
      <c r="B4" s="7" t="n">
        <v>80935</v>
      </c>
      <c r="C4" s="7" t="n">
        <v>61888</v>
      </c>
    </row>
    <row r="5" spans="1:3">
      <c r="A5" s="4" t="s">
        <v>989</v>
      </c>
      <c r="B5" s="5" t="n">
        <v>151414</v>
      </c>
      <c r="C5" s="5" t="n">
        <v>56727</v>
      </c>
    </row>
    <row r="6" spans="1:3">
      <c r="A6" s="4" t="s">
        <v>990</v>
      </c>
      <c r="B6" s="5" t="n">
        <v>3748</v>
      </c>
      <c r="C6" s="5" t="n">
        <v>1340</v>
      </c>
    </row>
    <row r="7" spans="1:3">
      <c r="A7" s="4" t="s">
        <v>40</v>
      </c>
      <c r="B7" s="5" t="n">
        <v>236097</v>
      </c>
      <c r="C7" s="5" t="n">
        <v>119955</v>
      </c>
    </row>
    <row r="8" spans="1:3">
      <c r="A8" s="4" t="s">
        <v>57</v>
      </c>
      <c r="B8" s="5" t="n">
        <v>111095</v>
      </c>
      <c r="C8" s="7" t="n">
        <v>88471</v>
      </c>
    </row>
    <row r="9" spans="1:3">
      <c r="A9" s="4" t="s">
        <v>991</v>
      </c>
      <c r="B9" s="7" t="n">
        <v>12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73</v>
      </c>
    </row>
    <row r="2" spans="1:2">
      <c r="A2" s="3" t="s">
        <v>274</v>
      </c>
    </row>
    <row r="3" spans="1:2">
      <c r="A3" s="4" t="s">
        <v>993</v>
      </c>
      <c r="B3" s="7" t="n">
        <v>1818</v>
      </c>
    </row>
    <row r="4" spans="1:2">
      <c r="A4" s="4" t="s">
        <v>994</v>
      </c>
      <c r="B4" s="5" t="n">
        <v>1757</v>
      </c>
    </row>
    <row r="5" spans="1:2">
      <c r="A5" s="4" t="s">
        <v>995</v>
      </c>
      <c r="B5" s="5" t="n">
        <v>1056</v>
      </c>
    </row>
    <row r="6" spans="1:2">
      <c r="A6" s="4" t="s">
        <v>996</v>
      </c>
      <c r="B6" s="5" t="n">
        <v>796</v>
      </c>
    </row>
    <row r="7" spans="1:2">
      <c r="A7" s="4" t="s">
        <v>997</v>
      </c>
      <c r="B7" s="5" t="n">
        <v>679</v>
      </c>
    </row>
    <row r="8" spans="1:2">
      <c r="A8" s="4" t="s">
        <v>998</v>
      </c>
      <c r="B8" s="5" t="n">
        <v>3153</v>
      </c>
    </row>
    <row r="9" spans="1:2">
      <c r="A9" s="4" t="s">
        <v>999</v>
      </c>
      <c r="B9" s="5" t="n">
        <v>9259</v>
      </c>
    </row>
    <row r="10" spans="1:2">
      <c r="A10" s="4" t="s">
        <v>1000</v>
      </c>
      <c r="B10" s="5" t="n">
        <v>449</v>
      </c>
    </row>
    <row r="11" spans="1:2">
      <c r="A11" s="4" t="s">
        <v>1001</v>
      </c>
      <c r="B11" s="5" t="n">
        <v>449</v>
      </c>
    </row>
    <row r="12" spans="1:2">
      <c r="A12" s="4" t="s">
        <v>1002</v>
      </c>
      <c r="B12" s="5" t="n">
        <v>449</v>
      </c>
    </row>
    <row r="13" spans="1:2">
      <c r="A13" s="4" t="s">
        <v>1003</v>
      </c>
      <c r="B13" s="5" t="n">
        <v>449</v>
      </c>
    </row>
    <row r="14" spans="1:2">
      <c r="A14" s="4" t="s">
        <v>1004</v>
      </c>
      <c r="B14" s="5" t="n">
        <v>449</v>
      </c>
    </row>
    <row r="15" spans="1:2">
      <c r="A15" s="4" t="s">
        <v>1005</v>
      </c>
      <c r="B15" s="5" t="n">
        <v>17770</v>
      </c>
    </row>
    <row r="16" spans="1:2">
      <c r="A16" s="4" t="s">
        <v>1006</v>
      </c>
      <c r="B16" s="7" t="n">
        <v>200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07</v>
      </c>
      <c r="B1" s="2" t="s">
        <v>473</v>
      </c>
    </row>
    <row r="2" spans="1:2">
      <c r="A2" s="3" t="s">
        <v>274</v>
      </c>
    </row>
    <row r="3" spans="1:2">
      <c r="A3" s="5" t="n">
        <v>2019</v>
      </c>
      <c r="B3" s="7" t="n">
        <v>13467</v>
      </c>
    </row>
    <row r="4" spans="1:2">
      <c r="A4" s="5" t="n">
        <v>2020</v>
      </c>
      <c r="B4" s="5" t="n">
        <v>11198</v>
      </c>
    </row>
    <row r="5" spans="1:2">
      <c r="A5" s="5" t="n">
        <v>2021</v>
      </c>
      <c r="B5" s="5" t="n">
        <v>6677</v>
      </c>
    </row>
    <row r="6" spans="1:2">
      <c r="A6" s="5" t="n">
        <v>2022</v>
      </c>
      <c r="B6" s="5" t="n">
        <v>5604</v>
      </c>
    </row>
    <row r="7" spans="1:2">
      <c r="A7" s="5" t="n">
        <v>2023</v>
      </c>
      <c r="B7" s="5" t="n">
        <v>5614</v>
      </c>
    </row>
    <row r="8" spans="1:2">
      <c r="A8" s="4" t="s">
        <v>695</v>
      </c>
      <c r="B8" s="5" t="n">
        <v>13231</v>
      </c>
    </row>
    <row r="9" spans="1:2">
      <c r="A9" s="4" t="s">
        <v>1008</v>
      </c>
      <c r="B9" s="7" t="n">
        <v>557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7</v>
      </c>
      <c r="D2" s="2" t="s">
        <v>79</v>
      </c>
    </row>
    <row r="3" spans="1:4">
      <c r="A3" s="3" t="s">
        <v>274</v>
      </c>
    </row>
    <row r="4" spans="1:4">
      <c r="A4" s="4" t="s">
        <v>1010</v>
      </c>
      <c r="B4" s="6" t="n">
        <v>1.4</v>
      </c>
      <c r="C4" s="6" t="n">
        <v>9.5</v>
      </c>
      <c r="D4" s="6" t="n">
        <v>16.5</v>
      </c>
    </row>
    <row r="5" spans="1:4">
      <c r="A5" s="4" t="s">
        <v>1011</v>
      </c>
      <c r="B5" s="9" t="n">
        <v>39.6</v>
      </c>
    </row>
    <row r="6" spans="1:4">
      <c r="A6" s="4" t="s">
        <v>1012</v>
      </c>
      <c r="B6" s="6" t="n">
        <v>3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278</v>
      </c>
    </row>
    <row r="4" spans="1:12">
      <c r="A4" s="4" t="s">
        <v>103</v>
      </c>
      <c r="J4" s="7" t="n">
        <v>137127</v>
      </c>
      <c r="K4" s="7" t="n">
        <v>-128729</v>
      </c>
      <c r="L4" s="7" t="n">
        <v>26794</v>
      </c>
    </row>
    <row r="5" spans="1:12">
      <c r="A5" s="4" t="s">
        <v>1014</v>
      </c>
      <c r="J5" s="5" t="n">
        <v>107586</v>
      </c>
      <c r="K5" s="5" t="n">
        <v>58076</v>
      </c>
      <c r="L5" s="5" t="n">
        <v>48856</v>
      </c>
    </row>
    <row r="6" spans="1:12">
      <c r="A6" s="4" t="s">
        <v>105</v>
      </c>
      <c r="B6" s="8" t="n">
        <v>0.38</v>
      </c>
      <c r="C6" s="8" t="n">
        <v>0.38</v>
      </c>
      <c r="D6" s="8" t="n">
        <v>0.02</v>
      </c>
      <c r="E6" s="8" t="n">
        <v>0.29</v>
      </c>
      <c r="F6" s="8" t="n">
        <v>-2.85</v>
      </c>
      <c r="G6" s="8" t="n">
        <v>0.27</v>
      </c>
      <c r="H6" s="8" t="n">
        <v>0.15</v>
      </c>
      <c r="I6" s="8" t="n">
        <v>0.21</v>
      </c>
      <c r="J6" s="8" t="n">
        <v>1.27</v>
      </c>
      <c r="K6" s="8" t="n">
        <v>-2.22</v>
      </c>
      <c r="L6" s="8" t="n">
        <v>0.55</v>
      </c>
    </row>
    <row r="7" spans="1:12">
      <c r="A7" s="4" t="s">
        <v>1015</v>
      </c>
      <c r="J7" s="7" t="n">
        <v>2108</v>
      </c>
      <c r="K7" s="7" t="n">
        <v>0</v>
      </c>
      <c r="L7" s="7" t="n">
        <v>9</v>
      </c>
    </row>
    <row r="8" spans="1:12">
      <c r="A8" s="4" t="s">
        <v>1016</v>
      </c>
      <c r="J8" s="7" t="n">
        <v>139235</v>
      </c>
      <c r="K8" s="7" t="n">
        <v>-128729</v>
      </c>
      <c r="L8" s="7" t="n">
        <v>26803</v>
      </c>
    </row>
    <row r="9" spans="1:12">
      <c r="A9" s="4" t="s">
        <v>1017</v>
      </c>
      <c r="J9" s="5" t="n">
        <v>2231</v>
      </c>
      <c r="K9" s="5" t="n">
        <v>0</v>
      </c>
      <c r="L9" s="5" t="n">
        <v>33</v>
      </c>
    </row>
    <row r="10" spans="1:12">
      <c r="A10" s="4" t="s">
        <v>1018</v>
      </c>
      <c r="J10" s="5" t="n">
        <v>109817</v>
      </c>
      <c r="K10" s="5" t="n">
        <v>58076</v>
      </c>
      <c r="L10" s="5" t="n">
        <v>48889</v>
      </c>
    </row>
    <row r="11" spans="1:12">
      <c r="A11" s="4" t="s">
        <v>106</v>
      </c>
      <c r="B11" s="8" t="n">
        <v>0.38</v>
      </c>
      <c r="C11" s="8" t="n">
        <v>0.38</v>
      </c>
      <c r="D11" s="8" t="n">
        <v>0.02</v>
      </c>
      <c r="E11" s="8" t="n">
        <v>0.29</v>
      </c>
      <c r="F11" s="8" t="n">
        <v>-2.85</v>
      </c>
      <c r="G11" s="8" t="n">
        <v>0.27</v>
      </c>
      <c r="H11" s="8" t="n">
        <v>0.15</v>
      </c>
      <c r="I11" s="8" t="n">
        <v>0.21</v>
      </c>
      <c r="J11" s="8" t="n">
        <v>1.27</v>
      </c>
      <c r="K11" s="8" t="n">
        <v>-2.22</v>
      </c>
      <c r="L11" s="8" t="n">
        <v>0.5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768</v>
      </c>
    </row>
    <row r="4" spans="1:12">
      <c r="A4" s="4" t="s">
        <v>81</v>
      </c>
      <c r="B4" s="7" t="n">
        <v>220256</v>
      </c>
      <c r="C4" s="7" t="n">
        <v>200320</v>
      </c>
      <c r="D4" s="7" t="n">
        <v>193589</v>
      </c>
      <c r="E4" s="7" t="n">
        <v>179094</v>
      </c>
      <c r="F4" s="7" t="n">
        <v>174766</v>
      </c>
      <c r="G4" s="7" t="n">
        <v>175869</v>
      </c>
      <c r="H4" s="7" t="n">
        <v>160863</v>
      </c>
      <c r="I4" s="7" t="n">
        <v>144400</v>
      </c>
      <c r="J4" s="7" t="n">
        <v>793259</v>
      </c>
      <c r="K4" s="7" t="n">
        <v>655898</v>
      </c>
      <c r="L4" s="7" t="n">
        <v>611662</v>
      </c>
    </row>
    <row r="5" spans="1:12">
      <c r="A5" s="4" t="s">
        <v>1020</v>
      </c>
    </row>
    <row r="6" spans="1:12">
      <c r="A6" s="3" t="s">
        <v>768</v>
      </c>
    </row>
    <row r="7" spans="1:12">
      <c r="A7" s="4" t="s">
        <v>81</v>
      </c>
      <c r="J7" s="7" t="n">
        <v>81900</v>
      </c>
      <c r="K7" s="7" t="n">
        <v>100200</v>
      </c>
      <c r="L7" s="7" t="n">
        <v>97800</v>
      </c>
    </row>
    <row r="8" spans="1:12">
      <c r="A8" s="4" t="s">
        <v>1021</v>
      </c>
      <c r="J8" s="4" t="s">
        <v>490</v>
      </c>
      <c r="K8" s="4" t="s">
        <v>1022</v>
      </c>
      <c r="L8" s="4" t="s">
        <v>1023</v>
      </c>
    </row>
    <row r="9" spans="1:12">
      <c r="A9" s="4" t="s">
        <v>1024</v>
      </c>
    </row>
    <row r="10" spans="1:12">
      <c r="A10" s="3" t="s">
        <v>768</v>
      </c>
    </row>
    <row r="11" spans="1:12">
      <c r="A11" s="4" t="s">
        <v>81</v>
      </c>
      <c r="L11" s="7" t="n">
        <v>76200</v>
      </c>
    </row>
    <row r="12" spans="1:12">
      <c r="A12" s="4" t="s">
        <v>1021</v>
      </c>
      <c r="L12" s="4" t="s">
        <v>1025</v>
      </c>
    </row>
    <row r="13" spans="1:12">
      <c r="A13" s="4" t="s">
        <v>734</v>
      </c>
    </row>
    <row r="14" spans="1:12">
      <c r="A14" s="3" t="s">
        <v>768</v>
      </c>
    </row>
    <row r="15" spans="1:12">
      <c r="A15" s="4" t="s">
        <v>1021</v>
      </c>
      <c r="J15" s="4" t="s">
        <v>1026</v>
      </c>
    </row>
    <row r="16" spans="1:12">
      <c r="A16" s="4" t="s">
        <v>920</v>
      </c>
    </row>
    <row r="17" spans="1:12">
      <c r="A17" s="3" t="s">
        <v>768</v>
      </c>
    </row>
    <row r="18" spans="1:12">
      <c r="A18" s="4" t="s">
        <v>1021</v>
      </c>
      <c r="J18" s="4" t="s">
        <v>1027</v>
      </c>
    </row>
    <row r="19" spans="1:12">
      <c r="A19" s="4" t="s">
        <v>735</v>
      </c>
    </row>
    <row r="20" spans="1:12">
      <c r="A20" s="3" t="s">
        <v>768</v>
      </c>
    </row>
    <row r="21" spans="1:12">
      <c r="A21" s="4" t="s">
        <v>1021</v>
      </c>
      <c r="J21" s="4" t="s">
        <v>63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0"/>
    <col customWidth="1" max="5" min="5" width="30"/>
    <col customWidth="1" max="6" min="6" width="30"/>
  </cols>
  <sheetData>
    <row r="1" spans="1:6">
      <c r="A1" s="1" t="s">
        <v>1028</v>
      </c>
      <c r="B1" s="2" t="s">
        <v>4</v>
      </c>
      <c r="C1" s="2" t="s">
        <v>1029</v>
      </c>
      <c r="D1" s="2" t="s">
        <v>1030</v>
      </c>
      <c r="E1" s="2" t="s">
        <v>1031</v>
      </c>
      <c r="F1" s="2" t="s">
        <v>1032</v>
      </c>
    </row>
    <row r="2" spans="1:6">
      <c r="A2" s="3" t="s">
        <v>1033</v>
      </c>
    </row>
    <row r="3" spans="1:6">
      <c r="A3" s="4" t="s">
        <v>459</v>
      </c>
      <c r="B3" s="5" t="n">
        <v>2</v>
      </c>
    </row>
    <row r="4" spans="1:6">
      <c r="A4" s="3" t="s">
        <v>1034</v>
      </c>
    </row>
    <row r="5" spans="1:6">
      <c r="A5" s="4" t="s">
        <v>1035</v>
      </c>
      <c r="C5" s="5" t="n">
        <v>3049644</v>
      </c>
      <c r="D5" s="5" t="n">
        <v>224998</v>
      </c>
      <c r="E5" s="5" t="n">
        <v>205000</v>
      </c>
      <c r="F5" s="5" t="n">
        <v>160000</v>
      </c>
    </row>
    <row r="6" spans="1:6">
      <c r="A6" s="4" t="s">
        <v>1036</v>
      </c>
      <c r="C6" s="5" t="n">
        <v>1138200</v>
      </c>
      <c r="D6" s="5" t="n">
        <v>30000</v>
      </c>
      <c r="E6" s="5" t="n">
        <v>45000</v>
      </c>
    </row>
    <row r="7" spans="1:6">
      <c r="A7" s="4" t="s">
        <v>1037</v>
      </c>
      <c r="C7" s="5" t="n">
        <v>-20664</v>
      </c>
      <c r="D7" s="5" t="n">
        <v>-10002</v>
      </c>
    </row>
    <row r="8" spans="1:6">
      <c r="A8" s="4" t="s">
        <v>1038</v>
      </c>
      <c r="C8" s="5" t="n">
        <v>-79200</v>
      </c>
    </row>
    <row r="9" spans="1:6">
      <c r="A9" s="3" t="s">
        <v>1039</v>
      </c>
    </row>
    <row r="10" spans="1:6">
      <c r="A10" s="4" t="s">
        <v>1040</v>
      </c>
      <c r="C10" s="8" t="n">
        <v>18.25</v>
      </c>
      <c r="D10" s="8" t="n">
        <v>25.91</v>
      </c>
      <c r="E10" s="8" t="n">
        <v>25.83</v>
      </c>
      <c r="F10" s="8" t="n">
        <v>27.97</v>
      </c>
    </row>
    <row r="11" spans="1:6">
      <c r="A11" s="4" t="s">
        <v>1041</v>
      </c>
      <c r="C11" s="11" t="n">
        <v>17.01</v>
      </c>
      <c r="D11" s="11" t="n">
        <v>23.66</v>
      </c>
      <c r="E11" s="8" t="n">
        <v>18.22</v>
      </c>
    </row>
    <row r="12" spans="1:6">
      <c r="A12" s="4" t="s">
        <v>1042</v>
      </c>
      <c r="C12" s="11" t="n">
        <v>-19.19</v>
      </c>
      <c r="D12" s="8" t="n">
        <v>-14.26</v>
      </c>
    </row>
    <row r="13" spans="1:6">
      <c r="A13" s="4" t="s">
        <v>1043</v>
      </c>
      <c r="C13" s="8" t="n">
        <v>-20.62</v>
      </c>
    </row>
    <row r="14" spans="1:6">
      <c r="A14" s="4" t="s">
        <v>168</v>
      </c>
    </row>
    <row r="15" spans="1:6">
      <c r="A15" s="3" t="s">
        <v>1034</v>
      </c>
    </row>
    <row r="16" spans="1:6">
      <c r="A16" s="4" t="s">
        <v>1036</v>
      </c>
      <c r="C16" s="5" t="n">
        <v>1786310</v>
      </c>
    </row>
    <row r="17" spans="1:6">
      <c r="A17" s="3" t="s">
        <v>1039</v>
      </c>
    </row>
    <row r="18" spans="1:6">
      <c r="A18" s="4" t="s">
        <v>1041</v>
      </c>
      <c r="C18" s="8" t="n">
        <v>1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 customWidth="1" max="7" min="7" width="19"/>
  </cols>
  <sheetData>
    <row r="1" spans="1:7">
      <c r="A1" s="1" t="s">
        <v>1044</v>
      </c>
      <c r="B1" s="2" t="s">
        <v>4</v>
      </c>
      <c r="C1" s="2" t="s">
        <v>473</v>
      </c>
      <c r="D1" s="2" t="s">
        <v>475</v>
      </c>
      <c r="E1" s="2" t="s">
        <v>592</v>
      </c>
      <c r="F1" s="2" t="s">
        <v>1045</v>
      </c>
      <c r="G1" s="2" t="s">
        <v>1046</v>
      </c>
    </row>
    <row r="2" spans="1:7">
      <c r="A2" s="3" t="s">
        <v>1047</v>
      </c>
    </row>
    <row r="3" spans="1:7">
      <c r="A3" s="4" t="s">
        <v>459</v>
      </c>
      <c r="B3" s="5" t="n">
        <v>2</v>
      </c>
    </row>
    <row r="4" spans="1:7">
      <c r="A4" s="4" t="s">
        <v>1048</v>
      </c>
      <c r="C4" s="6" t="n">
        <v>7.6</v>
      </c>
      <c r="D4" s="6" t="n">
        <v>1.6</v>
      </c>
      <c r="E4" s="6" t="n">
        <v>1.4</v>
      </c>
    </row>
    <row r="5" spans="1:7">
      <c r="A5" s="4" t="s">
        <v>1049</v>
      </c>
      <c r="C5" s="9" t="n">
        <v>-7.6</v>
      </c>
      <c r="D5" s="6" t="n">
        <v>-0.2</v>
      </c>
      <c r="E5" s="6" t="n">
        <v>-0.2</v>
      </c>
    </row>
    <row r="6" spans="1:7">
      <c r="A6" s="4" t="s">
        <v>1050</v>
      </c>
      <c r="C6" s="6" t="n">
        <v>34.3</v>
      </c>
    </row>
    <row r="7" spans="1:7">
      <c r="A7" s="4" t="s">
        <v>1051</v>
      </c>
      <c r="C7" s="4" t="s">
        <v>1052</v>
      </c>
    </row>
    <row r="8" spans="1:7">
      <c r="A8" s="4" t="s">
        <v>502</v>
      </c>
    </row>
    <row r="9" spans="1:7">
      <c r="A9" s="3" t="s">
        <v>1047</v>
      </c>
    </row>
    <row r="10" spans="1:7">
      <c r="A10" s="4" t="s">
        <v>1053</v>
      </c>
      <c r="G10" s="5" t="n">
        <v>3144589</v>
      </c>
    </row>
    <row r="11" spans="1:7">
      <c r="A11" s="4" t="s">
        <v>1054</v>
      </c>
    </row>
    <row r="12" spans="1:7">
      <c r="A12" s="3" t="s">
        <v>1047</v>
      </c>
    </row>
    <row r="13" spans="1:7">
      <c r="A13" s="4" t="s">
        <v>1053</v>
      </c>
      <c r="F13" s="5" t="n">
        <v>2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7</v>
      </c>
      <c r="D2" s="2" t="s">
        <v>79</v>
      </c>
    </row>
    <row r="3" spans="1:4">
      <c r="A3" s="3" t="s">
        <v>287</v>
      </c>
    </row>
    <row r="4" spans="1:4">
      <c r="A4" s="4" t="s">
        <v>1056</v>
      </c>
      <c r="B4" s="7" t="n">
        <v>41585</v>
      </c>
      <c r="C4" s="7" t="n">
        <v>200787</v>
      </c>
      <c r="D4" s="7" t="n">
        <v>15587</v>
      </c>
    </row>
    <row r="5" spans="1:4">
      <c r="A5" s="4" t="s">
        <v>1057</v>
      </c>
      <c r="B5" s="5" t="n">
        <v>14124</v>
      </c>
      <c r="C5" s="5" t="n">
        <v>7671</v>
      </c>
      <c r="D5" s="5" t="n">
        <v>2154</v>
      </c>
    </row>
    <row r="6" spans="1:4">
      <c r="A6" s="4" t="s">
        <v>98</v>
      </c>
      <c r="B6" s="7" t="n">
        <v>55709</v>
      </c>
      <c r="C6" s="7" t="n">
        <v>208458</v>
      </c>
      <c r="D6" s="7" t="n">
        <v>177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73</v>
      </c>
      <c r="J1" s="2" t="s">
        <v>1</v>
      </c>
    </row>
    <row r="2" spans="1:12">
      <c r="B2" s="2" t="s">
        <v>2</v>
      </c>
      <c r="C2" s="2" t="s">
        <v>74</v>
      </c>
      <c r="D2" s="2" t="s">
        <v>4</v>
      </c>
      <c r="E2" s="2" t="s">
        <v>75</v>
      </c>
      <c r="F2" s="2" t="s">
        <v>37</v>
      </c>
      <c r="G2" s="2" t="s">
        <v>76</v>
      </c>
      <c r="H2" s="2" t="s">
        <v>77</v>
      </c>
      <c r="I2" s="2" t="s">
        <v>78</v>
      </c>
      <c r="J2" s="2" t="s">
        <v>2</v>
      </c>
      <c r="K2" s="2" t="s">
        <v>37</v>
      </c>
      <c r="L2" s="2" t="s">
        <v>79</v>
      </c>
    </row>
    <row r="3" spans="1:12">
      <c r="A3" s="3" t="s">
        <v>1059</v>
      </c>
    </row>
    <row r="4" spans="1:12">
      <c r="A4" s="4" t="s">
        <v>97</v>
      </c>
      <c r="J4" s="7" t="n">
        <v>523380</v>
      </c>
      <c r="K4" s="7" t="n">
        <v>432443</v>
      </c>
      <c r="L4" s="7" t="n">
        <v>267780</v>
      </c>
    </row>
    <row r="5" spans="1:12">
      <c r="A5" s="4" t="s">
        <v>102</v>
      </c>
      <c r="J5" s="5" t="n">
        <v>0</v>
      </c>
      <c r="K5" s="5" t="n">
        <v>0</v>
      </c>
      <c r="L5" s="5" t="n">
        <v>-6995</v>
      </c>
    </row>
    <row r="6" spans="1:12">
      <c r="A6" s="4" t="s">
        <v>1060</v>
      </c>
      <c r="J6" s="5" t="n">
        <v>523380</v>
      </c>
      <c r="K6" s="5" t="n">
        <v>432443</v>
      </c>
      <c r="L6" s="5" t="n">
        <v>260785</v>
      </c>
    </row>
    <row r="7" spans="1:12">
      <c r="A7" s="4" t="s">
        <v>100</v>
      </c>
      <c r="B7" s="7" t="n">
        <v>-65166</v>
      </c>
      <c r="C7" s="7" t="n">
        <v>-59162</v>
      </c>
      <c r="D7" s="7" t="n">
        <v>-108638</v>
      </c>
      <c r="E7" s="7" t="n">
        <v>-97578</v>
      </c>
      <c r="F7" s="7" t="n">
        <v>-72180</v>
      </c>
      <c r="G7" s="7" t="n">
        <v>-154911</v>
      </c>
      <c r="H7" s="7" t="n">
        <v>-70414</v>
      </c>
      <c r="I7" s="7" t="n">
        <v>-55209</v>
      </c>
      <c r="J7" s="5" t="n">
        <v>-330544</v>
      </c>
      <c r="K7" s="5" t="n">
        <v>-352714</v>
      </c>
      <c r="L7" s="5" t="n">
        <v>-216250</v>
      </c>
    </row>
    <row r="8" spans="1:12">
      <c r="A8" s="4" t="s">
        <v>1061</v>
      </c>
      <c r="J8" s="7" t="n">
        <v>192836</v>
      </c>
      <c r="K8" s="7" t="n">
        <v>79729</v>
      </c>
      <c r="L8" s="7" t="n">
        <v>44535</v>
      </c>
    </row>
    <row r="9" spans="1:12">
      <c r="A9" s="4" t="s">
        <v>1062</v>
      </c>
      <c r="J9" s="4" t="s">
        <v>1063</v>
      </c>
      <c r="K9" s="4" t="s">
        <v>1064</v>
      </c>
      <c r="L9" s="4" t="s">
        <v>1064</v>
      </c>
    </row>
    <row r="10" spans="1:12">
      <c r="A10" s="4" t="s">
        <v>1065</v>
      </c>
      <c r="J10" s="7" t="n">
        <v>40496</v>
      </c>
      <c r="K10" s="7" t="n">
        <v>27905</v>
      </c>
      <c r="L10" s="7" t="n">
        <v>15587</v>
      </c>
    </row>
    <row r="11" spans="1:12">
      <c r="A11" s="4" t="s">
        <v>1066</v>
      </c>
      <c r="J11" s="5" t="n">
        <v>5419</v>
      </c>
      <c r="K11" s="5" t="n">
        <v>2392</v>
      </c>
      <c r="L11" s="5" t="n">
        <v>1592</v>
      </c>
    </row>
    <row r="12" spans="1:12">
      <c r="A12" s="4" t="s">
        <v>1067</v>
      </c>
      <c r="K12" s="5" t="n">
        <v>172900</v>
      </c>
    </row>
    <row r="13" spans="1:12">
      <c r="A13" s="4" t="s">
        <v>1068</v>
      </c>
      <c r="J13" s="5" t="n">
        <v>1089</v>
      </c>
    </row>
    <row r="14" spans="1:12">
      <c r="A14" s="4" t="s">
        <v>1069</v>
      </c>
      <c r="J14" s="5" t="n">
        <v>0</v>
      </c>
      <c r="K14" s="5" t="n">
        <v>3926</v>
      </c>
      <c r="L14" s="5" t="n">
        <v>0</v>
      </c>
    </row>
    <row r="15" spans="1:12">
      <c r="A15" s="4" t="s">
        <v>1070</v>
      </c>
      <c r="J15" s="5" t="n">
        <v>55709</v>
      </c>
      <c r="K15" s="5" t="n">
        <v>35576</v>
      </c>
      <c r="L15" s="5" t="n">
        <v>17741</v>
      </c>
    </row>
    <row r="16" spans="1:12">
      <c r="A16" s="4" t="s">
        <v>98</v>
      </c>
      <c r="J16" s="7" t="n">
        <v>55709</v>
      </c>
      <c r="K16" s="7" t="n">
        <v>208458</v>
      </c>
      <c r="L16" s="7" t="n">
        <v>17741</v>
      </c>
    </row>
    <row r="17" spans="1:12">
      <c r="A17" s="4" t="s">
        <v>1071</v>
      </c>
      <c r="J17" s="4" t="s">
        <v>1072</v>
      </c>
      <c r="K17" s="4" t="s">
        <v>1073</v>
      </c>
      <c r="L17" s="4" t="s">
        <v>1074</v>
      </c>
    </row>
    <row r="18" spans="1:12">
      <c r="A18" s="4" t="s">
        <v>1075</v>
      </c>
    </row>
    <row r="19" spans="1:12">
      <c r="A19" s="3" t="s">
        <v>1059</v>
      </c>
    </row>
    <row r="20" spans="1:12">
      <c r="A20" s="4" t="s">
        <v>1067</v>
      </c>
      <c r="J20" s="7" t="n">
        <v>8705</v>
      </c>
      <c r="K20" s="7" t="n">
        <v>1353</v>
      </c>
      <c r="L20" s="7" t="n">
        <v>562</v>
      </c>
    </row>
    <row r="21" spans="1:12">
      <c r="A21" s="4" t="s">
        <v>1076</v>
      </c>
    </row>
    <row r="22" spans="1:12">
      <c r="A22" s="3" t="s">
        <v>1059</v>
      </c>
    </row>
    <row r="23" spans="1:12">
      <c r="A23" s="4" t="s">
        <v>1067</v>
      </c>
      <c r="J23" s="5" t="n">
        <v>0</v>
      </c>
      <c r="K23" s="5" t="n">
        <v>172037</v>
      </c>
      <c r="L23" s="5" t="n">
        <v>0</v>
      </c>
    </row>
    <row r="24" spans="1:12">
      <c r="A24" s="4" t="s">
        <v>1069</v>
      </c>
      <c r="J24" s="7" t="n">
        <v>0</v>
      </c>
      <c r="K24" s="7" t="n">
        <v>845</v>
      </c>
      <c r="L24"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77</v>
      </c>
      <c r="B1" s="2" t="s">
        <v>2</v>
      </c>
      <c r="C1" s="2" t="s">
        <v>37</v>
      </c>
      <c r="D1" s="2" t="s">
        <v>1078</v>
      </c>
    </row>
    <row r="2" spans="1:4">
      <c r="A2" s="3" t="s">
        <v>287</v>
      </c>
    </row>
    <row r="3" spans="1:4">
      <c r="A3" s="4" t="s">
        <v>1079</v>
      </c>
      <c r="B3" s="7" t="n">
        <v>198290</v>
      </c>
      <c r="C3" s="7" t="n">
        <v>269136</v>
      </c>
    </row>
    <row r="4" spans="1:4">
      <c r="A4" s="4" t="s">
        <v>1080</v>
      </c>
      <c r="B4" s="5" t="n">
        <v>80012</v>
      </c>
      <c r="C4" s="5" t="n">
        <v>48632</v>
      </c>
    </row>
    <row r="5" spans="1:4">
      <c r="A5" s="4" t="s">
        <v>1081</v>
      </c>
      <c r="B5" s="5" t="n">
        <v>278302</v>
      </c>
      <c r="C5" s="5" t="n">
        <v>317768</v>
      </c>
    </row>
    <row r="6" spans="1:4">
      <c r="A6" s="4" t="s">
        <v>1082</v>
      </c>
      <c r="B6" s="5" t="n">
        <v>-4771</v>
      </c>
      <c r="C6" s="5" t="n">
        <v>-4771</v>
      </c>
    </row>
    <row r="7" spans="1:4">
      <c r="A7" s="4" t="s">
        <v>1083</v>
      </c>
      <c r="B7" s="5" t="n">
        <v>273531</v>
      </c>
      <c r="C7" s="7" t="n">
        <v>312997</v>
      </c>
      <c r="D7" s="7" t="n">
        <v>445200</v>
      </c>
    </row>
    <row r="8" spans="1:4">
      <c r="A8" s="4" t="s">
        <v>1084</v>
      </c>
      <c r="B8" s="7" t="n">
        <v>8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s>
  <sheetData>
    <row r="1" spans="1:5">
      <c r="A1" s="1" t="s">
        <v>1085</v>
      </c>
      <c r="B1" s="2" t="s">
        <v>1</v>
      </c>
    </row>
    <row r="2" spans="1:5">
      <c r="B2" s="2" t="s">
        <v>37</v>
      </c>
      <c r="C2" s="2" t="s">
        <v>2</v>
      </c>
      <c r="D2" s="2" t="s">
        <v>864</v>
      </c>
      <c r="E2" s="2" t="s">
        <v>1078</v>
      </c>
    </row>
    <row r="3" spans="1:5">
      <c r="A3" s="3" t="s">
        <v>1086</v>
      </c>
    </row>
    <row r="4" spans="1:5">
      <c r="A4" s="4" t="s">
        <v>1083</v>
      </c>
      <c r="B4" s="7" t="n">
        <v>312997</v>
      </c>
      <c r="C4" s="7" t="n">
        <v>273531</v>
      </c>
      <c r="E4" s="7" t="n">
        <v>445200</v>
      </c>
    </row>
    <row r="5" spans="1:5">
      <c r="A5" s="4" t="s">
        <v>1087</v>
      </c>
      <c r="B5" s="7" t="n">
        <v>172900</v>
      </c>
    </row>
    <row r="6" spans="1:5">
      <c r="A6" s="4" t="s">
        <v>1076</v>
      </c>
    </row>
    <row r="7" spans="1:5">
      <c r="A7" s="3" t="s">
        <v>1086</v>
      </c>
    </row>
    <row r="8" spans="1:5">
      <c r="A8" s="4" t="s">
        <v>1088</v>
      </c>
      <c r="C8" s="5" t="n">
        <v>328000</v>
      </c>
    </row>
    <row r="9" spans="1:5">
      <c r="A9" s="4" t="s">
        <v>1089</v>
      </c>
    </row>
    <row r="10" spans="1:5">
      <c r="A10" s="3" t="s">
        <v>1086</v>
      </c>
    </row>
    <row r="11" spans="1:5">
      <c r="A11" s="4" t="s">
        <v>1083</v>
      </c>
      <c r="C11" s="7" t="n">
        <v>15400</v>
      </c>
      <c r="D11" s="7" t="n">
        <v>868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23"/>
    <col customWidth="1" max="3" min="3" width="14"/>
    <col customWidth="1" max="4" min="4" width="14"/>
    <col customWidth="1" max="5" min="5" width="14"/>
  </cols>
  <sheetData>
    <row r="1" spans="1:5">
      <c r="A1" s="1" t="s">
        <v>1090</v>
      </c>
      <c r="B1" s="2" t="s">
        <v>1</v>
      </c>
    </row>
    <row r="2" spans="1:5">
      <c r="B2" s="2" t="s">
        <v>1091</v>
      </c>
      <c r="C2" s="2" t="s">
        <v>1092</v>
      </c>
      <c r="D2" s="2" t="s">
        <v>1093</v>
      </c>
      <c r="E2" s="2" t="s">
        <v>1094</v>
      </c>
    </row>
    <row r="3" spans="1:5">
      <c r="A3" s="3" t="s">
        <v>1095</v>
      </c>
    </row>
    <row r="4" spans="1:5">
      <c r="A4" s="4" t="s">
        <v>1096</v>
      </c>
      <c r="B4" s="9" t="n">
        <v>0.8</v>
      </c>
    </row>
    <row r="5" spans="1:5">
      <c r="A5" s="4" t="s">
        <v>599</v>
      </c>
      <c r="B5" s="5" t="n">
        <v>70</v>
      </c>
    </row>
    <row r="6" spans="1:5">
      <c r="A6" s="4" t="s">
        <v>1097</v>
      </c>
      <c r="B6" s="5" t="n">
        <v>36</v>
      </c>
    </row>
    <row r="7" spans="1:5">
      <c r="A7" s="4" t="s">
        <v>167</v>
      </c>
    </row>
    <row r="8" spans="1:5">
      <c r="A8" s="3" t="s">
        <v>1095</v>
      </c>
    </row>
    <row r="9" spans="1:5">
      <c r="A9" s="4" t="s">
        <v>1098</v>
      </c>
      <c r="C9" s="4" t="s">
        <v>1099</v>
      </c>
      <c r="D9" s="4" t="s">
        <v>1100</v>
      </c>
      <c r="E9" s="4" t="s">
        <v>1101</v>
      </c>
    </row>
    <row r="10" spans="1:5">
      <c r="A10" s="4" t="s">
        <v>1102</v>
      </c>
    </row>
    <row r="11" spans="1:5">
      <c r="A11" s="3" t="s">
        <v>1095</v>
      </c>
    </row>
    <row r="12" spans="1:5">
      <c r="A12" s="4" t="s">
        <v>1098</v>
      </c>
      <c r="E12" s="4" t="s">
        <v>110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0"/>
    <col customWidth="1" max="7" min="7" width="21"/>
    <col customWidth="1" max="8" min="8" width="17"/>
    <col customWidth="1" max="9" min="9" width="21"/>
    <col customWidth="1" max="10" min="10" width="23"/>
    <col customWidth="1" max="11" min="11" width="21"/>
    <col customWidth="1" max="12" min="12" width="16"/>
    <col customWidth="1" max="13" min="13" width="21"/>
    <col customWidth="1" max="14" min="14" width="21"/>
    <col customWidth="1" max="15" min="15" width="21"/>
  </cols>
  <sheetData>
    <row r="1" spans="1:15">
      <c r="A1" s="1" t="s">
        <v>1104</v>
      </c>
      <c r="B1" s="2" t="s">
        <v>1105</v>
      </c>
      <c r="C1" s="2" t="s">
        <v>1106</v>
      </c>
      <c r="D1" s="2" t="s">
        <v>1107</v>
      </c>
      <c r="E1" s="2" t="s">
        <v>1108</v>
      </c>
      <c r="F1" s="2" t="s">
        <v>1109</v>
      </c>
      <c r="G1" s="2" t="s">
        <v>1110</v>
      </c>
      <c r="H1" s="2" t="s">
        <v>1111</v>
      </c>
      <c r="I1" s="2" t="s">
        <v>473</v>
      </c>
      <c r="J1" s="2" t="s">
        <v>1112</v>
      </c>
      <c r="K1" s="2" t="s">
        <v>1113</v>
      </c>
      <c r="L1" s="2" t="s">
        <v>1114</v>
      </c>
      <c r="M1" s="2" t="s">
        <v>475</v>
      </c>
      <c r="N1" s="2" t="s">
        <v>475</v>
      </c>
      <c r="O1" s="2" t="s">
        <v>1115</v>
      </c>
    </row>
    <row r="2" spans="1:15">
      <c r="A2" s="3" t="s">
        <v>1116</v>
      </c>
    </row>
    <row r="3" spans="1:15">
      <c r="A3" s="4" t="s">
        <v>54</v>
      </c>
      <c r="I3" s="7" t="n">
        <v>20734000</v>
      </c>
      <c r="J3" s="7" t="n">
        <v>19272000</v>
      </c>
      <c r="M3" s="7" t="n">
        <v>19272000</v>
      </c>
      <c r="N3" s="7" t="n">
        <v>19272000</v>
      </c>
    </row>
    <row r="4" spans="1:15">
      <c r="A4" s="4" t="s">
        <v>1117</v>
      </c>
      <c r="I4" s="5" t="n">
        <v>7400000</v>
      </c>
      <c r="J4" s="5" t="n">
        <v>7700000</v>
      </c>
      <c r="M4" s="5" t="n">
        <v>7700000</v>
      </c>
      <c r="N4" s="5" t="n">
        <v>7700000</v>
      </c>
    </row>
    <row r="5" spans="1:15">
      <c r="A5" s="4" t="s">
        <v>1118</v>
      </c>
      <c r="I5" s="5" t="n">
        <v>21000000</v>
      </c>
      <c r="M5" s="7" t="n">
        <v>21800000</v>
      </c>
    </row>
    <row r="6" spans="1:15">
      <c r="A6" s="4" t="s">
        <v>1119</v>
      </c>
      <c r="N6" s="7" t="n">
        <v>18000000</v>
      </c>
    </row>
    <row r="7" spans="1:15">
      <c r="A7" s="4" t="s">
        <v>1120</v>
      </c>
      <c r="H7" s="5" t="n">
        <v>10000</v>
      </c>
    </row>
    <row r="8" spans="1:15">
      <c r="A8" s="4" t="s">
        <v>1121</v>
      </c>
      <c r="H8" s="5" t="n">
        <v>9000</v>
      </c>
    </row>
    <row r="9" spans="1:15">
      <c r="A9" s="4" t="s">
        <v>602</v>
      </c>
    </row>
    <row r="10" spans="1:15">
      <c r="A10" s="3" t="s">
        <v>1116</v>
      </c>
    </row>
    <row r="11" spans="1:15">
      <c r="A11" s="4" t="s">
        <v>223</v>
      </c>
      <c r="J11" s="7" t="n">
        <v>20000000</v>
      </c>
    </row>
    <row r="12" spans="1:15">
      <c r="A12" s="4" t="s">
        <v>158</v>
      </c>
    </row>
    <row r="13" spans="1:15">
      <c r="A13" s="3" t="s">
        <v>1116</v>
      </c>
    </row>
    <row r="14" spans="1:15">
      <c r="A14" s="4" t="s">
        <v>1122</v>
      </c>
      <c r="I14" s="5" t="n">
        <v>7100000</v>
      </c>
    </row>
    <row r="15" spans="1:15">
      <c r="A15" s="4" t="s">
        <v>54</v>
      </c>
      <c r="I15" s="5" t="n">
        <v>3300000</v>
      </c>
    </row>
    <row r="16" spans="1:15">
      <c r="A16" s="4" t="s">
        <v>1123</v>
      </c>
      <c r="I16" s="5" t="n">
        <v>10400000</v>
      </c>
    </row>
    <row r="17" spans="1:15">
      <c r="A17" s="4" t="s">
        <v>1124</v>
      </c>
      <c r="I17" s="5" t="n">
        <v>6100000</v>
      </c>
    </row>
    <row r="18" spans="1:15">
      <c r="A18" s="4" t="s">
        <v>1125</v>
      </c>
    </row>
    <row r="19" spans="1:15">
      <c r="A19" s="3" t="s">
        <v>1116</v>
      </c>
    </row>
    <row r="20" spans="1:15">
      <c r="A20" s="4" t="s">
        <v>1126</v>
      </c>
      <c r="J20" s="5" t="n">
        <v>8</v>
      </c>
    </row>
    <row r="21" spans="1:15">
      <c r="A21" s="4" t="s">
        <v>603</v>
      </c>
    </row>
    <row r="22" spans="1:15">
      <c r="A22" s="3" t="s">
        <v>1116</v>
      </c>
    </row>
    <row r="23" spans="1:15">
      <c r="A23" s="4" t="s">
        <v>1127</v>
      </c>
      <c r="I23" s="5" t="n">
        <v>20000000</v>
      </c>
    </row>
    <row r="24" spans="1:15">
      <c r="A24" s="4" t="s">
        <v>1128</v>
      </c>
      <c r="I24" s="7" t="n">
        <v>1500000</v>
      </c>
    </row>
    <row r="25" spans="1:15">
      <c r="A25" s="4" t="s">
        <v>466</v>
      </c>
    </row>
    <row r="26" spans="1:15">
      <c r="A26" s="3" t="s">
        <v>1116</v>
      </c>
    </row>
    <row r="27" spans="1:15">
      <c r="A27" s="4" t="s">
        <v>1124</v>
      </c>
      <c r="J27" s="7" t="n">
        <v>600000</v>
      </c>
    </row>
    <row r="28" spans="1:15">
      <c r="A28" s="4" t="s">
        <v>1129</v>
      </c>
    </row>
    <row r="29" spans="1:15">
      <c r="A29" s="3" t="s">
        <v>1116</v>
      </c>
    </row>
    <row r="30" spans="1:15">
      <c r="A30" s="4" t="s">
        <v>1126</v>
      </c>
      <c r="L30" s="5" t="n">
        <v>25</v>
      </c>
    </row>
    <row r="31" spans="1:15">
      <c r="A31" s="4" t="s">
        <v>1130</v>
      </c>
    </row>
    <row r="32" spans="1:15">
      <c r="A32" s="3" t="s">
        <v>1116</v>
      </c>
    </row>
    <row r="33" spans="1:15">
      <c r="A33" s="4" t="s">
        <v>1126</v>
      </c>
      <c r="L33" s="5" t="n">
        <v>35</v>
      </c>
    </row>
    <row r="34" spans="1:15">
      <c r="A34" s="4" t="s">
        <v>1131</v>
      </c>
    </row>
    <row r="35" spans="1:15">
      <c r="A35" s="3" t="s">
        <v>1116</v>
      </c>
    </row>
    <row r="36" spans="1:15">
      <c r="A36" s="4" t="s">
        <v>1132</v>
      </c>
      <c r="F36" s="7" t="n">
        <v>65000000</v>
      </c>
    </row>
    <row r="37" spans="1:15">
      <c r="A37" s="4" t="s">
        <v>1133</v>
      </c>
    </row>
    <row r="38" spans="1:15">
      <c r="A38" s="3" t="s">
        <v>1116</v>
      </c>
    </row>
    <row r="39" spans="1:15">
      <c r="A39" s="4" t="s">
        <v>1132</v>
      </c>
      <c r="B39" s="7" t="n">
        <v>150000000</v>
      </c>
    </row>
    <row r="40" spans="1:15">
      <c r="A40" s="4" t="s">
        <v>1134</v>
      </c>
      <c r="E40" s="9" t="n">
        <v>0.2</v>
      </c>
      <c r="K40" s="9" t="n">
        <v>0.2</v>
      </c>
    </row>
    <row r="41" spans="1:15">
      <c r="A41" s="4" t="s">
        <v>1135</v>
      </c>
      <c r="O41" s="7" t="n">
        <v>303000000</v>
      </c>
    </row>
    <row r="42" spans="1:15">
      <c r="A42" s="4" t="s">
        <v>1136</v>
      </c>
      <c r="E42" s="8" t="n">
        <v>0.37</v>
      </c>
    </row>
    <row r="43" spans="1:15">
      <c r="A43" s="4" t="s">
        <v>1137</v>
      </c>
      <c r="E43" s="7" t="n">
        <v>26800000</v>
      </c>
    </row>
    <row r="44" spans="1:15">
      <c r="A44" s="4" t="s">
        <v>1138</v>
      </c>
    </row>
    <row r="45" spans="1:15">
      <c r="A45" s="3" t="s">
        <v>1116</v>
      </c>
    </row>
    <row r="46" spans="1:15">
      <c r="A46" s="4" t="s">
        <v>1139</v>
      </c>
      <c r="G46" s="7" t="n">
        <v>24200000</v>
      </c>
    </row>
    <row r="47" spans="1:15">
      <c r="A47" s="4" t="s">
        <v>1140</v>
      </c>
      <c r="C47" s="7" t="n">
        <v>10000000</v>
      </c>
      <c r="D47" s="7" t="n">
        <v>10000000</v>
      </c>
    </row>
    <row r="48" spans="1:15">
      <c r="A48" s="4" t="s">
        <v>1141</v>
      </c>
      <c r="C48" s="7" t="n">
        <v>59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6:08:58Z</dcterms:created>
  <dcterms:modified xmlns:dcterms="http://purl.org/dc/terms/" xmlns:xsi="http://www.w3.org/2001/XMLSchema-instance" xsi:type="dcterms:W3CDTF">2019-02-08T16:08:58Z</dcterms:modified>
</cp:coreProperties>
</file>